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ORGANIZATION AND OPERATIONS" sheetId="9" state="visible" r:id="rId9"/>
    <sheet xmlns:r="http://schemas.openxmlformats.org/officeDocument/2006/relationships" name="SUMMARY OF SIGNIFICANT ACCOUNTI" sheetId="10" state="visible" r:id="rId10"/>
    <sheet xmlns:r="http://schemas.openxmlformats.org/officeDocument/2006/relationships" name="GOODWILL" sheetId="11" state="visible" r:id="rId11"/>
    <sheet xmlns:r="http://schemas.openxmlformats.org/officeDocument/2006/relationships" name="REAL ESTATE AND RELATED ASSETS" sheetId="12" state="visible" r:id="rId12"/>
    <sheet xmlns:r="http://schemas.openxmlformats.org/officeDocument/2006/relationships" name="LEASES" sheetId="13" state="visible" r:id="rId13"/>
    <sheet xmlns:r="http://schemas.openxmlformats.org/officeDocument/2006/relationships" name="REAL ESTATE TRANSACTIONS" sheetId="14" state="visible" r:id="rId14"/>
    <sheet xmlns:r="http://schemas.openxmlformats.org/officeDocument/2006/relationships" name="BUSINESS COMBINATIONS" sheetId="15" state="visible" r:id="rId15"/>
    <sheet xmlns:r="http://schemas.openxmlformats.org/officeDocument/2006/relationships" name="INVESTMENT IN AFFILIATE" sheetId="16" state="visible" r:id="rId16"/>
    <sheet xmlns:r="http://schemas.openxmlformats.org/officeDocument/2006/relationships" name="OTHER ASSETS" sheetId="17" state="visible" r:id="rId17"/>
    <sheet xmlns:r="http://schemas.openxmlformats.org/officeDocument/2006/relationships" name="ACCOUNTS PAYABLE, ACCRUED EXPEN" sheetId="18" state="visible" r:id="rId18"/>
    <sheet xmlns:r="http://schemas.openxmlformats.org/officeDocument/2006/relationships" name="DEBT" sheetId="19" state="visible" r:id="rId19"/>
    <sheet xmlns:r="http://schemas.openxmlformats.org/officeDocument/2006/relationships" name="DEFERRED REVENUE" sheetId="20" state="visible" r:id="rId20"/>
    <sheet xmlns:r="http://schemas.openxmlformats.org/officeDocument/2006/relationships" name="INCOME TAXES" sheetId="21" state="visible" r:id="rId21"/>
    <sheet xmlns:r="http://schemas.openxmlformats.org/officeDocument/2006/relationships" name="STOCKHOLDERS' EQUITY" sheetId="22" state="visible" r:id="rId22"/>
    <sheet xmlns:r="http://schemas.openxmlformats.org/officeDocument/2006/relationships" name="EARNINGS PER SHARE" sheetId="23" state="visible" r:id="rId23"/>
    <sheet xmlns:r="http://schemas.openxmlformats.org/officeDocument/2006/relationships" name="COMMITMENTS AND CONTINGENCIES" sheetId="24" state="visible" r:id="rId24"/>
    <sheet xmlns:r="http://schemas.openxmlformats.org/officeDocument/2006/relationships" name="SEGMENT REPORTING" sheetId="25" state="visible" r:id="rId25"/>
    <sheet xmlns:r="http://schemas.openxmlformats.org/officeDocument/2006/relationships" name="SUBSEQUENT EVENTS" sheetId="26" state="visible" r:id="rId26"/>
    <sheet xmlns:r="http://schemas.openxmlformats.org/officeDocument/2006/relationships" name="CONDENSED CONSOLIDATING FINANCI" sheetId="27" state="visible" r:id="rId27"/>
    <sheet xmlns:r="http://schemas.openxmlformats.org/officeDocument/2006/relationships" name="SELECTED QUARTERLY FINANCIAL IN" sheetId="28" state="visible" r:id="rId28"/>
    <sheet xmlns:r="http://schemas.openxmlformats.org/officeDocument/2006/relationships" name="SCHEDULE III - REAL ESTATE ASSE"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AL ESTATE AND RELATED ASSETS " sheetId="32" state="visible" r:id="rId32"/>
    <sheet xmlns:r="http://schemas.openxmlformats.org/officeDocument/2006/relationships" name="LEASES (Tables)" sheetId="33" state="visible" r:id="rId33"/>
    <sheet xmlns:r="http://schemas.openxmlformats.org/officeDocument/2006/relationships" name="REAL ESTATE TRANSACTIONS (Table" sheetId="34" state="visible" r:id="rId34"/>
    <sheet xmlns:r="http://schemas.openxmlformats.org/officeDocument/2006/relationships" name="BUSINESS COMBINATIONS (Tables)" sheetId="35" state="visible" r:id="rId35"/>
    <sheet xmlns:r="http://schemas.openxmlformats.org/officeDocument/2006/relationships" name="OTHER ASSETS (Tables)" sheetId="36" state="visible" r:id="rId36"/>
    <sheet xmlns:r="http://schemas.openxmlformats.org/officeDocument/2006/relationships" name="ACCOUNTS PAYABLE, ACCRUED EXP_2" sheetId="37" state="visible" r:id="rId37"/>
    <sheet xmlns:r="http://schemas.openxmlformats.org/officeDocument/2006/relationships" name="DEBT (Tables)" sheetId="38" state="visible" r:id="rId38"/>
    <sheet xmlns:r="http://schemas.openxmlformats.org/officeDocument/2006/relationships" name="INCOME TAXES (Tables)" sheetId="39" state="visible" r:id="rId39"/>
    <sheet xmlns:r="http://schemas.openxmlformats.org/officeDocument/2006/relationships" name="STOCKHOLDERS' EQUITY (Tables)" sheetId="40" state="visible" r:id="rId40"/>
    <sheet xmlns:r="http://schemas.openxmlformats.org/officeDocument/2006/relationships" name="EARNINGS PER SHARE (Tables)" sheetId="41" state="visible" r:id="rId41"/>
    <sheet xmlns:r="http://schemas.openxmlformats.org/officeDocument/2006/relationships" name="SEGMENT REPORTING (Tables)" sheetId="42" state="visible" r:id="rId42"/>
    <sheet xmlns:r="http://schemas.openxmlformats.org/officeDocument/2006/relationships" name="CONDENSED CONSOLIDATING FINAN_2" sheetId="43" state="visible" r:id="rId43"/>
    <sheet xmlns:r="http://schemas.openxmlformats.org/officeDocument/2006/relationships" name="SELECTED QUARTERLY FINANCIAL _2" sheetId="44" state="visible" r:id="rId44"/>
    <sheet xmlns:r="http://schemas.openxmlformats.org/officeDocument/2006/relationships" name="Organization and Operations - A" sheetId="45" state="visible" r:id="rId45"/>
    <sheet xmlns:r="http://schemas.openxmlformats.org/officeDocument/2006/relationships" name="Summary of Significant Accoun_4" sheetId="46" state="visible" r:id="rId46"/>
    <sheet xmlns:r="http://schemas.openxmlformats.org/officeDocument/2006/relationships" name="Schedule of Useful Life of Prop" sheetId="47" state="visible" r:id="rId47"/>
    <sheet xmlns:r="http://schemas.openxmlformats.org/officeDocument/2006/relationships" name="Schedule of Financial Instrumen" sheetId="48" state="visible" r:id="rId48"/>
    <sheet xmlns:r="http://schemas.openxmlformats.org/officeDocument/2006/relationships" name="Goodwill - Additional Informati" sheetId="49" state="visible" r:id="rId49"/>
    <sheet xmlns:r="http://schemas.openxmlformats.org/officeDocument/2006/relationships" name="Real Estate and Related Asset_2" sheetId="50" state="visible" r:id="rId50"/>
    <sheet xmlns:r="http://schemas.openxmlformats.org/officeDocument/2006/relationships" name="Property and Equipment (Detail)" sheetId="51" state="visible" r:id="rId51"/>
    <sheet xmlns:r="http://schemas.openxmlformats.org/officeDocument/2006/relationships" name="Leases - Additional Information" sheetId="52" state="visible" r:id="rId52"/>
    <sheet xmlns:r="http://schemas.openxmlformats.org/officeDocument/2006/relationships" name="Schedule of Future Minimum Leas" sheetId="53" state="visible" r:id="rId53"/>
    <sheet xmlns:r="http://schemas.openxmlformats.org/officeDocument/2006/relationships" name="Schedule of Future Undiscounted" sheetId="54" state="visible" r:id="rId54"/>
    <sheet xmlns:r="http://schemas.openxmlformats.org/officeDocument/2006/relationships" name="Real Estate Transactions - Addi" sheetId="55" state="visible" r:id="rId55"/>
    <sheet xmlns:r="http://schemas.openxmlformats.org/officeDocument/2006/relationships" name="Idled Facilities and Respective" sheetId="56" state="visible" r:id="rId56"/>
    <sheet xmlns:r="http://schemas.openxmlformats.org/officeDocument/2006/relationships" name="Business Combinations - Additio" sheetId="57" state="visible" r:id="rId57"/>
    <sheet xmlns:r="http://schemas.openxmlformats.org/officeDocument/2006/relationships" name="Business Combination Purchase P" sheetId="58" state="visible" r:id="rId58"/>
    <sheet xmlns:r="http://schemas.openxmlformats.org/officeDocument/2006/relationships" name="Investment in Affiliate - Addit" sheetId="59" state="visible" r:id="rId59"/>
    <sheet xmlns:r="http://schemas.openxmlformats.org/officeDocument/2006/relationships" name="Schedule of Other Assets (Detai" sheetId="60" state="visible" r:id="rId60"/>
    <sheet xmlns:r="http://schemas.openxmlformats.org/officeDocument/2006/relationships" name="Schedule of Other Assets (Paren" sheetId="61" state="visible" r:id="rId61"/>
    <sheet xmlns:r="http://schemas.openxmlformats.org/officeDocument/2006/relationships" name="Other Assets - Additional Infor" sheetId="62" state="visible" r:id="rId62"/>
    <sheet xmlns:r="http://schemas.openxmlformats.org/officeDocument/2006/relationships" name="Estimated Amortization Expense " sheetId="63" state="visible" r:id="rId63"/>
    <sheet xmlns:r="http://schemas.openxmlformats.org/officeDocument/2006/relationships" name="Schedule of Accounts Payable an" sheetId="64" state="visible" r:id="rId64"/>
    <sheet xmlns:r="http://schemas.openxmlformats.org/officeDocument/2006/relationships" name="Accounts Payable, Accrued Exp_3" sheetId="65" state="visible" r:id="rId65"/>
    <sheet xmlns:r="http://schemas.openxmlformats.org/officeDocument/2006/relationships" name="Other Long Term Liabilities (De" sheetId="66" state="visible" r:id="rId66"/>
    <sheet xmlns:r="http://schemas.openxmlformats.org/officeDocument/2006/relationships" name="Schedule of Debt Outstanding (D" sheetId="67" state="visible" r:id="rId67"/>
    <sheet xmlns:r="http://schemas.openxmlformats.org/officeDocument/2006/relationships" name="Schedule of Debt Outstanding (P" sheetId="68" state="visible" r:id="rId68"/>
    <sheet xmlns:r="http://schemas.openxmlformats.org/officeDocument/2006/relationships" name="Debt - Additional Information (" sheetId="69" state="visible" r:id="rId69"/>
    <sheet xmlns:r="http://schemas.openxmlformats.org/officeDocument/2006/relationships" name="Schedule of Principal Payments " sheetId="70" state="visible" r:id="rId70"/>
    <sheet xmlns:r="http://schemas.openxmlformats.org/officeDocument/2006/relationships" name="Deferred Revenue - Additional I" sheetId="71" state="visible" r:id="rId71"/>
    <sheet xmlns:r="http://schemas.openxmlformats.org/officeDocument/2006/relationships" name="Income Taxes - Additional Infor" sheetId="72" state="visible" r:id="rId72"/>
    <sheet xmlns:r="http://schemas.openxmlformats.org/officeDocument/2006/relationships" name="Components of Income Tax Expens" sheetId="73" state="visible" r:id="rId73"/>
    <sheet xmlns:r="http://schemas.openxmlformats.org/officeDocument/2006/relationships" name="Components of Deferred Tax Asse" sheetId="74" state="visible" r:id="rId74"/>
    <sheet xmlns:r="http://schemas.openxmlformats.org/officeDocument/2006/relationships" name="Reconciliation of Income Tax Pr" sheetId="75" state="visible" r:id="rId75"/>
    <sheet xmlns:r="http://schemas.openxmlformats.org/officeDocument/2006/relationships" name="Tax Characterization of Dividen" sheetId="76" state="visible" r:id="rId76"/>
    <sheet xmlns:r="http://schemas.openxmlformats.org/officeDocument/2006/relationships" name="Tax Characterization of Divid_2" sheetId="77" state="visible" r:id="rId77"/>
    <sheet xmlns:r="http://schemas.openxmlformats.org/officeDocument/2006/relationships" name="Stockholders' Equity - Addition" sheetId="78" state="visible" r:id="rId78"/>
    <sheet xmlns:r="http://schemas.openxmlformats.org/officeDocument/2006/relationships" name="Summary of Nonvested RSU Transa" sheetId="79" state="visible" r:id="rId79"/>
    <sheet xmlns:r="http://schemas.openxmlformats.org/officeDocument/2006/relationships" name="Summary of Stock Option Transac" sheetId="80" state="visible" r:id="rId80"/>
    <sheet xmlns:r="http://schemas.openxmlformats.org/officeDocument/2006/relationships" name="Schedule of Calculation of Nume" sheetId="81" state="visible" r:id="rId81"/>
    <sheet xmlns:r="http://schemas.openxmlformats.org/officeDocument/2006/relationships" name="Earnings Per Share - Additional" sheetId="82" state="visible" r:id="rId82"/>
    <sheet xmlns:r="http://schemas.openxmlformats.org/officeDocument/2006/relationships" name="Commitments and Contingencies -" sheetId="83" state="visible" r:id="rId83"/>
    <sheet xmlns:r="http://schemas.openxmlformats.org/officeDocument/2006/relationships" name="Segment Reporting - Additional " sheetId="84" state="visible" r:id="rId84"/>
    <sheet xmlns:r="http://schemas.openxmlformats.org/officeDocument/2006/relationships" name="Schedule of Revenue and Net Ope" sheetId="85" state="visible" r:id="rId85"/>
    <sheet xmlns:r="http://schemas.openxmlformats.org/officeDocument/2006/relationships" name="Summary of Capital Expenditures" sheetId="86" state="visible" r:id="rId86"/>
    <sheet xmlns:r="http://schemas.openxmlformats.org/officeDocument/2006/relationships" name="Schedule of Total Assets (Detai" sheetId="87" state="visible" r:id="rId87"/>
    <sheet xmlns:r="http://schemas.openxmlformats.org/officeDocument/2006/relationships" name="Subsequent Events - Additional " sheetId="88" state="visible" r:id="rId88"/>
    <sheet xmlns:r="http://schemas.openxmlformats.org/officeDocument/2006/relationships" name="Condensed Consolidating Balance" sheetId="89" state="visible" r:id="rId89"/>
    <sheet xmlns:r="http://schemas.openxmlformats.org/officeDocument/2006/relationships" name="Condensed Consolidating Stateme" sheetId="90" state="visible" r:id="rId90"/>
    <sheet xmlns:r="http://schemas.openxmlformats.org/officeDocument/2006/relationships" name="Condensed Consolidating State_2" sheetId="91" state="visible" r:id="rId91"/>
    <sheet xmlns:r="http://schemas.openxmlformats.org/officeDocument/2006/relationships" name="Schedule of Selected Quarterly " sheetId="92" state="visible" r:id="rId92"/>
    <sheet xmlns:r="http://schemas.openxmlformats.org/officeDocument/2006/relationships" name="Schedule III - Real Estate As_2" sheetId="93" state="visible" r:id="rId93"/>
    <sheet xmlns:r="http://schemas.openxmlformats.org/officeDocument/2006/relationships" name="Schedule III - Real Estate As_3" sheetId="94" state="visible" r:id="rId94"/>
    <sheet xmlns:r="http://schemas.openxmlformats.org/officeDocument/2006/relationships" name="Schedule III - Real Estate As_4" sheetId="95" state="visible" r:id="rId95"/>
  </sheets>
  <definedNames/>
  <calcPr calcId="124519" fullCalcOnLoad="1"/>
</workbook>
</file>

<file path=xl/sharedStrings.xml><?xml version="1.0" encoding="utf-8"?>
<sst xmlns="http://schemas.openxmlformats.org/spreadsheetml/2006/main" uniqueCount="1417">
  <si>
    <t>Document and Entity Information - USD ($) $ in Thousands</t>
  </si>
  <si>
    <t>12 Months Ended</t>
  </si>
  <si>
    <t>Dec. 31, 2019</t>
  </si>
  <si>
    <t>Feb. 14, 2020</t>
  </si>
  <si>
    <t>Jun. 30,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CXW</t>
  </si>
  <si>
    <t>Entity Registrant Name</t>
  </si>
  <si>
    <t>CORECIVIC, INC.</t>
  </si>
  <si>
    <t>Entity Central Index Key</t>
  </si>
  <si>
    <t>0001070985</t>
  </si>
  <si>
    <t>Current Fiscal Year End Date</t>
  </si>
  <si>
    <t>--12-31</t>
  </si>
  <si>
    <t>Entity Well-known Seasoned Issuer</t>
  </si>
  <si>
    <t>Yes</t>
  </si>
  <si>
    <t>Entity Current Reporting Status</t>
  </si>
  <si>
    <t>Entity Voluntary Filers</t>
  </si>
  <si>
    <t>No</t>
  </si>
  <si>
    <t>Entity Filer Category</t>
  </si>
  <si>
    <t>Large Accelerated Filer</t>
  </si>
  <si>
    <t>Entity Shell Company</t>
  </si>
  <si>
    <t>Entity Small Business</t>
  </si>
  <si>
    <t>Entity Emerging Growth Company</t>
  </si>
  <si>
    <t>Entity Common Stock, Shares Outstanding</t>
  </si>
  <si>
    <t>Entity Public Float</t>
  </si>
  <si>
    <t>Entity Interactive Data Current</t>
  </si>
  <si>
    <t>Entity File Number</t>
  </si>
  <si>
    <t>001-16109</t>
  </si>
  <si>
    <t>Entity Tax Identification Number</t>
  </si>
  <si>
    <t>62-1763875</t>
  </si>
  <si>
    <t>Entity Address, Address Line One</t>
  </si>
  <si>
    <t>5501 VIRGINIA WAY</t>
  </si>
  <si>
    <t>Entity Address, City or Town</t>
  </si>
  <si>
    <t>BRENTWOOD</t>
  </si>
  <si>
    <t>Entity Address, State or Province</t>
  </si>
  <si>
    <t>TN</t>
  </si>
  <si>
    <t>Entity Address, Postal Zip Code</t>
  </si>
  <si>
    <t>37027</t>
  </si>
  <si>
    <t>City Area Code</t>
  </si>
  <si>
    <t>615</t>
  </si>
  <si>
    <t>Local Phone Number</t>
  </si>
  <si>
    <t>263-3000</t>
  </si>
  <si>
    <t>Title of 12(b) Security</t>
  </si>
  <si>
    <t>Common Stock, par value $.01 per share</t>
  </si>
  <si>
    <t>Security Exchange Name</t>
  </si>
  <si>
    <t>NYSE</t>
  </si>
  <si>
    <t>Entity Incorporation, State or Country Code</t>
  </si>
  <si>
    <t>MD</t>
  </si>
  <si>
    <t>Document Annual Report</t>
  </si>
  <si>
    <t>true</t>
  </si>
  <si>
    <t>Document Transition Report</t>
  </si>
  <si>
    <t>Documents Incorporated by Reference</t>
  </si>
  <si>
    <t>Portions of the registrant's definitive Proxy Statement for the 2020 Annual Meeting of Stockholders, currently scheduled to be held on May 14, 2020, are incorporated by reference into Part III of this Annual Report on Form 10-K.</t>
  </si>
  <si>
    <t>Consolidated Balance Sheets - USD ($) $ in Thousands</t>
  </si>
  <si>
    <t>Dec. 31, 2018</t>
  </si>
  <si>
    <t>ASSETS</t>
  </si>
  <si>
    <t>Cash and cash equivalents</t>
  </si>
  <si>
    <t>Restricted cash</t>
  </si>
  <si>
    <t>Accounts receivable, net of allowance of $3,217 and $2,542, respectively</t>
  </si>
  <si>
    <t>Prepaid expenses and other current assets</t>
  </si>
  <si>
    <t>Total current assets</t>
  </si>
  <si>
    <t>Real estate and related assets:</t>
  </si>
  <si>
    <t>Property and equipment, net of accumulated depreciation of $1,510,117 and $1,516,664, respectively</t>
  </si>
  <si>
    <t>Other real estate assets</t>
  </si>
  <si>
    <t>Goodwill</t>
  </si>
  <si>
    <t>Non-current deferred tax assets</t>
  </si>
  <si>
    <t>Other assets</t>
  </si>
  <si>
    <t>Total assets</t>
  </si>
  <si>
    <t>LIABILITIES AND STOCKHOLDERS' EQUITY</t>
  </si>
  <si>
    <t>Accounts payable and accrued expenses</t>
  </si>
  <si>
    <t>Current portion of long-term debt</t>
  </si>
  <si>
    <t>Total current liabilities</t>
  </si>
  <si>
    <t>Long-term debt, net</t>
  </si>
  <si>
    <t>Deferred revenue</t>
  </si>
  <si>
    <t>Other liabilities</t>
  </si>
  <si>
    <t>Total liabilities</t>
  </si>
  <si>
    <t>Commitments and contingencies</t>
  </si>
  <si>
    <t xml:space="preserve"> </t>
  </si>
  <si>
    <t>Preferred stock – $0.01 par value; 50,000 shares authorized; none issued and outstanding at December 31, 2019 and 2018, respectively</t>
  </si>
  <si>
    <t>Common stock – $0.01 par value; 300,000 shares authorized; 119,096 and 118,674 shares issued and outstanding at December 31, 2019 and 2018, respectively</t>
  </si>
  <si>
    <t>Additional paid-in capital</t>
  </si>
  <si>
    <t>Accumulated deficit</t>
  </si>
  <si>
    <t>Total stockholders' equity</t>
  </si>
  <si>
    <t>Total liabilities and stockholders' equity</t>
  </si>
  <si>
    <t>Consolidated Balance Sheets (Parenthetical) - USD ($) $ in Thousands</t>
  </si>
  <si>
    <t>Accounts receivable, allowance</t>
  </si>
  <si>
    <t>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3 Months Ended</t>
  </si>
  <si>
    <t>Sep. 30, 2019</t>
  </si>
  <si>
    <t>Mar. 31, 2019</t>
  </si>
  <si>
    <t>Sep. 30, 2018</t>
  </si>
  <si>
    <t>Jun. 30, 2018</t>
  </si>
  <si>
    <t>Mar. 31, 2018</t>
  </si>
  <si>
    <t>Dec. 31, 2017</t>
  </si>
  <si>
    <t>REVENUES</t>
  </si>
  <si>
    <t>EXPENSES:</t>
  </si>
  <si>
    <t>Operating</t>
  </si>
  <si>
    <t>General and administrative</t>
  </si>
  <si>
    <t>Depreciation and amortization</t>
  </si>
  <si>
    <t>Contingent consideration for acquisition of businesses</t>
  </si>
  <si>
    <t>Asset impairments</t>
  </si>
  <si>
    <t>Costs and Expenses, Total</t>
  </si>
  <si>
    <t>OPERATING INCOME</t>
  </si>
  <si>
    <t>OTHER (INCOME) EXPENSE:</t>
  </si>
  <si>
    <t>Interest expense, net</t>
  </si>
  <si>
    <t>Expenses associated with debt refinancing transactions</t>
  </si>
  <si>
    <t>Other (income) expense</t>
  </si>
  <si>
    <t>Total non-operating expense (income)</t>
  </si>
  <si>
    <t>INCOME BEFORE INCOME TAXES</t>
  </si>
  <si>
    <t>Income tax expense</t>
  </si>
  <si>
    <t>NET INCOME</t>
  </si>
  <si>
    <t>BASIC EARNINGS PER SHARE</t>
  </si>
  <si>
    <t>DILUTED EARNINGS PER SHARE</t>
  </si>
  <si>
    <t>DIVIDENDS DECLARED PER SHARE</t>
  </si>
  <si>
    <t>Consolidated Statements of Cash Flows - USD ($) $ in Thousands</t>
  </si>
  <si>
    <t>CASH FLOWS FROM OPERATING ACTIVITIES:</t>
  </si>
  <si>
    <t>Net income</t>
  </si>
  <si>
    <t>Adjustments to reconcile net income to net cash provided by operating activities:</t>
  </si>
  <si>
    <t>Amortization of debt issuance costs and other non-cash interest</t>
  </si>
  <si>
    <t>Deferred income taxes</t>
  </si>
  <si>
    <t>Other expenses and non-cash items</t>
  </si>
  <si>
    <t>Non-cash revenue and other income</t>
  </si>
  <si>
    <t>Non-cash equity compensation</t>
  </si>
  <si>
    <t>Changes in assets and liabilities, net:</t>
  </si>
  <si>
    <t>Accounts receivable, prepaid expenses and other assets</t>
  </si>
  <si>
    <t>Accounts payable, accrued expenses and other liabilities</t>
  </si>
  <si>
    <t>Net cash provided by operating activities</t>
  </si>
  <si>
    <t>CASH FLOWS FROM INVESTING ACTIVITIES:</t>
  </si>
  <si>
    <t>Expenditures for facility development and expansions</t>
  </si>
  <si>
    <t>Expenditures for other capital improvements</t>
  </si>
  <si>
    <t>Acquisitions, net of cash acquired</t>
  </si>
  <si>
    <t>Proceeds from sale of assets</t>
  </si>
  <si>
    <t>Increase in other assets</t>
  </si>
  <si>
    <t>Payments received on direct financing lease and notes receivable</t>
  </si>
  <si>
    <t>Net cash used in investing activities</t>
  </si>
  <si>
    <t>CASH FLOWS FROM FINANCING ACTIVITIES:</t>
  </si>
  <si>
    <t>Proceeds from issuance of debt and borrowings from credit facility</t>
  </si>
  <si>
    <t>Scheduled principal repayments</t>
  </si>
  <si>
    <t>Principal repayments of credit facility</t>
  </si>
  <si>
    <t>Satisfaction and discharge of senior notes</t>
  </si>
  <si>
    <t>Payment of debt issuance and other refinancing and related costs</t>
  </si>
  <si>
    <t>Payment of lease obligations for financing leases</t>
  </si>
  <si>
    <t>Proceeds from exercise of stock options</t>
  </si>
  <si>
    <t>Proceeds from sale/leaseback</t>
  </si>
  <si>
    <t>Purchase and retirement of common stock</t>
  </si>
  <si>
    <t>Dividends paid</t>
  </si>
  <si>
    <t>Net cash used in financing activities</t>
  </si>
  <si>
    <t>NET INCREASE IN CASH, CASH EQUIVALENTS AND RESTRICTED CASH</t>
  </si>
  <si>
    <t>CASH, CASH EQUIVALENTS AND RESTRICTED CASH, beginning of period</t>
  </si>
  <si>
    <t>CASH, CASH EQUIVALENTS AND RESTRICTED CASH, end of period</t>
  </si>
  <si>
    <t>NON-CASH INVESTING AND FINANCING ACTIVITIES:</t>
  </si>
  <si>
    <t>Debt assumed on acquisition of property</t>
  </si>
  <si>
    <t>Establishment of right of use assets and lease liabilities</t>
  </si>
  <si>
    <t>Cash paid during the period for:</t>
  </si>
  <si>
    <t>Interest (net of amounts capitalized of $6.0 million, $1.0 million, and $0 in 2019, 2018, and 2017, respectively)</t>
  </si>
  <si>
    <t>Income taxes paid</t>
  </si>
  <si>
    <t>Consolidated Statements of Cash Flows (Parenthetical) - USD ($) $ in Millions</t>
  </si>
  <si>
    <t>Interest, capitalized interest</t>
  </si>
  <si>
    <t>Consolidated Statements of Stockholders' Equity - USD ($) shares in Thousands, $ in Thousands</t>
  </si>
  <si>
    <t>Total</t>
  </si>
  <si>
    <t>Common Stock</t>
  </si>
  <si>
    <t>Additional Paid-in Capital</t>
  </si>
  <si>
    <t>Accumulated Deficit</t>
  </si>
  <si>
    <t>Balance at Dec. 31, 2016</t>
  </si>
  <si>
    <t>Balance (in shares) at Dec. 31, 2016</t>
  </si>
  <si>
    <t>Retirement of common stock</t>
  </si>
  <si>
    <t>Retirement of common stock (in shares)</t>
  </si>
  <si>
    <t>Dividends declared on common stock</t>
  </si>
  <si>
    <t>Restricted stock compensation, net of forfeitures</t>
  </si>
  <si>
    <t>Restricted stock grants</t>
  </si>
  <si>
    <t>Restricted stock grants (in shares)</t>
  </si>
  <si>
    <t>Stock options exercised</t>
  </si>
  <si>
    <t>Stock options exercised (in shares)</t>
  </si>
  <si>
    <t>Balance at Dec. 31, 2017</t>
  </si>
  <si>
    <t>Balance (in shares) at Dec. 31, 2017</t>
  </si>
  <si>
    <t>Cumulative effect of adoption of new accounting standard</t>
  </si>
  <si>
    <t>Balance at Dec. 31, 2018</t>
  </si>
  <si>
    <t>Balance (in shares) at Dec. 31, 2018</t>
  </si>
  <si>
    <t>Balance at Dec. 31, 2019</t>
  </si>
  <si>
    <t>Balance (in shares) at Dec. 31, 2019</t>
  </si>
  <si>
    <t>Consolidated Statements of Stockholders' Equity (Parenthetical) - $ / shares</t>
  </si>
  <si>
    <t>Dividends declared on common stock, per share</t>
  </si>
  <si>
    <t>ORGANIZATION AND OPERATIONS</t>
  </si>
  <si>
    <t xml:space="preserve">1.
ORGANIZATION AND OPERATIONS CoreCivic, Inc. (together with its subsidiaries, the "Company" or "CoreCivic") is the nation's largest owner of partnership correctional, detention, and residential reentry facilities and one of the largest prison operators in the United States. The Company also believes it is the largest private owner of real estate used by U.S. government agencies. Through three segments, CoreCivic Safety, CoreCivic Community, and CoreCivic Properties, the Company provides a broad range of solutions to government partners that serve the public good through corrections and detention management, a growing network of residential reentry centers to help address America's recidivism crisis, and government real estate solutions. As of December 31, 2019, through its CoreCivic Safety segment, the Company operated 50 correctional and detention facilities, 43 of which the Company owned, with a total design capacity of approximately 73,000 beds. Through its CoreCivic Community segment, the Company owned and operated 29 residential reentry centers with a total design capacity of approximately 5,000 beds. In addition, through its CoreCivic Properties segment, the Company owned 28 properties for lease to third parties and used by government agencies, totaling 2.4 million In addition to providing fundamental residential services, CoreCivic's correctional, detention, and reentry facilities offer a variety of rehabilitation and educational programs, including basic education, faith-based services, life skills and employment training, and substance abuse treatment. These services are intended to help reduce recidivism and to prepare offenders for their successful reentry into society upon their release. CoreCivic also provides or makes available to offenders certain health care (including medical, dental, and mental health services), food services, and work and recreational programs. CoreCivic began operating as a real estate investment trust ("REIT") effective January 1, 2013. The Company provides services and conducts other business activities through taxable REIT subsidiaries ("TRSs"). A TRS is a subsidiary of a REIT that is subject to applicable corporate income tax and certain qualification requirements. The Company's use of TRSs permits CoreCivic to engage in certain business activities in which the REIT may not engage directly, so long as these activities are conducted in entities that elect to be treated as TRSs under the Internal Revenue Code of 1986, as amended, and enable CoreCivic to, among other things, provide correctional services at facilities it owns and at facilities owned by its government partners. A TRS is not subject to the distribution requirements applicable to REITs so it may retain income generated by its operations for reinvestment. </t>
  </si>
  <si>
    <t>SUMMARY OF SIGNIFICANT ACCOUNTING POLICIES</t>
  </si>
  <si>
    <t>2.
SUMMARY OF SIGNIFICANT ACCOUNTING POLICIES Basis of Presentation The consolidated financial statements are prepared in accordance with U.S. generally accepted accounting principles and include the accounts of CoreCivic on a consolidated basis with its wholly-owned subsidiaries. All intercompany balances and transactions have been eliminated. Certain reclassifications have been made to the consolidated balance sheet in 2018 and to the consolidated statements of cash flows in 2018 and 2017 to conform to the current year presentation. Cash and Cash Equivalents CoreCivic considers all liquid deposits and investments with a maturity of three months or less at the time of purchase to be cash equivalents. Restricted Cash Restricted cash at December 31, 2019 and 2018 included deposit accounts totaling $22.3 million and $17.2 million, respectively, to ensure the timely completion of construction of the Lansing Correctional Facility and related debt service, as further discussed in Notes 6 and 11. Restricted cash at December 31, 2019 and 2018 also included $4.7 million and $4.1 million, respectively, to ensure the timely payment of certain operating expenses, capital expenditures and debt service associated with the SSA-Baltimore property, also as further discussed in Notes 6 and 11. The restricted cash accounts are required under the terms of the indebtedness securing such properties. Accounts Receivable and Allowance for Doubtful Accounts At December 31, 2019 and 2018, accounts receivable of $280.8 million and $270.6 million, respectively, were net of allowances for doubtful accounts totaling $3.2 million and $2.5 million, respectively. Accounts receivable consist primarily of amounts due from federal, state, and local government agencies for the utilization of CoreCivic's properties. Accounts receivable also consist of amounts due for operating and managing the Company's correctional, detention, and residential reentry facilities, as well as its electronic monitoring and case management services operations. Accounts receivable are stated at estimated net realizable value. CoreCivic recognizes allowances for doubtful accounts to ensure receivables are not overstated due to uncollectibility. Bad debt reserves are maintained for customers based on a variety of factors, including the length of time receivables are past due, significant one-time events, and historical experience. If circumstances related to customers change, estimates of the recoverability of receivables would be further adjusted. Property and Equipment Property and equipment are carried at cost. Assets acquired by CoreCivic in conjunction with acquisitions are recorded at estimated fair market value at the time of purchase. Betterments, renewals and significant repairs that extend the life of an asset are capitalized; other repair and maintenance costs are expensed. Interest is capitalized to the asset to which it relates in connection with the construction or expansion of real estate properties. Construction costs directly associated with the development of a property are capitalized as part of the cost of the development project. Such costs are written-off to expense whenever a project is abandoned. The cost and accumulated depreciation applicable to assets retired are removed from the accounts and the gain or loss on disposition is recognized in income. Depreciation is computed over the estimated useful lives of depreciable assets using the straight-line method. Useful lives for property and equipment are as follows:
Land improvements
5 – 20 years
Buildings and improvements
5 – 50 years
Equipment and software
3 – 10 years
Office furniture and fixtures
5 years Other Real Estate Assets Other real estate assets are accounted for in accordance with Accounting Standards Codification ("ASC") 853, "Service Concession Arrangements". ASC 853 stipulates that the facilities subject to the standard may not be accounted for as a lease, nor should the infrastructure used in the service concession arrangement be recognized as property and equipment by the operating entity. Instead, the contracts should be accounted for under the applicable revenue standards. The Company owns four facilities that are accounted for as service concession arrangements. The facilities accounted for under ASC 853 were constructed in periods prior to 2013. On January 1, 2018, the Company adopted Accounting Standards Update ("ASU") 2014-09, "Revenue from Contracts with Customers" and its subsequent corresponding update, ASC 606. For facilities which CoreCivic constructed for the public entity, two separate and distinct performance obligations exist. Service revenue is recognized as provided. All revenues and costs related to the construction of the facilities were recognized upon adoption of ASC 606. Revenue recognized related to the construction of the facilities for which cash has not yet been received is recorded as a contract asset and is amortized and evaluated for impairment on an on-going basis. For facilities contributed to a service contract, the cost of the facility is accounted for as costs to fulfill the service contract and the cost is recognized over the term of the service contract. The costs related to contract assets and costs to fulfill the service contracts are recoverable if the contract is terminated or not renewed due to the existence of residual interest options. Prior to the adoption of ASC 606, other real estate assets were stated at cost, net of accumulated amortization. These assets represent the cost of all infrastructure to be transferred to the public entity grantors should the grantors exercise their residual interest. The costs related to the facilities constructed for a governmental entity were deferred as an other real estate asset, and the deferred costs were amortized in proportion to revenue recognized over the term of the related services arrangement. The costs related to the facilities that were constructed before entering into the service concession arrangement were amortized in proportion to revenue recognized over the term of the related service contract as an investment in the service contract. Accounting for the Impairment of Long-Lived Assets Other Than Goodwill Long-lived assets other than goodwill are reviewed for impairment when circumstances indicate the carrying value of an asset may not be recoverable. When circumstances indicate an asset may not be recoverable, impairment is recognized when the estimated undiscounted cash flows associated with the asset or group of assets is less than their carrying value. If impairment exists, an adjustment is made to write the asset down to its fair value, and a loss is recorded as the difference between the carrying value and fair value. Fair values are determined based on quoted market values, comparable sales data, discounted cash flows or internal and external appraisals, as applicable. Goodwill Goodwill represents the cost in excess of the net assets of businesses acquired. As further discussed in Note 3, goodwill is tested for impairment at least annually using a fair-value based approach. Investment in Affiliates Investments in affiliates that are equal to or less than 50%-owned over which CoreCivic can exercise significant influence are accounted for using the equity method of accounting. Investments under the equity method are recorded at cost and subsequently adjusted for contributions, distributions, and net income attributable to the Company's ownership based on the governing agreement. Debt Issuance Costs Debt issuance costs, excluding those costs incurred related to CoreCivic's revolving credit facility, are presented as a direct deduction from the face amount of the related liability on the consolidated balance sheets. Debt issuance costs related to the Company's revolving credit facility are included in other assets on the consolidated balance sheets. Generally, debt issuance costs are capitalized and amortized into interest expense using the interest method, or on a straight-line basis over the term of the related debt, if not materially different than the interest method. However, certain debt issuance costs incurred in connection with debt refinancings are charged to expense in accordance with ASC 470-50, "Modifications and Extinguishments". Revenue Recognition CoreCivic maintains contracts with certain governmental entities to manage their facilities for fixed per diem rates. CoreCivic also maintains contracts with various federal, state, and local governmental entities for the housing of offenders in company-owned facilities at fixed per diem rates or monthly fixed rates. These contracts usually contain expiration dates with renewal options ranging from annual to multi-year renewals. Most of these contracts have current terms that require renewal every two to five years. Additionally, most facility management contracts contain clauses that allow the government agency to terminate a contract without cause, and are generally subject to legislative appropriations. CoreCivic generally expects to renew these contracts for periods consistent with the remaining renewal options allowed by the contracts or other reasonable extensions; however, no assurance can be given that such renewals will be obtained. Fixed monthly rate revenue is recorded in the month earned and fixed per diem revenue, including revenue under those contracts that include guaranteed minimum populations, is recorded based on the per diem rate multiplied by the number of offenders housed or guaranteed during the respective period. CoreCivic recognizes any additional management service revenues upon completion of services provided to the customer. Certain of the government agencies also have the authority to audit and investigate CoreCivic's contracts with them. If the agency determines that CoreCivic has improperly allocated costs to a specific contract or otherwise was unable to perform certain contractual services, CoreCivic may not be reimbursed for those costs and could be required to refund the amount of any such costs that have been reimbursed, or to pay liquidated damages. In these instances, the amounts required to be returned to the customer are classified as reductions to revenue. Prior to the adoption of ASU 2014-09 in the first quarter of 2018, these amounts were reflected as operating expenses. Rental revenue is recognized in accordance with ASC 842, "Leases". In accordance with ASC 842, minimum rental revenue is recognized on a straight-line basis over the term of the related lease. Leasehold incentives are recognized as a reduction to rental revenue on a straight-line basis over the term of the related lease. Rental revenue associated with expense reimbursements from tenants is recognized in the period that the related expenses are incurred based upon the tenant lease provision. Other revenue consists primarily of ancillary revenues associated with operating correctional, detention and residential reentry facilities, such as commissary, phone, and vending sales, and is recorded in the period the goods and services are provided. Revenues generated from prisoner transportation services for governmental agencies are recorded in the period the inmates have been transported to their destination. Self-Funded Insurance and Litigation Reserves CoreCivic is significantly self-insured for employee health, workers' compensation, automobile liability claims, and general liability claims. As such, CoreCivic's insurance expense is largely dependent on claims experience and CoreCivic's ability to control its claims experience. CoreCivic has consistently accrued the estimated liability for employee health insurance based on its history of claims experience and time lag between the incident date and the date the cost is paid by CoreCivic. CoreCivic has accrued the estimated liability for workers' compensation claims based on an actuarially determined liability, discounted to the net present value of the outstanding liabilities, using a combination of actuarial methods used to project ultimate losses, and the Company's automobile insurance claims based on estimated development factors on claims incurred. The liability for employee health, workers' compensation, and automobile insurance includes estimates for both claims incurred and for claims incurred but not reported. CoreCivic records litigation reserves related to general liability matters for which it is probable that a loss has been incurred and the range of such loss can be estimated. These estimates could change in the future. Income Taxes CoreCivic began operating in compliance with REIT requirements for federal income tax purposes effective January 1, 2013. As a REIT, the Company generally is not subject to corporate level federal income tax on taxable income it distributes to its stockholders as long as it meets the organizational and operational requirements under the REIT rules. However, certain subsidiaries have made an election to be treated as TRSs in conjunction with the Company's REIT election. The TRS elections permit CoreCivic to engage in certain business activities in which the REIT may not engage directly, so long as these activities are conducted in entities that elect to be treated as TRSs under the Internal Revenue Code of 1986, as amended. A TRS is subject to federal and state income taxes on the income from these activities and therefore, CoreCivic includes a provision for taxes in its consolidated financial statements. Income taxes are accounted for under the provisions of ASC 740, "Income Taxes". ASC 740 generally requires CoreCivic to record deferred income taxes for the tax effect of differences between book and tax bases of its assets and liabilities. Deferred income taxes reflect the available net operating losses and the net tax effect of temporary differences between the carrying amounts of assets and liabilities for financial reporting purposes and the amounts used for income tax purposes using enacted tax rates in effect for the year in which the differences are expected to reverse. The effect of a change in tax rates on deferred tax assets and liabilities is recognized in the statement of operations in the period that includes the enactment date. Realization of the future tax benefits related to deferred tax assets is dependent on many factors, including CoreCivic's past earnings history, expected future earnings, the character and jurisdiction of such earnings, unsettled circumstances that, if unfavorably resolved, would adversely affect utilization of its deferred tax assets, carryback and carryforward periods, and tax strategies that could potentially enhance the likelihood of realization of a deferred tax asset. CoreCivic's deferred tax assets and liabilities are classified as non-current on the consolidated balance sheets. See Note 13 for further discussion of the significant components of CoreCivic's deferred tax assets and liabilities and the impact on deferred tax assets and liabilities that resulted from the lower corporate tax rates enacted under the Tax Cuts and Jobs Act ("the TCJA") in December 2017. Income tax contingencies are accounted for under the provisions of ASC 740. ASC 740 prescribes a recognition threshold and measurement attribute for the financial statement recognition and measurement of a tax position taken or expected to be taken in a tax return. The guidance prescribed in ASC 740 establishes a recognition threshold of more likely than not that a tax position will be sustained upon examination. The measurement attribute requires that a tax position be measured at the largest amount of benefit that is greater than 50% likely of being realized upon ultimate settlement. Foreign Currency Transactions CoreCivic has extended a working capital loan to Agecroft Prison Management, Ltd. ("APM"), the operator of a correctional facility in Salford, England previously owned by a subsidiary of CoreCivic. The working capital loan is denominated in British pounds; consequently, CoreCivic adjusts this receivable to the current exchange rate at each balance sheet date and recognizes the unrealized currency gain or loss in current period earnings. See Note 8 for further discussion of CoreCivic's relationship with APM. Fair Value of Financial Instruments To meet the reporting requirements of ASC 825, "Financial Instruments", regarding fair value of financial instruments, CoreCivic calculates the estimated fair value of financial instruments using market interest rates, quoted market prices of similar instruments, or discounted cash flow techniques with observable Level 1 inputs for publicly traded debt and Level 2 inputs for all other financial instruments, as defined in ASC 820, "Fair Value Measurement". At December 31, 2019 and 2018, there were no material differences between the carrying amounts and the estimated fair values of CoreCivic's financial instruments, other than as follows (in thousands):
December 31,
2019
2018
Carrying Amount
Fair Value
Carrying Amount
Fair Value
Note receivable from APM
$
2,989
$
3,949
$
2,887
$
4,037
Debt
$
(1,986,865
)
$
(1,964,366
)
$
(1,814,795
)
$
(1,744,045
) Use of Estimates in Preparation of Financial State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and those differences could be material. Concentration of Credit Risks CoreCivic's credit risks relate primarily to cash and cash equivalents, restricted cash, and accounts receivable. Cash and cash equivalents and restricted cash are primarily held in bank accounts and overnight investments. CoreCivic maintains deposits of cash in excess of federally insured limits with certain financial institutions. CoreCivic's accounts receivable represents amounts due primarily from governmental agencies. CoreCivic's financial instruments are subject to the possibility of loss in carrying value as a result of either the failure of other parties to perform according to their contractual obligations or changes in market prices that make the instruments less valuable. CoreCivic derives its revenues primarily from amounts earned under federal, state, and local government contracts. For each of the years ended December 31, 2019, 2018, and 2017, federal correctional and detention authorities represented 51%, 48%, and 48%, respectively, of CoreCivic's total revenue. Federal correctional and detention authorities consist primarily of U.S. Immigration and Customs Enforcement ("ICE"), the United States Marshals Service ("USMS"), and the Federal Bureau of Prisons ("BOP"). ICE accounted for 29%, 25%, and 25% of total revenue for 2019, 2018, and 2017, respectively. The USMS accounted for 17%, 17%, and 16% of total revenue for 2019, 2018, and 2017, respectively. The BOP accounted for 5%, 6%, and 7% of total revenue for 2019, 2018, and 2017, respectively. These federal customers have management contracts at facilities CoreCivic owns and at facilities CoreCivic manages but does not own. State revenues from contracts at correctional, detention, and residential reentry facilities that CoreCivic operates represented 34%, 39%, and 41% of total revenue during the years ended December 31, 2019, 2018, and 2017, respectively. ICE and the USMS each generated 10% or more of total revenue during 2019, 2018, and 2017. Although the revenue generated from each of these agencies is derived from numerous management contracts and various types of properties, i.e. correctional, detention, reentry, and leased, the loss of one or more of such contracts could have a material adverse impact on CoreCivic's financial condition and results of operations. Accounting for Stock-Based Compensation CoreCivic accounts for restricted stock-based compensation under the recognition and measurement principles of ASC 718, "Compensation-Stock Compensation". CoreCivic amortizes the fair market value as of the grant date of restricted stock unit ("RSU") awards over the vesting period using the straight-line method. The fair market value of performance-based restricted stock units is amortized over the vesting period as long as CoreCivic expects to meet the performance criteria. To the extent performance-based RSUs are expected to increase or decrease based on revised estimates of performance, the related expense is adjusted accordingly. If achievement of the performance criteria becomes improbable, an adjustment is made to reverse the expense previously recognized. The Company estimates the number of awards expected to be forfeited and adjusts the estimate when it is likely to change. Recent Accounting Pronouncements – Lease Adoption In February 2016, the Financial Accounting Standards Board ("FASB") issued ASU 2016-02, "Leases (Topic 842)", which requires lessees to put most leases on their balance sheets but recognize expenses on their income statements in a manner similar to previous accounting requirements. ASU 2016-02 also eliminated previous real estate-specific provisions for all entities. For lessors, the ASU modifies the classification criteria and the accounting for sales-type and direct financing leases. For finance leases and operating leases, a lessee should recognize on the balance sheet a liability to make lease payments and a right-of-use ("ROU") asset representing its right to use the underlying asset for the lease term, with each initially measured at the present value of the lease payments. For public reporting entities such as CoreCivic, guidance in ASU 2016-02 is effective for fiscal years beginning after December 15, 2018, and interim periods within those fiscal years, and early adoption of the ASU is permitted. In July 2018, the FASB issued ASU 2018-11, "Targeted Improvements – Leases (Topic 842)", which permits entities to adopt a new transition method whereby the modified retrospective transition method would allow companies to recognize the cumulative-effect adjustment in the period of adoption rather than the earliest period presented and continue to apply the legacy guidance in ASC 840, "Leases", in the comparative periods presented. Further, ASU 2018-11 also allows entities to elect, by class of underlying asset, to not separate non-lease components from the associated lease components when certain criteria are met. Adoption results in an increase in long-term assets and liabilities for leases where the Company is the lessee. CoreCivic adopted ASU 2016-02 and ASU 2018-11, cumulatively ("ASC 842"), on January 1, 2019. The Company elected the modified retrospective transition method and recognized the cumulative-effect adjustment resulting from adoption of ASC 842 in the first quarter of 2019. CoreCivic also elected to adopt the package of available practical expedients that permits lessees and lessors to not reassess certain items, including whether any expired or existing contracts are or contain leases, lease classification of any expired or existing leases, and initial direct costs for any expired or existing leases. In addition, the Company made an accounting policy election to apply the "short-term lease exception" permitted by ASC 842 for all classes of underlying assets. With the exception of the South Texas Family Residential Center lease, as further described in Note 5 , the Company also elected the practical expedient that permits lessees to make an accounting policy election to account for each separate lease component of a contract and its associated non-lease components as a single lease component. Prior to the adoption of ASC 842, a portion of the rental payments for the South Texas Family Residential Center was classified as depreciation and interest expense in accordance with ASC 840-40-55, formerly Emerging Issues Task Force No. 97-10, "The Effect of Lessee Involvement in Asset Construction." Upon adoption of ASC 842, all rental payments associated with this lease are classified as operating expenses . Upon adoption of ASC 842, CoreCivic recognized a ROU asset of $115.6 million and a lease liability of $82.9 million for all operating leases identified by the Company as applicable under the guidance of ASC 842, including the lease for the South Texas Family Residential Center. For those operating leases that contain renewal options, the Company included the renewal period in the lease terms, and the related payments are reflected in the ROU asset and lease liability, when it is reasonably certain that a renewal option will be exercised. The ROU asset is included in other assets on the consolidated balance sheets, while the current portion of the lease liability is included in accounts payable and accrued expenses, and the long-term portion of the liability is included in other liabilities on the consolidated balance sheets. The Company also recognized a net charge of approximately $29.9 million to accumulated deficit upon adoption of ASC 842. Recent Accounting Pronouncements – Other In June 2016, the FASB issued ASU No. 2016-13, "Financial Instruments – Credit Losses – Measurement of Credit Losses on Financial Instruments," which will change how entities measure credit losses for most financial assets and certain other instruments that are not measured at fair value through net income. The ASU will replace the current "incurred loss" approach with an "expected loss" model for instruments measured at amortized cost. For trade and other receivables, held-to-maturity debt securities, contract assets, loans and other instruments, entities will be required to use a new forward-looking "expected loss" model that generally will result in the earlier recognition of allowances for losses. The ASU is effective for the Company in the first quarter of 2020 . The Company is currently evaluating the effects of this ASU to determine the potential impact on its financial statements. Based principally on the fact that the largest portion of the Company's accounts receivable is with governmental agencies, the Company does not currently expect the new standard will have a material impact on its financial statements. Other recent accounting pronouncements issued by the FASB (including its Emerging Issues Task Force), the American Institute of Certified Public Accountants and the Securities and Exchange Commission ("SEC") did not, or are not expected to, have a material effect on the Company's results of operations or financial position.</t>
  </si>
  <si>
    <t>GOODWILL</t>
  </si>
  <si>
    <t>3.
GOODWILL ASU 2017-04, "Intangibles-Goodwill and Other (Topic 350): Simplifying the Test of Goodwill Impairment", establishes accounting and reporting requirements for goodwill and other intangible assets. Goodwill was $50.5 million and $48.2 million as of December 31, 2019 and 2018, respectively. Of these amounts, goodwill was $7.9 million as of both December 31, 2019 and 2018 for the Company's CoreCivic Safety segment, and was $42.6 million and $40.3 million as of December 31, 2019 and 2018, respectively, for its CoreCivic Community segment. This goodwill was established in connection with multiple business combination transactions. Under the provisions of ASU 2017-04, CoreCivic performs a qualitative assessment to determine whether the existence of events or circumstances leads to a determination that it is more likely than not that the fair value of a reporting unit is less than its carrying amount. If, after assessing the totality of events or circumstances, the Company determines it is not more likely than not that the fair value of a reporting unit is less than its carrying amount, then performing a quantitative impairment test is not necessary. If a quantitative test is required, CoreCivic performs an assessment to identify the existence of impairment and to measure the excess of a reporting unit's carrying amount over its fair value by using a combination of various common valuation techniques, including market multiples and discounted cash flows. These impairment tests are required to be performed at least annually . CoreCivic performed its impairment tests during the fourth quarter of 2019, 2018 and 2017. CoreCivic performed a qualitative assessment for its goodwill allocated to the Company’s CoreCivic Safety segment. CoreCivic performed a quantitative analysis for its goodwill allocated to its CoreCivic Community segment. The quantitative analysis was prepared using valuation methodologies that include an income approach and market approach. The income approach valuation included certain significant assumptions impacting projected future cash flows, such as projected revenue, projected operating costs, and the weighted average cost of capital, which are affected by expectations about future market or economic conditions. Based on the impairment tests performed, CoreCivic concluded no impairments had occurred for the years ended December 31, 2019 and 2018. In March 2017, the Texas Department of Criminal Justice ("TDCJ") notified CoreCivic that, in light of the current economic climate, as well as the fiscal constraints and budget outlook for the next biennium, the TDCJ would not be awarding the contract for the Bartlett State Jail. The TDCJ had previously solicited proposals for the rebid of the Bartlett facility, along with three other facilities that CoreCivic managed for the state of Texas. The managed-only contracts at the four facilities were scheduled to expire in August 2017. However, in collaboration with the TDCJ, the decision was made to close the Bartlett facility on June 24, 2017. In anticipation of the termination of the contract and closing of the Bartlett facility, CoreCivic recorded an asset impairment of $0.3 million during the first quarter of 2017 for the write-off of goodwill associated with the facility. During the third quarter of 2017, CoreCivic was notified that the TDCJ selected other operators for the three remaining facilities the Company managed for the state of Texas. CoreCivic had no goodwill associated with these three facilities.</t>
  </si>
  <si>
    <t>REAL ESTATE AND RELATED ASSETS</t>
  </si>
  <si>
    <t xml:space="preserve">4.
REAL ESTATE AND RELATED ASSETS At December 31, 2019, CoreCivic owned 72 correctional, detention, and residential reentry real estate properties, and 28 properties for lease to third parties. At December 31, 2019, CoreCivic also managed seven correctional and detention facilities owned by governmental agencies. Property and equipment, at cost, consists of the following (in thousands):
December 31,
2019
2018
Land and improvements
$
295,214
$
294,774
Buildings and improvements
3,411,583
3,490,725
Equipment and software
435,628
432,196
Office furniture and fixtures
38,278
34,968
Construction in progress
29,521
94,590
4,210,224
4,347,253
Less: Accumulated depreciation
(1,510,117
)
(1,516,664
)
$
2,700,107
$
2,830,589
Construction in progress primarily consists of properties under construction or expansion. Interest is capitalized on construction in progress and amounted to $6.0 million and $1.0 million in 2019 and 2018, respectively. There was no interest capitalized on construction in progress in 2017. Depreciation expense was $137.7 million, $152.0 million, and $145.7 million for the years ended December 31, 2019, 2018, and 2017, respectively. Eleven of the facilities owned by CoreCivic are subject to options that allow various governmental agencies to purchase those facilities. Certain of these options to purchase are based on a depreciated book value while others are based on a fair market value calculation. Four of the facilities that are subject to options are accounted for in accordance with ASC 853 and are recorded in other real estate assets on the consolidated balance sheets, as further described in Note 2. As of December 31, 2019, CoreCivic had approximately $238.6 million in other real estate assets, including $147.8 million accounted for as a contract cost and $90.8 million accounted for as costs of fulfilling the related service contract. As of December 31, 2018, CoreCivic had approximately $247.2 million in other real estate assets, including $150.1 million accounted for as a contract cost and $97.1 million accounted for as costs of fulfilling the related service contract. In June 2013, CoreCivic entered into an Economic Development Agreement ("EDA") with the Development Authority of Telfair County ("Telfair County") in Telfair County, Georgia to implement a tax abatement plan related to CoreCivic's bed expansion project at its McRae Correctional Facility. The tax abatement plan provides for 90% </t>
  </si>
  <si>
    <t>LEASES</t>
  </si>
  <si>
    <t>5.
LEASES As further described in Note 2, CoreCivic accounts for leases in accordance with ASC 842. CoreCivic leases land and buildings from third-party lessors for multiple properties under operating leases that expire over varying dates through 2032. CoreCivic leases the South Texas Family Residential Center and the site upon which it was constructed from a third-party lessor. CoreCivic's lease agreement with the lessor is over a base period concurrent with an inter-governmental service agreement ("IGSA") with ICE, which was amended in October 2016 to extend the term of the agreement through September 2021. However, ICE can terminate the IGSA for convenience or non-appropriation of funds, without penalty, by providing CoreCivic with at least a 60-day notice. In the event CoreCivic cancels the lease with the third-party lessor prior to its expiration as a result of the termination of the IGSA by ICE for convenience, and if CoreCivic is unable to reach an agreement for the continued use of the facility within 90 days from the termination date, CoreCivic is required to pay a termination fee to the third-party lessor based on the termination date, currently equal to $4.5 million and declining to zero by October 2020. Under provisions of ASC 842, CoreCivic determined that the South Texas Family Residential Center lease with the third-party lessor includes a non-lease component for food services representing approximately 44% of the consideration paid under the lease. The expense incurred for all operating leases, inclusive of short-term and variable leases, but exclusive of the non-lease food services component of the South Texas Family Residential Center lease, was $34.8 million, $30.7 million, and $28.9 million for the years ended December 31, 2019, 2018, and 2017, respectively. The cash payments for operating leases are reflected as cash flows from operating activities on the accompanying consolidated statements of cash flows and cash payments for financing leases are reflected as cash flows from financing activities. Future minimum lease payments as of December 31, 2019 for the Company's operating lease liabilities, inclusive of $49.7 million of payments expected to be made under the cancelable lease at the South Texas facility (excluding the non-lease food services component), are as follows (in thousands):
2020
$
32,797
2021
25,438
2022
3,886
2023
3,306
2024
3,144
Thereafter
21,033
Total future minimum lease payments
89,604
Less amount representing interest
(11,443
)
Total present value of minimum lease payments
$
78,161
In addition, through its CoreCivic Properties segment, as of December 31, 2019, the Company owned $450.3 million in property, plant and equipment at 28 properties for lease to third parties and used by government agencies under operating leases that expire over varying dates through 2034, some of which contain renewal options. In accordance with ASC 842, minimum rental revenue is recognized on a straight-line basis over the term of the related lease. Leasehold incentives are recognized as a reduction to rental revenue on a straight-line basis over the term of the related lease. Rental revenue associated with expense reimbursements from tenants is recognized in the period that the related expenses are incurred based upon the tenant lease provision. See Note 6 for further discussion regarding a 20-year lease agreement with the Kansas Department of Corrections ("KDOC"). Future undiscounted cash flows to be received from third-party lessees as of December 31, 2019 for the Company's operating leases are as follows (in thousands):
2020
$
74,525
2021
67,976
2022
61,554
2023
59,446
2024
59,200
Thereafter
353,144</t>
  </si>
  <si>
    <t>REAL ESTATE TRANSACTIONS</t>
  </si>
  <si>
    <t>6 .
REAL ESTATE TRANSACTIONS Acquisitions 2017 Acquisitions . On January 1, 2017, CoreCivic acquired the Arapahoe Community Treatment Center, a 135-bed residential reentry center in Englewood, Colorado, for $5.5 million in cash, excluding transaction-related expenses. The acquisition included a contract with Arapahoe County whereby CoreCivic provides residential reentry services for up to 135 residents. On February 10, 2017, CoreCivic acquired the Stockton Female Community Corrections Facility, a 100-bed residential reentry center in Stockton, California, in a real estate-only transaction for $1.6 million, excluding transaction-related expenses. The 100-bed Stockton facility is leased to a third-party operator pursuant to a lease agreement that extends through April 2021 and includes one five-year On August 1, 2017, CoreCivic acquired New Beginnings Treatment Center, Inc. ("NBTC"), an Arizona-based community corrections company, along with the real estate used in the operation of NBTC's business from an affiliate of NBTC, for an aggregate purchase price of $6.4 million, excluding transaction related expenses. In connection with the acquisition, CoreCivic assumed a contract with the BOP to provide reentry services to male and female adults at the 92-bed Oracle Transitional Center located in Tucson, Arizona. On September 15, 2017, CoreCivic acquired a portfolio of four properties for an aggregate purchase price of $8.7 million, excluding transaction related expenses. The acquisition included a 230-bed residential reentry center leased to the state of Georgia, and three properties in North Carolina and Georgia leased to the General Services Administration ("GSA"), an independent agency of the United States government, two of which are occupied by the Social Security Administration ("SSA"), and one of which is occupied by the Internal Revenue Service ("IRS"). In allocating the purchase price of the four acquisitions in 2017, CoreCivic recorded $20.1 million of net tangible assets, $1.8 million of identifiable intangible assets, and $0.3 million of tenant improvements associated with one of the North Carolina leased properties which was recognized as a receivable and is being recovered by payments from the lessee. CoreCivic acquired the properties as strategic investments that further expand the Company's network of residential reentry centers and further diversify the Company's cash flows through government-leased properties. 2018 Acquisitions. On January 19, 2018, CoreCivic acquired the 261,000 square-foot Capital Commerce Center, located in Tallahassee, Florida for a purchase price of $44.7 million, excluding transaction-related costs and certain closing credits. Capital Commerce Center is 98% leased, including 87% leased to the state of Florida on behalf of the Florida Department of Business and Professional Regulation. In allocating the purchase price of this transaction, CoreCivic recorded $40.6 million of net tangible assets and $3.2 million of identifiable intangible assets. On July 17, 2018, CoreCivic acquired a portfolio of twelve properties for $12.0 million, excluding transaction-related costs, 100% leased to the U.S. Federal Government through the GSA on behalf of the SSA, the Department of Homeland Security, and ICE. In allocating the purchase price of this transaction, CoreCivic recorded $11.1 million of net tangible assets and $1.9 million of identifiable intangible assets. On August 23, 2018, CoreCivic acquired a 541,000 square-foot SSA office building in Baltimore, Maryland ("SSA-Baltimore") for a purchase price of $242.0 million, excluding transaction-related costs and certain closing credits. The office building was purpose built to SSA specifications in 2014 under a 20-year firm term lease expiring in January 2034 On September 21, 2018, CoreCivic acquired a 217,000 square-foot, steel frame property in Dayton, Ohio for $6.9 million, excluding transaction-related costs and certain closing credits, that was built-to-suit for the National Archives and Records Administration ("NARA") in 2002. The building is 100% leased to the GSA on behalf of NARA through January 2023 CoreCivic acquired the 15 properties in 2018 as strategic investments that further diversify the Company's cash flows through government-leased properties and broaden the solutions it provides to its government partners. 2019 Acquisitions . On February 20, 2019, CoreCivic acquired the South Raleigh Reentry Center, a 60-bed residential reentry center in Raleigh, North Carolina, for $0.9 million, excluding transaction-related expenses. In connection with the acquisition, CoreCivic provides reentry services for both male and female residents under custody of the BOP. On May 6, 2019, CoreCivic acquired a 36,520-square foot office building in Detroit, Michigan, for $7.2 million, excluding transaction-related expenses, that was built-to-suit for the state of Michigan's Department of Health and Human Services ("MDHHS") in 2002. The property is 100% leased to the Michigan Department of Technology, Management and Budget ("MDTMB") on behalf of MDHHS through June 2028 and includes one six-year renewal option at the sole discretion of the MDTMB. In allocating the purchase price of the acquisitions in 2019, CoreCivic recorded $7.4 million of net tangible assets and $0.8 million of identifiable intangible assets. CoreCivic acquired the properties as strategic investments that further expand the Company's network of residential reentry centers and enable the continued delivery of critical services that help people reintegrate into the community, and also further diversify the Company's cash flows through the acquisition of a government-leased property. Financing Leasing Transactions On January 24, 2018, CoreCivic entered into a 20-year lease agreement with the KDOC for a 2,432-bed correctional facility to be constructed by the Company in Lansing, Kansas. The new facility replaces the Lansing Correctional Facility, Kansas' largest correctional complex for adult male inmates, originally constructed in 1863. CoreCivic will be responsible for facility maintenance throughout the 20-year term of the lease, at which time ownership will revert to the state of Kansas. Construction of the facility commenced in the first quarter of 2018, and construction was completed in January 2020. CoreCivic will account for the lease with the KDOC as a multiple element lease with a portion of the lease payments attributable to the capital lease. In addition, portions of the lease payments will be attributable to maintenance services and capital maintenance, representing two separately valued non-lease components. As of December 31, 2019, CoreCivic had capitalized $137.7 million associated with the construction of the project, recognized as a construction receivable in Other Assets on the consolidated balance sheet until commencement of the financing lease in 2020. The cash payments associated with the construction of the project are recognized as expenditures for facility development and expansions on the consolidated statements of cash flows. Idle Facilities As of December 31, 2019, CoreCivic had five idled CoreCivic Safety correctional facilities that are currently available and being actively marketed as solutions to meet the needs of potential customers. The following table summarizes each of the idled facilities and their respective carrying values, excluding equipment and other assets that could generally be transferred and used at other facilities CoreCivic owns without significant cost (dollars in thousands)
Design
Date
Net Carrying Values at December 31,
Facility
Capacity
Idled
2019
2018
Prairie Correctional Facility
1,600
2010
$
14,863
$
15,278
Huerfano County Correctional Center
752
2010
16,266
16,660
Diamondback Correctional Facility
2,160
2010
39,729
40,962
Marion Adjustment Center
826
2013
11,351
11,770
Kit Carson Correctional Center
1,488
2016
54,041
55,507
6,826
$
136,250
$
140,177
As of December 31, 2019, CoreCivic considers the cancellation of a contract or an expiration and non-renewal of a lease agreement in its CoreCivic Properties segment as an indicator of impairment and tested each of the idled properties for impairment when it was notified by the respective customers or tenants that they would no longer be utilizing such property. CoreCivic updates the impairment analyses on an annual basis for each of the idled properties and evaluates on a quarterly basis market developments for the potential utilization of each of these properties in order to identify events that may cause CoreCivic to reconsider its most recent assumptions. As a result of CoreCivic's analyses, CoreCivic determined each of the idled properties to have recoverable values in excess of the corresponding carrying values as of December 31, 2019. During the second quarter of 2019, CoreCivic idled one residential reentry center in Oklahoma due to declining utilization from the state of Oklahoma and the consolidation of residents into the Company's other reentry facilities located in the state. Further, the Company received notice during the second quarter of 2019 of the BOP's decision to award the rebid of a contract at one of the Company's residential reentry facilities in Arizona to another operator. The residential reentry facility in Arizona was idled in the third quarter of 2019 upon expiration of its contract with the BOP on August 31, 2019. As a result of these residential reentry centers becoming idle, CoreCivic tested the facilities for impairment during the second quarter of 2019. CoreCivic concluded that the residential reentry facility in Oklahoma had a recoverable value in excess of the corresponding carrying value. CoreCivic concluded that the residential reentry facility in Arizona would likely be marketed for use other than as a residential reentry facility, and therefore, recorded an asset impairment of $4.3 million in the second quarter of 2019 to reduce the carrying value of the facility to its estimated fair value as a commercial real estate property. The fair value measurement for the Arizona residential reentry facility was estimated using unobservable Level 3 inputs, as defined in ASC 820, using market comparable data for similar properties in the local market. During the third quarter of 2019, leases at three single-tenant residential reentry centers in the Company's CoreCivic Properties segment expired and were not renewed. The three properties located in Pennsylvania total approximately 54,000 square feet and contain an aggregate of 430 beds with an aggregate net book value of $9.3 million as of December 31, 2019. The Company has begun to market the facilities to other potential customers to operate as a CoreCivic Community facility or for future lease as a CoreCivic Properties facility. As a result of the expiration of the leases at the three properties located in Pennsylvania, CoreCivic tested the facilities for impairment during the third quarter of 2019. CoreCivic concluded that each of the properties had a recoverable value in excess of the corresponding carrying value. To illustrate CoreCivic's historical experience in securing new management contracts to utilize idle beds in its correctional facilities, the following are examples of new contracts the Company secured during 2019. On May 1, 2019, the BOP announced that it elected not to renew the contract at the Company's Adams County Correctional Center in Adams County, Mississippi. On June 28, 2019, the BOP executed an amendment to the existing contract to allow ICE to use up to 660 beds to care for adult male detainees. On July 18, 2019, the BOP contract, which was originally scheduled to expire on July 31, 2019, was extended to August 30, 2019. On September 3, 2019, the Company announced that it had entered into a new contract under an IGSA between Adams County, Mississippi and ICE for up to 2,348 adult detainees at the Adams facility. The new management agreement commenced on August 31, 2019, and has an initial term of 60 months, with unlimited extension options thereafter upon mutual agreement. Either party may terminate the contract with 120 days' written notice. ICE began utilizing the additional capacity at the Adams facility under the new contract and, as of December 31, 2019, the Company cared for approximately 850 detainees from ICE at the facility. As a result of the transition at this facility, CoreCivic performed an impairment analysis of the Adams facility, which had a net carrying value $96.5 million as of December 31, 2019, and concluded that this asset has a recoverable value in excess of the carrying value. On May 16, 2019, CoreCivic announced that it had entered into a new contract under an IGSA between Torrance County, New Mexico and ICE to activate the Company's 910-bed Torrance County Detention Facility in Estancia, New Mexico. The Torrance facility had previously been idle since 2017 and had a net carrying value of $34.0 million as of December 31, 2019. The new management contract commenced on May 15, 2019, and has an initial term of 60 months, with unlimited extension options thereafter upon mutual agreement. Either party may terminate the contract with 120 days' written notice. . On May 23, 2019, CoreCivic announced that it had entered into a new contract under an IGSA between the City of Eden, Texas and the USMS to activate the Company's 1,422-bed Eden Detention Center in Eden, Texas. The new agreement also permits ICE to utilize capacity at the facility at any time in the future. The Eden facility had previously been idle since 2017 and had a net carrying value of $37.0 million as of December 31, 2019. The new management contract commenced on June 1, 2019, and has an indefinite term. Either party may terminate the contract with 30 days' written notice. On December 9, 2019, CoreCivic entered into a lease with the Commonwealth of Kentucky Department of Corrections ("KYDOC") for its previously idled 656-bed Southeast Correctional Complex in Wheelwright, Kentucky, formerly known as the Southeast Kentucky Correctional Facility. The lease is expected to commence in mid-2020 and has an initial term of ten years and includes five two-year Asset Dispositions In the second quarter of 2018, CoreCivic entered into an agreement to sell its former corporate headquarters for $12.6 million. In connection with the agreement, the Company wrote-down the value of the property to its net realizable value, recognizing an asset impairment charge of $1.6 million in the second quarter of 2018. CoreCivic closed on the sale during the third quarter of 2018 and used the net proceeds from the sale to pay-down a portion of the amounts outstanding under the Company's revolving credit facility. On June 24, 2019, CoreCivic sold a property which was leased to a third-party and located in Chester, Pennsylvania for $3.4 million. The property had a net carrying value of $3.1 million at the time of the sale, with the gain on the sale of $0.3 million recognized in the second quarter of 2019 and reflected in other (income) expense on the consolidated statement of operations.</t>
  </si>
  <si>
    <t>BUSINESS COMBINATIONS</t>
  </si>
  <si>
    <t>7 .
BUSINESS COMBINATIONS On June 1, 2017, CoreCivic acquired the real estate operated by Center Point, Inc. ("Center Point"), a California-based non-profit organization, for $5.3 million in cash, excluding transaction-related expenses. CoreCivic consolidated a portion of Center Point's operations into the Company's preexisting residential reentry center portfolio and assumed ownership and operations of the Oklahoma City Transitional Center, a 200-bed residential reentry center in Oklahoma City, Oklahoma. On November 1, 2017, CoreCivic completed the acquisition of Time to Change, Inc. ("TTC"), a Colorado-based community corrections company, for an aggregate purchase price of $22.0 million, excluding transaction related expenses. As a result of better than estimated financial performance of the acquisition, during the fourth quarter of 2018, the Company recognized the loss of $6.1 million for additional contingent consideration associated with the acquisition. In connection with the acquisition, CoreCivic assumed contracts with Adams County, Colorado to provide residential reentry services to male and female adults in three facilities located in Colorado containing a total of 422 beds. In allocating the purchase price for the two transactions in 2017, CoreCivic recorded the following (in millions):
Tangible current assets and liabilities, net
$
0.9
Property and equipment
19.7
Intangible assets
3.9
Total identifiable assets
24.5
Goodwill
2.8
Total consideration
$
27.3
Effective January 1, 2018, CoreCivic closed on the acquisition of Rocky Mountain Offender Management Systems, LLC ("RMOMS"), which provides non-residential correctional alternatives, including electronic monitoring and case management services, to municipal, county, and state governments in seven states. The aggregate purchase price was $7.0 million, excluding transaction-related expenses. Effective December 1, 2018, CoreCivic closed on the acquisition of Recovery Monitoring Solutions Corporation ("RMSC"), which provides non-residential correctional alternatives, including electronic monitoring and case management services, to municipal, county, and state governments in four states. The aggregate purchase price was $15.9 million, excluding transaction-related expenses. In allocating the purchase price for the two transactions in 2018, CoreCivic recorded the following (in millions):
Property and equipment
$
6.1
Intangible assets
12.4
Tangible assets and liabilities, net
(2.8
)
Total identifiable assets, net
15.7
Goodwill
7.2
Total consideration
$
22.9
On December 7, 2019, CoreCivic completed the acquisition of certain assets of Rehabilitation Services, Inc. ("RSI") for $4.4 million, excluding transaction related expenses. The acquisition resulted in the addition of two residential reentry centers in Virginia. The Ghent Residential Reentry Center, a 36-bed residential reentry center in Norfolk, Virginia and the James River Residential Reentry Center, an 84-bed residential reentry center in Newport News, Virginia provide reentry services for residents under custody of the BOP. The residential reentry facilities can also serve an additional 34 home confinement clients on behalf of the BOP. In allocating the purchase price for the acquisition of certain assets of RSI in 2019, CoreCivic recorded the following (in millions):
Property and equipment
$
1.3
Intangible assets
0.7
Total identifiable assets
2.0
Goodwill
2.4
Total consideration
$
4.4
Several factors gave rise to the goodwill recorded in the acquisitions of Center Point, TTC, RMOMS, RMSC, and RSI, such as the expected benefit from synergies of the business combinations and the long-term contracts for community corrections services that continue to broaden the scope of solutions CoreCivic provides. The results of operations for these business combinations have been included in the Company's consolidated financial statements from the dates of the acquisitions.</t>
  </si>
  <si>
    <t>INVESTMENT IN AFFILIATE</t>
  </si>
  <si>
    <t>Agecroft Prison Management Ltd</t>
  </si>
  <si>
    <t xml:space="preserve">8 .
INVESTMENT IN AFFILIATE CoreCivic has a 50% ownership interest in APM, an entity holding the management contract for a correctional facility, HM Prison Forest Bank, under a 25-year prison management contract with an agency of the United Kingdom government. CoreCivic has determined that its joint venture investment in APM represents a variable interest entity ("VIE") in accordance with ASC 810, "Consolidation" of which CoreCivic is not the primary beneficiary. The Forest Bank facility, located in Salford, England, was previously constructed and owned by a wholly-owned subsidiary of CoreCivic, which was sold in April 2001. All gains and losses under the joint venture are accounted for using the equity method of accounting. During 2000, CoreCivic extended a working capital loan to APM, which has an outstanding balance of $3.0 million as of December 31, 2019. For the years ended December 31, 2019, 2018, and 2017, equity in losses of the joint venture was $128,000, $100,000, and $62,000, respectively. The equity in losses and earnings of the joint venture is included in other (income) expense in the consolidated statements of operations. As of December 31, 2019, CoreCivic's equity investment in APM was $38,000 and is reported in other assets on the accompanying consolidated balance sheets. </t>
  </si>
  <si>
    <t>OTHER ASSETS</t>
  </si>
  <si>
    <t>9 .
OTHER ASSETS Other assets consist of the following (in thousands):
December 31,
2019
2018
Intangible assets:
Below market lease value, less accumulated amortization of $8,850
—
32,738
Deferred leasing assets, less accumulated amortization of $5,647 and $2,021, respectively
41,129
43,856
Other intangible assets, less accumulated amortization of $8,182 and $5,118, respectively
14,517
17,311
Construction receivable - Kansas lease
137,665
—
ROU lease assets
108,118
—
Lease incentive assets
5,454
6,096
Debt issuance costs, less accumulated amortization of $1,475 and $631, respectively
2,628
3,322
Cash equivalents and cash surrender value of life insurance held in Rabbi trust
14,448
13,977
Straight-line rent receivable
7,836
10,729
Insurance receivable
13,179
6,599
Other
5,933
6,579
$
350,907
$
141,207
The gross carrying amount of intangible assets amounted to $69.5 million and $109.9 million at December 31, 2019 and 2018, respectively. Amortization expense related to intangible assets was $6.8 million, $6.5 million, and $3.4 million for 2019, 2018, and 2017, respectively, and depending upon the nature of the asset, was either reported as operating expense or depreciation and amortization in the accompanying statement of operations for the respective periods. As of December 31, 2019, the estimated amortization expense related to intangible assets for each of the next five years is as follows (in thousands):
2020
$
6,708
2021
5,781
2022
4,565
2023
3,569
2024
3,514</t>
  </si>
  <si>
    <t>ACCOUNTS PAYABLE, ACCRUED EXPENSES AND OTHER LONG-TERM LIABILITIES</t>
  </si>
  <si>
    <t>10 .
ACCOUNTS PAYABLE, ACCRUED EXPENSES AND OTHER LONG-TERM LIABILITIES Accounts payable and accrued expenses consist of the following (in thousands):
December 31,
2019
2018
Trade accounts payable
$
75,152
$
96,642
Accrued salaries and wages
51,845
42,556
Accrued dividends
54,843
52,572
Accrued workers' compensation and auto liability
7,062
6,901
Accrued litigation
14,134
13,937
Accrued employee medical insurance
6,110
5,442
Accrued property taxes
27,900
27,288
Accrued interest
10,142
12,957
ROU lease liability
26,914
—
Deferred revenue
15,387
15,173
Construction payable
7,504
21,099
Lease financing obligation
8,603
12,771
Other
31,866
44,937
$
337,462
$
352,275
The total liability for workers' compensation and auto liability was $35.8 million and $29.7 million as of December 31, 2019 and 2018, respectively, with the long-term portion included in other long-term liabilities on the accompanying consolidated balance sheets. These liabilities were discounted to the net present value of the outstanding liabilities using a 3.0% rate in 2019 and 2018. These liabilities amounted to $40.4 million and $33.4 million on an undiscounted basis as of December 31, 2019 and 2018, respectively. Other long-term liabilities consist of the following (in thousands):
December 31,
2019
2018
Intangible contract liability
$
5,417
$
5,804
Accrued workers' compensation
28,769
22,798
Accrued deferred compensation
10,919
11,507
Lease financing obligation
7,634
18,817
ROU lease liability
51,247
—
Other
1,593
1,622
$
105,579
$
60,548</t>
  </si>
  <si>
    <t>DEBT</t>
  </si>
  <si>
    <t>11 .
DEBT Debt outstanding consists of the following (in thousands):
December 31,
2019
2018
Revolving Credit Facility maturing April 2023 periodically at variable interest rates. The weighted average rate at December 31, 2019 and 2018 was 3.3% and 4.0%, respectively.
$
365,000
$
201,000
Term Loan A maturing April 2023 variable interest rates. The rate at December 31, 2019 and 2018 was 3.3% and 4.0%, respectively. Unamortized debt issuance costs amounted to $0.1 million at both December 31, 2019 and 2018.
190,000
197,500
Term Loan B maturing December 2024 at variable interest rates. The rate at December 31, 2019 was 6.3%. Unamortized debt issuance costs amounted to $4.6 million at December 31, 2019.
250,000
—
4.625% Senior Notes maturing May 2023 issuance costs amounted to $2.1 million and $2.7 million at December 31, 2019 and 2018, respectively.
350,000
350,000
4.125% Senior Notes. Unamortized debt issuance costs amounted to $1.0 million at 2018.
—
325,000
5.0% Senior Notes maturing October 2022 issuance costs amounted to $1.3 million and $1.8 million at December 31, 2019 and 2018, respectively.
250,000
250,000
4.75% Senior Notes maturing October 2027 issuance costs amounted to $3.1 million and $3.5 million at December 31, 2019 and 2018, respectively.
250,000
250,000
4.5% Capital Commerce Center Non-Recourse Mortgage Note maturing January 2033 amounted to $0.3 million at both December 31, 2019 and 2018.
22,209
23,429
4.43% Lansing Correctional Center Non-Recourse Mortgage Note maturing January 2040 to $3.3 million and $3.4 million at December 31, 2019 and 2018, respectively.
159,522
62,331
4.5% SSA- Baltimore Non-Recourse Mortgage Note maturing February 2034 $0.2 million and $0.3 million at December 31, 2019 and 2018, respectively.
150,134
155,535
Total debt
1,986,865
1,814,795
Unamortized debt issuance costs
(14,993
)
(13,119
)
Unamortized original issue discount
(12,500
)
—
Current portion of long-term debt
(31,349
)
(14,121
)
Long-term debt, net
$
1,928,023
$
1,787,555
Revolving Credit Facility. On April 17, 2018, CoreCivic entered into the Second Amended and Restated Credit Agreement (referred to herein individually as the "Bank Credit Agreement") in an aggregate principal amount of up to $1.0 billion. The Bank Credit Agreement provides for a term loan of $200.0 million (the "Term Loan A") and a revolving credit facility in an aggregate principal amount of up to $800.0 million (the "Revolving Credit Facility"). The Bank Credit Agreement has a maturity of April 2023 Based on CoreCivic's total leverage ratio, loans under the Revolving Credit Facility currently bear interest at the base rate plus a margin of 0.50% or at LIBOR plus a margin of 1.50%, and a commitment fee equal to 0.35% of the unfunded balance. The Revolving Credit Facility also has a $50.0 million sublimit for the issuance of standby letters of credit. As of December 31, 2019, CoreCivic had $365.0 million in borrowings outstanding under the Revolving Credit Facility as well as $22.3 million in letters of credit outstanding resulting in $412.7 million available under the Revolving Credit Facility. The Revolving Credit Facility is secured by a pledge of all of the capital stock of CoreCivic's domestic restricted subsidiaries, 65% of the capital stock of CoreCivic's foreign subsidiaries, all of CoreCivic's accounts receivable, and all of CoreCivic's deposit accounts. The Revolving Credit Facility requires CoreCivic to meet certain financial covenants, including, without limitation, a maximum total leverage ratio, a maximum secured leverage ratio, and a minimum fixed charge coverage ratio. As of December 31, 2019, CoreCivic was in compliance with all such covenants. In addition, the Revolving Credit Facility contains certain covenants that, among other things, limit the incurrence of additional indebtedness, payment of dividends and other customary restricted payments, permitted investments, transactions with affiliates, asset sales, mergers and consolidations, liquidations, prepayments and modifications of other indebtedness, liens and other encumbrances and other matters customarily restricted in such agreements. In addition, the Revolving Credit Facility is subject to certain cross-default provisions with terms of CoreCivic's other unsecured indebtedness, and is subject to acceleration upon the occurrence of a change of control. As a result of opposition to immigration policies and the association of private companies with the enforcement of such policies, some banks have recently announced that they do not expect to continue providing credit or financial services to private entities that operate correctional and detention April 2023 Incremental Term Loan A. Interest rate margins under the Term Loan A are the same as the interest rate margins under the Revolving Credit Facility. The Term Loan A also has the same collateral requirements, financial and certain other covenants, and cross-default provisions as the Revolving Credit Facility. The Term Loan A, which is pre-payable without penalty, also has a maturity concurrent with the Revolving Credit Facility due April 2023 Senior Secured Term Loan B. On December 18, 2019, CoreCivic entered into a new $250.0 million Senior Secured Term Loan B ("Term Loan B"). The Term Loan B bears interest at a rate of LIBOR plus 4.50%, with a 1.00% LIBOR floor (or, at CoreCivic's option, a base rate plus 3.50%), and has a five-year December 2024 $325.0 million in aggregate principal amount of 4.125% senior notes due 2020 (the "4.125% Senior Notes") , as further described hereafter, transaction fees and expenses, and to provide for general corporate purposes. CoreCivic capitalized approximately $4.6 million of costs associated with the issuance of the Term Loan B. Senior Notes. Interest on the $350.0 million aggregate principal amount of CoreCivic's 4.625% senior notes issued in April 2013 (the "4.625% Senior Notes") accrues at the stated rate and is payable in May and November of each year. The 4.625% Senior Notes are scheduled to mature on May 1, 2023. Interest on the $250.0 million aggregate principal amount of CoreCivic's 5.0% senior notes issued in September 2015 (the "5.0% Senior Notes") accrues at the stated rate and is payable in April and October of each year. The 5.0% Senior Notes are scheduled to mature on October 15, 2022. Interest on the $250.0 million aggregate principal amount of CoreCivic's 4.75% senior notes issued in October 2017 (the "4.75% Senior Notes") accrues at the stated rate and is payable in April and October of each year. The 4.75% Senior Notes are scheduled to mature on October 15, 2027. The 4.625% Senior Notes, the 5.0% Senior Notes, and the 4.75% Senior Notes, collectively referred to herein as the "Senior Notes", are senior unsecured obligations of the Company and are guaranteed by all of the Company's subsidiaries that guarantee the Revolving Credit Facility. CoreCivic may redeem all or part of the Senior Notes at any time prior to three months before their respective maturity date at a "make-whole" redemption price, plus accrued and unpaid interest thereon to, but not including, the redemption date. Thereafter, the Senior Notes are redeemable at CoreCivic's option, in whole or in part, at a redemption price equal to 100% of the aggregate principal amount of the notes to be redeemed plus accrued and unpaid interest thereon to, but not including, the redemption date. On December 2, 2019, CoreCivic gave irrevocable notice that the Company would redeem the 4.125% Senior Notes on January 1, 2020 ("the Redemption Date") at a redemption price equal to 100% of the principal amount of the 4.125% Senior Notes, plus accrued and unpaid interest to but excluding the Redemption Date ("the Redemption Amount"). On December 27, 2019, and in accordance with the indenture governing the 4.125% Senior Notes, CoreCivic satisfied and discharged the 4.125% Senior Notes by irrevocably depositing the Redemption Amount due on the Redemption Date with the trustee. Accordingly, the 4.125% Senior Notes are not included on the Company's consolidated balance sheet as of December 31, 2019. CoreCivic financed the Redemption Amount with borrowings under its Revolving Credit Facility and net proceeds from the Term Loan B. CoreCivic incurred $0.6 million of expenses associated with this debt refinancing transaction. Non-Recourse Mortgage Notes : Capital Commerce Center. As previously discussed herein, on January 19, 2018, CoreCivic acquired the 261,000 square-foot Capital Commerce Center, located in Tallahassee, Florida, for a purchase price of $44.7 million. The acquisition was partially financed with a $24.5 million non-recourse mortgage note (the "Capital Commerce Note"), which is fully-secured by the Capital Commerce Center property, with an interest rate of 4.5%, maturing in January 2033. Principal and interest on the Capital Commerce Note are payable in equal monthly payments over the 15-year term of the note. The Capital Commerce Note is pre-payable at any time with a prepayment charge, if any, equal to an amount so as to maintain the same yield on the Capital Commerce Note as if it had been carried through to its full term using Treasury instruments having a term equal to the remaining term of the Capital Commerce Note as of the prepayment date. CoreCivic capitalized approximately $0.4 million of costs associated with the Capital Commerce Note. As of December 31, 2019, the outstanding balance of the mortgage note was $22.2 million. Lansing Correctional Facility. On April 20, 2018, CoreCivic of Kansas, LLC (the "Issuer"), a wholly-owned unrestricted subsidiary of the Company, priced $159.5 million in aggregate principal amount of non-recourse senior secured notes of the Issuer (the "Kansas Notes"), in a private placement pursuant to Section 4(a)(2) of the Securities Act of 1933, as amended. The private placement closed on June 1, 2018. The Company used the proceeds of the private placement, which were drawn on quarterly funding dates beginning in the second quarter of 2018, to fund construction of the Lansing Correctional Facility, along with costs and expenses of the project. The Kansas Notes have a yield to maturity of 4.43% and are scheduled to mature in January 2040, 20 years following completion of the project, which occurred in January 2020. Principal and interest on the Kansas Notes will be payable in quarterly payments beginning in July 2020 until maturity. CoreCivic may redeem all or part of the Kansas Notes at any time upon written notice of not less than 30 days and not more than 60 days prior to the date fixed for such prepayment, with a "make-whole" amount, together with interest on the Kansas Notes accrued to, but not including, the redemption date. CoreCivic capitalized approximately $3.4 million of costs associated with the private placement. Because the Issuer has been designated as an unrestricted subsidiary of the Company under terms of the Company's Credit Agreement, the issuance and service of the Kansas Notes, and the revenues and expenses associated with the facility lease, will not impact the financial covenants associated with the Company's Credit Agreement. As of December 31, 2019, the outstanding balance of the Kansas Notes was $159.5 million. SSA-Baltimore. As previously discussed herein, on August 23, 2018, CoreCivic acquired the 541,000 square-foot SSA-Baltimore office building for a purchase price of $242.0 million. In connection with the acquisition, a wholly-owned unrestricted subsidiary of the Company assumed $157.3 million of in-place financing that was used to fund the initial construction of the property in 2014. The assumed non-recourse mortgage note (the "SSA-Baltimore Note") carries a fixed interest rate of 4.5% and requires monthly principal and interest payments, with a balloon payment of $40.0 million due at maturity in February 2034 CoreCivic may also seek to issue additional debt or equity securities from time to time when the Company determines that market conditions and the opportunity to utilize the proceeds from the issuance of such securities are favorable. Guarantees and Covenants. All of the restricted domestic subsidiaries of CoreCivic (as the parent corporation) have provided full and unconditional guarantees of the Senior Notes. All of CoreCivic's subsidiaries guaranteeing the Senior Notes are 100% owned subsidiaries of CoreCivic; and the subsidiary guarantees are full and unconditional and are joint and several obligations of the guarantors. As of December 31, 2019 , neither CoreCivic nor any of its subsidiary guarantors had any material or significant restrictions on CoreCivic's ability to obtain funds from its subsidiaries by dividend or loan or to transfer assets from such subsidiaries. The indentures governing the Senior Notes contain certain customary covenants that, subject to certain exceptions and qualifications, restrict CoreCivic's ability to, among other things, make restricted payments; incur additional debt or issue certain types of preferred stock; create or permit to exist certain liens; consolidate, merge or transfer all or substantially all of CoreCivic's assets; and enter into transactions with affiliates. In addition, if CoreCivic sells certain assets (and generally does not use the proceeds of such sales for certain specified purposes) or experiences specific kinds of changes in control, CoreCivic must offer to repurchase all or a portion of the Senior Notes. The offer price for the Senior Notes in connection with an asset sale would be equal to 100% of the aggregate principal amount of the notes repurchased plus accrued and unpaid interest and liquidated damages, if any, on the notes repurchased to the date of purchase. The offer price for the Senior Notes in connection with a change in control would be 101% of the aggregate principal amount of the notes repurchased plus accrued and unpaid interest and liquidated damages, if any, on the notes repurchased to the date of purchase. The Senior Notes are also subject to certain cross-default provisions with the terms of CoreCivic's Bank Credit Agreement, as well as the credit agreement governing the Term Loan B (referred to herein individually as the "Term Loan B Credit Agreement"), collectively referred to herein as CoreCivic's "Credit Agreements", as more fully described hereafter. Other Debt Transactions Letters of Credit. At December 31, 2019 and 2018, CoreCivic had $22.3 million and $24.0 million, respectively, in outstanding letters of credit. The letters of credit were issued to secure CoreCivic's workers' compensation and general liability insurance policies, performance bonds, and utility deposits. Except for $0.3 million outstanding at December 31, 2018, the letters of credit were provided by a sub-facility under the Revolving Credit Facility. Debt Maturities Scheduled principal payments as of December 31, 2019 for the next five years and thereafter were as follows (in thousands):
2020
$
31,349
2021
39,087
2022
292,981
2023
904,110
2024
194,937
Thereafter
524,401
Total debt
$
1,986,865
Cross-Default Provisions The provisions of CoreCivic's debt agreements relating to the Credit Agreements and the Senior Notes contain certain cross-default provisions. Any events of default under the Credit Agreements that result in the lenders' actual acceleration of amounts outstanding thereunder also result in an event of default under the Senior Notes. Additionally, any events of default under the Senior Notes that give rise to the ability of the holders of such indebtedness to exercise their acceleration rights also result in an event of default under the Credit Agreements. If CoreCivic were to be in default under the Credit Agreement s , and if the lenders under the Credit Agreement s elected to exercise their rights to accelerate CoreCivic's obligations under the Credit Agreement s , such events could result in the acceleration of all or a portion of CoreCivic's Senior Notes, which would have a material adverse effect on CoreCivic's liquidity and financial position. CoreCivic does not have sufficient working capital to satisfy its debt obligations in the event of an acceleration of all or a substantial portion of CoreCivic's outstanding indebtedness.</t>
  </si>
  <si>
    <t>DEFERRED REVENUE</t>
  </si>
  <si>
    <t xml:space="preserve">12 .
DEFERRED REVENUE In September 2014, CoreCivic announced that it had agreed under an expansion of an existing IGSA between the city of Eloy, Arizona and ICE to care for up to 2,400 individuals at the South Texas Family Residential Center, a facility leased by CoreCivic in Dilley, Texas. Services provided under the original amended IGSA commenced in the fourth quarter of 2014 and had an original term of up to four years. The agreement provided for a fixed monthly payment in accordance with a graduated schedule. In October 2016, CoreCivic entered into an amended IGSA that provided for a new, lower fixed monthly payment commencing in November 2016, and extended the term of the contract through September 2021. The agreement can be further extended by bi-lateral modification. Under the fixed monthly payment schedule of the original amended IGSA, ICE agreed to pay CoreCivic $70.0 million in two $35.0 million installments during the fourth quarter of 2014 and graduated fixed monthly payments over the remaining months of the contract. CoreCivic used the multiple-element arrangement guidance prescribed in ASC 605, "Revenue Recognition" in determining the total revenue to be recognized over the term of the amended IGSA. During the years ended December 31, 2019, 2018, and 2017, CoreCivic recognized $170.6 million, $170.6 million, and $170.1 million, respectively, in revenue associated with the amended IGSA with the unrecognized balance of the fixed monthly payments reported in deferred revenue. The current portion of deferred revenue is reflected within accounts payable and accrued expenses while the long-term portion is reflected in deferred revenue on the accompanying consolidated balance sheets. As of December 31, 2019 and 2018, total deferred revenue associated with this agreement amounted to $26.1 million and $39.7 million, respectively. </t>
  </si>
  <si>
    <t>INCOME TAXES</t>
  </si>
  <si>
    <t>13 .
INCOME TAXES As discussed in Note 1, the Company began operating in compliance with REIT requirements for federal income tax purposes effective January 1, 2013. As a REIT, the Company must distribute at least 90 percent of its taxable income (including dividends paid to it by its TRSs) and will not pay federal income taxes on the amount distributed to its stockholders. In addition, the Company must meet a number of other organizational and operational requirements, which the Company currently expects to continue to meet. Most states where CoreCivic holds investments in real estate conform to the federal rules recognizing REITs. Certain subsidiaries have made an election with the Company to be treated as TRSs in conjunction with the Company's REIT election; the TRS elections permit CoreCivic to engage in certain business activities in which the REIT may not engage directly. A TRS is subject to federal and state income taxes on the income from these activities and therefore, CoreCivic includes a provision for taxes in its consolidated financial statements. The TCJA was enacted on December 22, 2017 . The TCJA reduced the U.S. federal corporate tax rate from 35 % to 21 %, required companies to pay a one-time transition tax on earnings of certain foreign subsidiaries that were previously tax deferred, and created new taxes on certain foreign-sourced earnings. However, the TCJA did not change the dividends paid deduction applicable to REITs and, therefore, CoreCivic generally will not be subject to federal income taxes on the Company's REIT taxable income and gains that it distributes to its stockholders. In the fourth quarter of 2017, the Company recorded, in accordance with ASC 740, the tax effects of enactment of the TCJA on existing deferred tax balances and there was no one-time transition tax on foreign earnings. The Company re-measured certain deferred tax assets and liabilities based on the rates at which they are expected to reverse in the future, which is generally 21 %. In the fourth quarter of 2017, the Company recognized a charge of $ 4.5 million, which was included as a component of income tax expense, for the revaluation of deferred tax assets and liabilities and other taxes associated with the TCJA . CoreCivic applied the guidance in the SEC Staff Accounting Bulletin 118, "Income Tax Accounting Implications of the Tax Cuts and Jobs Act" when accounting for the enactment-date effects of the TCJA in 2017 and throughout 2018. During the third quarter of 2018, the Company revised its estimates of the revaluation of deferred tax assets and liabilities resulting in the recognition of an additional charge of $ 1.0 million, which was also included as a component of income tax expense. Upon this revision in the third quarter of 2018, the Company completed its accounting for all of the enactment-date income tax effects of the TCJA . Income tax expense is comprised of the following components (in thousands):
For the Years Ended December 31,
2019
2018
2017
Current income tax expense
Federal
$
5,324
$
10,481
$
10,202
State
3,677
2,308
2,788
9,001
12,789
12,990
Deferred income tax expense (benefit)
Federal
(489
)
(3,422
)
1,088
State
(673
)
(1,014
)
(167
)
(1,162
)
(4,436
)
921
Income tax expense
$
7,839
$
8,353
$
13,911
Significant components of CoreCivic's deferred tax assets and liabilities as of December 31, 2019 and 2018, are as follows (in thousands):
December 31,
2019
2018
Noncurrent deferred tax assets:
Asset reserves and liabilities not yet deductible for tax
$
28,247
$
21,742
Tax over book basis of certain assets
1,451
1,665
Net operating loss and tax credit carryforwards
5,130
5,483
Intangible contract value
262
148
Other
103
123
Total noncurrent deferred tax assets
35,193
29,161
Less valuation allowance
(3,865
)
(3,986
)
Total noncurrent deferred tax assets
31,328
25,175
Noncurrent deferred tax liabilities:
Book over tax basis of certain assets
(11,478
)
(5,707
)
Intangible value
(2,264
)
(2,370
)
Other
(1,528
)
(2,151
)
Total noncurrent deferred tax liabilities
(15,270
)
(10,228
)
Net total noncurrent deferred tax assets
$
16,058
$
14,947
A reconciliation of the income tax provision at the statutory income tax rate and the effective tax rate as a percentage of income from continuing operations before income taxes for the years ended December 31, 2019, 2018, and 2017 is as follows:
2019
2018
2017
Statutory federal rate
21.0
%
21.0
%
35.0
%
Dividends paid deduction
(18.9
)
(18.6
)
(31.3
)
State taxes, net of federal tax benefit
1.2
1.0
1.2
Permanent differences
1.2
1.0
0.6
Charges associated with adoption of tax reform
—
0.6
2.4
Tax benefit of equity-based compensation
0.1
0.5
(0.5
)
Other items, net
(0.6
)
(0.5
)
(0.2
)
4.0
%
5.0
%
7.2
% CoreCivic's effective tax rate was 4.0%, 5.0%, and 7.2% during 2019, 2018, and 2017, respectively. As a REIT, CoreCivic is entitled to a deduction for dividends paid, resulting in a substantial reduction in the amount of federal income tax expense it recognizes. Substantially all of CoreCivic's income tax expense is incurred based on the earnings generated by its TRSs. CoreCivic's overall effective tax rate is based on its taxable income primarily generated by its TRSs. The Company's consolidated effective tax rate could fluctuate in the future based on changes in estimates of taxable income, the relative amounts of taxable income generated by the TRSs and the REIT, the implementation of additional tax planning strategies, changes in federal or state tax rates or laws affecting tax credits available to the Company, changes in other tax laws, changes in estimates related to uncertain tax positions, or changes in state apportionment factors, as well as changes in the valuation allowance applied to the Company's deferred tax assets that are based primarily on the amount of state net operating losses and tax credits that could expire unused. CoreCivic had no liabilities for uncertain tax positions as of December 31, 2019 and 2018. CoreCivic recognizes interest and penalties related to unrecognized tax positions in income tax expense. CoreCivic does not currently anticipate that the total amount of unrecognized tax positions will significantly change in the next twelve months. CoreCivic's U.S. federal income tax returns for tax years 2016 through 2018 remain subject to examination by the IRS. All states in which CoreCivic files income tax returns follow the same statute of limitations as the federal government, with the exception of the following states whose open tax years include 2015 through 2018: Arizona, California, Colorado, Kentucky, Minnesota, New Jersey, Texas, and Wisconsin. In October 2019, the Company received notification that the IRS intended to commence an audit of the federal income tax return of the Company's REIT for the year ended December 31, 2017. The IRS has begun its audit. Audit outcomes and the timing of any settlements of asserted income tax liabilities, if any, are subject to significant uncertainty. The generally applicable statute of limitations for assessments of United States federal income taxes remains open for tax years 2016 to present.</t>
  </si>
  <si>
    <t>STOCKHOLDERS' EQUITY</t>
  </si>
  <si>
    <t xml:space="preserve">14 .
STOCKHOLDERS' EQUITY Dividends on Common Stock The tax characterization of dividends per share on common shares as reported to stockholders was as follows for the years ended December 31, 2019, 2018, and 2017:
Ordinary
Return of
Total
Declaration Date
Record Date
Payable Date
Income
Capital
Per Share
February 17, 2017
April 3, 2017
April 17, 2017
0.363660
(1)
0.056340
$
0.42
May 11, 2017
July 3, 2017
July 17, 2017
0.363660
(1)
0.056340
$
0.42
August 10, 2017
October 2, 2017
October 16, 2017
0.363660
(1)
0.056340
$
0.42
December 7, 2017
January 2, 2018
January 15, 2018
0.387446
(2)
0.032554
$
0.42
February 22, 2018
April 2, 2018
April 16, 2018
0.396671
(3)
0.033329
$
0.43
May 11, 2018
July 2, 2018
July 16, 2018
0.396671
(3)
0.033329
$
0.43
August 16, 2018
October 1, 2018
October 15, 2018
0.396671
(3)
0.033329
$
0.43
December 13, 2018
January 2, 2019
January 15, 2019
0.374927
(4)
0.055073
$
0.43
February 21, 2019
April 1, 2019
April 15, 2019
0.383646
(5)
0.056354
$
0.44
May 16, 2019
July 1, 2019
July 16, 2019
0.383646
(5)
0.056354
$
0.44
August 15, 2019
October 1, 2019
October 15, 2019
0.383646
(5)
0.056354
$
0.44
December 12, 2019
January 6, 2020
January 15, 2020
—
(6)
—
(6)
$
0.44
(1) (2) (3) (4) (5) $ (6) Future dividends will depend on CoreCivic's distribution requirements as a REIT, future cash flows and earnings, capital requirements, financial condition, limitations under debt covenants, opportunities for alternative uses of capital, and on such other factors as the Board of Directors of CoreCivic may consider relevant. Common Stock Restricted shares. During 2019, CoreCivic issued approximately 934,000 shares of RSUs to certain of its employees and non-employee directors, with an aggregate value of $20.1 million, including 850,000 RSUs to employees and non-employee directors whose compensation is charged to general and administrative expense and 84,000 RSUs to employees whose compensation is charged to operating expense. During 2018, CoreCivic issued approximately 945,000 RSUs to certain of its employees and non-employee directors, with an aggregate value of $20.5 million, including 850,000 RSUs to employees and non-employee directors whose compensation is charged to general and administrative expense and 95,000 RSUs to employees whose compensation is charged to operating expense. Since 2015, CoreCivic has three-year one-third Nonvested RSU transactions as of December 31, 2019 and for the year then ended are summarized below (in thousands, except per share amounts).
Shares of RSUs
Weighted average grant date fair value
Nonvested at December 31, 2018
1,225
$
24.67
Granted
934
$
21.49
Cancelled
(73
)
$
23.78
Vested
(524
)
$
25.53
Nonvested at December 31, 2019
1,562
$
22.52
During 2019, 2018, and 2017, CoreCivic expensed $17.3 million ($1.8 million of which was recorded in operating expenses and $15.5 million of which was recorded in general and administrative expenses), $13.1 million ($1.8 million of which was recorded in operating expenses and $11.3 million of which was recorded in general and administrative expenses), and $13.3 million ($1.9 million of which was recorded in operating expenses and $11.4 million of which was recorded in general and administrative expenses), net of forfeitures, relating to RSUs, respectively. As of December 31, 2019, CoreCivic had $16.5 million of total unrecognized compensation cost related to RSUs that is expected to be recognized over a remaining weighted-average period of 1.6 years. On August 28, 2018, CoreCivic entered into an Amended and Restated ATM Equity Offering Sales Agreement, or ATM Agreement, with multiple sales agents, pursuant to which the Company may offer and sell to or through the agents, from time to time, shares of the Company's common stock, par value $0.01 per share, having an aggregate gross sales price of up to $200.0 million. Sales, if any, of the Company's shares of common stock will be made primarily in “at-the-market” offerings, as defined in Rule 415 under the Securities Act of 1933, as amended. The shares of common stock will be offered and sold pursuant to CoreCivic's registration statement on Form S-3 and a related prospectus supplement, both filed with the SEC on August 28, 2018. CoreCivic intends to use substantially all of the net proceeds from any sale of shares of the Company's common stock to repay outstanding borrowings or for working capital and other general corporate purposes, which may include investments. There were no shares of the Company's common stock sold under the ATM Agreement during 2018 and 2019. Preferred Stock CoreCivic has the authority to issue 50.0 million shares of $0.01 par value per share preferred stock (the "Preferred Stock"). The Preferred Stock may be issued from time to time upon authorization by the Board of Directors, in such series and with such preferences, conversion or other rights, voting powers, restrictions, limitations as to dividends, qualifications or other provisions as may be fixed by CoreCivic's Board of Directors. Stock Option Plans CoreCivic has equity incentive plans under which, among other things, incentive and non-qualified stock options are granted to certain employees and non-employee directors of CoreCivic by the compensation committee of CoreCivic's Board of Directors. The options are granted with exercise prices equal to the fair market value on the date of grant. Vesting periods for options granted to employees generally range from three to four years. Options granted to non-employee directors vest on a date approximately following the first anniversary of the grant date. The term of such options is ten years from the date of grant. Since 2012, CoreCivic has elected not to issue stock options to its non-employee directors, officers, and executive officers as it had in prior years, and instead elected to issue all of its equity compensation in the form of RSUs as previously described herein. All outstanding stock options were fully vested as of December 31, 2016 Stock option transactions relating to CoreCivic's non-qualified stock option plans are summarized below (in thousands, except exercise prices):
No. of options
Weighted- Average Exercise Price of options
Weighted- Average Remaining Contractual Term
Aggregate Intrinsic Value
Outstanding at December 31, 2018
706
$
20.32
Granted
—
—
Exercised
(62
)
14.19
Cancelled
—
—
Outstanding at December 31, 2019
644
$
20.91
1.4
$
—
Exercisable at December 31, 2019
644
$
20.91
1.4
$
—
The aggregate intrinsic value in the table above represents the total pre-tax intrinsic value (the difference between CoreCivic's stock price as of December 31, 2019 and the exercise price, multiplied by the number of in-the-money options) that would have been received by the option holders had all option holders exercised their options on December 31, 2019. This amount changes based on the fair market value of CoreCivic's stock. The total intrinsic value of options exercised during the years ended December 31, 2019, 2018, and 2017 was $0.5 million, $1.3 million, and $2.9 million, respectively. At CoreCivic's 2011 annual meeting of stockholders held in May 2011, CoreCivic's stockholders approved an amendment to the 2008 Stock Incentive Plan that increased the authorized limit on issuance of new awards to an aggregate of up to 18.0 million shares. In addition, during the 2003 annual meeting the stockholders approved the adoption of CoreCivic's Non-Employee Directors' Compensation Plan, authorizing CoreCivic to issue up to 225,000 shares of common stock pursuant to the plan. As of December 31, 2019, CoreCivic had 5.0 million shares available for issuance under the Amended and Restated 2008 Stock Incentive Plan and 0.2 million shares available for issuance under the Non-Employee Directors' Compensation Plan. </t>
  </si>
  <si>
    <t>EARNINGS PER SHARE</t>
  </si>
  <si>
    <t xml:space="preserve">15 .
EARNINGS PER SHARE Basic earnings per share is computed by dividing net income by the weighted average number of common shares outstanding during the year. Diluted earnings per share reflects the potential dilution that could occur if securities or other contracts to issue common stock were exercised or converted into common stock or resulted in the issuance of common stock that then shared in the earnings of the entity. For CoreCivic, diluted earnings per share is computed by dividing net income by the weighted average number of common shares after considering the additional dilution related to restricted share grants and stock options. A reconciliation of the numerator and denominator of the basic earnings per share computation to the numerator and denominator of the diluted earnings per share computation is as follows (in thousands, except per share data):
For the Years Ended December 31,
2019
2018
2017
NUMERATOR
Basic:
Net income
$
188,886
$
159,207
$
178,040
Diluted:
Net income
$
188,886
$
159,207
$
178,040
DENOMINATOR
Basic:
Weighted average common shares outstanding
119,028
118,544
118,084
Diluted:
Weighted average common shares outstanding
119,028
118,544
118,084
Effect of dilutive securities:
Stock options
22
111
310
Restricted stock-based awards
114
61
71
Weighted average shares and assumed conversions
119,164
118,716
118,465
BASIC EARNINGS PER SHARE
$
1.59
$
1.34
$
1.51
DILUTED EARNINGS PER SHARE
$
1.59
$
1.34
$
1.50
Approximately 486,000, 317,000, and 8,000 stock options were excluded from the computations of diluted earnings per share for the years ended December 31, 2019, 2018, and 2017, respectively, because they were anti-dilutive. </t>
  </si>
  <si>
    <t>COMMITMENTS AND CONTINGENCIES</t>
  </si>
  <si>
    <t xml:space="preserve">16 .
COMMITMENTS AND CONTINGENCIES Legal Proceedings The nature of CoreCivic's business results in claims and litigation alleging that it is liable for damages arising from the conduct of its employees, offenders or others. The nature of such claims includes, but is not limited to, claims arising from employee or offender misconduct, medical malpractice, employment matters, property loss, contractual claims, including claims regarding compliance with contract performance requirements, and personal injury or other damages resulting from contact with CoreCivic's facilities, personnel or offenders, including damages arising from an offender's escape or from a disturbance at a facility. CoreCivic maintains insurance to cover many of these claims, which may mitigate the risk that any single claim would have a material effect on CoreCivic's consolidated financial position, results of operations, or cash flows, provided the claim is one for which coverage is available. The combination of self-insured retentions and deductible amounts means that, in the aggregate, CoreCivic is subject to substantial self-insurance risk. CoreCivic records litigation reserves related to certain matters for which it is probable that a loss has been incurred and the range of such loss can be estimated. Based upon management's review of the potential claims and outstanding litigation, and based upon management's experience and history of estimating losses, and taking into consideration CoreCivic's self-insured retention amounts, management believes a loss in excess of amounts already recognized would not be material to CoreCivic's financial statements. In the opinion of management, there are no pending legal proceedings that would have a material effect on CoreCivic's consolidated financial position, results of operations, or cash flows. Any receivable for insurance recoveries is recorded separately from the corresponding litigation reserve, and only if recovery is determined to be probable. Adversarial proceedings and litigation are, however, subject to inherent uncertainties, and unfavorable decisions and rulings resulting from legal proceedings could occur which could have a material adverse impact on CoreCivic's consolidated financial position, results of operations, or cash flows for the period in which such decisions or rulings occur, or future periods. Expenses associated with legal proceedings may also fluctuate from quarter to quarter based on changes in CoreCivic's assumptions, new developments, or by the effectiveness of CoreCivic's litigation and settlement strategies. Insurance Contingencies Each of CoreCivic's management contracts and the statutes of certain states require the maintenance of insurance. CoreCivic maintains various insurance policies including employee health, workers' compensation, automobile liability, and general liability insurance. These policies are fixed premium policies with various deductible amounts that are self-funded by CoreCivic. Reserves are provided for estimated incurred claims for which it is probable that a loss has been incurred and the range of such loss can be estimated. Retirement Plan All employees of CoreCivic are eligible to participate in the CoreCivic 401(k) Savings and Retirement Plan (the "Plan") upon reaching age 18 and completing six months of qualified service. Eligible employees may contribute up to 90% of their eligible compensation, subject to IRS limitations. For the years ended December 31, 2019, 2018, and 2017, CoreCivic provided a discretionary matching contribution equal to 100% 5% During 2019, 2018, and 2017, CoreCivic's discretionary contributions to the Plan, net of forfeitures, were $14.2 million, $13.2 million, and $12.3 million, respectively. Deferred Compensation Plans CoreCivic provides two 100% 5% During 2019, 2018, and 2017, CoreCivic provided a fixed return of 5.0% in each year to participants in the Deferred Compensation Plans. CoreCivic has purchased life insurance policies on the lives of certain employees of CoreCivic, which are intended to fund distributions from the Deferred Compensation Plans. CoreCivic is the sole beneficiary of such policies. At the inception of the Deferred Compensation Plans, CoreCivic established an irrevocable Rabbi Trust to secure the plans' obligations. However, assets in the Deferred Compensation Plans are subject to creditor claims in the event of bankruptcy. During 2019, 2018, and 2017, CoreCivic recorded $0.2 million, $0.3 million, and $0.1 million, respectively, of matching contributions as general and administrative expense associated with the Deferred Compensation Plans. Assets in the Rabbi Trust were $14.4 million and $14.0 million as of December 31, 2019 and 2018, respectively, and were reflected in other assets on the accompanying consolidated balance sheets. As of December 31, 2019 and 2018, CoreCivic's liability related to the Deferred Compensation Plans was $12.9 million and $12.3 million, respectively, which was reflected in accounts payable and accrued expenses and other liabilities on the accompanying consolidated balance sheets. Employment and Severance Agreements CoreCivic currently has employment agreements with several of its executive officers, which provide for the payment of certain severance amounts upon termination of employment under certain circumstances or a change of control, as defined in the agreements. </t>
  </si>
  <si>
    <t>SEGMENT REPORTING</t>
  </si>
  <si>
    <t>17 .
SEGMENT REPORTING As of The revenue and net operating income for each of the three segments and a reconciliation to CoreCivic's operating income is as follows for the three years ended December 31, 2019, 2018, and 2017 (in thousands):
For the Years Ended December 31,
2019
2018
2017
Revenue:
Safety
$
1,779,958
$
1,675,998
$
1,648,224
Community
123,265
101,841
74,263
Properties
77,307
57,899
40,440
Total segment revenue
1,980,530
1,835,738
1,762,927
Operating expenses:
Safety
1,304,121
1,222,418
1,185,621
Community
95,159
76,898
51,501
Properties
22,803
15,420
11,831
Total segment operating expenses
1,422,083
1,314,736
1,248,953
Facility net operating income:
Safety
475,837
453,580
462,603
Community
28,106
24,943
22,762
Properties
54,504
42,479
28,609
Total facility net operating income
558,447
521,002
513,974
Other revenue (expense):
Other revenue
159
28
2,571
Other operating expense
(686
)
(514
)
(584
)
General and administrative
(127,078
)
(106,865
)
(107,822
)
Depreciation and amortization
(144,572
)
(156,501
)
(147,129
)
Contingent consideration for acquisition of businesses
—
(6,085
)
—
Asset impairments
(4,706
)
(1,580
)
(614
)
Operating income
$
281,564
$
249,485
$
260,396
The following table summarizes capital expenditures including accrued amounts for the years ended December 31, 2019, 2018, and 2017 (in thousands):
For the Years Ended December 31,
2019
2018
2017
Capital expenditures:
Safety
$
77,662
$
94,559
$
55,712
Community
5,859
15,689
35,489
Properties
95,109
365,628
18,327
Corporate and other
12,111
11,260
5,219
Total capital expenditures
$
190,741
$
487,136
$
114,747
The total assets are as follows (in thousands):
December 31,
2019
2018
Assets:
Safety
$
2,606,127
$
2,621,880
Community
275,882
281,198
Properties
682,249
606,770
Corporate and other
227,373
145,812
Total assets
$
3,791,631
$
3,655,660</t>
  </si>
  <si>
    <t>SUBSEQUENT EVENTS</t>
  </si>
  <si>
    <t>18 .
SUBSEQUENT EVENTS On January 2, 2020, CoreCivic completed the acquisition of a portfolio of 28 properties, 24 of which the counter-party contributed to a newly formed partnership of the Company's, for total consideration of $83.2 million, excluding transaction-related expenses. All of the properties are leased to the federal government through the GSA. CoreCivic financed the acquisition with $7.7 million of cash, assumed debt of $52.2 million and the balance with the issuance of 1.3 million limited partnership units that are convertible into cash or shares of the Company's common stock following a two-year November 2025 During February 2020, CoreCivic issued approximately 1.2 million RSUs to certain of CoreCivic's employees and non-employee directors, with an aggregate value of $20.7 million. Unless earlier vested under the terms of the RSU agreement, approximately 0.8 million RSUs were issued to officers and executive officers, a portion of which vest evenly on the first, second, and third anniversary of the award, and a portion of which are subject to vesting over a three-year On February 20, 2020, the Company's Board of Directors declared a quarterly dividend of $0.44 per common share payable April 15, 2020 to stockholders of record on April 1, 2020.</t>
  </si>
  <si>
    <t>CONDENSED CONSOLIDATING FINANCIAL STATEMENTS OF CORECIVIC AND SUBSIDIARIES</t>
  </si>
  <si>
    <t>19 .
CONDENSED CONSOLIDATING FINANCIAL STATEMENTS OF CORECIVIC AND SUBSIDIARIES The following condensed consolidating financial statements of CoreCivic and subsidiaries have been prepared pursuant to Rule 3-10 of Regulation S-X. These condensed consolidating financial statements have been prepared from the Company's financial information on the same basis of accounting as the consolidated financial statements. CONDENSED CONSOLIDATING BALANCE SHEET As of December 31, 2019 (in thousands)
ASSETS
Parent
Combined Subsidiary Guarantors
Non- Guarantor Subsidiaries
Consolidating Adjustments and Other
Total Consolidated Amounts
Cash and cash equivalents
$
45,427
$
45,309
$
1,384
$
—
$
92,120
Restricted cash
—
7
26,966
—
26,973
Accounts receivable, net of allowance
154,533
545,291
86
(419,125
)
280,785
Prepaid expenses and other current assets
3,084
32,600
3,966
(4,143
)
35,507
Total current assets
203,044
623,207
32,402
(423,268
)
435,385
Real estate and related assets:
Property and equipment, net
2,226,822
272,888
200,397
—
2,700,107
Other real estate assets
238,637
—
—
—
238,637
Goodwill
35,425
15,112
—
—
50,537
Non-current deferred tax assets
—
14,125
2,411
(478
)
16,058
Other assets
606,718
136,125
173,268
(565,204
)
350,907
Total assets
$
3,310,646
$
1,061,457
$
408,478
$
(988,950
)
$
3,791,631
LIABILITIES AND STOCKHOLDERS' EQUITY
Accounts payable and accrued expenses
$
261,588
$
396,703
$
102,404
$
(423,233
)
$
337,462
Current portion of long-term debt
23,776
—
7,573
—
31,349
Total current liabilities
285,364
396,703
109,977
(423,233
)
368,811
Long-term debt, net
1,629,745
114,682
298,596
(115,000
)
1,928,023
Non-current deferred tax liabilities
478
—
—
(478
)
—
Deferred revenue
—
12,469
—
—
12,469
Other liabilities
18,310
87,269
—
—
105,579
Total liabilities
1,933,897
611,123
408,573
(538,711
)
2,414,882
Total stockholders' equity
1,376,749
450,334
(95
)
(450,239
)
1,376,749
Total liabilities and stockholders' equity
$
3,310,646
$
1,061,457
$
408,478
$
(988,950
)
$
3,791,631
CONDENSED CONSOLIDATING BALANCE SHEET As of December 31, 2018 (in thousands)
ASSETS
Parent
Combined Subsidiary Guarantors
Non- Guarantor Subsidiaries
Consolidating Adjustments and Other
Total Consolidated Amounts
Cash and cash equivalents
$
11,109
$
40,348
$
1,345
$
—
$
52,802
Restricted cash
—
—
$
21,335
—
21,335
Accounts receivable, net of allowance
254,766
445,105
1,809
(431,083
)
270,597
Prepaid expenses and other current assets
4,412
26,939
1,951
(4,511
)
28,791
Total current assets
270,287
512,392
26,440
(435,594
)
373,525
Real estate and related assets:
Property and equipment, net
2,255,361
310,989
264,239
—
2,830,589
Other real estate assets
247,223
—
—
—
247,223
Goodwill
33,057
15,112
—
—
48,169
Non-current deferred tax assets
727
14,220
1,165
(1,165
)
14,947
Other assets
507,161
61,104
38,112
(465,170
)
141,207
Total assets
$
3,313,816
$
913,817
$
329,956
$
(901,929
)
$
3,655,660
LIABILITIES AND STOCKHOLDERS' EQUITY
Accounts payable and accrued expenses
$
294,474
$
377,699
$
115,661
$
(435,559
)
$
352,275
Current portion of long-term debt
8,720
—
5,401
—
14,121
Total current liabilities
303,194
377,699
121,062
(435,559
)
366,396
Long-term debt, net
1,579,273
114,428
208,854
(115,000
)
1,787,555
Non-current deferred tax liabilities
1,165
—
—
(1,165
)
—
Deferred revenue
—
26,102
—
—
26,102
Other liabilities
15,125
45,423
—
—
60,548
Total liabilities
1,898,757
563,652
329,916
(551,724
)
2,240,601
Total stockholders' equity
1,415,059
350,165
40
(350,205
)
1,415,059
Total liabilities and stockholders' equity
$
3,313,816
$
913,817
$
329,956
$
(901,929
)
$
3,655,660
CONDENSED CONSOLIDATING STATEMENT OF OPERATIONS For the year ended December 31, 2019 (in thousands)
Parent
Combined Subsidiary Guarantors
Non- Guarantor Subsidiaries
Consolidating Adjustments and Other
Total Consolidated Amounts
REVENUES
$
1,363,562
$
1,627,226
$
23,546
$
(1,033,645
)
$
1,980,689
EXPENSES:
Operating
1,065,596
1,381,676
9,142
(1,033,645
)
1,422,769
General and administrative
42,680
84,398
—
—
127,078
Depreciation and amortization
93,575
43,231
7,766
—
144,572
Asset impairments
4,706
—
—
—
4,706
1,206,557
1,509,305
16,908
(1,033,645
)
1,699,125
OPERATING INCOME
157,005
117,921
6,638
—
281,564
OTHER (INCOME) EXPENSE:
Interest expense, net
71,969
5,658
6,774
—
84,401
Expenses associated with debt refinancing transactions
493
109
—
—
602
Other (income) expense
(363
)
72
335
(208
)
(164
)
72,099
5,839
7,109
(208
)
84,839
INCOME BEFORE INCOME TAXES
84,906
112,082
(471
)
208
196,725
Income tax expense
(1,710
)
(6,129
)
—
—
(7,839
)
INCOME BEFORE EQUITY IN SUBSIDIARIES
83,196
105,953
(471
)
208
188,886
Income from equity in subsidiaries
105,690
—
—
(105,690
)
—
NET INCOME
$
188,886
$
105,953
$
(471
)
$
(105,482
)
$
188,886
CONDENSED CONSOLIDATING STATEMENT OF OPERATIONS For the year ended December 31, 2018 (in thousands)
Parent
Combined Subsidiary Guarantors
Non- Guarantor Subsidiaries
Consolidating Adjustments and Other
Total Consolidated Amounts
REVENUES
$
1,279,991
$
1,514,503
$
8,243
$
(966,971
)
$
1,835,766
EXPENSES:
Operating
994,505
1,284,616
3,100
(966,971
)
1,315,250
General and administrative
36,409
70,456
—
—
106,865
Depreciation and amortization
92,702
61,206
2,593
—
156,501
Contingent consideration for acquisition of businesses
6,085
—
—
—
6,085
Asset impairments
1,580
—
—
—
1,580
1,131,281
1,416,278
5,693
(966,971
)
1,586,281
OPERATING INCOME
148,710
98,225
2,550
—
249,485
OTHER (INCOME) EXPENSE:
Interest expense, net
67,340
10,905
2,508
—
80,753
Expenses associated with debt refinancing transactions
1,016
—
—
—
1,016
Other (income) expense
160
(105
)
101
—
156
68,516
10,800
2,609
—
81,925
INCOME BEFORE INCOME TAXES
80,194
87,425
(59
)
—
167,560
Income tax expense
(1,383
)
(6,970
)
—
—
(8,353
)
INCOME BEFORE EQUITY IN SUBSIDIARIES
78,811
80,455
(59
)
—
159,207
Income from equity in subsidiaries
80,396
—
—
(80,396
)
—
NET INCOME
$
159,207
$
80,455
$
(59
)
$
(80,396
)
$
159,207
CONDENSED CONSOLIDATING STATEMENT OF OPERATIONS For the year ended December 31, 2017 (in thousands)
Parent
Combined Subsidiary Guarantors
Consolidating Adjustments and Other
Total Consolidated Amounts
REVENUES
$
1,194,690
$
1,454,194
$
(883,386
)
$
1,765,498
EXPENSES:
Operating
914,443
1,218,480
(883,386
)
1,249,537
General and administrative
36,964
70,858
—
107,822
Depreciation and amortization
87,694
59,435
—
147,129
Asset impairments
300
314
—
614
1,039,401
1,349,087
(883,386
)
1,505,102
OPERATING INCOME
155,289
105,107
—
260,396
OTHER (INCOME) EXPENSE:
Interest expense, net
56,712
11,823
—
68,535
Other (income) expense
(255
)
103
62
(90
)
56,457
11,926
62
68,445
INCOME BEFORE INCOME TAXES
98,832
93,181
(62
)
191,951
Income tax expense
(1,765
)
(12,146
)
—
(13,911
)
INCOME BEFORE EQUITY IN SUBSIDIARIES
97,067
81,035
(62
)
178,040
Income from equity in subsidiaries
80,973
—
(80,973
)
—
NET INCOME
$
178,040
$
81,035
$
(81,035
)
$
178,040
CONDENSED CONSOLIDATING STATEMENT OF CASH FLOWS For the year ended December 31, 2019 (in thousands)
Parent
Combined Subsidiary Guarantors
Non- Guarantor Subsidiaries
Consolidating Adjustments And Other
Total Consolidated Amounts
Net cash provided by operating activities
$
284,933
$
61,845
$
7,606
$
—
$
354,384
Net cash used in investing activities
(71,312
)
(79,477
)
(93,800
)
—
(244,589
)
Net cash provided by (used in) financing activities
(179,303
)
22,600
91,864
—
(64,839
)
Net increase in cash, cash equivalents and restricted cash
34,318
4,968
5,670
—
44,956
CASH, CASH EQUIVALENTS AND RESTRICTED CASH, beginning of year
11,109
40,348
22,680
—
74,137
CASH, CASH EQUIVALENTS AND RESTRICTED CASH, end of year
$
45,427
$
45,316
$
28,350
$
—
119,093
CONDENSED CONSOLIDATING STATEMENT OF CASH FLOWS For the year ended December 31, 2018 (in thousands)
Parent
Combined Subsidiary Guarantors
Non- Guarantor Subsidiaries
Consolidating Adjustments And Other
Total Consolidated Amounts
Net cash provided by operating activities
$
243,083
$
75,011
$
4,786
$
—
$
322,880
Net cash used in investing activities
(109,114
)
(47,940
)
(134,003
)
—
(291,057
)
Net cash provided by (used in) financing activities
(148,605
)
(13,161
)
151,897
—
(9,869
)
Net increase (decrease) in cash, cash equivalents and restricted cash
(14,636
)
13,910
22,680
—
21,954
CASH, CASH EQUIVALENTS AND RESTRICTED CASH, beginning of year
25,745
26,438
—
—
52,183
CASH, CASH EQUIVALENTS AND RESTRICTED CASH, end of year
$
11,109
$
40,348
$
22,680
$
—
$
74,137
CONDENSED CONSOLIDATING STATEMENT OF CASH FLOWS For the year ended December 31, 2017 (in thousands)
Parent
Combined Subsidiary Guarantors
Consolidating Adjustments And Other
Total Consolidated Amounts
Net cash provided by operating activities
$
276,055
$
65,270
$
—
$
341,325
Net cash used in investing activities
(55,242
)
(69,320
)
—
(124,562
)
Net cash provided by (used in) financing activities
(206,446
)
4,155
—
(202,291
)
Net increase in cash, cash equivalents and restricted cash
14,367
105
—
14,472
CASH, CASH EQUIVALENTS AND RESTRICTED CASH, beginning of year
11,378
26,333
—
37,711
CASH, CASH EQUIVALENTS AND RESTRICTED CASH, end of year
$
25,745
$
26,438
$
—
$
52,183</t>
  </si>
  <si>
    <t>SELECTED QUARTERLY FINANCIAL INFORMATION (UNAUDITED)</t>
  </si>
  <si>
    <t>20 .
SELECTED QUARTERLY FINANCIAL INFORMATION (UNAUDITED) Selected quarterly financial information for each of the quarters in the years ended December 31, 2019 and 2018 is as follows (in thousands, except per share data):
March 31, 2019
June 30, 2019
September 2019
December 31, 2019
Revenue
$
484,064
$
490,294
$
508,522
$
497,809
Operating income
73,264
70,954
71,095
66,251
Net income
49,340
48,578
48,994
41,974
Basic earnings per share:
Net income
$
0.42
$
0.41
$
0.41
$
0.35
Diluted earnings per share:
Net income
$
0.41
$
0.41
$
0.41
$
0.35
March 31, 2018
June 30, 2018
September 30, 2018
December 31, 2018
Revenue
$
440,916
$
449,929
$
462,728
$
482,193
Operating income
58,705
61,712
64,419
64,649
Net income
37,777
39,197
40,994
41,239
Basic earnings per share:
Net income
$
0.32
$
0.33
$
0.35
$
0.35
Diluted earnings per share:
Net income
$
0.32
$
0.33
$
0.34
$
0.35</t>
  </si>
  <si>
    <t>SCHEDULE III - REAL ESTATE ASSETS AND ACCUMULATED DEPRECIATION</t>
  </si>
  <si>
    <t xml:space="preserve">Initial Cost to Company
Gross Amount at Which Carried at Close of Period
Description
Location
Land
Buildings and Improvements
Cost Capitalized Subsequent to Acquisition
Land and Land Improvements
Buildings and Leasehold Improvements
Total (A)
Accumulated Depreciation (B)
Date Constructed/ Acquired
Adams County Correctional Center
Adams County, Mississippi
$
874
$
119,565
$
3,798
$
1,089
$
123,148
$
124,237
$
(27,756
)
2008
Adams Transitional Center
Denver, Colorado
6,090
853
236
6,090
1,089
7,179
(84
)
2017
Arapahoe Community Treatment Center
Englewood, Colorado
3,760
1,239
511
3,760
1,750
5,510
(175
)
2017
Augusta Transitional Center
Augusta, Georgia
1,281
2,674
77
1,281
2,751
4,032
(163
)
2017
Austin Residential Reentry Center
Del Valle, Texas
4,190
1,058
371
4,201
1,418
5,619
(292
)
2015
Austin Transitional Center
Del Valle, Texas
19,488
4,607
949
19,497
5,547
25,044
(986
)
2015
Bent County Correctional Facility
Las Animas, Colorado
550
13,115
68,330
1,545
80,450
81,995
(27,741
)
1992
Bridgeport Pre-Parole Transfer Facility
Bridgeport, Texas
70
291
—
70
—
70
(D)
-
1995
Broad Street Residential Reentry Center
Philadelphia, Pennsylvania
663
2,700
197
663
2,897
3,560
(338
)
2015
CAI Boston Avenue
San Diego, California
800
11,440
1,197
845
12,592
13,437
(2,751
)
2013
California City Correctional Center
California City, California
1,785
125,337
15,759
2,748
140,133
142,881
(55,342
)
1999
Capital Commerce Center
Tallahassee, Florida
2,255
38,362
522
2,255
38,884
41,139
(1,955
)
2018
Carver Transitional Center
Oklahoma City, Oklahoma
8,562
4,631
1,140
8,599
5,734
14,333
(1,024
)
2015
Centennial Community Transition Center
Englewood, Colorado
4,905
1,256
269
4,908
1,522
6,430
(209
)
2016
Central Arizona Florence Correctional Complex
Florence, Arizona
1,298
133,531
49,348
4,395
179,782
184,177
(76,328
)
1994/1999
Cheyenne Transitional Center
Cheyenne, Wyoming
5,567
2,092
831
5,567
2,923
8,490
(475
)
2015
Initial Cost to Company
Gross Amount at Which Carried at Close of Period
Description
Location
Land
Buildings and Improvements
Cost Capitalized Subsequent to Acquisition
Land and Land Improvements
Buildings and Leasehold Improvements
Total (A)
Accumulated Depreciation (B)
Date Constructed/ Acquired
Cibola County Corrections Center
Milan, New Mexico
444
16,215
32,620
1,368
47,911
49,279
(21,346
)
1994
Cimarron Correctional Facility
Cushing, Oklahoma
250
71,303
45,200
602
116,151
116,753
(42,079
)
1997
Coffee Correctional Facility (C)
Nicholls, Georgia
—
—
—
—
—
—
—
1998
Columbine Facility
Denver, Colorado
1,414
488
230
1,438
694
2,132
(111
)
2016
Commerce Transitional Center
Commerce City, Colorado
5,166
1,758
207
5,166
1,965
7,131
(152
)
2017
Corpus Christi Transitional Center
Corpus Christi, Texas
—
1,886
486
—
2,372
2,372
(1,001
)
2015
Crossroads Correctional Center
Shelby, Montana
413
33,196
43,867
1,614
75,862
77,476
(42,217
)
1999
Crowley County Correctional Facility
Olney Springs, Colorado
211
46,845
31,122
2,680
75,498
78,178
(27,444
)
2003
Dahlia Facility
Denver, Colorado
6,788
727
269
6,835
949
7,784
(155
)
2016
Dallas Transitional Center
Hutchins, Texas
—
3,852
1,731
—
5,583
5,583
(1,326
)
2015
Davis Correctional Facility
Holdenville, Oklahoma
250
66,701
41,840
1,209
107,582
108,791
(39,346
)
1996
DHS-Chattanooga
Chattanooga, Tennessee
—
205
5
—
210
210
(7
)
2018
DHS-Knoxville
Knoxville, Tennessee
275
67
5
275
72
347
(3
)
2018
Diamondback Correctional Facility
Watonga, Oklahoma
208
41,677
25,689
1,361
66,213
67,574
(27,844
)
1998
Eden Detention Center
Eden, Texas
925
27,645
34,273
5,552
57,291
62,843
(25,800
)
1995
El Paso Multi-Use Facility
El Paso, Texas
14,936
4,536
1,234
14,936
5,770
20,706
(1,039
)
2015
El Paso Transitional Center
El Paso, Texas
10,325
4,198
789
10,389
4,923
15,312
(849
)
2015
Initial Cost to Company
Gross Amount at Which Carried at Close of Period
Description
Location
Land
Buildings and Improvements
Cost Capitalized Subsequent to Acquisition
Land and Land Improvements
Buildings and Leasehold Improvements
Total (A)
Accumulated Depreciation (B)
Date Constructed/ Acquired
Eloy Detention Center
Eloy, Arizona
498
33,308
17,428
2,180
49,054
51,234
(23,747
)
1995
Fort Worth Transitional Center
Fort Worth, Texas
3,251
334
286
3,264
607
3,871
(568
)
2015
Fox Facility and Training Center
Denver, Colorado
3,038
1,203
657
3,180
1,718
4,898
(257
)
2016
Houston Processing Center
Houston, Texas
2,250
53,373
40,884
3,587
92,920
96,507
(39,568
)
1984
Huerfano County Correctional Center
Walsenburg, Colorado
124
26,358
4,771
1,115
30,138
31,253
(14,988
)
1997
James River Residential Center
Newport News, Virginia
800
501
—
800
501
1,301
—
2019
ICE-Fayetteville
Fayetteville, Arkansas
159
641
49
159
690
849
(23
)
2018
IRS-Greenville
Greenville, North Carolina
361
1,387
8
361
1,395
1,756
(83
)
2017
Jenkins Correctional Center (C)
Millen, Georgia
—
—
—
—
—
—
—
2012
Kit Carson Correctional Center
Burlington, Colorado
432
35,980
43,967
1,051
79,328
80,379
(26,338
)
1998
La Palma Correctional Center
Eloy, Arizona
283
183,155
13,819
486
196,771
197,257
(48,836
)
2008
Lake Erie Correctional Institution
Conneaut, Ohio
2,871
69,779
6,274
4,031
74,893
78,924
(13,483
)
2011
Laredo Processing Center
Laredo, Texas
788
26,737
3,482
986
30,021
31,007
(13,228
)
1985
Leavenworth Detention Center
Leavenworth, Kansas
130
44,970
43,566
491
88,175
88,666
(32,913
)
1992
Lee Adjustment Center
Beattyville, Kentucky
500
515
17,893
1,277
17,631
18,908
(8,491
)
1998
Leo Chesney Correctional Center
Live Oak, California
250
4,774
1,603
250
6,377
6,627
(3,376
)
1989
Initial Cost to Company
Gross Amount at Which Carried at Close of Period
Description
Location
Land
Buildings and Improvements
Cost Capitalized Subsequent to Acquisition
Land and Land Improvements
Buildings and Leasehold Improvements
Total (A)
Accumulated Depreciation (B)
Date Constructed/ Acquired
Long Beach Community Corrections Center
Long Beach, California
5,038
2,413
—
5,038
2,413
7,451
(216
)
2016
Longmont Community Treatment Center
Longmont, Colorado
3,364
582
118
3,363
701
4,064
(100
)
2016
Marion Adjustment Center
St. Mary, Kentucky
250
9,994
8,772
918
18,098
19,016
(7,665
)
1998
McRae Correctional Facility
McRae, Georgia
462
60,396
20,354
1,099
80,113
81,212
(24,812
)
2000
MDHHS-Detroit
Detroit, Michigan
830
5,739
113
943
5,739
6,682
(111
)
2019
Mineral Wells Pre-Parole Transfer Facility
Mineral Wells, Texas
176
22,589
—
100
—
100
(D)
-
1995
NARA-Dayton
Dayton, Ohio
548
6,439
317
569
6,735
7,304
(248
)
2018
Nevada Southern Detention Center
Pahrump, Nevada
7,548
64,362
10,123
8,399
73,634
82,033
(16,705
)
2010
North Fork Correctional Facility
Sayre, Oklahoma
—
42,166
62,506
368
104,304
104,672
(36,794
)
1998
Northeast Ohio Correctional Center
Youngstown, Ohio
750
39,583
13,616
1,901
52,048
53,949
(22,782
)
1997
Northwest New Mexico Correctional Center
Grants, New Mexico
142
15,888
19,199
879
34,350
35,229
(16,285
)
1989
Oklahoma City Transitional Center
Oklahoma City, Oklahoma
1,114
2,626
1,654
1,144
4,250
5,394
(375
)
2017
Oracle Transitional Center
Tucson, Arizona
4,544
1,220
354
895
1,183
2,078
(D)
(129
)
2017
Otay Mesa Detention Center
San Diego, California
28,845
114,411
46,853
37,092
153,017
190,109
(11,586
)
2015/2019
Prairie Correctional Facility
Appleton, Minnesota
100
22,306
9,940
1,068
31,278
32,346
(17,484
)
1991
Recovery Monitoring Solutions
Dallas, Texas
1,152
1,979
462
1,280
2,313
3,593
(212
)
2018
Initial Cost to Company
Gross Amount at Which Carried at Close of Period
Description
Location
Land
Buildings and Improvements
Cost Capitalized Subsequent to Acquisition
Land and Land Improvements
Buildings and Leasehold Improvements
Total (A)
Accumulated Depreciation (B)
Date Constructed/ Acquired
Red Rock Correctional Center (C)
Eloy, Arizona
—
—
—
—
—
—
—
2006
Roth Hall Residential Reentry Center
Philadelphia, Pennsylvania
654
2,693
—
654
2,693
3,347
(297
)
2015
Saguaro Correctional Facility
Eloy, Arizona
193
98,903
1,942
486
100,552
101,038
(25,539
)
2007
Shelby Training Center
Memphis, Tennessee
150
6,393
3,495
279
9,759
10,038
(9,510
)
1986
South Raleigh Reentry Center
Raleigh, North Carolina
277
663
—
277
663
940
(15
)
2019
Southeast Kentucky Correctional Facility
Wheelwright, Kentucky
500
24,487
11,776
1,590
35,173
36,763
(16,429
)
1998
SSA-Balch Springs
Balch Springs, Texas
541
405
428
541
833
1,374
(22
)
2018
SSA-Baltimore
Baltimore, Maryland
27,987
179,424
—
29,717
177,694
207,411
(7,015
)
2018
SSA-Bryan
Bryan, Texas
277
578
—
277
578
855
(17
)
2018
SSA-Denton
Denton, Texas
467
823
32
467
855
1,322
(26
)
2018
SSA-Florissant
St Louis, Missouri
245
553
19
245
572
817
(18
)
2018
SSA-Harrison
Harrison, Arkansas
188
1,524
79
188
1,603
1,791
(48
)
2018
SSA-Hot Springs
Hot Springs, Arkansas
337
1,323
47
346
1,361
1,707
(45
)
2018
SSA-Marshall
Marshall, Texas
44
790
419
44
1,209
1,253
(28
)
2018
SSA-McAlester
McAlester, Oklahoma
139
1,094
8
139
1,102
1,241
(34
)
2018
SSA-Milledgeville
Milledgeville, Georgia
120
714
—
120
714
834
(42
)
2017
SSA-Poteau
Poteau, Oklahoma
175
275
46
175
321
496
(12
)
2018
Initial Cost to Company
Gross Amount at Which Carried at Close of Period
Description
Location
Land
Buildings and Improvements
Cost Capitalized Subsequent to Acquisition
Land and Land Improvements
Buildings and Leasehold Improvements
Total (A)
Accumulated Depreciation (B)
Date Constructed/ Acquired
SSA-Rockingham
Rockingham, North Carolina
95
1,070
33
117
1,081
1,198
(67
)
2017
Stewart Detention Center
Lumpkin, Georgia
143
70,560
21,356
1,622
90,437
92,059
(27,967
)
2004
Stockton Female Community Corrections Facility
Stockton, California
692
788
—
692
788
1,480
(57
)
2017
T. Don Hutto Residential Center
Taylor, Texas
183
13,418
5,112
594
18,119
18,713
(8,686
)
1997
Tallahatchie County Correctional Facility
Tutwiler, Mississippi
—
44,638
101,356
1,650
144,344
145,994
(51,747
)
2000
Torrance County Detention Facility
Estancia, New Mexico
511
52,599
8,564
1,719
59,955
61,674
(27,650
)
1990
Trousdale Turner Correctional Center
Hartsville, TN
649
135,412
4,896
1,701
139,256
140,957
(11,562
)
2015
Tulsa Transitional Center
Tulsa, OK
8,206
4,061
864
8,206
4,925
13,131
(858
)
2015
Turley Residential Center
Tulsa, OK
421
4,105
930
421
5,035
5,456
(914
)
2015
Ulster Facility
Denver, Colorado
4,068
442
195
4,126
579
4,705
(90
)
2016
Walker Hall Residential Reentry Center
Philadelphia, PA
654
2,693
1
654
2,694
3,348
(299
)
2015
Webb County Detention Center
Laredo, Texas
498
20,160
6,262
2,206
24,714
26,920
(12,499
)
1998
West Tennessee Detention Facility
Mason, Tennessee
538
31,931
6,670
2,012
37,127
39,139
(18,409
)
1990
Wheeler Correctional Facility (C)
Alamo, Georgia
—
—
—
—
—
—
—
1998
Whiteville Correctional Facility
Whiteville, Tennessee
303
51,694
7,866
1,671
58,192
59,863
(26,027
)
1998
Totals
$
223,596
$
2,433,971
$
974,566
$
272,148
$
3,332,989
$
3,605,137
$
(1,053,670
)
NOTES TO SCHEDULE III - REAL ESTATE ASSETS AND ACCUMULATED DEPRECIATION
(A)
The aggregate cost of properties for federal income tax purposes is approximately $4.0 billion at December 31, 2019.
(B)
Depreciation is calculated using estimated useful lives of depreciable assets up to 50 years for prison facilities. (C) CoreCivic retains title to this asset, which is classified under other real estate assets on the Company's consolidated balance sheets in accordance with ASC 853.
(D)
CoreCivic recorded non-cash impairments during the fourth quarter of 2014 to write down the book value of the Mineral Wells facility, during the third quarter of 2017 to write down the book value of the Bridgeport facility, and during the second quarter of 2019 to write down the book value of the Oracle facility to the estimated fair values assuming uses other than correctional facilities. CORECIVIC, INC. AND SUBSIDIARIES SCHEDULE III - REAL ESTATE ASSETS AND ACCUMULATED DEPRECIATION FOR THE YEARS ENDED DECEMBER 31, 2019, 2018, AND 2017 (in thousands)
For the Years Ended December 31,
2019
2018
2017
Investment in Real Estate:
Balance at beginning of period
$
3,697,160
$
3,367,358
$
3,306,896
Additions through capital expenditures
64,423
26,547
29,730
Acquisitions
8,809
269,271
37,827
Asset impairments
(4,040
)
—
(879
)
Reclassifications and other
(161,215
)
33,984
(6,216
)
Balance at end of period
$
3,605,137
$
3,697,160
$
3,367,358
Accumulated Depreciation:
Balance at beginning of period
$
(1,075,389
)
$
(976,121
)
$
(888,745
)
Depreciation
(87,492
)
(99,361
)
(94,116
)
Disposals/Other
109,211
93
6,162
Asset impairments
—
—
578
Balance at end of period
$
(1,053,670
)
$
(1,075,389
)
$
(976,121
) </t>
  </si>
  <si>
    <t>SUMMARY OF SIGNIFICANT ACCOUNTING POLICIES (Policies)</t>
  </si>
  <si>
    <t>Basis of Presentation</t>
  </si>
  <si>
    <t>Basis of Presentation The consolidated financial statements are prepared in accordance with U.S. generally accepted accounting principles and include the accounts of CoreCivic on a consolidated basis with its wholly-owned subsidiaries. All intercompany balances and transactions have been eliminated. Certain reclassifications have been made to the consolidated balance sheet in 2018 and to the consolidated statements of cash flows in 2018 and 2017 to conform to the current year presentation.</t>
  </si>
  <si>
    <t>Cash and Cash Equivalents</t>
  </si>
  <si>
    <t>Cash and Cash Equivalents CoreCivic considers all liquid deposits and investments with a maturity of three months or less at the time of purchase to be cash equivalents.</t>
  </si>
  <si>
    <t>Restricted Cash</t>
  </si>
  <si>
    <t>Restricted Cash Restricted cash at December 31, 2019 and 2018 included deposit accounts totaling $22.3 million and $17.2 million, respectively, to ensure the timely completion of construction of the Lansing Correctional Facility and related debt service, as further discussed in Notes 6 and 11. Restricted cash at December 31, 2019 and 2018 also included $4.7 million and $4.1 million, respectively, to ensure the timely payment of certain operating expenses, capital expenditures and debt service associated with the SSA-Baltimore property, also as further discussed in Notes 6 and 11. The restricted cash accounts are required under the terms of the indebtedness securing such properties.</t>
  </si>
  <si>
    <t>Accounts Receivable and Allowance for Doubtful Accounts</t>
  </si>
  <si>
    <t>Accounts Receivable and Allowance for Doubtful Accounts At December 31, 2019 and 2018, accounts receivable of $280.8 million and $270.6 million, respectively, were net of allowances for doubtful accounts totaling $3.2 million and $2.5 million, respectively. Accounts receivable consist primarily of amounts due from federal, state, and local government agencies for the utilization of CoreCivic's properties. Accounts receivable also consist of amounts due for operating and managing the Company's correctional, detention, and residential reentry facilities, as well as its electronic monitoring and case management services operations. Accounts receivable are stated at estimated net realizable value. CoreCivic recognizes allowances for doubtful accounts to ensure receivables are not overstated due to uncollectibility. Bad debt reserves are maintained for customers based on a variety of factors, including the length of time receivables are past due, significant one-time events, and historical experience. If circumstances related to customers change, estimates of the recoverability of receivables would be further adjusted.</t>
  </si>
  <si>
    <t>Property and Equipment</t>
  </si>
  <si>
    <t>Property and Equipment Property and equipment are carried at cost. Assets acquired by CoreCivic in conjunction with acquisitions are recorded at estimated fair market value at the time of purchase. Betterments, renewals and significant repairs that extend the life of an asset are capitalized; other repair and maintenance costs are expensed. Interest is capitalized to the asset to which it relates in connection with the construction or expansion of real estate properties. Construction costs directly associated with the development of a property are capitalized as part of the cost of the development project. Such costs are written-off to expense whenever a project is abandoned. The cost and accumulated depreciation applicable to assets retired are removed from the accounts and the gain or loss on disposition is recognized in income. Depreciation is computed over the estimated useful lives of depreciable assets using the straight-line method. Useful lives for property and equipment are as follows:
Land improvements
5 – 20 years
Buildings and improvements
5 – 50 years
Equipment and software
3 – 10 years
Office furniture and fixtures
5 years</t>
  </si>
  <si>
    <t>Other Real Estate Assets</t>
  </si>
  <si>
    <t>Other Real Estate Assets Other real estate assets are accounted for in accordance with Accounting Standards Codification ("ASC") 853, "Service Concession Arrangements". ASC 853 stipulates that the facilities subject to the standard may not be accounted for as a lease, nor should the infrastructure used in the service concession arrangement be recognized as property and equipment by the operating entity. Instead, the contracts should be accounted for under the applicable revenue standards. The Company owns four facilities that are accounted for as service concession arrangements. The facilities accounted for under ASC 853 were constructed in periods prior to 2013. On January 1, 2018, the Company adopted Accounting Standards Update ("ASU") 2014-09, "Revenue from Contracts with Customers" and its subsequent corresponding update, ASC 606. For facilities which CoreCivic constructed for the public entity, two separate and distinct performance obligations exist. Service revenue is recognized as provided. All revenues and costs related to the construction of the facilities were recognized upon adoption of ASC 606. Revenue recognized related to the construction of the facilities for which cash has not yet been received is recorded as a contract asset and is amortized and evaluated for impairment on an on-going basis. For facilities contributed to a service contract, the cost of the facility is accounted for as costs to fulfill the service contract and the cost is recognized over the term of the service contract. The costs related to contract assets and costs to fulfill the service contracts are recoverable if the contract is terminated or not renewed due to the existence of residual interest options. Prior to the adoption of ASC 606, other real estate assets were stated at cost, net of accumulated amortization. These assets represent the cost of all infrastructure to be transferred to the public entity grantors should the grantors exercise their residual interest. The costs related to the facilities constructed for a governmental entity were deferred as an other real estate asset, and the deferred costs were amortized in proportion to revenue recognized over the term of the related services arrangement. The costs related to the facilities that were constructed before entering into the service concession arrangement were amortized in proportion to revenue recognized over the term of the related service contract as an investment in the service contract.</t>
  </si>
  <si>
    <t>Accounting for the Impairment of Long-Lived Assets Other Than Goodwill</t>
  </si>
  <si>
    <t xml:space="preserve">Accounting for the Impairment of Long-Lived Assets Other Than Goodwill Long-lived assets other than goodwill are reviewed for impairment when circumstances indicate the carrying value of an asset may not be recoverable. When circumstances indicate an asset may not be recoverable, impairment is recognized when the estimated undiscounted cash flows associated with the asset or group of assets is less than their carrying value. If impairment exists, an adjustment is made to write the asset down to its fair value, and a loss is recorded as the difference between the carrying value and fair value. Fair values are determined based on quoted market values, comparable sales data, discounted cash flows or internal and external appraisals, as applicable. </t>
  </si>
  <si>
    <t>Goodwill Goodwill represents the cost in excess of the net assets of businesses acquired. As further discussed in Note 3, goodwill is tested for impairment at least annually using a fair-value based approach.</t>
  </si>
  <si>
    <t>Investment in Affiliates</t>
  </si>
  <si>
    <t>Investment in Affiliates Investments in affiliates that are equal to or less than 50%-owned over which CoreCivic can exercise significant influence are accounted for using the equity method of accounting. Investments under the equity method are recorded at cost and subsequently adjusted for contributions, distributions, and net income attributable to the Company's ownership based on the governing agreement.</t>
  </si>
  <si>
    <t>Debt Issuance Costs</t>
  </si>
  <si>
    <t>Debt Issuance Costs Debt issuance costs, excluding those costs incurred related to CoreCivic's revolving credit facility, are presented as a direct deduction from the face amount of the related liability on the consolidated balance sheets. Debt issuance costs related to the Company's revolving credit facility are included in other assets on the consolidated balance sheets. Generally, debt issuance costs are capitalized and amortized into interest expense using the interest method, or on a straight-line basis over the term of the related debt, if not materially different than the interest method. However, certain debt issuance costs incurred in connection with debt refinancings are charged to expense in accordance with ASC 470-50, "Modifications and Extinguishments".</t>
  </si>
  <si>
    <t>Revenue Recognition</t>
  </si>
  <si>
    <t>Revenue Recognition CoreCivic maintains contracts with certain governmental entities to manage their facilities for fixed per diem rates. CoreCivic also maintains contracts with various federal, state, and local governmental entities for the housing of offenders in company-owned facilities at fixed per diem rates or monthly fixed rates. These contracts usually contain expiration dates with renewal options ranging from annual to multi-year renewals. Most of these contracts have current terms that require renewal every two to five years. Additionally, most facility management contracts contain clauses that allow the government agency to terminate a contract without cause, and are generally subject to legislative appropriations. CoreCivic generally expects to renew these contracts for periods consistent with the remaining renewal options allowed by the contracts or other reasonable extensions; however, no assurance can be given that such renewals will be obtained. Fixed monthly rate revenue is recorded in the month earned and fixed per diem revenue, including revenue under those contracts that include guaranteed minimum populations, is recorded based on the per diem rate multiplied by the number of offenders housed or guaranteed during the respective period. CoreCivic recognizes any additional management service revenues upon completion of services provided to the customer. Certain of the government agencies also have the authority to audit and investigate CoreCivic's contracts with them. If the agency determines that CoreCivic has improperly allocated costs to a specific contract or otherwise was unable to perform certain contractual services, CoreCivic may not be reimbursed for those costs and could be required to refund the amount of any such costs that have been reimbursed, or to pay liquidated damages. In these instances, the amounts required to be returned to the customer are classified as reductions to revenue. Prior to the adoption of ASU 2014-09 in the first quarter of 2018, these amounts were reflected as operating expenses. Rental revenue is recognized in accordance with ASC 842, "Leases". In accordance with ASC 842, minimum rental revenue is recognized on a straight-line basis over the term of the related lease. Leasehold incentives are recognized as a reduction to rental revenue on a straight-line basis over the term of the related lease. Rental revenue associated with expense reimbursements from tenants is recognized in the period that the related expenses are incurred based upon the tenant lease provision. Other revenue consists primarily of ancillary revenues associated with operating correctional, detention and residential reentry facilities, such as commissary, phone, and vending sales, and is recorded in the period the goods and services are provided. Revenues generated from prisoner transportation services for governmental agencies are recorded in the period the inmates have been transported to their destination.</t>
  </si>
  <si>
    <t>Self-Funded Insurance and Litigation Reserves</t>
  </si>
  <si>
    <t>Self-Funded Insurance and Litigation Reserves CoreCivic is significantly self-insured for employee health, workers' compensation, automobile liability claims, and general liability claims. As such, CoreCivic's insurance expense is largely dependent on claims experience and CoreCivic's ability to control its claims experience. CoreCivic has consistently accrued the estimated liability for employee health insurance based on its history of claims experience and time lag between the incident date and the date the cost is paid by CoreCivic. CoreCivic has accrued the estimated liability for workers' compensation claims based on an actuarially determined liability, discounted to the net present value of the outstanding liabilities, using a combination of actuarial methods used to project ultimate losses, and the Company's automobile insurance claims based on estimated development factors on claims incurred. The liability for employee health, workers' compensation, and automobile insurance includes estimates for both claims incurred and for claims incurred but not reported. CoreCivic records litigation reserves related to general liability matters for which it is probable that a loss has been incurred and the range of such loss can be estimated. These estimates could change in the future.</t>
  </si>
  <si>
    <t>Income Taxes</t>
  </si>
  <si>
    <t xml:space="preserve">Income Taxes CoreCivic began operating in compliance with REIT requirements for federal income tax purposes effective January 1, 2013. As a REIT, the Company generally is not subject to corporate level federal income tax on taxable income it distributes to its stockholders as long as it meets the organizational and operational requirements under the REIT rules. However, certain subsidiaries have made an election to be treated as TRSs in conjunction with the Company's REIT election. The TRS elections permit CoreCivic to engage in certain business activities in which the REIT may not engage directly, so long as these activities are conducted in entities that elect to be treated as TRSs under the Internal Revenue Code of 1986, as amended. A TRS is subject to federal and state income taxes on the income from these activities and therefore, CoreCivic includes a provision for taxes in its consolidated financial statements. Income taxes are accounted for under the provisions of ASC 740, "Income Taxes". ASC 740 generally requires CoreCivic to record deferred income taxes for the tax effect of differences between book and tax bases of its assets and liabilities. Deferred income taxes reflect the available net operating losses and the net tax effect of temporary differences between the carrying amounts of assets and liabilities for financial reporting purposes and the amounts used for income tax purposes using enacted tax rates in effect for the year in which the differences are expected to reverse. The effect of a change in tax rates on deferred tax assets and liabilities is recognized in the statement of operations in the period that includes the enactment date. Realization of the future tax benefits related to deferred tax assets is dependent on many factors, including CoreCivic's past earnings history, expected future earnings, the character and jurisdiction of such earnings, unsettled circumstances that, if unfavorably resolved, would adversely affect utilization of its deferred tax assets, carryback and carryforward periods, and tax strategies that could potentially enhance the likelihood of realization of a deferred tax asset. CoreCivic's deferred tax assets and liabilities are classified as non-current on the consolidated balance sheets. See Note 13 for further discussion of the significant components of CoreCivic's deferred tax assets and liabilities and the impact on deferred tax assets and liabilities that resulted from the lower corporate tax rates enacted under the Tax Cuts and Jobs Act ("the TCJA") in December 2017. Income tax contingencies are accounted for under the provisions of ASC 740. ASC 740 prescribes a recognition threshold and measurement attribute for the financial statement recognition and measurement of a tax position taken or expected to be taken in a tax return. The guidance prescribed in ASC 740 establishes a recognition threshold of more likely than not that a tax position will be sustained upon examination. The measurement attribute requires that a tax position be measured at the largest amount of benefit that is greater than 50% likely of being realized upon ultimate settlement. </t>
  </si>
  <si>
    <t>Foreign Currency Transactions</t>
  </si>
  <si>
    <t>Foreign Currency Transactions CoreCivic has extended a working capital loan to Agecroft Prison Management, Ltd. ("APM"), the operator of a correctional facility in Salford, England previously owned by a subsidiary of CoreCivic. The working capital loan is denominated in British pounds; consequently, CoreCivic adjusts this receivable to the current exchange rate at each balance sheet date and recognizes the unrealized currency gain or loss in current period earnings. See Note 8 for further discussion of CoreCivic's relationship with APM.</t>
  </si>
  <si>
    <t>Fair Value of Financial Instruments</t>
  </si>
  <si>
    <t>Fair Value of Financial Instruments To meet the reporting requirements of ASC 825, "Financial Instruments", regarding fair value of financial instruments, CoreCivic calculates the estimated fair value of financial instruments using market interest rates, quoted market prices of similar instruments, or discounted cash flow techniques with observable Level 1 inputs for publicly traded debt and Level 2 inputs for all other financial instruments, as defined in ASC 820, "Fair Value Measurement". At December 31, 2019 and 2018, there were no material differences between the carrying amounts and the estimated fair values of CoreCivic's financial instruments, other than as follows (in thousands):
December 31,
2019
2018
Carrying Amount
Fair Value
Carrying Amount
Fair Value
Note receivable from APM
$
2,989
$
3,949
$
2,887
$
4,037
Debt
$
(1,986,865
)
$
(1,964,366
)
$
(1,814,795
)
$
(1,744,045
)</t>
  </si>
  <si>
    <t>Use of Estimates in Preparation of Financial Statements</t>
  </si>
  <si>
    <t>Use of Estimates in Preparation of Financial State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and those differences could be material.</t>
  </si>
  <si>
    <t>Concentration of Credit Risks</t>
  </si>
  <si>
    <t xml:space="preserve">Concentration of Credit Risks CoreCivic's credit risks relate primarily to cash and cash equivalents, restricted cash, and accounts receivable. Cash and cash equivalents and restricted cash are primarily held in bank accounts and overnight investments. CoreCivic maintains deposits of cash in excess of federally insured limits with certain financial institutions. CoreCivic's accounts receivable represents amounts due primarily from governmental agencies. CoreCivic's financial instruments are subject to the possibility of loss in carrying value as a result of either the failure of other parties to perform according to their contractual obligations or changes in market prices that make the instruments less valuable. CoreCivic derives its revenues primarily from amounts earned under federal, state, and local government contracts. For each of the years ended December 31, 2019, 2018, and 2017, federal correctional and detention authorities represented 51%, 48%, and 48%, respectively, of CoreCivic's total revenue. Federal correctional and detention authorities consist primarily of U.S. Immigration and Customs Enforcement ("ICE"), the United States Marshals Service ("USMS"), and the Federal Bureau of Prisons ("BOP"). ICE accounted for 29%, 25%, and 25% of total revenue for 2019, 2018, and 2017, respectively. The USMS accounted for 17%, 17%, and 16% of total revenue for 2019, 2018, and 2017, respectively. The BOP accounted for 5%, 6%, and 7% of total revenue for 2019, 2018, and 2017, respectively. These federal customers have management contracts at facilities CoreCivic owns and at facilities CoreCivic manages but does not own. State revenues from contracts at correctional, detention, and residential reentry facilities that CoreCivic operates represented 34%, 39%, and 41% of total revenue during the years ended December 31, 2019, 2018, and 2017, respectively. ICE and the USMS each generated 10% or more of total revenue during 2019, 2018, and 2017. Although the revenue generated from each of these agencies is derived from numerous management contracts and various types of properties, i.e. correctional, detention, reentry, and leased, the loss of one or more of such contracts could have a material adverse impact on CoreCivic's financial condition and results of operations. </t>
  </si>
  <si>
    <t>Accounting for Stock-Based Compensation</t>
  </si>
  <si>
    <t xml:space="preserve">Accounting for Stock-Based Compensation CoreCivic accounts for restricted stock-based compensation under the recognition and measurement principles of ASC 718, "Compensation-Stock Compensation". CoreCivic amortizes the fair market value as of the grant date of restricted stock unit ("RSU") awards over the vesting period using the straight-line method. The fair market value of performance-based restricted stock units is amortized over the vesting period as long as CoreCivic expects to meet the performance criteria. To the extent performance-based RSUs are expected to increase or decrease based on revised estimates of performance, the related expense is adjusted accordingly. If achievement of the performance criteria becomes improbable, an adjustment is made to reverse the expense previously recognized. The Company estimates the number of awards expected to be forfeited and adjusts the estimate when it is likely to change. </t>
  </si>
  <si>
    <t>Recent Accounting Pronouncements</t>
  </si>
  <si>
    <t>Recent Accounting Pronouncements – Lease Adoption In February 2016, the Financial Accounting Standards Board ("FASB") issued ASU 2016-02, "Leases (Topic 842)", which requires lessees to put most leases on their balance sheets but recognize expenses on their income statements in a manner similar to previous accounting requirements. ASU 2016-02 also eliminated previous real estate-specific provisions for all entities. For lessors, the ASU modifies the classification criteria and the accounting for sales-type and direct financing leases. For finance leases and operating leases, a lessee should recognize on the balance sheet a liability to make lease payments and a right-of-use ("ROU") asset representing its right to use the underlying asset for the lease term, with each initially measured at the present value of the lease payments. For public reporting entities such as CoreCivic, guidance in ASU 2016-02 is effective for fiscal years beginning after December 15, 2018, and interim periods within those fiscal years, and early adoption of the ASU is permitted. In July 2018, the FASB issued ASU 2018-11, "Targeted Improvements – Leases (Topic 842)", which permits entities to adopt a new transition method whereby the modified retrospective transition method would allow companies to recognize the cumulative-effect adjustment in the period of adoption rather than the earliest period presented and continue to apply the legacy guidance in ASC 840, "Leases", in the comparative periods presented. Further, ASU 2018-11 also allows entities to elect, by class of underlying asset, to not separate non-lease components from the associated lease components when certain criteria are met. Adoption results in an increase in long-term assets and liabilities for leases where the Company is the lessee. CoreCivic adopted ASU 2016-02 and ASU 2018-11, cumulatively ("ASC 842"), on January 1, 2019. The Company elected the modified retrospective transition method and recognized the cumulative-effect adjustment resulting from adoption of ASC 842 in the first quarter of 2019. CoreCivic also elected to adopt the package of available practical expedients that permits lessees and lessors to not reassess certain items, including whether any expired or existing contracts are or contain leases, lease classification of any expired or existing leases, and initial direct costs for any expired or existing leases. In addition, the Company made an accounting policy election to apply the "short-term lease exception" permitted by ASC 842 for all classes of underlying assets. With the exception of the South Texas Family Residential Center lease, as further described in Note 5 , the Company also elected the practical expedient that permits lessees to make an accounting policy election to account for each separate lease component of a contract and its associated non-lease components as a single lease component. Prior to the adoption of ASC 842, a portion of the rental payments for the South Texas Family Residential Center was classified as depreciation and interest expense in accordance with ASC 840-40-55, formerly Emerging Issues Task Force No. 97-10, "The Effect of Lessee Involvement in Asset Construction." Upon adoption of ASC 842, all rental payments associated with this lease are classified as operating expenses . Upon adoption of ASC 842, CoreCivic recognized a ROU asset of $115.6 million and a lease liability of $82.9 million for all operating leases identified by the Company as applicable under the guidance of ASC 842, including the lease for the South Texas Family Residential Center. For those operating leases that contain renewal options, the Company included the renewal period in the lease terms, and the related payments are reflected in the ROU asset and lease liability, when it is reasonably certain that a renewal option will be exercised. The ROU asset is included in other assets on the consolidated balance sheets, while the current portion of the lease liability is included in accounts payable and accrued expenses, and the long-term portion of the liability is included in other liabilities on the consolidated balance sheets. The Company also recognized a net charge of approximately $29.9 million to accumulated deficit upon adoption of ASC 842. Recent Accounting Pronouncements – Other In June 2016, the FASB issued ASU No. 2016-13, "Financial Instruments – Credit Losses – Measurement of Credit Losses on Financial Instruments," which will change how entities measure credit losses for most financial assets and certain other instruments that are not measured at fair value through net income. The ASU will replace the current "incurred loss" approach with an "expected loss" model for instruments measured at amortized cost. For trade and other receivables, held-to-maturity debt securities, contract assets, loans and other instruments, entities will be required to use a new forward-looking "expected loss" model that generally will result in the earlier recognition of allowances for losses. The ASU is effective for the Company in the first quarter of 2020 . The Company is currently evaluating the effects of this ASU to determine the potential impact on its financial statements. Based principally on the fact that the largest portion of the Company's accounts receivable is with governmental agencies, the Company does not currently expect the new standard will have a material impact on its financial statements. Other recent accounting pronouncements issued by the FASB (including its Emerging Issues Task Force), the American Institute of Certified Public Accountants and the Securities and Exchange Commission ("SEC") did not, or are not expected to, have a material effect on the Company's results of operations or financial position.</t>
  </si>
  <si>
    <t>SUMMARY OF SIGNIFICANT ACCOUNTING POLICIES (Tables)</t>
  </si>
  <si>
    <t>Schedule of Useful Life of Property and Equipment</t>
  </si>
  <si>
    <t>Useful lives for property and equipment are as follows:
Land improvements
5 – 20 years
Buildings and improvements
5 – 50 years
Equipment and software
3 – 10 years
Office furniture and fixtures
5 years</t>
  </si>
  <si>
    <t>Schedule of Financial Instruments Having Difference Between Carrying Amount and Fair Value</t>
  </si>
  <si>
    <t>At December 31, 2019 and 2018, there were no material differences between the carrying amounts and the estimated fair values of CoreCivic's financial instruments, other than as follows (in thousands):
December 31,
2019
2018
Carrying Amount
Fair Value
Carrying Amount
Fair Value
Note receivable from APM
$
2,989
$
3,949
$
2,887
$
4,037
Debt
$
(1,986,865
)
$
(1,964,366
)
$
(1,814,795
)
$
(1,744,045
)</t>
  </si>
  <si>
    <t>REAL ESTATE AND RELATED ASSETS (Tables)</t>
  </si>
  <si>
    <t>Property and equipment, at cost, consists of the following (in thousands):
December 31,
2019
2018
Land and improvements
$
295,214
$
294,774
Buildings and improvements
3,411,583
3,490,725
Equipment and software
435,628
432,196
Office furniture and fixtures
38,278
34,968
Construction in progress
29,521
94,590
4,210,224
4,347,253
Less: Accumulated depreciation
(1,510,117
)
(1,516,664
)
$
2,700,107
$
2,830,589</t>
  </si>
  <si>
    <t>LEASES (Tables)</t>
  </si>
  <si>
    <t>Lessee Lease Description [Line Items]</t>
  </si>
  <si>
    <t>Schedule of Future Minimum Lease Payments</t>
  </si>
  <si>
    <t>The expense incurred for all operating leases, inclusive of short-term and variable leases, but exclusive of the non-lease food services component of the South Texas Family Residential Center lease, was $34.8 million, $30.7 million, and $28.9 million for the years ended December 31, 2019, 2018, and 2017, respectively. The cash payments for operating leases are reflected as cash flows from operating activities on the accompanying consolidated statements of cash flows and cash payments for financing leases are reflected as cash flows from financing activities. Future minimum lease payments as of December 31, 2019 for the Company's operating lease liabilities, inclusive of $49.7 million of payments expected to be made under the cancelable lease at the South Texas facility (excluding the non-lease food services component), are as follows (in thousands):
2020
$
32,797
2021
25,438
2022
3,886
2023
3,306
2024
3,144
Thereafter
21,033
Total future minimum lease payments
89,604
Less amount representing interest
(11,443
)
Total present value of minimum lease payments
$
78,161</t>
  </si>
  <si>
    <t>Schedule of Future Undiscounted Cash Flows to be Received from Third-Party Lessees for Company's Operating Leases</t>
  </si>
  <si>
    <t>Future undiscounted cash flows to be received from third-party lessees as of December 31, 2019 for the Company's operating leases are as follows (in thousands)
2020
$
74,525
2021
67,976
2022
61,554
2023
59,446
2024
59,200
Thereafter
353,144</t>
  </si>
  <si>
    <t>REAL ESTATE TRANSACTIONS (Tables)</t>
  </si>
  <si>
    <t>Summary of Idled Facilities and Respective Carrying Values</t>
  </si>
  <si>
    <t>The following table summarizes each of the idled facilities and their respective carrying values, excluding equipment and other assets that could generally be transferred and used at other facilities CoreCivic owns without significant cost (dollars in thousands)
Design
Date
Net Carrying Values at December 31,
Facility
Capacity
Idled
2019
2018
Prairie Correctional Facility
1,600
2010
$
14,863
$
15,278
Huerfano County Correctional Center
752
2010
16,266
16,660
Diamondback Correctional Facility
2,160
2010
39,729
40,962
Marion Adjustment Center
826
2013
11,351
11,770
Kit Carson Correctional Center
1,488
2016
54,041
55,507
6,826
$
136,250
$
140,177</t>
  </si>
  <si>
    <t>BUSINESS COMBINATIONS (Tables)</t>
  </si>
  <si>
    <t>Time to Change, Inc. and Center Point, Inc.</t>
  </si>
  <si>
    <t>Business Combination Purchase Price Allocation</t>
  </si>
  <si>
    <t>In allocating the purchase price for the two transactions in 2017, CoreCivic recorded the following (in millions):
Tangible current assets and liabilities, net
$
0.9
Property and equipment
19.7
Intangible assets
3.9
Total identifiable assets
24.5
Goodwill
2.8
Total consideration
$
27.3</t>
  </si>
  <si>
    <t>Rocky Mountain Offender Management Systems LLC and Recovery Monitoring Solutions Corporation</t>
  </si>
  <si>
    <t>In allocating the purchase price for the two transactions in 2018, CoreCivic recorded the following (in millions):
Property and equipment
$
6.1
Intangible assets
12.4
Tangible assets and liabilities, net
(2.8
)
Total identifiable assets, net
15.7
Goodwill
7.2
Total consideration
$
22.9</t>
  </si>
  <si>
    <t>Rehabilitation Services Inc</t>
  </si>
  <si>
    <t>In allocating the purchase price for the acquisition of certain assets of RSI in 2019, CoreCivic recorded the following (in millions):
Property and equipment
$
1.3
Intangible assets
0.7
Total identifiable assets
2.0
Goodwill
2.4
Total consideration
$
4.4</t>
  </si>
  <si>
    <t>OTHER ASSETS (Tables)</t>
  </si>
  <si>
    <t>Schedule of Other Assets</t>
  </si>
  <si>
    <t>Other assets consist of the following (in thousands):
December 31,
2019
2018
Intangible assets:
Below market lease value, less accumulated amortization of $8,850
—
32,738
Deferred leasing assets, less accumulated amortization of $5,647 and $2,021, respectively
41,129
43,856
Other intangible assets, less accumulated amortization of $8,182 and $5,118, respectively
14,517
17,311
Construction receivable - Kansas lease
137,665
—
ROU lease assets
108,118
—
Lease incentive assets
5,454
6,096
Debt issuance costs, less accumulated amortization of $1,475 and $631, respectively
2,628
3,322
Cash equivalents and cash surrender value of life insurance held in Rabbi trust
14,448
13,977
Straight-line rent receivable
7,836
10,729
Insurance receivable
13,179
6,599
Other
5,933
6,579
$
350,907
$
141,207</t>
  </si>
  <si>
    <t>Estimated Amortization Expense Related to Intangible Assets</t>
  </si>
  <si>
    <t>As of December 31, 2019, the estimated amortization expense related to intangible assets for each of the next five years is as follows (in thousands):
2020
$
6,708
2021
5,781
2022
4,565
2023
3,569
2024
3,514</t>
  </si>
  <si>
    <t>ACCOUNTS PAYABLE, ACCRUED EXPENSES AND OTHER LONG-TERM LIABILITIES (Tables)</t>
  </si>
  <si>
    <t>Schedule of Accounts Payable and Accrued Expenses</t>
  </si>
  <si>
    <t>Accounts payable and accrued expenses consist of the following (in thousands):
December 31,
2019
2018
Trade accounts payable
$
75,152
$
96,642
Accrued salaries and wages
51,845
42,556
Accrued dividends
54,843
52,572
Accrued workers' compensation and auto liability
7,062
6,901
Accrued litigation
14,134
13,937
Accrued employee medical insurance
6,110
5,442
Accrued property taxes
27,900
27,288
Accrued interest
10,142
12,957
ROU lease liability
26,914
—
Deferred revenue
15,387
15,173
Construction payable
7,504
21,099
Lease financing obligation
8,603
12,771
Other
31,866
44,937
$
337,462
$
352,275</t>
  </si>
  <si>
    <t>Other Long Term Liabilities</t>
  </si>
  <si>
    <t>Other long-term liabilities consist of the following (in thousands):
December 31,
2019
2018
Intangible contract liability
$
5,417
$
5,804
Accrued workers' compensation
28,769
22,798
Accrued deferred compensation
10,919
11,507
Lease financing obligation
7,634
18,817
ROU lease liability
51,247
—
Other
1,593
1,622
$
105,579
$
60,548</t>
  </si>
  <si>
    <t>DEBT (Tables)</t>
  </si>
  <si>
    <t>Schedule of Debt Outstanding</t>
  </si>
  <si>
    <t>Debt outstanding consists of the following (in thousands):
December 31,
2019
2018
Revolving Credit Facility maturing April 2023 periodically at variable interest rates. The weighted average rate at December 31, 2019 and 2018 was 3.3% and 4.0%, respectively.
$
365,000
$
201,000
Term Loan A maturing April 2023 variable interest rates. The rate at December 31, 2019 and 2018 was 3.3% and 4.0%, respectively. Unamortized debt issuance costs amounted to $0.1 million at both December 31, 2019 and 2018.
190,000
197,500
Term Loan B maturing December 2024 at variable interest rates. The rate at December 31, 2019 was 6.3%. Unamortized debt issuance costs amounted to $4.6 million at December 31, 2019.
250,000
—
4.625% Senior Notes maturing May 2023 issuance costs amounted to $2.1 million and $2.7 million at December 31, 2019 and 2018, respectively.
350,000
350,000
4.125% Senior Notes. Unamortized debt issuance costs amounted to $1.0 million at 2018.
—
325,000
5.0% Senior Notes maturing October 2022 issuance costs amounted to $1.3 million and $1.8 million at December 31, 2019 and 2018, respectively.
250,000
250,000
4.75% Senior Notes maturing October 2027 issuance costs amounted to $3.1 million and $3.5 million at December 31, 2019 and 2018, respectively.
250,000
250,000
4.5% Capital Commerce Center Non-Recourse Mortgage Note maturing January 2033 amounted to $0.3 million at both December 31, 2019 and 2018.
22,209
23,429
4.43% Lansing Correctional Center Non-Recourse Mortgage Note maturing January 2040 to $3.3 million and $3.4 million at December 31, 2019 and 2018, respectively.
159,522
62,331
4.5% SSA- Baltimore Non-Recourse Mortgage Note maturing February 2034 $0.2 million and $0.3 million at December 31, 2019 and 2018, respectively.
150,134
155,535
Total debt
1,986,865
1,814,795
Unamortized debt issuance costs
(14,993
)
(13,119
)
Unamortized original issue discount
(12,500
)
—
Current portion of long-term debt
(31,349
)
(14,121
)
Long-term debt, net
$
1,928,023
$
1,787,555</t>
  </si>
  <si>
    <t>Schedule of Principal Payments</t>
  </si>
  <si>
    <t>Scheduled principal payments as of December 31, 2019 for the next five years and thereafter were as follows (in thousands):
2020
$
31,349
2021
39,087
2022
292,981
2023
904,110
2024
194,937
Thereafter
524,401
Total debt
$
1,986,865</t>
  </si>
  <si>
    <t>INCOME TAXES (Tables)</t>
  </si>
  <si>
    <t>Components of Income Tax Expense</t>
  </si>
  <si>
    <t>Income tax expense is comprised of the following components (in thousands):
For the Years Ended December 31,
2019
2018
2017
Current income tax expense
Federal
$
5,324
$
10,481
$
10,202
State
3,677
2,308
2,788
9,001
12,789
12,990
Deferred income tax expense (benefit)
Federal
(489
)
(3,422
)
1,088
State
(673
)
(1,014
)
(167
)
(1,162
)
(4,436
)
921
Income tax expense
$
7,839
$
8,353
$
13,911</t>
  </si>
  <si>
    <t>Components of Deferred Tax Assets and Liabilities</t>
  </si>
  <si>
    <t>Significant components of CoreCivic's deferred tax assets and liabilities as of December 31, 2019 and 2018, are as follows (in thousands):
December 31,
2019
2018
Noncurrent deferred tax assets:
Asset reserves and liabilities not yet deductible for tax
$
28,247
$
21,742
Tax over book basis of certain assets
1,451
1,665
Net operating loss and tax credit carryforwards
5,130
5,483
Intangible contract value
262
148
Other
103
123
Total noncurrent deferred tax assets
35,193
29,161
Less valuation allowance
(3,865
)
(3,986
)
Total noncurrent deferred tax assets
31,328
25,175
Noncurrent deferred tax liabilities:
Book over tax basis of certain assets
(11,478
)
(5,707
)
Intangible value
(2,264
)
(2,370
)
Other
(1,528
)
(2,151
)
Total noncurrent deferred tax liabilities
(15,270
)
(10,228
)
Net total noncurrent deferred tax assets
$
16,058
$
14,947</t>
  </si>
  <si>
    <t>Reconciliation of Income Tax Provision at Statutory Income Tax Rate and Effective Tax Rate</t>
  </si>
  <si>
    <t>A reconciliation of the income tax provision at the statutory income tax rate and the effective tax rate as a percentage of income from continuing operations before income taxes for the years ended December 31, 2019, 2018, and 2017 is as follows:
2019
2018
2017
Statutory federal rate
21.0
%
21.0
%
35.0
%
Dividends paid deduction
(18.9
)
(18.6
)
(31.3
)
State taxes, net of federal tax benefit
1.2
1.0
1.2
Permanent differences
1.2
1.0
0.6
Charges associated with adoption of tax reform
—
0.6
2.4
Tax benefit of equity-based compensation
0.1
0.5
(0.5
)
Other items, net
(0.6
)
(0.5
)
(0.2
)
4.0
%
5.0
%
7.2
%</t>
  </si>
  <si>
    <t>STOCKHOLDERS' EQUITY (Tables)</t>
  </si>
  <si>
    <t>Tax Characterization of Dividends per Share on Common Shares</t>
  </si>
  <si>
    <t xml:space="preserve">The tax characterization of dividends per share on common shares as reported to stockholders was as follows for the years ended December 31, 2019, 2018, and 2017:
Ordinary
Return of
Total
Declaration Date
Record Date
Payable Date
Income
Capital
Per Share
February 17, 2017
April 3, 2017
April 17, 2017
0.363660
(1)
0.056340
$
0.42
May 11, 2017
July 3, 2017
July 17, 2017
0.363660
(1)
0.056340
$
0.42
August 10, 2017
October 2, 2017
October 16, 2017
0.363660
(1)
0.056340
$
0.42
December 7, 2017
January 2, 2018
January 15, 2018
0.387446
(2)
0.032554
$
0.42
February 22, 2018
April 2, 2018
April 16, 2018
0.396671
(3)
0.033329
$
0.43
May 11, 2018
July 2, 2018
July 16, 2018
0.396671
(3)
0.033329
$
0.43
August 16, 2018
October 1, 2018
October 15, 2018
0.396671
(3)
0.033329
$
0.43
December 13, 2018
January 2, 2019
January 15, 2019
0.374927
(4)
0.055073
$
0.43
February 21, 2019
April 1, 2019
April 15, 2019
0.383646
(5)
0.056354
$
0.44
May 16, 2019
July 1, 2019
July 16, 2019
0.383646
(5)
0.056354
$
0.44
August 15, 2019
October 1, 2019
October 15, 2019
0.383646
(5)
0.056354
$
0.44
December 12, 2019
January 6, 2020
January 15, 2020
—
(6)
—
(6)
$
0.44
(1) (2) (3) (4) (5) $ (6) </t>
  </si>
  <si>
    <t>Summary of Nonvested Restricted Common Stock and RSU Transactions</t>
  </si>
  <si>
    <t>Nonvested RSU transactions as of December 31, 2019 and for the year then ended are summarized below (in thousands, except per share amounts).
Shares of RSUs
Weighted average grant date fair value
Nonvested at December 31, 2018
1,225
$
24.67
Granted
934
$
21.49
Cancelled
(73
)
$
23.78
Vested
(524
)
$
25.53
Nonvested at December 31, 2019
1,562
$
22.52</t>
  </si>
  <si>
    <t>Summary of Stock Option Transactions Relating to Non-Qualified Stock Option Plans</t>
  </si>
  <si>
    <t>Stock option transactions relating to CoreCivic's non-qualified stock option plans are summarized below (in thousands, except exercise prices):
No. of options
Weighted- Average Exercise Price of options
Weighted- Average Remaining Contractual Term
Aggregate Intrinsic Value
Outstanding at December 31, 2018
706
$
20.32
Granted
—
—
Exercised
(62
)
14.19
Cancelled
—
—
Outstanding at December 31, 2019
644
$
20.91
1.4
$
—
Exercisable at December 31, 2019
644
$
20.91
1.4
$
—</t>
  </si>
  <si>
    <t>EARNINGS PER SHARE (Tables)</t>
  </si>
  <si>
    <t>Schedule of Calculation of Numerator and Denominator in Earnings Per Share</t>
  </si>
  <si>
    <t>A reconciliation of the numerator and denominator of the basic earnings per share computation to the numerator and denominator of the diluted earnings per share computation is as follows (in thousands, except per share data):
For the Years Ended December 31,
2019
2018
2017
NUMERATOR
Basic:
Net income
$
188,886
$
159,207
$
178,040
Diluted:
Net income
$
188,886
$
159,207
$
178,040
DENOMINATOR
Basic:
Weighted average common shares outstanding
119,028
118,544
118,084
Diluted:
Weighted average common shares outstanding
119,028
118,544
118,084
Effect of dilutive securities:
Stock options
22
111
310
Restricted stock-based awards
114
61
71
Weighted average shares and assumed conversions
119,164
118,716
118,465
BASIC EARNINGS PER SHARE
$
1.59
$
1.34
$
1.51
DILUTED EARNINGS PER SHARE
$
1.59
$
1.34
$
1.50</t>
  </si>
  <si>
    <t>SEGMENT REPORTING (Tables)</t>
  </si>
  <si>
    <t>Schedule of Revenue and Net Operating Income for Each of the Three Segments and a Reconciliation to CoreCivic's Operating Income</t>
  </si>
  <si>
    <t>The revenue and net operating income for each of the three segments and a reconciliation to CoreCivic's operating income is as follows for the three years ended December 31, 2019, 2018, and 2017 (in thousands):
For the Years Ended December 31,
2019
2018
2017
Revenue:
Safety
$
1,779,958
$
1,675,998
$
1,648,224
Community
123,265
101,841
74,263
Properties
77,307
57,899
40,440
Total segment revenue
1,980,530
1,835,738
1,762,927
Operating expenses:
Safety
1,304,121
1,222,418
1,185,621
Community
95,159
76,898
51,501
Properties
22,803
15,420
11,831
Total segment operating expenses
1,422,083
1,314,736
1,248,953
Facility net operating income:
Safety
475,837
453,580
462,603
Community
28,106
24,943
22,762
Properties
54,504
42,479
28,609
Total facility net operating income
558,447
521,002
513,974
Other revenue (expense):
Other revenue
159
28
2,571
Other operating expense
(686
)
(514
)
(584
)
General and administrative
(127,078
)
(106,865
)
(107,822
)
Depreciation and amortization
(144,572
)
(156,501
)
(147,129
)
Contingent consideration for acquisition of businesses
—
(6,085
)
—
Asset impairments
(4,706
)
(1,580
)
(614
)
Operating income
$
281,564
$
249,485
$
260,396</t>
  </si>
  <si>
    <t>Summary of Capital Expenditures Including Accrued Amounts</t>
  </si>
  <si>
    <t>The following table summarizes capital expenditures including accrued amounts for the years ended December 31, 2019, 2018, and 2017 (in thousands):
For the Years Ended December 31,
2019
2018
2017
Capital expenditures:
Safety
$
77,662
$
94,559
$
55,712
Community
5,859
15,689
35,489
Properties
95,109
365,628
18,327
Corporate and other
12,111
11,260
5,219
Total capital expenditures
$
190,741
$
487,136
$
114,747</t>
  </si>
  <si>
    <t>Schedule of Total Assets</t>
  </si>
  <si>
    <t>The total assets are as follows (in thousands):
December 31,
2019
2018
Assets:
Safety
$
2,606,127
$
2,621,880
Community
275,882
281,198
Properties
682,249
606,770
Corporate and other
227,373
145,812
Total assets
$
3,791,631
$
3,655,660</t>
  </si>
  <si>
    <t>CONDENSED CONSOLIDATING FINANCIAL STATEMENTS OF CORECIVIC AND SUBSIDIARIES (Tables)</t>
  </si>
  <si>
    <t>CONDENSED CONSOLIDATING BALANCE SHEET</t>
  </si>
  <si>
    <t>CONDENSED CONSOLIDATING BALANCE SHEET As of December 31, 2019 (in thousands)
ASSETS
Parent
Combined Subsidiary Guarantors
Non- Guarantor Subsidiaries
Consolidating Adjustments and Other
Total Consolidated Amounts
Cash and cash equivalents
$
45,427
$
45,309
$
1,384
$
—
$
92,120
Restricted cash
—
7
26,966
—
26,973
Accounts receivable, net of allowance
154,533
545,291
86
(419,125
)
280,785
Prepaid expenses and other current assets
3,084
32,600
3,966
(4,143
)
35,507
Total current assets
203,044
623,207
32,402
(423,268
)
435,385
Real estate and related assets:
Property and equipment, net
2,226,822
272,888
200,397
—
2,700,107
Other real estate assets
238,637
—
—
—
238,637
Goodwill
35,425
15,112
—
—
50,537
Non-current deferred tax assets
—
14,125
2,411
(478
)
16,058
Other assets
606,718
136,125
173,268
(565,204
)
350,907
Total assets
$
3,310,646
$
1,061,457
$
408,478
$
(988,950
)
$
3,791,631
LIABILITIES AND STOCKHOLDERS' EQUITY
Accounts payable and accrued expenses
$
261,588
$
396,703
$
102,404
$
(423,233
)
$
337,462
Current portion of long-term debt
23,776
—
7,573
—
31,349
Total current liabilities
285,364
396,703
109,977
(423,233
)
368,811
Long-term debt, net
1,629,745
114,682
298,596
(115,000
)
1,928,023
Non-current deferred tax liabilities
478
—
—
(478
)
—
Deferred revenue
—
12,469
—
—
12,469
Other liabilities
18,310
87,269
—
—
105,579
Total liabilities
1,933,897
611,123
408,573
(538,711
)
2,414,882
Total stockholders' equity
1,376,749
450,334
(95
)
(450,239
)
1,376,749
Total liabilities and stockholders' equity
$
3,310,646
$
1,061,457
$
408,478
$
(988,950
)
$
3,791,631
CONDENSED CONSOLIDATING BALANCE SHEET As of December 31, 2018 (in thousands)
ASSETS
Parent
Combined Subsidiary Guarantors
Non- Guarantor Subsidiaries
Consolidating Adjustments and Other
Total Consolidated Amounts
Cash and cash equivalents
$
11,109
$
40,348
$
1,345
$
—
$
52,802
Restricted cash
—
—
$
21,335
—
21,335
Accounts receivable, net of allowance
254,766
445,105
1,809
(431,083
)
270,597
Prepaid expenses and other current assets
4,412
26,939
1,951
(4,511
)
28,791
Total current assets
270,287
512,392
26,440
(435,594
)
373,525
Real estate and related assets:
Property and equipment, net
2,255,361
310,989
264,239
—
2,830,589
Other real estate assets
247,223
—
—
—
247,223
Goodwill
33,057
15,112
—
—
48,169
Non-current deferred tax assets
727
14,220
1,165
(1,165
)
14,947
Other assets
507,161
61,104
38,112
(465,170
)
141,207
Total assets
$
3,313,816
$
913,817
$
329,956
$
(901,929
)
$
3,655,660
LIABILITIES AND STOCKHOLDERS' EQUITY
Accounts payable and accrued expenses
$
294,474
$
377,699
$
115,661
$
(435,559
)
$
352,275
Current portion of long-term debt
8,720
—
5,401
—
14,121
Total current liabilities
303,194
377,699
121,062
(435,559
)
366,396
Long-term debt, net
1,579,273
114,428
208,854
(115,000
)
1,787,555
Non-current deferred tax liabilities
1,165
—
—
(1,165
)
—
Deferred revenue
—
26,102
—
—
26,102
Other liabilities
15,125
45,423
—
—
60,548
Total liabilities
1,898,757
563,652
329,916
(551,724
)
2,240,601
Total stockholders' equity
1,415,059
350,165
40
(350,205
)
1,415,059
Total liabilities and stockholders' equity
$
3,313,816
$
913,817
$
329,956
$
(901,929
)
$
3,655,660</t>
  </si>
  <si>
    <t>CONDENSED CONSOLIDATING STATEMENT OF OPERATIONS</t>
  </si>
  <si>
    <t>CONDENSED CONSOLIDATING STATEMENT OF OPERATIONS For the year ended December 31, 2019 (in thousands)
Parent
Combined Subsidiary Guarantors
Non- Guarantor Subsidiaries
Consolidating Adjustments and Other
Total Consolidated Amounts
REVENUES
$
1,363,562
$
1,627,226
$
23,546
$
(1,033,645
)
$
1,980,689
EXPENSES:
Operating
1,065,596
1,381,676
9,142
(1,033,645
)
1,422,769
General and administrative
42,680
84,398
—
—
127,078
Depreciation and amortization
93,575
43,231
7,766
—
144,572
Asset impairments
4,706
—
—
—
4,706
1,206,557
1,509,305
16,908
(1,033,645
)
1,699,125
OPERATING INCOME
157,005
117,921
6,638
—
281,564
OTHER (INCOME) EXPENSE:
Interest expense, net
71,969
5,658
6,774
—
84,401
Expenses associated with debt refinancing transactions
493
109
—
—
602
Other (income) expense
(363
)
72
335
(208
)
(164
)
72,099
5,839
7,109
(208
)
84,839
INCOME BEFORE INCOME TAXES
84,906
112,082
(471
)
208
196,725
Income tax expense
(1,710
)
(6,129
)
—
—
(7,839
)
INCOME BEFORE EQUITY IN SUBSIDIARIES
83,196
105,953
(471
)
208
188,886
Income from equity in subsidiaries
105,690
—
—
(105,690
)
—
NET INCOME
$
188,886
$
105,953
$
(471
)
$
(105,482
)
$
188,886
CONDENSED CONSOLIDATING STATEMENT OF OPERATIONS For the year ended December 31, 2018 (in thousands)
Parent
Combined Subsidiary Guarantors
Non- Guarantor Subsidiaries
Consolidating Adjustments and Other
Total Consolidated Amounts
REVENUES
$
1,279,991
$
1,514,503
$
8,243
$
(966,971
)
$
1,835,766
EXPENSES:
Operating
994,505
1,284,616
3,100
(966,971
)
1,315,250
General and administrative
36,409
70,456
—
—
106,865
Depreciation and amortization
92,702
61,206
2,593
—
156,501
Contingent consideration for acquisition of businesses
6,085
—
—
—
6,085
Asset impairments
1,580
—
—
—
1,580
1,131,281
1,416,278
5,693
(966,971
)
1,586,281
OPERATING INCOME
148,710
98,225
2,550
—
249,485
OTHER (INCOME) EXPENSE:
Interest expense, net
67,340
10,905
2,508
—
80,753
Expenses associated with debt refinancing transactions
1,016
—
—
—
1,016
Other (income) expense
160
(105
)
101
—
156
68,516
10,800
2,609
—
81,925
INCOME BEFORE INCOME TAXES
80,194
87,425
(59
)
—
167,560
Income tax expense
(1,383
)
(6,970
)
—
—
(8,353
)
INCOME BEFORE EQUITY IN SUBSIDIARIES
78,811
80,455
(59
)
—
159,207
Income from equity in subsidiaries
80,396
—
—
(80,396
)
—
NET INCOME
$
159,207
$
80,455
$
(59
)
$
(80,396
)
$
159,207
CONDENSED CONSOLIDATING STATEMENT OF OPERATIONS For the year ended December 31, 2017 (in thousands)
Parent
Combined Subsidiary Guarantors
Consolidating Adjustments and Other
Total Consolidated Amounts
REVENUES
$
1,194,690
$
1,454,194
$
(883,386
)
$
1,765,498
EXPENSES:
Operating
914,443
1,218,480
(883,386
)
1,249,537
General and administrative
36,964
70,858
—
107,822
Depreciation and amortization
87,694
59,435
—
147,129
Asset impairments
300
314
—
614
1,039,401
1,349,087
(883,386
)
1,505,102
OPERATING INCOME
155,289
105,107
—
260,396
OTHER (INCOME) EXPENSE:
Interest expense, net
56,712
11,823
—
68,535
Other (income) expense
(255
)
103
62
(90
)
56,457
11,926
62
68,445
INCOME BEFORE INCOME TAXES
98,832
93,181
(62
)
191,951
Income tax expense
(1,765
)
(12,146
)
—
(13,911
)
INCOME BEFORE EQUITY IN SUBSIDIARIES
97,067
81,035
(62
)
178,040
Income from equity in subsidiaries
80,973
—
(80,973
)
—
NET INCOME
$
178,040
$
81,035
$
(81,035
)
$
178,040</t>
  </si>
  <si>
    <t>CONDENSED CONSOLIDATING STATEMENT OF CASH FLOWS</t>
  </si>
  <si>
    <t>CONDENSED CONSOLIDATING STATEMENT OF CASH FLOWS For the year ended December 31, 2019 (in thousands)
Parent
Combined Subsidiary Guarantors
Non- Guarantor Subsidiaries
Consolidating Adjustments And Other
Total Consolidated Amounts
Net cash provided by operating activities
$
284,933
$
61,845
$
7,606
$
—
$
354,384
Net cash used in investing activities
(71,312
)
(79,477
)
(93,800
)
—
(244,589
)
Net cash provided by (used in) financing activities
(179,303
)
22,600
91,864
—
(64,839
)
Net increase in cash, cash equivalents and restricted cash
34,318
4,968
5,670
—
44,956
CASH, CASH EQUIVALENTS AND RESTRICTED CASH, beginning of year
11,109
40,348
22,680
—
74,137
CASH, CASH EQUIVALENTS AND RESTRICTED CASH, end of year
$
45,427
$
45,316
$
28,350
$
—
119,093
CONDENSED CONSOLIDATING STATEMENT OF CASH FLOWS For the year ended December 31, 2018 (in thousands)
Parent
Combined Subsidiary Guarantors
Non- Guarantor Subsidiaries
Consolidating Adjustments And Other
Total Consolidated Amounts
Net cash provided by operating activities
$
243,083
$
75,011
$
4,786
$
—
$
322,880
Net cash used in investing activities
(109,114
)
(47,940
)
(134,003
)
—
(291,057
)
Net cash provided by (used in) financing activities
(148,605
)
(13,161
)
151,897
—
(9,869
)
Net increase (decrease) in cash, cash equivalents and restricted cash
(14,636
)
13,910
22,680
—
21,954
CASH, CASH EQUIVALENTS AND RESTRICTED CASH, beginning of year
25,745
26,438
—
—
52,183
CASH, CASH EQUIVALENTS AND RESTRICTED CASH, end of year
$
11,109
$
40,348
$
22,680
$
—
$
74,137
CONDENSED CONSOLIDATING STATEMENT OF CASH FLOWS For the year ended December 31, 2017 (in thousands)
Parent
Combined Subsidiary Guarantors
Consolidating Adjustments And Other
Total Consolidated Amounts
Net cash provided by operating activities
$
276,055
$
65,270
$
—
$
341,325
Net cash used in investing activities
(55,242
)
(69,320
)
—
(124,562
)
Net cash provided by (used in) financing activities
(206,446
)
4,155
—
(202,291
)
Net increase in cash, cash equivalents and restricted cash
14,367
105
—
14,472
CASH, CASH EQUIVALENTS AND RESTRICTED CASH, beginning of year
11,378
26,333
—
37,711
CASH, CASH EQUIVALENTS AND RESTRICTED CASH, end of year
$
25,745
$
26,438
$
—
$
52,183</t>
  </si>
  <si>
    <t>SELECTED QUARTERLY FINANCIAL INFORMATION (UNAUDITED) (Tables)</t>
  </si>
  <si>
    <t>Schedule of Selected Quarterly Financial Information</t>
  </si>
  <si>
    <t>Selected quarterly financial information for each of the quarters in the years ended December 31, 2019 and 2018 is as follows (in thousands, except per share data):
March 31, 2019
June 30, 2019
September 2019
December 31, 2019
Revenue
$
484,064
$
490,294
$
508,522
$
497,809
Operating income
73,264
70,954
71,095
66,251
Net income
49,340
48,578
48,994
41,974
Basic earnings per share:
Net income
$
0.42
$
0.41
$
0.41
$
0.35
Diluted earnings per share:
Net income
$
0.41
$
0.41
$
0.41
$
0.35
March 31, 2018
June 30, 2018
September 30, 2018
December 31, 2018
Revenue
$
440,916
$
449,929
$
462,728
$
482,193
Operating income
58,705
61,712
64,419
64,649
Net income
37,777
39,197
40,994
41,239
Basic earnings per share:
Net income
$
0.32
$
0.33
$
0.35
$
0.35
Diluted earnings per share:
Net income
$
0.32
$
0.33
$
0.34
$
0.35</t>
  </si>
  <si>
    <t>Organization and Operations - Additional Information (Detail) ft² in Millions</t>
  </si>
  <si>
    <t>Dec. 31, 2019ft²PropertySegmentFacilityBed</t>
  </si>
  <si>
    <t>Organization Consolidation And Presentation Of Financial Statements [Line Items]</t>
  </si>
  <si>
    <t>Number of Operating segments | Segment</t>
  </si>
  <si>
    <t>Number of properties for lease to third parties and used by government agencies | Property</t>
  </si>
  <si>
    <t>CoreCivic Safety</t>
  </si>
  <si>
    <t>Number of facilities operated by the company</t>
  </si>
  <si>
    <t>Number of facilities owned by the company</t>
  </si>
  <si>
    <t>Number of beds at the facility | Bed</t>
  </si>
  <si>
    <t>CoreCivic Community</t>
  </si>
  <si>
    <t>Number of centers owned and operated by company</t>
  </si>
  <si>
    <t>Number of beds at the center | Bed</t>
  </si>
  <si>
    <t>CoreCivic Properties</t>
  </si>
  <si>
    <t>Number of square feet | ft²</t>
  </si>
  <si>
    <t>Summary of Significant Accounting Policies - Additional Information (Detail) $ in Thousands</t>
  </si>
  <si>
    <t>Dec. 31, 2019USD ($)Facility</t>
  </si>
  <si>
    <t>Dec. 31, 2018USD ($)</t>
  </si>
  <si>
    <t>Jan. 01, 2019USD ($)</t>
  </si>
  <si>
    <t>Organization And Operations [Line Items]</t>
  </si>
  <si>
    <t>Accounts receivable, net of allowances for doubtful accounts</t>
  </si>
  <si>
    <t>Accounts receivable, allowances for doubtful accounts</t>
  </si>
  <si>
    <t>Number of facilities accounted for as service concession arrangements | Facility</t>
  </si>
  <si>
    <t>Equity method investment description</t>
  </si>
  <si>
    <t>Investments in affiliates that are equal to or less than 50%-owned over which CoreCivic can exercise significant influence are accounted for using the equity method of accounting.</t>
  </si>
  <si>
    <t>Percentage of likelihood required for a tax position to be measured</t>
  </si>
  <si>
    <t>50.00%</t>
  </si>
  <si>
    <t>ROU asset</t>
  </si>
  <si>
    <t>Lease liability</t>
  </si>
  <si>
    <t>Weighted average discount rate associated with the operating leases</t>
  </si>
  <si>
    <t>5.20%</t>
  </si>
  <si>
    <t>Accounting Standards Update 2016-02</t>
  </si>
  <si>
    <t>Net charge to accumulated deficit</t>
  </si>
  <si>
    <t>5.30%</t>
  </si>
  <si>
    <t>Government Contracts Concentration Risk | Sales Revenue, Net | Federal Correctional And Detention Authorities</t>
  </si>
  <si>
    <t>Percentage of revenues generated from government management contracts</t>
  </si>
  <si>
    <t>51.00%</t>
  </si>
  <si>
    <t>48.00%</t>
  </si>
  <si>
    <t>Government Contracts Concentration Risk | Sales Revenue, Net | United States Immigration And Customs Enforcement</t>
  </si>
  <si>
    <t>29.00%</t>
  </si>
  <si>
    <t>25.00%</t>
  </si>
  <si>
    <t>Government Contracts Concentration Risk | Sales Revenue, Net | United States Marshals Service</t>
  </si>
  <si>
    <t>17.00%</t>
  </si>
  <si>
    <t>16.00%</t>
  </si>
  <si>
    <t>Government Contracts Concentration Risk | Sales Revenue, Net | Federal Bureau Of Prisons</t>
  </si>
  <si>
    <t>5.00%</t>
  </si>
  <si>
    <t>6.00%</t>
  </si>
  <si>
    <t>7.00%</t>
  </si>
  <si>
    <t>Government Contracts Concentration Risk | Sales Revenue, Net | State Correctional Authorities</t>
  </si>
  <si>
    <t>34.00%</t>
  </si>
  <si>
    <t>39.00%</t>
  </si>
  <si>
    <t>41.00%</t>
  </si>
  <si>
    <t>Minimum</t>
  </si>
  <si>
    <t>Renewal of contract terms</t>
  </si>
  <si>
    <t>2 years</t>
  </si>
  <si>
    <t>Maximum</t>
  </si>
  <si>
    <t>5 years</t>
  </si>
  <si>
    <t>Lansing Correctional Facility and Related Debt Service</t>
  </si>
  <si>
    <t>SSA-Baltimore Property</t>
  </si>
  <si>
    <t>Schedule of Useful Life of Property and Equipment (Detail)</t>
  </si>
  <si>
    <t>Land Improvements | Minimum</t>
  </si>
  <si>
    <t>Property, Plant and Equipment [Line Items]</t>
  </si>
  <si>
    <t>Average number of useful life in years</t>
  </si>
  <si>
    <t>Land Improvements | Maximum</t>
  </si>
  <si>
    <t>20 years</t>
  </si>
  <si>
    <t>Building and Improvements | Minimum</t>
  </si>
  <si>
    <t>Building and Improvements | Maximum</t>
  </si>
  <si>
    <t>50 years</t>
  </si>
  <si>
    <t>Equipment And Software | Minimum</t>
  </si>
  <si>
    <t>3 years</t>
  </si>
  <si>
    <t>Equipment And Software | Maximum</t>
  </si>
  <si>
    <t>10 years</t>
  </si>
  <si>
    <t>Office Furniture and Fixtures</t>
  </si>
  <si>
    <t>Schedule of Financial Instruments Having Difference Between Carrying Amount and Fair Value (Detail) - USD ($) $ in Thousands</t>
  </si>
  <si>
    <t>Basis Of Presentation And Summary Of Significant Accounting Policies [Line Items]</t>
  </si>
  <si>
    <t>Note receivable from APM, Carrying Amount</t>
  </si>
  <si>
    <t>Debt, Carrying Amount</t>
  </si>
  <si>
    <t>Note receivable from APM, Fair Value</t>
  </si>
  <si>
    <t>Debt, Fair Value</t>
  </si>
  <si>
    <t>Goodwill - Additional Information (Detail)</t>
  </si>
  <si>
    <t>Sep. 30, 2017Facility</t>
  </si>
  <si>
    <t>Mar. 31, 2017USD ($)</t>
  </si>
  <si>
    <t>Goodwill and Intangible Assets Disclosure [Line Items]</t>
  </si>
  <si>
    <t>Establishment of goodwill</t>
  </si>
  <si>
    <t>This goodwill was established in connection with multiple business combination transactions.</t>
  </si>
  <si>
    <t>Goodwill impairment charges</t>
  </si>
  <si>
    <t>State of Texas</t>
  </si>
  <si>
    <t>Number of facilities scheduled to expire in August 2017 | Facility</t>
  </si>
  <si>
    <t>Number of facilities for which TDCJ selected other operators | Facility</t>
  </si>
  <si>
    <t>Bartlett State Jail</t>
  </si>
  <si>
    <t>Closing date of Bartlett facility</t>
  </si>
  <si>
    <t>Jun. 24,
		2017</t>
  </si>
  <si>
    <t>Real Estate and Related Assets - Additional Information (Detail)</t>
  </si>
  <si>
    <t>1 Months Ended</t>
  </si>
  <si>
    <t>Jun. 30, 2013USD ($)</t>
  </si>
  <si>
    <t>Dec. 31, 2019USD ($)PropertyFacility</t>
  </si>
  <si>
    <t>Dec. 31, 2017USD ($)</t>
  </si>
  <si>
    <t>Number of real estate properties owned | Property</t>
  </si>
  <si>
    <t>Number of facilities owned by government partners, managed | Facility</t>
  </si>
  <si>
    <t>Interest capitalization cost on construction in progress</t>
  </si>
  <si>
    <t>Depreciation expense</t>
  </si>
  <si>
    <t>Number of facilities subject to options | Facility</t>
  </si>
  <si>
    <t>Number of facilities accounting for as service concession arrangements | Facility</t>
  </si>
  <si>
    <t>Purchase price paid for real property in addition to bonds value</t>
  </si>
  <si>
    <t>Contract Cost</t>
  </si>
  <si>
    <t>Service Contract</t>
  </si>
  <si>
    <t>Development Authority of Telfair County</t>
  </si>
  <si>
    <t>Percentage of property tax abatement</t>
  </si>
  <si>
    <t>90.00%</t>
  </si>
  <si>
    <t>Percentage of property tax abatement, decrease in percentage</t>
  </si>
  <si>
    <t>(10.00%)</t>
  </si>
  <si>
    <t>Principal amount of bond issued</t>
  </si>
  <si>
    <t>Number of years of tax abatement</t>
  </si>
  <si>
    <t>9 years</t>
  </si>
  <si>
    <t>Property and Equipment (Detail) - USD ($) $ in Thousands</t>
  </si>
  <si>
    <t>Land and improvements</t>
  </si>
  <si>
    <t>Buildings and improvements</t>
  </si>
  <si>
    <t>Equipment and software</t>
  </si>
  <si>
    <t>Office furniture and fixtures</t>
  </si>
  <si>
    <t>Construction in progress</t>
  </si>
  <si>
    <t>Property and equipment, gross</t>
  </si>
  <si>
    <t>Less: Accumulated depreciation</t>
  </si>
  <si>
    <t>Property, and Equipment, total</t>
  </si>
  <si>
    <t>Leases - Additional Information (Detail)</t>
  </si>
  <si>
    <t>Dec. 31, 2019USD ($)Property</t>
  </si>
  <si>
    <t>Jan. 24, 2018</t>
  </si>
  <si>
    <t>Current portion of lease liability</t>
  </si>
  <si>
    <t>Long-term portion of liability</t>
  </si>
  <si>
    <t>Weighted-average lease term of operating leases</t>
  </si>
  <si>
    <t>4 years 2 months 12 days</t>
  </si>
  <si>
    <t>Future minimum lease payments</t>
  </si>
  <si>
    <t>Operating leases latest expiration year</t>
  </si>
  <si>
    <t>2034</t>
  </si>
  <si>
    <t>Company owned property, plant and equipment</t>
  </si>
  <si>
    <t>Kansas Department Of Corrections</t>
  </si>
  <si>
    <t>Lease term</t>
  </si>
  <si>
    <t>Accounting Standards Update 2016-02 | ICE</t>
  </si>
  <si>
    <t>Agreement notice period for termination</t>
  </si>
  <si>
    <t>60 days</t>
  </si>
  <si>
    <t>Accounting Standards Update 2016-02 | Third Party Lessor</t>
  </si>
  <si>
    <t>Lease agreement, Option to extend the term of agreement</t>
  </si>
  <si>
    <t>CoreCivic's lease agreement with the lessor is over a base period concurrent with an inter-governmental service agreement ("IGSA") with ICE, which was amended in October 2016 to extend the term of the agreement through September 2021.</t>
  </si>
  <si>
    <t>Period to reach an agreement for continued use of facility from termination date</t>
  </si>
  <si>
    <t>90 days</t>
  </si>
  <si>
    <t>Lease termination penalty</t>
  </si>
  <si>
    <t>Non lease component for food services, rate of consideration paid</t>
  </si>
  <si>
    <t>44.00%</t>
  </si>
  <si>
    <t>Accounting Standards Update 2016-02 | South Texas Family Residential Center</t>
  </si>
  <si>
    <t>Operating lease expense inclusive of short-term and variable leases, exclusive of non-lease food services component</t>
  </si>
  <si>
    <t>Accounting Standards Update 2016-02 | Declining to zero by October 2020 | Third Party Lessor</t>
  </si>
  <si>
    <t>Multiple Properties | Accounting Standards Update 2016-02</t>
  </si>
  <si>
    <t>2032</t>
  </si>
  <si>
    <t>Schedule of Future Minimum Lease Payments (Detail) $ in Thousands</t>
  </si>
  <si>
    <t>Dec. 31, 2019USD ($)</t>
  </si>
  <si>
    <t>2020</t>
  </si>
  <si>
    <t>2021</t>
  </si>
  <si>
    <t>2022</t>
  </si>
  <si>
    <t>2023</t>
  </si>
  <si>
    <t>2024</t>
  </si>
  <si>
    <t>Thereafter</t>
  </si>
  <si>
    <t>Total future minimum lease payments</t>
  </si>
  <si>
    <t>Less amount representing interest</t>
  </si>
  <si>
    <t>Total present value of minimum lease payments</t>
  </si>
  <si>
    <t>Schedule of Future Undiscounted Cash Flows to be Received from Third-Party Lessees for Company's Operating Leases (Detail) - Accounting Standards Update 2016-02 $ in Thousands</t>
  </si>
  <si>
    <t>Real Estate Transactions - Additional Information (Detail) $ in Thousands, MMcf in Millions</t>
  </si>
  <si>
    <t>Sep. 03, 2019AdultDetainee</t>
  </si>
  <si>
    <t>Jun. 28, 2019Bed</t>
  </si>
  <si>
    <t>Jun. 24, 2019USD ($)</t>
  </si>
  <si>
    <t>May 06, 2019USD ($)ft²</t>
  </si>
  <si>
    <t>Feb. 20, 2019USD ($)Bed</t>
  </si>
  <si>
    <t>Sep. 21, 2018USD ($)ft²OptionMMcf</t>
  </si>
  <si>
    <t>Aug. 23, 2018USD ($)ft²</t>
  </si>
  <si>
    <t>Jul. 17, 2018USD ($)Property</t>
  </si>
  <si>
    <t>Jan. 19, 2018USD ($)ft²</t>
  </si>
  <si>
    <t>Sep. 15, 2017USD ($)BedProperty</t>
  </si>
  <si>
    <t>Aug. 01, 2017USD ($)Bed</t>
  </si>
  <si>
    <t>Feb. 10, 2017USD ($)Bed</t>
  </si>
  <si>
    <t>Jan. 02, 2017USD ($)</t>
  </si>
  <si>
    <t>Sep. 30, 2019ft²FacilityBed</t>
  </si>
  <si>
    <t>Jun. 30, 2019USD ($)Facility</t>
  </si>
  <si>
    <t>Jun. 30, 2018USD ($)</t>
  </si>
  <si>
    <t>Dec. 31, 2019USD ($)FacilityBedAdultDetaineeDetainee</t>
  </si>
  <si>
    <t>Dec. 31, 2018USD ($)Property</t>
  </si>
  <si>
    <t>Dec. 31, 2017USD ($)Acquisition</t>
  </si>
  <si>
    <t>Dec. 09, 2019Bed</t>
  </si>
  <si>
    <t>May 23, 2019Bed</t>
  </si>
  <si>
    <t>May 16, 2019Bed</t>
  </si>
  <si>
    <t>Jan. 24, 2018Bed</t>
  </si>
  <si>
    <t>Jan. 01, 2017Bed</t>
  </si>
  <si>
    <t>Facility Activations Developments And Closures [Line Items]</t>
  </si>
  <si>
    <t>Purchase price of real estate</t>
  </si>
  <si>
    <t>Number of properties acquired | Property</t>
  </si>
  <si>
    <t>Number of acquisitions | Acquisition</t>
  </si>
  <si>
    <t>Purchase price, net tangible assets</t>
  </si>
  <si>
    <t>Purchase price, identifiable intangible assets</t>
  </si>
  <si>
    <t>Percentage of building leased</t>
  </si>
  <si>
    <t>100.00%</t>
  </si>
  <si>
    <t>Business acquisition assumed in-place financing</t>
  </si>
  <si>
    <t>Operating Expense</t>
  </si>
  <si>
    <t>Proceeds from sale of corporate headquarters</t>
  </si>
  <si>
    <t>Proceeds from sale of property</t>
  </si>
  <si>
    <t>Safety</t>
  </si>
  <si>
    <t>Community</t>
  </si>
  <si>
    <t>Idled Correctional Facilities</t>
  </si>
  <si>
    <t>Number of facility | Facility</t>
  </si>
  <si>
    <t>Idled Non-Core Facilities | Safety</t>
  </si>
  <si>
    <t>Net Carrying Value</t>
  </si>
  <si>
    <t>Idle Facilities</t>
  </si>
  <si>
    <t>Idle Facilities | Community</t>
  </si>
  <si>
    <t>Idled Residential Reentry Facility | CoreCivic Properties</t>
  </si>
  <si>
    <t>Adams County Correctional Center</t>
  </si>
  <si>
    <t>Contract expiration Date</t>
  </si>
  <si>
    <t>Aug. 30,
		2019</t>
  </si>
  <si>
    <t>Management agreement commencing date</t>
  </si>
  <si>
    <t>Aug. 31,
		2019</t>
  </si>
  <si>
    <t>Initial term of management contract</t>
  </si>
  <si>
    <t>60 months</t>
  </si>
  <si>
    <t>120 days</t>
  </si>
  <si>
    <t>Torrance County Detention Facility</t>
  </si>
  <si>
    <t>May 15,
		2019</t>
  </si>
  <si>
    <t>Number of detainees cared for at facility | Detainee</t>
  </si>
  <si>
    <t>Eden Detention Center</t>
  </si>
  <si>
    <t>Jun. 1,
		2019</t>
  </si>
  <si>
    <t>30 days</t>
  </si>
  <si>
    <t>Construction of new facility commencement description</t>
  </si>
  <si>
    <t>Construction of the facility commenced in the first quarter of 2018, and construction was completed in January 2020.</t>
  </si>
  <si>
    <t>Construction project capitalized amount</t>
  </si>
  <si>
    <t>Southeast Correctional Complex | Kentucky Department of Corrections</t>
  </si>
  <si>
    <t>Lessor, operating lease, renewal term</t>
  </si>
  <si>
    <t>Lessor, operating lease, existence of option to extend</t>
  </si>
  <si>
    <t>Date Idled</t>
  </si>
  <si>
    <t>2012</t>
  </si>
  <si>
    <t>ICE | Adams County Correctional Center</t>
  </si>
  <si>
    <t>Maximum number of beds cared for adult male detainees | Bed</t>
  </si>
  <si>
    <t>Maximum number of adult detainees allowed under contract | AdultDetainee</t>
  </si>
  <si>
    <t>Number of detainees cared for at facility | AdultDetainee</t>
  </si>
  <si>
    <t>North Carolina and Georgia | Internal Revenue Service ("IRS")</t>
  </si>
  <si>
    <t>Number of properties leased | Property</t>
  </si>
  <si>
    <t>North Carolina and Georgia | General Services Administration</t>
  </si>
  <si>
    <t>North Carolina and Georgia | Social Security Administration</t>
  </si>
  <si>
    <t>North Carolina</t>
  </si>
  <si>
    <t>Purchase price, tenant improvements</t>
  </si>
  <si>
    <t>Detroit, Michigan</t>
  </si>
  <si>
    <t>Lease expiration date</t>
  </si>
  <si>
    <t>2028-06</t>
  </si>
  <si>
    <t>Area of Building Acquired | ft²</t>
  </si>
  <si>
    <t>Operating lease renewal term</t>
  </si>
  <si>
    <t>6 years</t>
  </si>
  <si>
    <t>Oklahoma | Idled Residential Reentry Facility</t>
  </si>
  <si>
    <t>Arizona | Idled Residential Reentry Facility</t>
  </si>
  <si>
    <t>Pennsylvania | Idled Residential Reentry Facility</t>
  </si>
  <si>
    <t>Area of facilities | ft²</t>
  </si>
  <si>
    <t>Chester, Pennsylvania</t>
  </si>
  <si>
    <t>Carrying Value of Assets Dispositions</t>
  </si>
  <si>
    <t>Gain on sale of assets</t>
  </si>
  <si>
    <t>Residential Reentry Centers</t>
  </si>
  <si>
    <t>Arapahoe Community Treatment Center</t>
  </si>
  <si>
    <t>Stockton Female Community Corrections Facility</t>
  </si>
  <si>
    <t>2021-04</t>
  </si>
  <si>
    <t>Lease extension period</t>
  </si>
  <si>
    <t>New Beginnings Treatment Center, Inc.</t>
  </si>
  <si>
    <t>Capital Commerce Center</t>
  </si>
  <si>
    <t>98.00%</t>
  </si>
  <si>
    <t>Capital Commerce Center | Florida</t>
  </si>
  <si>
    <t>87.00%</t>
  </si>
  <si>
    <t>Social Security Administration</t>
  </si>
  <si>
    <t>Lease term expiration date</t>
  </si>
  <si>
    <t>Jan. 31,
		2034</t>
  </si>
  <si>
    <t>National Archives And Records Administration</t>
  </si>
  <si>
    <t>Jan. 31,
		2023</t>
  </si>
  <si>
    <t>Additional ten year renewal options | Option</t>
  </si>
  <si>
    <t>Volume of storage space | MMcf</t>
  </si>
  <si>
    <t>Percentage of storage space</t>
  </si>
  <si>
    <t>South Raleigh Reentry Center | Raleigh, North Carolina</t>
  </si>
  <si>
    <t>Idled Facilities and Respective Carrying Values Excluding Equipment and Other Assets (Detail) $ in Thousands</t>
  </si>
  <si>
    <t>Dec. 31, 2019USD ($)Bed</t>
  </si>
  <si>
    <t>Prairie Correctional Facility</t>
  </si>
  <si>
    <t>Design Capacity | Bed</t>
  </si>
  <si>
    <t>2010</t>
  </si>
  <si>
    <t>Net Carrying Value | $</t>
  </si>
  <si>
    <t>Huerfano County Correctional Center</t>
  </si>
  <si>
    <t>Diamondback Correctional Facility</t>
  </si>
  <si>
    <t>Marion Adjustment Center</t>
  </si>
  <si>
    <t>2013</t>
  </si>
  <si>
    <t>Kit Carson Correctional Center</t>
  </si>
  <si>
    <t>2016</t>
  </si>
  <si>
    <t>Business Combinations - Additional Information (Detail) $ in Millions</t>
  </si>
  <si>
    <t>Dec. 07, 2019USD ($)FacilityBed</t>
  </si>
  <si>
    <t>Dec. 01, 2018USD ($)State</t>
  </si>
  <si>
    <t>Jan. 02, 2018USD ($)State</t>
  </si>
  <si>
    <t>Nov. 01, 2017USD ($)FacilityBed</t>
  </si>
  <si>
    <t>Jun. 01, 2017USD ($)Bed</t>
  </si>
  <si>
    <t>Dec. 31, 2018Transaction</t>
  </si>
  <si>
    <t>Dec. 31, 2017Transaction</t>
  </si>
  <si>
    <t>Business Acquisition [Line Items]</t>
  </si>
  <si>
    <t>Number of purchase price transactions | Transaction</t>
  </si>
  <si>
    <t>Center Point, Inc.</t>
  </si>
  <si>
    <t>Aggregate purchase price</t>
  </si>
  <si>
    <t>Time to Change, Inc.</t>
  </si>
  <si>
    <t>Loss on settlement of contingent consideration</t>
  </si>
  <si>
    <t>Number of facilities | Facility</t>
  </si>
  <si>
    <t>Rocky Mountain Offender Management Systems, LLC</t>
  </si>
  <si>
    <t>Number of states in which company facilities are located | State</t>
  </si>
  <si>
    <t>Recovery Monitoring Solutions Corporation</t>
  </si>
  <si>
    <t>Number of additional facilities | Facility</t>
  </si>
  <si>
    <t>Number of additional home confinement facilities | Facility</t>
  </si>
  <si>
    <t>Rehabilitation Services Inc | Ghent Residential Reentry Center</t>
  </si>
  <si>
    <t>Rehabilitation Services Inc | James River Residential Reentry Center</t>
  </si>
  <si>
    <t>Business Combination Purchase Price Allocation (Detail) - USD ($) $ in Thousands</t>
  </si>
  <si>
    <t>Dec. 07, 2019</t>
  </si>
  <si>
    <t>Dec. 01, 2018</t>
  </si>
  <si>
    <t>Nov. 01, 2017</t>
  </si>
  <si>
    <t>Tangible current assets and liabilities, net</t>
  </si>
  <si>
    <t>Property and equipment</t>
  </si>
  <si>
    <t>Intangible assets</t>
  </si>
  <si>
    <t>Total identifiable assets</t>
  </si>
  <si>
    <t>Total consideration</t>
  </si>
  <si>
    <t>Tangible assets and liabilities, net</t>
  </si>
  <si>
    <t>Investment in Affiliate - Additional Information (Detail) - USD ($)</t>
  </si>
  <si>
    <t>Investments In And Advances To Affiliates [Line Items]</t>
  </si>
  <si>
    <t>Duration of prison management contract with an agency of the United Kingdom government</t>
  </si>
  <si>
    <t>25 years</t>
  </si>
  <si>
    <t>Working capital loan to APM</t>
  </si>
  <si>
    <t>Equity earnings (losses) of joint venture</t>
  </si>
  <si>
    <t>Equity in net earnings of Affiliate</t>
  </si>
  <si>
    <t>Variable interest entity, ownership percentage</t>
  </si>
  <si>
    <t>Schedule of Other Assets (Detail) - USD ($) $ in Thousands</t>
  </si>
  <si>
    <t>Intangible assets:</t>
  </si>
  <si>
    <t>Below market lease value, less accumulated amortization of $8,850</t>
  </si>
  <si>
    <t>Deferred leasing assets, less accumulated amortization of $5,647 and $2,021, respectively</t>
  </si>
  <si>
    <t>Other intangible assets, less accumulated amortization of $8,182 and $5,118, respectively</t>
  </si>
  <si>
    <t>Construction receivable - Kansas lease</t>
  </si>
  <si>
    <t>Lease incentive assets</t>
  </si>
  <si>
    <t>Debt issuance costs, less accumulated amortization of $1,475 and $631, respectively</t>
  </si>
  <si>
    <t>Cash equivalents and cash surrender value of life insurance held in Rabbi trust</t>
  </si>
  <si>
    <t>Straight-line rent receivable</t>
  </si>
  <si>
    <t>Insurance receivable</t>
  </si>
  <si>
    <t>Other</t>
  </si>
  <si>
    <t>Other assets, total</t>
  </si>
  <si>
    <t>Schedule of Other Assets (Parenthetical) (Detail) - USD ($) $ in Thousands</t>
  </si>
  <si>
    <t>Schedule of Other Assets [Line Items]</t>
  </si>
  <si>
    <t>Below market lease value, accumulated amortization</t>
  </si>
  <si>
    <t>Deferred leasing assets, accumulated amortization</t>
  </si>
  <si>
    <t>Debt issuance costs, accumulated amortization</t>
  </si>
  <si>
    <t>Other intangible assets</t>
  </si>
  <si>
    <t>Intangible assets, accumulated amortization</t>
  </si>
  <si>
    <t>Other Assets - Additional Information (Detail) - USD ($) $ in Millions</t>
  </si>
  <si>
    <t>Gross carrying amount of intangible assets</t>
  </si>
  <si>
    <t>Amortization expense related to intangible assets</t>
  </si>
  <si>
    <t>Estimated Amortization Expense Related to Intangible Assets (Detail) $ in Thousands</t>
  </si>
  <si>
    <t>Finite-Lived Intangible Assets [Line Items]</t>
  </si>
  <si>
    <t>Schedule of Accounts Payable and Accrued Expenses (Detail) - USD ($) $ in Thousands</t>
  </si>
  <si>
    <t>Accounts Payable and Accrued Liabilities [Line Items]</t>
  </si>
  <si>
    <t>Trade accounts payable</t>
  </si>
  <si>
    <t>Accrued salaries and wages</t>
  </si>
  <si>
    <t>Accrued dividends</t>
  </si>
  <si>
    <t>Accrued workers' compensation and auto liability</t>
  </si>
  <si>
    <t>Accrued litigation</t>
  </si>
  <si>
    <t>Accrued employee medical insurance</t>
  </si>
  <si>
    <t>Accrued property taxes</t>
  </si>
  <si>
    <t>Accrued interest</t>
  </si>
  <si>
    <t>ROU lease liability</t>
  </si>
  <si>
    <t>Construction payable</t>
  </si>
  <si>
    <t>Lease financing obligation</t>
  </si>
  <si>
    <t>Accounts payable and accrued expenses, total</t>
  </si>
  <si>
    <t>Accounts Payable, Accrued Expenses and Other Long-Term Liabilities - Additional Information (Detail) - USD ($) $ in Millions</t>
  </si>
  <si>
    <t>Workers' compensation and auto liability</t>
  </si>
  <si>
    <t>Workers' compensation discount rate</t>
  </si>
  <si>
    <t>3.00%</t>
  </si>
  <si>
    <t>Workers compensation and auto liability, undiscounted basis</t>
  </si>
  <si>
    <t>Other Long Term Liabilities (Detail) - USD ($) $ in Thousands</t>
  </si>
  <si>
    <t>Other Long Term Liabilities [Line Items]</t>
  </si>
  <si>
    <t>Intangible contract liability</t>
  </si>
  <si>
    <t>Accrued workers' compensation</t>
  </si>
  <si>
    <t>Accrued deferred compensation</t>
  </si>
  <si>
    <t>Schedule of Debt Outstanding (Detail) - USD ($) $ in Thousands</t>
  </si>
  <si>
    <t>Dec. 18, 2019</t>
  </si>
  <si>
    <t>Debt Instrument [Line Items]</t>
  </si>
  <si>
    <t>Total debt</t>
  </si>
  <si>
    <t>Unamortized debt issuance costs</t>
  </si>
  <si>
    <t>Unamortized original issue discount</t>
  </si>
  <si>
    <t>Term Loan A Due in April 2023</t>
  </si>
  <si>
    <t>Term Loan B Due in December 2024</t>
  </si>
  <si>
    <t>Senior Notes 4.625% Due 2023</t>
  </si>
  <si>
    <t>Senior Notes 4.125%</t>
  </si>
  <si>
    <t>Senior Notes 5.0% Due 2022</t>
  </si>
  <si>
    <t>Senior Notes 4.75% Due 2027</t>
  </si>
  <si>
    <t>Capital Commerce Center Non-Recourse Mortgage Note 4.5% Due 2033</t>
  </si>
  <si>
    <t>Lansing Correctional Center Non Recourse Mortgage Note 4.43% Due 2040</t>
  </si>
  <si>
    <t>SSA Baltimore Non Recourse Mortgage Note 4.5% Due 2034</t>
  </si>
  <si>
    <t>Revolving Credit Facility | Revolving Credit Facility Due in April 2023</t>
  </si>
  <si>
    <t>Schedule of Debt Outstanding (Parenthetical) (Detail) - USD ($) $ in Thousands</t>
  </si>
  <si>
    <t>Apr. 17, 2018</t>
  </si>
  <si>
    <t>Oct. 31, 2017</t>
  </si>
  <si>
    <t>Sep. 30, 2015</t>
  </si>
  <si>
    <t>Apr. 30, 2013</t>
  </si>
  <si>
    <t>Revolving Credit Facility maturity date</t>
  </si>
  <si>
    <t>Apr. 30,
		2023</t>
  </si>
  <si>
    <t>Debt interest rate</t>
  </si>
  <si>
    <t>3.30%</t>
  </si>
  <si>
    <t>4.00%</t>
  </si>
  <si>
    <t>Debt maturity date</t>
  </si>
  <si>
    <t>Interest payable dates</t>
  </si>
  <si>
    <t>interest payable periodically at variable interest rates.</t>
  </si>
  <si>
    <t>6.30%</t>
  </si>
  <si>
    <t>Dec. 31,
		2024</t>
  </si>
  <si>
    <t>Stated interest rate</t>
  </si>
  <si>
    <t>4.625%</t>
  </si>
  <si>
    <t>May 1,
		2023</t>
  </si>
  <si>
    <t>May 31,
		2023</t>
  </si>
  <si>
    <t>4.125%</t>
  </si>
  <si>
    <t>Oct. 15,
		2022</t>
  </si>
  <si>
    <t>Oct. 31,
		2022</t>
  </si>
  <si>
    <t>4.75%</t>
  </si>
  <si>
    <t>Oct. 15,
		2027</t>
  </si>
  <si>
    <t>Oct. 31,
		2027</t>
  </si>
  <si>
    <t>4.50%</t>
  </si>
  <si>
    <t>Jan. 31,
		2033</t>
  </si>
  <si>
    <t>4.43%</t>
  </si>
  <si>
    <t>Jan. 31,
		2040</t>
  </si>
  <si>
    <t>Feb. 28,
		2034</t>
  </si>
  <si>
    <t>Weighted average rate</t>
  </si>
  <si>
    <t>Debt - Additional Information (Detail)</t>
  </si>
  <si>
    <t>Dec. 18, 2019USD ($)</t>
  </si>
  <si>
    <t>Dec. 02, 2019USD ($)</t>
  </si>
  <si>
    <t>Jul. 17, 2018USD ($)</t>
  </si>
  <si>
    <t>Apr. 20, 2018USD ($)</t>
  </si>
  <si>
    <t>Apr. 17, 2018USD ($)</t>
  </si>
  <si>
    <t>Sep. 15, 2017USD ($)</t>
  </si>
  <si>
    <t>Oct. 31, 2017USD ($)</t>
  </si>
  <si>
    <t>Sep. 30, 2015USD ($)</t>
  </si>
  <si>
    <t>Apr. 30, 2013USD ($)</t>
  </si>
  <si>
    <t>Dec. 27, 2019</t>
  </si>
  <si>
    <t>Debt maturity period</t>
  </si>
  <si>
    <t>Borrowings outstanding under credit facility</t>
  </si>
  <si>
    <t>Revolving Credit Facility letters of credit outstanding</t>
  </si>
  <si>
    <t>Debt Instrument outstanding balance</t>
  </si>
  <si>
    <t>Percentage of Senior Notes offer price in connection with an asset sale</t>
  </si>
  <si>
    <t>Percentage of Senior Notes offer price in connection with change in control</t>
  </si>
  <si>
    <t>101.00%</t>
  </si>
  <si>
    <t>Letters of credit, Remaining outstanding amount</t>
  </si>
  <si>
    <t>Combined Subsidiary Guarantors</t>
  </si>
  <si>
    <t>Ownership percentage of subsidiaries</t>
  </si>
  <si>
    <t>Non-Recourse Mortgage Note | Capital Commerce Center</t>
  </si>
  <si>
    <t>Debt instrument, term</t>
  </si>
  <si>
    <t>15 years</t>
  </si>
  <si>
    <t>Capitalized loan costs</t>
  </si>
  <si>
    <t>Amount of acquisition financed with non-recourse mortgage note</t>
  </si>
  <si>
    <t>Mortgage note maturity date</t>
  </si>
  <si>
    <t>2033-01</t>
  </si>
  <si>
    <t>Non-Recourse Senior Secured Notes | Private Placement</t>
  </si>
  <si>
    <t>Aggregate principal amount</t>
  </si>
  <si>
    <t>Expected project completion period</t>
  </si>
  <si>
    <t>January 2020</t>
  </si>
  <si>
    <t>Notes issuance costs</t>
  </si>
  <si>
    <t>Non-Recourse Senior Secured Notes | SSA-Baltimore</t>
  </si>
  <si>
    <t>Balloon payment</t>
  </si>
  <si>
    <t>Credit Agreement</t>
  </si>
  <si>
    <t>Line of credit facility, maximum borrowing capacity</t>
  </si>
  <si>
    <t>Line of credit facility, aggregate principal amount of additional borrowing</t>
  </si>
  <si>
    <t>Credit Agreement | Term Loan A Due in April 2023</t>
  </si>
  <si>
    <t>Percentage of loan to value of certain specified real property assets secured by a first lien</t>
  </si>
  <si>
    <t>80.00%</t>
  </si>
  <si>
    <t>Debt instrument, issued price percentage of principal</t>
  </si>
  <si>
    <t>95.00%</t>
  </si>
  <si>
    <t>Debt instrument prepayment premium percentage</t>
  </si>
  <si>
    <t>1.00%</t>
  </si>
  <si>
    <t>Term Loan B Due in December 2024 | Base Rate</t>
  </si>
  <si>
    <t>Debt instrument, percentage points added to reference rate</t>
  </si>
  <si>
    <t>3.50%</t>
  </si>
  <si>
    <t>Term Loan B Due in December 2024 | London Interbank Offered Rate (LIBOR)</t>
  </si>
  <si>
    <t>Libor floor rate</t>
  </si>
  <si>
    <t>Senior Notes 4.125% Due 2020</t>
  </si>
  <si>
    <t>Debt instrument redemption percentage of par</t>
  </si>
  <si>
    <t>Debt instrument, redemption date</t>
  </si>
  <si>
    <t>Jan. 1,
		2020</t>
  </si>
  <si>
    <t>Revolving Credit Facility</t>
  </si>
  <si>
    <t>Sublimit swing line loans</t>
  </si>
  <si>
    <t>Percentage of commitment fee to unfunded balance</t>
  </si>
  <si>
    <t>0.35%</t>
  </si>
  <si>
    <t>Line of credit facility, remaining borrowing capacity</t>
  </si>
  <si>
    <t>Sublimit for issuance of standby letters of credit</t>
  </si>
  <si>
    <t>Percentage of capital stock of foreign subsidiary secured by pledge under Revolving Credit Facilities</t>
  </si>
  <si>
    <t>65.00%</t>
  </si>
  <si>
    <t>Revolving Credit Facility | Base Rate</t>
  </si>
  <si>
    <t>0.50%</t>
  </si>
  <si>
    <t>Revolving Credit Facility | Base Rate | Minimum</t>
  </si>
  <si>
    <t>0.00%</t>
  </si>
  <si>
    <t>Revolving Credit Facility | Base Rate | Maximum</t>
  </si>
  <si>
    <t>Revolving Credit Facility | London Interbank Offered Rate (LIBOR)</t>
  </si>
  <si>
    <t>1.50%</t>
  </si>
  <si>
    <t>Revolving Credit Facility | London Interbank Offered Rate (LIBOR) | Minimum</t>
  </si>
  <si>
    <t>Revolving Credit Facility | London Interbank Offered Rate (LIBOR) | Maximum</t>
  </si>
  <si>
    <t>2.00%</t>
  </si>
  <si>
    <t>Revolving Credit Facility | Credit Agreement</t>
  </si>
  <si>
    <t>Schedule of Principal Payments (Detail) - USD ($) $ in Thousands</t>
  </si>
  <si>
    <t>Deferred Revenue - Additional Information (Detail) $ in Thousands</t>
  </si>
  <si>
    <t>Oct. 31, 2016</t>
  </si>
  <si>
    <t>Sep. 30, 2014Facility</t>
  </si>
  <si>
    <t>Sep. 30, 2019USD ($)</t>
  </si>
  <si>
    <t>Jun. 30, 2019USD ($)</t>
  </si>
  <si>
    <t>Mar. 31, 2019USD ($)</t>
  </si>
  <si>
    <t>Sep. 30, 2018USD ($)</t>
  </si>
  <si>
    <t>Mar. 31, 2018USD ($)</t>
  </si>
  <si>
    <t>Dec. 31, 2014USD ($)Installment</t>
  </si>
  <si>
    <t>Deferred Revenue Arrangement [Line Items]</t>
  </si>
  <si>
    <t>Revenue</t>
  </si>
  <si>
    <t>South Texas Family Residential Center</t>
  </si>
  <si>
    <t>Management contract, expiration date</t>
  </si>
  <si>
    <t>2021-09</t>
  </si>
  <si>
    <t>ICE</t>
  </si>
  <si>
    <t>Deferred Revenue - Noncurrent</t>
  </si>
  <si>
    <t>ICE | Installment Payment</t>
  </si>
  <si>
    <t>Amount to be settled as an installment</t>
  </si>
  <si>
    <t>Number of installments | Installment</t>
  </si>
  <si>
    <t>Installments due</t>
  </si>
  <si>
    <t>Dec. 31,
		2014</t>
  </si>
  <si>
    <t>Maximum | South Texas Family Residential Center</t>
  </si>
  <si>
    <t>Number of beds at the facility | Facility</t>
  </si>
  <si>
    <t>Management contract, initial term</t>
  </si>
  <si>
    <t>4 years</t>
  </si>
  <si>
    <t>Minimum | South Texas Family Residential Center</t>
  </si>
  <si>
    <t>Income Taxes - Additional Information (Detail) - USD ($)</t>
  </si>
  <si>
    <t>Income Taxes [Line Items]</t>
  </si>
  <si>
    <t>Minimum Distribution Percentage of Taxable Income to Qualify for Real Estate Investment Trust</t>
  </si>
  <si>
    <t>TCJA enacted date</t>
  </si>
  <si>
    <t>Dec. 22,
		2017</t>
  </si>
  <si>
    <t>U.S. federal corporate tax rate</t>
  </si>
  <si>
    <t>21.00%</t>
  </si>
  <si>
    <t>35.00%</t>
  </si>
  <si>
    <t>TCJA one time transition tax</t>
  </si>
  <si>
    <t>Effect of change in income tax associated with the ACT</t>
  </si>
  <si>
    <t>Effective tax rate</t>
  </si>
  <si>
    <t>7.20%</t>
  </si>
  <si>
    <t>Liabilities for uncertain tax positions</t>
  </si>
  <si>
    <t>Components of Income Tax Expense (Detail) - USD ($) $ in Thousands</t>
  </si>
  <si>
    <t>Income Tax Expenses [Line Items]</t>
  </si>
  <si>
    <t>Current income tax expense, Federal</t>
  </si>
  <si>
    <t>Current income tax expense, State</t>
  </si>
  <si>
    <t>Current income tax expense, Total</t>
  </si>
  <si>
    <t>Deferred income tax expense (benefit), Federal</t>
  </si>
  <si>
    <t>Deferred income tax expense (benefit), State</t>
  </si>
  <si>
    <t>Deferred income tax expense (benefit), Total</t>
  </si>
  <si>
    <t>Components of Deferred Tax Assets and Liabilities (Detail) - USD ($) $ in Thousands</t>
  </si>
  <si>
    <t>Deferred Income Tax Assets And Liabilities [Line Items]</t>
  </si>
  <si>
    <t>Asset reserves and liabilities not yet deductible for tax</t>
  </si>
  <si>
    <t>Tax over book basis of certain assets</t>
  </si>
  <si>
    <t>Net operating loss and tax credit carryforwards</t>
  </si>
  <si>
    <t>Intangible contract value</t>
  </si>
  <si>
    <t>Total noncurrent deferred tax assets</t>
  </si>
  <si>
    <t>Less valuation allowance</t>
  </si>
  <si>
    <t>Book over tax basis of certain assets</t>
  </si>
  <si>
    <t>Intangible value</t>
  </si>
  <si>
    <t>Total noncurrent deferred tax liabilities</t>
  </si>
  <si>
    <t>Net total noncurrent deferred tax assets</t>
  </si>
  <si>
    <t>Reconciliation of Income Tax Provision at Statutory Income Tax Rate and Effective Tax Rate (Detail)</t>
  </si>
  <si>
    <t>Reconciliation Of Provision Of Income Taxes [Line Items]</t>
  </si>
  <si>
    <t>Statutory federal rate</t>
  </si>
  <si>
    <t>Dividends paid deduction</t>
  </si>
  <si>
    <t>(18.90%)</t>
  </si>
  <si>
    <t>(18.60%)</t>
  </si>
  <si>
    <t>(31.30%)</t>
  </si>
  <si>
    <t>State taxes, net of federal tax benefit</t>
  </si>
  <si>
    <t>1.20%</t>
  </si>
  <si>
    <t>Permanent differences</t>
  </si>
  <si>
    <t>0.60%</t>
  </si>
  <si>
    <t>Charges associated with adoption of tax reform</t>
  </si>
  <si>
    <t>2.40%</t>
  </si>
  <si>
    <t>Tax benefit of equity-based compensation</t>
  </si>
  <si>
    <t>0.10%</t>
  </si>
  <si>
    <t>(0.50%)</t>
  </si>
  <si>
    <t>Other items, net</t>
  </si>
  <si>
    <t>(0.60%)</t>
  </si>
  <si>
    <t>(0.20%)</t>
  </si>
  <si>
    <t>Effective income tax rate, Total</t>
  </si>
  <si>
    <t>Tax Characterization of Dividends per Share on Common Shares (Detail) - $ / shares</t>
  </si>
  <si>
    <t>Dividends Payable [Line Items]</t>
  </si>
  <si>
    <t>Total Per Share</t>
  </si>
  <si>
    <t>Dividend Payment 1st</t>
  </si>
  <si>
    <t>Declaration Date</t>
  </si>
  <si>
    <t>Feb. 17,
		2017</t>
  </si>
  <si>
    <t>Record Date</t>
  </si>
  <si>
    <t>Apr. 3,
		2017</t>
  </si>
  <si>
    <t>Payable Date</t>
  </si>
  <si>
    <t>Apr. 17,
		2017</t>
  </si>
  <si>
    <t>Ordinary Income</t>
  </si>
  <si>
    <t>[1]</t>
  </si>
  <si>
    <t>Return of Capital</t>
  </si>
  <si>
    <t>Dividend Payment 2nd</t>
  </si>
  <si>
    <t>May 11,
		2017</t>
  </si>
  <si>
    <t>Jul. 3,
		2017</t>
  </si>
  <si>
    <t>Jul. 17,
		2017</t>
  </si>
  <si>
    <t>Dividend Payment 3rd</t>
  </si>
  <si>
    <t>Aug. 10,
		2017</t>
  </si>
  <si>
    <t>Oct. 2,
		2017</t>
  </si>
  <si>
    <t>Oct. 16,
		2017</t>
  </si>
  <si>
    <t>Dividend Payment 4th</t>
  </si>
  <si>
    <t>Dec. 7,
		2017</t>
  </si>
  <si>
    <t>Jan. 2,
		2018</t>
  </si>
  <si>
    <t>Jan. 15,
		2018</t>
  </si>
  <si>
    <t>[2]</t>
  </si>
  <si>
    <t>Dividend Payment 5th</t>
  </si>
  <si>
    <t>Feb. 22,
		2018</t>
  </si>
  <si>
    <t>Apr. 2,
		2018</t>
  </si>
  <si>
    <t>Apr. 16,
		2018</t>
  </si>
  <si>
    <t>[3]</t>
  </si>
  <si>
    <t>Dividend Payment 6th</t>
  </si>
  <si>
    <t>May 11,
		2018</t>
  </si>
  <si>
    <t>Jul. 2,
		2018</t>
  </si>
  <si>
    <t>Jul. 16,
		2018</t>
  </si>
  <si>
    <t>Dividend Payment 7th</t>
  </si>
  <si>
    <t>Aug. 16,
		2018</t>
  </si>
  <si>
    <t>Oct. 1,
		2018</t>
  </si>
  <si>
    <t>Oct. 15,
		2018</t>
  </si>
  <si>
    <t>Dividend Payment 8th</t>
  </si>
  <si>
    <t>Dec. 13,
		2018</t>
  </si>
  <si>
    <t>Jan. 2,
		2019</t>
  </si>
  <si>
    <t>Jan. 15,
		2019</t>
  </si>
  <si>
    <t>[4]</t>
  </si>
  <si>
    <t>Dividend Payment 9th</t>
  </si>
  <si>
    <t>Feb. 21,
		2019</t>
  </si>
  <si>
    <t>Apr. 1,
		2019</t>
  </si>
  <si>
    <t>Apr. 15,
		2019</t>
  </si>
  <si>
    <t>[5]</t>
  </si>
  <si>
    <t>Dividend Payment 10th</t>
  </si>
  <si>
    <t>May 16,
		2019</t>
  </si>
  <si>
    <t>Jul. 1,
		2019</t>
  </si>
  <si>
    <t>Jul. 16,
		2019</t>
  </si>
  <si>
    <t>Dividend Payment 11th</t>
  </si>
  <si>
    <t>Aug. 15,
		2019</t>
  </si>
  <si>
    <t>Oct. 1,
		2019</t>
  </si>
  <si>
    <t>Oct. 15,
		2019</t>
  </si>
  <si>
    <t>Dividend Payment 12th</t>
  </si>
  <si>
    <t>Dec. 12,
		2019</t>
  </si>
  <si>
    <t>Jan. 6,
		2020</t>
  </si>
  <si>
    <t>Jan. 15,
		2020</t>
  </si>
  <si>
    <t>$0.000000 of this amount constitutes a "Qualified Dividend", as defined by the IRS.</t>
  </si>
  <si>
    <t>$0.051840 of this amount constitutes a "Qualified Dividend", as defined by the IRS.</t>
  </si>
  <si>
    <t>$0.053074 of this amount constitutes a "Qualified Dividend", as defined by the IRS.</t>
  </si>
  <si>
    <t>$0.041313 of this amount constitutes a "Qualified Dividend", as defined by the IRS.</t>
  </si>
  <si>
    <t>$</t>
  </si>
  <si>
    <t>Tax Characterization of Dividends per Share on Common Shares (Parenthetical) (Detail) - $ / shares</t>
  </si>
  <si>
    <t>Dividend declared per share</t>
  </si>
  <si>
    <t>Qualified dividend as defined by the IRS</t>
  </si>
  <si>
    <t>Stockholders' Equity - Additional Information (Detail) - USD ($)</t>
  </si>
  <si>
    <t>Aug. 28, 2018</t>
  </si>
  <si>
    <t>Dec. 31, 2011</t>
  </si>
  <si>
    <t>Dec. 31, 2003</t>
  </si>
  <si>
    <t>Share-based Compensation Arrangement by Share-based Payment Award, Compensation Cost [Line Items]</t>
  </si>
  <si>
    <t>Vesting description</t>
  </si>
  <si>
    <t>The RSUs awarded to officers and executive officers in 2019 consist of a combination of awards with performance-based conditions and time-based conditions.  Unless earlier vested under the terms of the RSU agreements, the RSUs with time-based vesting conditions vest evenly generally on the first, second, and third anniversary of the award. The RSUs with performance-based vesting conditions are divided into one-third increments, each of which is subject to vesting based upon satisfaction of certain annual performance criteria established at the beginning of the fiscal years ending December 31, 2019, 2020, and 2021, and which can be increased by up to 150% or decreased to 0% based on performance relative to the annual performance criteria, and further increased or decreased using a modifier of 80% to 120% based on CoreCivic's total shareholder return relative to a peer group.  Based on performance achieved for 2019, the RSUs subject to performance-based vesting criteria were increased by 145.8%, but were reduced to the 80% modifier based on CoreCivic's total shareholder return relative to the peer group. Because the performance criteria for the fiscal years ending December 31, 2020 and 2021 have not yet been established, the values of the second and third RSU increments for financial reporting purposes will not be determined until such criteria are established.</t>
  </si>
  <si>
    <t>Increase in vesting percentage based on performance relative to annual performance criteria</t>
  </si>
  <si>
    <t>150.00%</t>
  </si>
  <si>
    <t>Decrease in vesting percentage based on performance relative to annual performance criteria</t>
  </si>
  <si>
    <t>Preferred stock, shares par value</t>
  </si>
  <si>
    <t>Total intrinsic value of options exercised</t>
  </si>
  <si>
    <t>2008 Stock Incentive Plan</t>
  </si>
  <si>
    <t>Number of shares authorized for issuance of awards</t>
  </si>
  <si>
    <t>Number of shares available for issuance</t>
  </si>
  <si>
    <t>Non-Employee Directors' Compensation Plan</t>
  </si>
  <si>
    <t>ATM Agreement</t>
  </si>
  <si>
    <t>Increase decrease in vesting percentage based on shareholder return relative to peer group</t>
  </si>
  <si>
    <t>120.00%</t>
  </si>
  <si>
    <t>Maximum | Common Stock | ATM Agreement</t>
  </si>
  <si>
    <t>Common stock, aggregate gross sales price</t>
  </si>
  <si>
    <t>Other Employees</t>
  </si>
  <si>
    <t>Vesting period, continuous service requirement</t>
  </si>
  <si>
    <t>Restricted stock based awards</t>
  </si>
  <si>
    <t>Fair value of restricted common stock units issued by CoreCivic to certain of its employees and non-employee directors</t>
  </si>
  <si>
    <t>145.80%</t>
  </si>
  <si>
    <t>Vesting percentage based on shareholder return relative to peer group.</t>
  </si>
  <si>
    <t>Allocated share-based compensation expense</t>
  </si>
  <si>
    <t>Unrecognized compensation cost</t>
  </si>
  <si>
    <t>Remaining period for recognizing the unrecognized compensation cost, in years</t>
  </si>
  <si>
    <t>1 year 7 months 6 days</t>
  </si>
  <si>
    <t>Total fair value of restricted common stock and common stock units that vested</t>
  </si>
  <si>
    <t>Restricted stock based awards | General and Administrative</t>
  </si>
  <si>
    <t>Restricted stock based awards | Operating</t>
  </si>
  <si>
    <t>Restricted stock based awards | Employees And Non Employee Directors</t>
  </si>
  <si>
    <t>Restricted common stock units issued by CoreCivic</t>
  </si>
  <si>
    <t>Restricted stock based awards | Employees And Non Employee Directors | General and Administrative</t>
  </si>
  <si>
    <t>Restricted stock based awards | Employee | Operating</t>
  </si>
  <si>
    <t>Restricted stock based awards | Officers And Executive Officers</t>
  </si>
  <si>
    <t>Vesting period</t>
  </si>
  <si>
    <t>Percent of awards eligible to vest</t>
  </si>
  <si>
    <t>33.33%</t>
  </si>
  <si>
    <t>Restricted stock based awards | Non Employee Directors</t>
  </si>
  <si>
    <t>1 year</t>
  </si>
  <si>
    <t>Stock options</t>
  </si>
  <si>
    <t>Term of options</t>
  </si>
  <si>
    <t>Stock options | Minimum</t>
  </si>
  <si>
    <t>Stock options | Maximum</t>
  </si>
  <si>
    <t>Summary of Nonvested RSU Transactions (Detail) - Restricted stock based awards shares in Thousands</t>
  </si>
  <si>
    <t>Dec. 31, 2019$ / sharesshares</t>
  </si>
  <si>
    <t>Share-based Compensation Arrangement by Share-based Payment Award [Line Items]</t>
  </si>
  <si>
    <t>Shares of RSUs, Nonvested at December 31, 2018 | shares</t>
  </si>
  <si>
    <t>Shares of RSUs, Granted | shares</t>
  </si>
  <si>
    <t>Shares of RSUs, Cancelled | shares</t>
  </si>
  <si>
    <t>Shares of RSUs, Vested | shares</t>
  </si>
  <si>
    <t>Shares of RSUs, Nonvested at December 31, 2019 | shares</t>
  </si>
  <si>
    <t>Weighted average grant date fair value, Nonvested at December 31, 2018 | $ / shares</t>
  </si>
  <si>
    <t>Weighted average grant date fair value, Granted | $ / shares</t>
  </si>
  <si>
    <t>Weighted average grant date fair value, Cancelled | $ / shares</t>
  </si>
  <si>
    <t>Weighted average grant date fair value, Vested | $ / shares</t>
  </si>
  <si>
    <t>Weighted average grant date fair value, Nonvested at December 31, 2019 | $ / shares</t>
  </si>
  <si>
    <t>Summary of Stock Option Transactions Relating to Non-Qualified Stock Option Plans (Detail) - Stock options $ / shares in Units, shares in Thousands, $ in Thousands</t>
  </si>
  <si>
    <t>Dec. 31, 2019USD ($)$ / sharesshares</t>
  </si>
  <si>
    <t>Number of Shares</t>
  </si>
  <si>
    <t>No. of options, Outstanding at December 31, 2018 | shares</t>
  </si>
  <si>
    <t>No. of options, Granted | shares</t>
  </si>
  <si>
    <t>No. of options, Exercised | shares</t>
  </si>
  <si>
    <t>No. of options, Cancelled | shares</t>
  </si>
  <si>
    <t>No. of options, Outstanding at December 31, 2019 | shares</t>
  </si>
  <si>
    <t>No. of options, Exercisable at December 31, 2019 | shares</t>
  </si>
  <si>
    <t>Weighted-Average Exercise Price per Share</t>
  </si>
  <si>
    <t>Weighted-Average Exercise Price of options, Outstanding at December 31, 2018 | $ / shares</t>
  </si>
  <si>
    <t>Weighted-Average Exercise Price of options, Granted | $ / shares</t>
  </si>
  <si>
    <t>Weighted-Average Exercise Price of options, Exercised | $ / shares</t>
  </si>
  <si>
    <t>Weighted-Average Exercise Price of options, Cancelled | $ / shares</t>
  </si>
  <si>
    <t>Weighted-Average Exercise Price of options, Outstanding at December 31, 2019 | $ / shares</t>
  </si>
  <si>
    <t>Weighted-Average Exercise Price of options, Exercisable at December 31, 2019 | $ / shares</t>
  </si>
  <si>
    <t>Weighted Average Remaining Contractual Term (in years)</t>
  </si>
  <si>
    <t>Outstanding at December 31, 2019</t>
  </si>
  <si>
    <t>1 year 4 months 24 days</t>
  </si>
  <si>
    <t>Exercisable at December 31, 2019</t>
  </si>
  <si>
    <t>Aggregate Intrinsic Value</t>
  </si>
  <si>
    <t>Outstanding at December 31, 2019 | $</t>
  </si>
  <si>
    <t>Exercisable at December 31, 2019 | $</t>
  </si>
  <si>
    <t>Schedule of Calculation of Numerator and Denominator in Earnings Per Share (Detail) - USD ($) $ / shares in Units, shares in Thousands, $ in Thousands</t>
  </si>
  <si>
    <t>Earnings Per Share, Basic, by Common Class, Including Two Class Method [Line Items]</t>
  </si>
  <si>
    <t>Net income, Basic</t>
  </si>
  <si>
    <t>Net income, Diluted</t>
  </si>
  <si>
    <t>Weighted average common shares outstanding, Basic</t>
  </si>
  <si>
    <t>Weighted average shares and assumed conversions</t>
  </si>
  <si>
    <t>Effect of dilutive securities</t>
  </si>
  <si>
    <t>Earnings Per Share - Additional Information (Detail) - shares</t>
  </si>
  <si>
    <t>Antidilutive Securities Excluded from Computation of Earnings Per Share [Line Items]</t>
  </si>
  <si>
    <t>Stock options excluded from computation of earnings per share because they were anti-dilutive</t>
  </si>
  <si>
    <t>Commitments and Contingencies - Additional Information (Detail) $ in Millions</t>
  </si>
  <si>
    <t>Dec. 31, 2019USD ($)LegalMatterCompensationPlan</t>
  </si>
  <si>
    <t>Loss Contingencies [Line Items]</t>
  </si>
  <si>
    <t>Number of pending legal proceedings that would have an effect on consolidated financial position, results of operations, or cash flows | LegalMatter</t>
  </si>
  <si>
    <t>Total cash compensation under Deferred Compensation Plans</t>
  </si>
  <si>
    <t>Percentage of fixed return from Deferred Compensation Plans to participants</t>
  </si>
  <si>
    <t>Deferred Compensation Plans</t>
  </si>
  <si>
    <t>Employer discretionary matching contribution equal to employee's contribution</t>
  </si>
  <si>
    <t>Number of qualified deferred compensation plans | CompensationPlan</t>
  </si>
  <si>
    <t>Time period when distributions are paid, minimum years subsequent to the date an individual becomes a participant in the Plan</t>
  </si>
  <si>
    <t>Distributions to senior executives commencement period, days after participant's separation from service</t>
  </si>
  <si>
    <t>Distributions to senior executives commencement period following individual attains age sixty five</t>
  </si>
  <si>
    <t>15 days</t>
  </si>
  <si>
    <t>Matching contributions as general and administrative expense associated with the Deferred Compensation Plans</t>
  </si>
  <si>
    <t>Deferred Compensation Plans assets</t>
  </si>
  <si>
    <t>Deferred Compensation Plans liability</t>
  </si>
  <si>
    <t>Deferred Compensation Plans | Executive Officer</t>
  </si>
  <si>
    <t>Contribution as percentage of salary</t>
  </si>
  <si>
    <t>Contribution as percentage of cash bonus</t>
  </si>
  <si>
    <t>Deferred Compensation Plans | Non Employee Directors</t>
  </si>
  <si>
    <t>Contribution as percentage of retainer and meeting fees</t>
  </si>
  <si>
    <t>Deferred Compensation Plans | After two years of service</t>
  </si>
  <si>
    <t>Vested percentage of employer contributions and investment earnings or losses</t>
  </si>
  <si>
    <t>20.00%</t>
  </si>
  <si>
    <t>Deferred Compensation Plans | After three years of service</t>
  </si>
  <si>
    <t>40.00%</t>
  </si>
  <si>
    <t>Deferred Compensation Plans | After four years of service</t>
  </si>
  <si>
    <t>Deferred Compensation Plans | After five or more years of service</t>
  </si>
  <si>
    <t>401(k) Savings and Retirement Plan (the "Plan")</t>
  </si>
  <si>
    <t>Minimum qualified service required to participate in the Savings and Retirement Plan, years</t>
  </si>
  <si>
    <t>6 months</t>
  </si>
  <si>
    <t>Eligible employee contribution on eligible compensation</t>
  </si>
  <si>
    <t>Maximum percentage of employer discretionary matching contribution of employee's eligible compensation</t>
  </si>
  <si>
    <t>Minimum number of hours of employment in the plan year for discretionary matching contribution</t>
  </si>
  <si>
    <t>500</t>
  </si>
  <si>
    <t>Discretionary contributions to the plan, net of forfeitures</t>
  </si>
  <si>
    <t>401(k) Savings and Retirement Plan (the "Plan") | Minimum</t>
  </si>
  <si>
    <t>Age limit for participating in the Savings and Retirement Plan, years</t>
  </si>
  <si>
    <t>18 years</t>
  </si>
  <si>
    <t>Segment Reporting - Additional Information (Detail)</t>
  </si>
  <si>
    <t>Dec. 31, 2019PropertySegmentFacility</t>
  </si>
  <si>
    <t>Segment Reporting Information [Line Items]</t>
  </si>
  <si>
    <t>Schedule of Revenue and Net Operating Income for Each of the Three Segments and a Reconciliation to CoreCivic's Operating Income (Detail) - USD ($) $ in Thousands</t>
  </si>
  <si>
    <t>Operating expenses</t>
  </si>
  <si>
    <t>Operating income</t>
  </si>
  <si>
    <t>Operating Segments</t>
  </si>
  <si>
    <t>Operating Segments | Safety</t>
  </si>
  <si>
    <t>Operating Segments | Community</t>
  </si>
  <si>
    <t>Operating Segments | CoreCivic Properties</t>
  </si>
  <si>
    <t>Segment Reconciling Items</t>
  </si>
  <si>
    <t>Other operating expense</t>
  </si>
  <si>
    <t>Segment Reconciling Items | Other Revenue</t>
  </si>
  <si>
    <t>Summary of Capital Expenditures Including Accrued Amounts (Detail) - USD ($) $ in Thousands</t>
  </si>
  <si>
    <t>Total capital expenditures</t>
  </si>
  <si>
    <t>Corporate and Other</t>
  </si>
  <si>
    <t>Schedule of Total Assets (Detail) - USD ($) $ in Thousands</t>
  </si>
  <si>
    <t>Subsequent Events - Additional Information (Detail) $ / shares in Units, $ in Thousands</t>
  </si>
  <si>
    <t>Feb. 20, 2020USD ($)$ / sharesshares</t>
  </si>
  <si>
    <t>Jan. 02, 2020USD ($)Propertyshares</t>
  </si>
  <si>
    <t>Sep. 15, 2017USD ($)Property</t>
  </si>
  <si>
    <t>Dec. 31, 2018USD ($)Property$ / sharesshares</t>
  </si>
  <si>
    <t>Dec. 31, 2017$ / shares</t>
  </si>
  <si>
    <t>Subsequent Event [Line Items]</t>
  </si>
  <si>
    <t>Dividends declared on common stock, per share | $ / shares</t>
  </si>
  <si>
    <t>Restricted common stock units issued by CoreCivic | shares</t>
  </si>
  <si>
    <t>Subsequent Event</t>
  </si>
  <si>
    <t>Cash payments to acquire properties</t>
  </si>
  <si>
    <t>Limited partnership units issued | shares</t>
  </si>
  <si>
    <t>Conversion period of limited partnership units</t>
  </si>
  <si>
    <t>4.90%</t>
  </si>
  <si>
    <t>Debt instrument fixed monthly payment maturity period</t>
  </si>
  <si>
    <t>Nov. 30,
		2025</t>
  </si>
  <si>
    <t>Apr. 15,
		2020</t>
  </si>
  <si>
    <t>Apr. 1,
		2020</t>
  </si>
  <si>
    <t>Subsequent Event | Restricted stock based awards</t>
  </si>
  <si>
    <t>Subsequent Event | Restricted stock based awards | Employees And Non Employee Directors</t>
  </si>
  <si>
    <t>Subsequent Event | Restricted stock based awards | Officers And Executive Officers</t>
  </si>
  <si>
    <t>Subsequent Event | Restricted stock based awards | Other Employees</t>
  </si>
  <si>
    <t>Newly Formed Partnership | Subsequent Event</t>
  </si>
  <si>
    <t>Condensed Consolidating Balance Sheet (Detail) - USD ($) $ in Thousands</t>
  </si>
  <si>
    <t>Dec. 31, 2016</t>
  </si>
  <si>
    <t>Accounts receivable, net of allowance</t>
  </si>
  <si>
    <t>Property and equipment, net</t>
  </si>
  <si>
    <t>Reportable Legal Entities | Parent</t>
  </si>
  <si>
    <t>Non-current deferred tax liabilities</t>
  </si>
  <si>
    <t>Reportable Legal Entities | Combined Subsidiary Guarantors</t>
  </si>
  <si>
    <t>Reportable Legal Entities | Non-Guarantor Subsidiaries</t>
  </si>
  <si>
    <t>Consolidating Adjustments and Other</t>
  </si>
  <si>
    <t>Condensed Consolidating Statement of Operations (Detail) - USD ($) $ in Thousands</t>
  </si>
  <si>
    <t>Condensed Financial Statements, Captions [Line Items]</t>
  </si>
  <si>
    <t>INCOME BEFORE EQUITY IN SUBSIDIARIES</t>
  </si>
  <si>
    <t>Income from equity in subsidiaries</t>
  </si>
  <si>
    <t>Condensed Consolidating Statement of Cash Flows (Detail) - USD ($) $ in Thousands</t>
  </si>
  <si>
    <t>Net cash provided by (used in) financing activities</t>
  </si>
  <si>
    <t>CASH, CASH EQUIVALENTS AND RESTRICTED CASH, beginning of year</t>
  </si>
  <si>
    <t>CASH, CASH EQUIVALENTS AND RESTRICTED CASH, end of year</t>
  </si>
  <si>
    <t>Schedule of Selected Quarterly Financial Information (Detail) - USD ($) $ / shares in Units, $ in Thousands</t>
  </si>
  <si>
    <t>Quarterly Financial Information [Line Items]</t>
  </si>
  <si>
    <t>Basic earnings per share: Net income</t>
  </si>
  <si>
    <t>Diluted earnings per share: Net income</t>
  </si>
  <si>
    <t>Schedule III - Real Estate Assets and Accumulated Depreciation (Detail) - USD ($) $ in Thousands</t>
  </si>
  <si>
    <t>SEC Schedule III, Real Estate Assets and Accumulated Depreciation [Line Items]</t>
  </si>
  <si>
    <t>Land, Initial Cost to Company</t>
  </si>
  <si>
    <t>Buildings and Improvements, Initial Cost to Company</t>
  </si>
  <si>
    <t>Cost Capitalized Subsequent to Acquisition</t>
  </si>
  <si>
    <t>Land and Land Improvements, Gross Amount</t>
  </si>
  <si>
    <t>Buildings and Leasehold Improvements, Gross Amount</t>
  </si>
  <si>
    <t>Total Gross Amount</t>
  </si>
  <si>
    <t>Accumulated Depreciation</t>
  </si>
  <si>
    <t>Location</t>
  </si>
  <si>
    <t>Adams County, Mississippi</t>
  </si>
  <si>
    <t>Constructed/Acquired Date</t>
  </si>
  <si>
    <t>2008</t>
  </si>
  <si>
    <t>Adams Transitional Center</t>
  </si>
  <si>
    <t>Denver, Colorado</t>
  </si>
  <si>
    <t>2017</t>
  </si>
  <si>
    <t>Englewood, Colorado</t>
  </si>
  <si>
    <t>Augusta Transitional Center</t>
  </si>
  <si>
    <t>Augusta, Georgia</t>
  </si>
  <si>
    <t>Austin Residential Reentry Center</t>
  </si>
  <si>
    <t>Del Valle, Texas</t>
  </si>
  <si>
    <t>2015</t>
  </si>
  <si>
    <t>Austin Transitional Center</t>
  </si>
  <si>
    <t>Bent County Correctional Facility</t>
  </si>
  <si>
    <t>Las Animas, Colorado</t>
  </si>
  <si>
    <t>1992</t>
  </si>
  <si>
    <t>Bridgeport Pre-Parole Transfer Facility</t>
  </si>
  <si>
    <t>Bridgeport, Texas</t>
  </si>
  <si>
    <t>[1],[3]</t>
  </si>
  <si>
    <t>1995</t>
  </si>
  <si>
    <t>Broad Street Residential Reentry Center</t>
  </si>
  <si>
    <t>Philadelphia, Pennsylvania</t>
  </si>
  <si>
    <t>CAI - Boston Avenue</t>
  </si>
  <si>
    <t>San Diego, California</t>
  </si>
  <si>
    <t>California City Correctional Center</t>
  </si>
  <si>
    <t>California City, California</t>
  </si>
  <si>
    <t>1999</t>
  </si>
  <si>
    <t>Tallahassee, Florida</t>
  </si>
  <si>
    <t>2018</t>
  </si>
  <si>
    <t>Carver Transitional Center</t>
  </si>
  <si>
    <t>Oklahoma City, Oklahoma</t>
  </si>
  <si>
    <t>Centennial Community Transition Center</t>
  </si>
  <si>
    <t>Central Arizona Florence Correctional Complex</t>
  </si>
  <si>
    <t>Florence, Arizona</t>
  </si>
  <si>
    <t>Central Arizona Florence Correctional Complex | Minimum</t>
  </si>
  <si>
    <t>1994</t>
  </si>
  <si>
    <t>Central Arizona Florence Correctional Complex | Maximum</t>
  </si>
  <si>
    <t>Cheyenne Transitional Center</t>
  </si>
  <si>
    <t>Cheyenne, Wyoming</t>
  </si>
  <si>
    <t>Cibola County Corrections Center</t>
  </si>
  <si>
    <t>Milan, New Mexico</t>
  </si>
  <si>
    <t>Cimarron Correctional Facility</t>
  </si>
  <si>
    <t>Cushing, Oklahoma</t>
  </si>
  <si>
    <t>1997</t>
  </si>
  <si>
    <t>Coffee Correctional Facility</t>
  </si>
  <si>
    <t>Nicholls, Georgia</t>
  </si>
  <si>
    <t>1998</t>
  </si>
  <si>
    <t>Columbine Facility</t>
  </si>
  <si>
    <t>Commerce Transitional Center</t>
  </si>
  <si>
    <t>Commerce City, Colorado</t>
  </si>
  <si>
    <t>Corpus Christi Transitional Center</t>
  </si>
  <si>
    <t>Corpus Christi, Texas</t>
  </si>
  <si>
    <t>Crossroads Correctional Center</t>
  </si>
  <si>
    <t>Shelby, Montana</t>
  </si>
  <si>
    <t>Crowley County Correctional Facility</t>
  </si>
  <si>
    <t>Olney Springs, Colorado</t>
  </si>
  <si>
    <t>2003</t>
  </si>
  <si>
    <t>Dahlia Facility</t>
  </si>
  <si>
    <t>Dallas Transitional Center</t>
  </si>
  <si>
    <t>Hutchins, Texas</t>
  </si>
  <si>
    <t>Davis Correctional Facility</t>
  </si>
  <si>
    <t>Holdenville, Oklahoma</t>
  </si>
  <si>
    <t>1996</t>
  </si>
  <si>
    <t>DHS-Chattanooga</t>
  </si>
  <si>
    <t>Chattanooga, Tennessee</t>
  </si>
  <si>
    <t>DHS-Knoxville</t>
  </si>
  <si>
    <t>Knoxville, Tennessee</t>
  </si>
  <si>
    <t>Watonga, Oklahoma</t>
  </si>
  <si>
    <t>Eden, Texas</t>
  </si>
  <si>
    <t>El Paso Multi Use Facility</t>
  </si>
  <si>
    <t>El Paso, Texas</t>
  </si>
  <si>
    <t>El Paso Transitional Center</t>
  </si>
  <si>
    <t>Eloy Detention Center</t>
  </si>
  <si>
    <t>Eloy, Arizona</t>
  </si>
  <si>
    <t>Fort Worth Transitional Center</t>
  </si>
  <si>
    <t>Fort Worth, Texas</t>
  </si>
  <si>
    <t>Fox Facility and Training Center</t>
  </si>
  <si>
    <t>Houston Processing Center</t>
  </si>
  <si>
    <t>Houston, Texas</t>
  </si>
  <si>
    <t>1984</t>
  </si>
  <si>
    <t>Walsenburg, Colorado</t>
  </si>
  <si>
    <t>James River Residential Center</t>
  </si>
  <si>
    <t>Newport News, Virginia</t>
  </si>
  <si>
    <t>ICE-Fayetteville</t>
  </si>
  <si>
    <t>Fayetteville, Arkansas</t>
  </si>
  <si>
    <t>IRS-Greenville</t>
  </si>
  <si>
    <t>Greenville, North Carolina</t>
  </si>
  <si>
    <t>Jenkins Correctional Center</t>
  </si>
  <si>
    <t>Millen, Georgia</t>
  </si>
  <si>
    <t>Burlington, Colorado</t>
  </si>
  <si>
    <t>La Palma Correctional Center</t>
  </si>
  <si>
    <t>Lake Erie Correctional Institution</t>
  </si>
  <si>
    <t>Conneaut, Ohio</t>
  </si>
  <si>
    <t>2011</t>
  </si>
  <si>
    <t>Laredo Processing Center</t>
  </si>
  <si>
    <t>Laredo, Texas</t>
  </si>
  <si>
    <t>1985</t>
  </si>
  <si>
    <t>Leavenworth Detention Center</t>
  </si>
  <si>
    <t>Leavenworth, Kansas</t>
  </si>
  <si>
    <t>Lee Adjustment Center</t>
  </si>
  <si>
    <t>Beattyville, Kentucky</t>
  </si>
  <si>
    <t>Leo Chesney Correctional Center</t>
  </si>
  <si>
    <t>Live Oak, California</t>
  </si>
  <si>
    <t>1989</t>
  </si>
  <si>
    <t>Long Beach Community Corrections Center</t>
  </si>
  <si>
    <t>Long Beach, California</t>
  </si>
  <si>
    <t>Longmont Community Treatment Center</t>
  </si>
  <si>
    <t>Longmont, Colorado</t>
  </si>
  <si>
    <t>St. Mary, Kentucky</t>
  </si>
  <si>
    <t>McRae Correctional Facility</t>
  </si>
  <si>
    <t>McRae, Georgia</t>
  </si>
  <si>
    <t>2000</t>
  </si>
  <si>
    <t>Mineral Wells Pre-Parole Transfer Facility</t>
  </si>
  <si>
    <t>Mineral Wells, Texas</t>
  </si>
  <si>
    <t>MDHHS-Detroit</t>
  </si>
  <si>
    <t>Nevada Southern Detention Center</t>
  </si>
  <si>
    <t>Pahrump, Nevada</t>
  </si>
  <si>
    <t>North Fork Correctional Facility</t>
  </si>
  <si>
    <t>Sayre, Oklahoma</t>
  </si>
  <si>
    <t>NARA-Dayton</t>
  </si>
  <si>
    <t>Dayton, Ohio</t>
  </si>
  <si>
    <t>Northeast Ohio Correctional Center</t>
  </si>
  <si>
    <t>Youngstown, Ohio</t>
  </si>
  <si>
    <t>Northwest New Mexico Correctional Center</t>
  </si>
  <si>
    <t>Grants, New Mexico</t>
  </si>
  <si>
    <t>Oklahoma City Transitional Center</t>
  </si>
  <si>
    <t>Oracle Transitional Center</t>
  </si>
  <si>
    <t>Tucson, Arizona</t>
  </si>
  <si>
    <t>Otay Mesa Detention Center</t>
  </si>
  <si>
    <t>San Diego, California</t>
  </si>
  <si>
    <t>Otay Mesa Detention Center | Minimum</t>
  </si>
  <si>
    <t>Otay Mesa Detention Center | Maximum</t>
  </si>
  <si>
    <t>Appleton, Minnesota</t>
  </si>
  <si>
    <t>1991</t>
  </si>
  <si>
    <t>Recovery Monitoring Solutions</t>
  </si>
  <si>
    <t>Dallas, Texas</t>
  </si>
  <si>
    <t>Red Rock Correctional Center</t>
  </si>
  <si>
    <t>2006</t>
  </si>
  <si>
    <t>Shelby Training Center</t>
  </si>
  <si>
    <t>Memphis, Tennessee</t>
  </si>
  <si>
    <t>1986</t>
  </si>
  <si>
    <t>Roth Hall Residential Reentry Center</t>
  </si>
  <si>
    <t>Saguaro Correctional Facility</t>
  </si>
  <si>
    <t>2007</t>
  </si>
  <si>
    <t>Southeast Kentucky Correctional Facility</t>
  </si>
  <si>
    <t>Wheelwright, Kentucky</t>
  </si>
  <si>
    <t>SSA-Balch Springs</t>
  </si>
  <si>
    <t>Balch Springs, Texas</t>
  </si>
  <si>
    <t>South Raleigh Reentry Center</t>
  </si>
  <si>
    <t>Raleigh, North Carolina</t>
  </si>
  <si>
    <t>SSA-Baltimore</t>
  </si>
  <si>
    <t>Baltimore, Maryland</t>
  </si>
  <si>
    <t>SSA-Bryan</t>
  </si>
  <si>
    <t>Bryan, Texas</t>
  </si>
  <si>
    <t>SSA-Denton</t>
  </si>
  <si>
    <t>Denton, Texas</t>
  </si>
  <si>
    <t>SSA-Florissant</t>
  </si>
  <si>
    <t>St Louis, Missouri</t>
  </si>
  <si>
    <t>SSA-Harrison</t>
  </si>
  <si>
    <t>Harrison, Arkansas</t>
  </si>
  <si>
    <t>SSA-Hot Springs</t>
  </si>
  <si>
    <t>Hot Springs, Arkansas</t>
  </si>
  <si>
    <t>SSA-Marshall</t>
  </si>
  <si>
    <t>Marshall, Texas</t>
  </si>
  <si>
    <t>SSA-McAlester</t>
  </si>
  <si>
    <t>McAlester, Oklahoma</t>
  </si>
  <si>
    <t>SSA-Milledgeville</t>
  </si>
  <si>
    <t>Milledgeville, Georgia</t>
  </si>
  <si>
    <t>SSA-Poteau</t>
  </si>
  <si>
    <t>Poteau, Oklahoma</t>
  </si>
  <si>
    <t>SSA-Rockingham</t>
  </si>
  <si>
    <t>Rockingham, North Carolina</t>
  </si>
  <si>
    <t>T.Don Hutto Residential Center</t>
  </si>
  <si>
    <t>Taylor, Texas</t>
  </si>
  <si>
    <t>Stewart Detention Center</t>
  </si>
  <si>
    <t>Lumpkin, Georgia</t>
  </si>
  <si>
    <t>2004</t>
  </si>
  <si>
    <t>Tallahatchie County Correctional Facility</t>
  </si>
  <si>
    <t>Tutwiler, Mississippi</t>
  </si>
  <si>
    <t>Stockton, California</t>
  </si>
  <si>
    <t>Estancia, New Mexico</t>
  </si>
  <si>
    <t>1990</t>
  </si>
  <si>
    <t>Trousdale Turner Correctional Center</t>
  </si>
  <si>
    <t>Hartsville, TN</t>
  </si>
  <si>
    <t>Tulsa Transitional Center</t>
  </si>
  <si>
    <t>Tulsa, OK</t>
  </si>
  <si>
    <t>Turley Residential Center</t>
  </si>
  <si>
    <t>Ulster Facility</t>
  </si>
  <si>
    <t>Walker Hall Residential Reentry Center</t>
  </si>
  <si>
    <t>Philadelphia, PA</t>
  </si>
  <si>
    <t>Webb County Detention Center</t>
  </si>
  <si>
    <t>West Tennessee Detention Facility</t>
  </si>
  <si>
    <t>Mason, Tennessee</t>
  </si>
  <si>
    <t>Wheeler Correctional Facility</t>
  </si>
  <si>
    <t>Alamo, Georgia</t>
  </si>
  <si>
    <t>Whiteville Correctional Facility</t>
  </si>
  <si>
    <t>Whiteville, Tennessee</t>
  </si>
  <si>
    <t>The aggregate cost of properties for federal income tax purposes is approximately $4.0 billion at December 31, 2019.</t>
  </si>
  <si>
    <t>Depreciation is calculated using estimated useful lives of depreciable assets up to 50 years for prison facilities.</t>
  </si>
  <si>
    <t>CoreCivic recorded non-cash impairments during the fourth quarter of 2014 to write down the book value of the Mineral Wells facility, during the third quarter of 2017 to write down the book value of the Bridgeport facility, and during the second quarter of 2019 to write down the book value of the Oracle facility to the estimated fair values assuming uses other than correctional facilities.</t>
  </si>
  <si>
    <t>CoreCivic retains title to this asset, which is classified under other real estate assets on the Company's consolidated balance sheets in accordance with ASC 853.</t>
  </si>
  <si>
    <t>Schedule III - Real Estate Assets and Accumulated Depreciation (Parenthetical) (Detail) $ in Billions</t>
  </si>
  <si>
    <t>Aggregate cost of properties for federal Income Tax purposes</t>
  </si>
  <si>
    <t>Prison facilities, estimated useful lives of depreciable assets</t>
  </si>
  <si>
    <t>Schedule III - Real Estate Assets and Accumulated Depreciation Summary of Transactions (Detail) - USD ($) $ in Thousands</t>
  </si>
  <si>
    <t>Investment in Real Estate, balance at beginning of period</t>
  </si>
  <si>
    <t>Additions through capital expenditures</t>
  </si>
  <si>
    <t>Acquisitions</t>
  </si>
  <si>
    <t>Reclassifications and other</t>
  </si>
  <si>
    <t>Investment in Real Estate, balance at end of period</t>
  </si>
  <si>
    <t>Accumulated Depreciation, balance at beginning of period</t>
  </si>
  <si>
    <t>Depreciation</t>
  </si>
  <si>
    <t>Disposals/Other</t>
  </si>
  <si>
    <t>Accumulated Depreciation, balance at end of period</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_(&quot;$ &quot;#,##0.000000_);_(&quot;$ &quot;(#,##0.000000)" numFmtId="168"/>
    <numFmt formatCode="#,##0.000000_);(#,##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C20" s="5" t="n">
        <v>119095550</v>
      </c>
    </row>
    <row r="21" spans="1:4">
      <c r="A21" s="4" t="s">
        <v>35</v>
      </c>
      <c r="D21" s="6" t="n">
        <v>2453588174</v>
      </c>
    </row>
    <row r="22" spans="1:4">
      <c r="A22" s="4" t="s">
        <v>36</v>
      </c>
      <c r="B22" s="4" t="s">
        <v>25</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9</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4" t="s">
        <v>204</v>
      </c>
      <c r="B3"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206</v>
      </c>
      <c r="B1" s="2" t="s">
        <v>1</v>
      </c>
    </row>
    <row r="2" spans="1:2">
      <c r="B2" s="2" t="s">
        <v>2</v>
      </c>
    </row>
    <row r="3" spans="1:2">
      <c r="A3" s="4" t="s">
        <v>206</v>
      </c>
      <c r="B3"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4" t="s">
        <v>208</v>
      </c>
      <c r="B3"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
    <col customWidth="1" max="2" min="2" width="80"/>
  </cols>
  <sheetData>
    <row r="1" spans="1:2">
      <c r="A1" s="1" t="s">
        <v>210</v>
      </c>
      <c r="B1" s="2" t="s">
        <v>1</v>
      </c>
    </row>
    <row r="2" spans="1:2">
      <c r="B2" s="2" t="s">
        <v>2</v>
      </c>
    </row>
    <row r="3" spans="1:2">
      <c r="A3" s="4" t="s">
        <v>210</v>
      </c>
      <c r="B3"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12</v>
      </c>
      <c r="B1" s="2" t="s">
        <v>1</v>
      </c>
    </row>
    <row r="2" spans="1:2">
      <c r="B2" s="2" t="s">
        <v>2</v>
      </c>
    </row>
    <row r="3" spans="1:2">
      <c r="A3" s="4" t="s">
        <v>212</v>
      </c>
      <c r="B3"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14</v>
      </c>
      <c r="B1" s="2" t="s">
        <v>1</v>
      </c>
    </row>
    <row r="2" spans="1:2">
      <c r="B2" s="2" t="s">
        <v>2</v>
      </c>
    </row>
    <row r="3" spans="1:2">
      <c r="A3" s="4" t="s">
        <v>214</v>
      </c>
      <c r="B3"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v>
      </c>
    </row>
    <row r="3" spans="1:2">
      <c r="A3" s="4"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19</v>
      </c>
      <c r="B1" s="2" t="s">
        <v>1</v>
      </c>
    </row>
    <row r="2" spans="1:2">
      <c r="B2" s="2" t="s">
        <v>2</v>
      </c>
    </row>
    <row r="3" spans="1:2">
      <c r="A3" s="4" t="s">
        <v>219</v>
      </c>
      <c r="B3"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80"/>
  </cols>
  <sheetData>
    <row r="1" spans="1:2">
      <c r="A1" s="1" t="s">
        <v>221</v>
      </c>
      <c r="B1" s="2" t="s">
        <v>1</v>
      </c>
    </row>
    <row r="2" spans="1:2">
      <c r="B2" s="2" t="s">
        <v>2</v>
      </c>
    </row>
    <row r="3" spans="1:2">
      <c r="A3" s="4" t="s">
        <v>221</v>
      </c>
      <c r="B3"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
    <col customWidth="1" max="2" min="2" width="80"/>
  </cols>
  <sheetData>
    <row r="1" spans="1:2">
      <c r="A1" s="1" t="s">
        <v>223</v>
      </c>
      <c r="B1" s="2" t="s">
        <v>1</v>
      </c>
    </row>
    <row r="2" spans="1:2">
      <c r="B2" s="2" t="s">
        <v>2</v>
      </c>
    </row>
    <row r="3" spans="1:2">
      <c r="A3" s="4" t="s">
        <v>223</v>
      </c>
      <c r="B3"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92120</v>
      </c>
      <c r="C3" s="6" t="n">
        <v>52802</v>
      </c>
    </row>
    <row r="4" spans="1:3">
      <c r="A4" s="4" t="s">
        <v>68</v>
      </c>
      <c r="B4" s="5" t="n">
        <v>26973</v>
      </c>
      <c r="C4" s="5" t="n">
        <v>21335</v>
      </c>
    </row>
    <row r="5" spans="1:3">
      <c r="A5" s="4" t="s">
        <v>69</v>
      </c>
      <c r="B5" s="5" t="n">
        <v>280785</v>
      </c>
      <c r="C5" s="5" t="n">
        <v>270597</v>
      </c>
    </row>
    <row r="6" spans="1:3">
      <c r="A6" s="4" t="s">
        <v>70</v>
      </c>
      <c r="B6" s="5" t="n">
        <v>35507</v>
      </c>
      <c r="C6" s="5" t="n">
        <v>28791</v>
      </c>
    </row>
    <row r="7" spans="1:3">
      <c r="A7" s="4" t="s">
        <v>71</v>
      </c>
      <c r="B7" s="5" t="n">
        <v>435385</v>
      </c>
      <c r="C7" s="5" t="n">
        <v>373525</v>
      </c>
    </row>
    <row r="8" spans="1:3">
      <c r="A8" s="3" t="s">
        <v>72</v>
      </c>
    </row>
    <row r="9" spans="1:3">
      <c r="A9" s="4" t="s">
        <v>73</v>
      </c>
      <c r="B9" s="5" t="n">
        <v>2700107</v>
      </c>
      <c r="C9" s="5" t="n">
        <v>2830589</v>
      </c>
    </row>
    <row r="10" spans="1:3">
      <c r="A10" s="4" t="s">
        <v>74</v>
      </c>
      <c r="B10" s="5" t="n">
        <v>238637</v>
      </c>
      <c r="C10" s="5" t="n">
        <v>247223</v>
      </c>
    </row>
    <row r="11" spans="1:3">
      <c r="A11" s="4" t="s">
        <v>75</v>
      </c>
      <c r="B11" s="5" t="n">
        <v>50537</v>
      </c>
      <c r="C11" s="5" t="n">
        <v>48169</v>
      </c>
    </row>
    <row r="12" spans="1:3">
      <c r="A12" s="4" t="s">
        <v>76</v>
      </c>
      <c r="B12" s="5" t="n">
        <v>16058</v>
      </c>
      <c r="C12" s="5" t="n">
        <v>14947</v>
      </c>
    </row>
    <row r="13" spans="1:3">
      <c r="A13" s="4" t="s">
        <v>77</v>
      </c>
      <c r="B13" s="5" t="n">
        <v>350907</v>
      </c>
      <c r="C13" s="5" t="n">
        <v>141207</v>
      </c>
    </row>
    <row r="14" spans="1:3">
      <c r="A14" s="4" t="s">
        <v>78</v>
      </c>
      <c r="B14" s="5" t="n">
        <v>3791631</v>
      </c>
      <c r="C14" s="5" t="n">
        <v>3655660</v>
      </c>
    </row>
    <row r="15" spans="1:3">
      <c r="A15" s="3" t="s">
        <v>79</v>
      </c>
    </row>
    <row r="16" spans="1:3">
      <c r="A16" s="4" t="s">
        <v>80</v>
      </c>
      <c r="B16" s="5" t="n">
        <v>337462</v>
      </c>
      <c r="C16" s="5" t="n">
        <v>352275</v>
      </c>
    </row>
    <row r="17" spans="1:3">
      <c r="A17" s="4" t="s">
        <v>81</v>
      </c>
      <c r="B17" s="5" t="n">
        <v>31349</v>
      </c>
      <c r="C17" s="5" t="n">
        <v>14121</v>
      </c>
    </row>
    <row r="18" spans="1:3">
      <c r="A18" s="4" t="s">
        <v>82</v>
      </c>
      <c r="B18" s="5" t="n">
        <v>368811</v>
      </c>
      <c r="C18" s="5" t="n">
        <v>366396</v>
      </c>
    </row>
    <row r="19" spans="1:3">
      <c r="A19" s="4" t="s">
        <v>83</v>
      </c>
      <c r="B19" s="5" t="n">
        <v>1928023</v>
      </c>
      <c r="C19" s="5" t="n">
        <v>1787555</v>
      </c>
    </row>
    <row r="20" spans="1:3">
      <c r="A20" s="4" t="s">
        <v>84</v>
      </c>
      <c r="B20" s="5" t="n">
        <v>12469</v>
      </c>
      <c r="C20" s="5" t="n">
        <v>26102</v>
      </c>
    </row>
    <row r="21" spans="1:3">
      <c r="A21" s="4" t="s">
        <v>85</v>
      </c>
      <c r="B21" s="5" t="n">
        <v>105579</v>
      </c>
      <c r="C21" s="5" t="n">
        <v>60548</v>
      </c>
    </row>
    <row r="22" spans="1:3">
      <c r="A22" s="4" t="s">
        <v>86</v>
      </c>
      <c r="B22" s="5" t="n">
        <v>2414882</v>
      </c>
      <c r="C22" s="5" t="n">
        <v>2240601</v>
      </c>
    </row>
    <row r="23" spans="1:3">
      <c r="A23" s="4" t="s">
        <v>87</v>
      </c>
      <c r="B23" s="4" t="s">
        <v>88</v>
      </c>
      <c r="C23" s="4" t="s">
        <v>88</v>
      </c>
    </row>
    <row r="24" spans="1:3">
      <c r="A24" s="4" t="s">
        <v>89</v>
      </c>
      <c r="B24" s="5" t="n">
        <v>0</v>
      </c>
      <c r="C24" s="5" t="n">
        <v>0</v>
      </c>
    </row>
    <row r="25" spans="1:3">
      <c r="A25" s="4" t="s">
        <v>90</v>
      </c>
      <c r="B25" s="5" t="n">
        <v>1191</v>
      </c>
      <c r="C25" s="5" t="n">
        <v>1187</v>
      </c>
    </row>
    <row r="26" spans="1:3">
      <c r="A26" s="4" t="s">
        <v>91</v>
      </c>
      <c r="B26" s="5" t="n">
        <v>1821810</v>
      </c>
      <c r="C26" s="5" t="n">
        <v>1807202</v>
      </c>
    </row>
    <row r="27" spans="1:3">
      <c r="A27" s="4" t="s">
        <v>92</v>
      </c>
      <c r="B27" s="5" t="n">
        <v>-446252</v>
      </c>
      <c r="C27" s="5" t="n">
        <v>-393330</v>
      </c>
    </row>
    <row r="28" spans="1:3">
      <c r="A28" s="4" t="s">
        <v>93</v>
      </c>
      <c r="B28" s="5" t="n">
        <v>1376749</v>
      </c>
      <c r="C28" s="5" t="n">
        <v>1415059</v>
      </c>
    </row>
    <row r="29" spans="1:3">
      <c r="A29" s="4" t="s">
        <v>94</v>
      </c>
      <c r="B29" s="6" t="n">
        <v>3791631</v>
      </c>
      <c r="C29" s="6" t="n">
        <v>36556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225</v>
      </c>
      <c r="B1" s="2" t="s">
        <v>1</v>
      </c>
    </row>
    <row r="2" spans="1:2">
      <c r="B2" s="2" t="s">
        <v>2</v>
      </c>
    </row>
    <row r="3" spans="1:2">
      <c r="A3" s="4" t="s">
        <v>225</v>
      </c>
      <c r="B3"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27</v>
      </c>
      <c r="B1" s="2" t="s">
        <v>1</v>
      </c>
    </row>
    <row r="2" spans="1:2">
      <c r="B2" s="2" t="s">
        <v>2</v>
      </c>
    </row>
    <row r="3" spans="1:2">
      <c r="A3" s="4" t="s">
        <v>227</v>
      </c>
      <c r="B3"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29</v>
      </c>
      <c r="B1" s="2" t="s">
        <v>1</v>
      </c>
    </row>
    <row r="2" spans="1:2">
      <c r="B2" s="2" t="s">
        <v>2</v>
      </c>
    </row>
    <row r="3" spans="1:2">
      <c r="A3" s="4" t="s">
        <v>229</v>
      </c>
      <c r="B3"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31</v>
      </c>
      <c r="B1" s="2" t="s">
        <v>1</v>
      </c>
    </row>
    <row r="2" spans="1:2">
      <c r="B2" s="2" t="s">
        <v>2</v>
      </c>
    </row>
    <row r="3" spans="1:2">
      <c r="A3" s="4" t="s">
        <v>231</v>
      </c>
      <c r="B3"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4" t="s">
        <v>233</v>
      </c>
      <c r="B3"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4" t="s">
        <v>235</v>
      </c>
      <c r="B3"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v>
      </c>
    </row>
    <row r="3" spans="1:2">
      <c r="A3" s="4" t="s">
        <v>237</v>
      </c>
      <c r="B3"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80"/>
  </cols>
  <sheetData>
    <row r="1" spans="1:2">
      <c r="A1" s="1" t="s">
        <v>239</v>
      </c>
      <c r="B1" s="2" t="s">
        <v>1</v>
      </c>
    </row>
    <row r="2" spans="1:2">
      <c r="B2" s="2" t="s">
        <v>2</v>
      </c>
    </row>
    <row r="3" spans="1:2">
      <c r="A3" s="4" t="s">
        <v>239</v>
      </c>
      <c r="B3"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4" t="s">
        <v>241</v>
      </c>
      <c r="B3"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80"/>
  </cols>
  <sheetData>
    <row r="1" spans="1:2">
      <c r="A1" s="1" t="s">
        <v>243</v>
      </c>
      <c r="B1" s="2" t="s">
        <v>1</v>
      </c>
    </row>
    <row r="2" spans="1:2">
      <c r="B2" s="2" t="s">
        <v>2</v>
      </c>
    </row>
    <row r="3" spans="1:2">
      <c r="A3" s="4" t="s">
        <v>243</v>
      </c>
      <c r="B3"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5</v>
      </c>
      <c r="B1" s="2" t="s">
        <v>2</v>
      </c>
      <c r="C1" s="2" t="s">
        <v>65</v>
      </c>
    </row>
    <row r="2" spans="1:3">
      <c r="A2" s="4" t="s">
        <v>96</v>
      </c>
      <c r="B2" s="6" t="n">
        <v>3217</v>
      </c>
      <c r="C2" s="6" t="n">
        <v>2542</v>
      </c>
    </row>
    <row r="3" spans="1:3">
      <c r="A3" s="4" t="s">
        <v>97</v>
      </c>
      <c r="B3" s="6" t="n">
        <v>1510117</v>
      </c>
      <c r="C3" s="6" t="n">
        <v>1516664</v>
      </c>
    </row>
    <row r="4" spans="1:3">
      <c r="A4" s="4" t="s">
        <v>98</v>
      </c>
      <c r="B4" s="7" t="n">
        <v>0.01</v>
      </c>
      <c r="C4" s="7" t="n">
        <v>0.01</v>
      </c>
    </row>
    <row r="5" spans="1:3">
      <c r="A5" s="4" t="s">
        <v>99</v>
      </c>
      <c r="B5" s="5" t="n">
        <v>50000000</v>
      </c>
      <c r="C5" s="5" t="n">
        <v>50000000</v>
      </c>
    </row>
    <row r="6" spans="1:3">
      <c r="A6" s="4" t="s">
        <v>100</v>
      </c>
      <c r="B6" s="5" t="n">
        <v>0</v>
      </c>
      <c r="C6" s="5" t="n">
        <v>0</v>
      </c>
    </row>
    <row r="7" spans="1:3">
      <c r="A7" s="4" t="s">
        <v>101</v>
      </c>
      <c r="B7" s="5" t="n">
        <v>0</v>
      </c>
      <c r="C7" s="5" t="n">
        <v>0</v>
      </c>
    </row>
    <row r="8" spans="1:3">
      <c r="A8" s="4" t="s">
        <v>102</v>
      </c>
      <c r="B8" s="7" t="n">
        <v>0.01</v>
      </c>
      <c r="C8" s="7" t="n">
        <v>0.01</v>
      </c>
    </row>
    <row r="9" spans="1:3">
      <c r="A9" s="4" t="s">
        <v>103</v>
      </c>
      <c r="B9" s="5" t="n">
        <v>300000000</v>
      </c>
      <c r="C9" s="5" t="n">
        <v>300000000</v>
      </c>
    </row>
    <row r="10" spans="1:3">
      <c r="A10" s="4" t="s">
        <v>104</v>
      </c>
      <c r="B10" s="5" t="n">
        <v>119096000</v>
      </c>
      <c r="C10" s="5" t="n">
        <v>118674000</v>
      </c>
    </row>
    <row r="11" spans="1:3">
      <c r="A11" s="4" t="s">
        <v>105</v>
      </c>
      <c r="B11" s="5" t="n">
        <v>119096000</v>
      </c>
      <c r="C11" s="5" t="n">
        <v>11867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1"/>
    <col customWidth="1" max="2" min="2" width="80"/>
  </cols>
  <sheetData>
    <row r="1" spans="1:2">
      <c r="A1" s="1" t="s">
        <v>245</v>
      </c>
      <c r="B1" s="2" t="s">
        <v>1</v>
      </c>
    </row>
    <row r="2" spans="1:2">
      <c r="B2" s="2" t="s">
        <v>2</v>
      </c>
    </row>
    <row r="3" spans="1:2">
      <c r="A3" s="4" t="s">
        <v>246</v>
      </c>
      <c r="B3" s="4" t="s">
        <v>247</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75</v>
      </c>
      <c r="B10" s="4" t="s">
        <v>260</v>
      </c>
    </row>
    <row r="11" spans="1:2">
      <c r="A11" s="4" t="s">
        <v>261</v>
      </c>
      <c r="B11" s="4" t="s">
        <v>262</v>
      </c>
    </row>
    <row r="12" spans="1:2">
      <c r="A12" s="4" t="s">
        <v>263</v>
      </c>
      <c r="B12" s="4" t="s">
        <v>264</v>
      </c>
    </row>
    <row r="13" spans="1:2">
      <c r="A13" s="4" t="s">
        <v>265</v>
      </c>
      <c r="B13" s="4" t="s">
        <v>266</v>
      </c>
    </row>
    <row r="14" spans="1:2">
      <c r="A14" s="4" t="s">
        <v>267</v>
      </c>
      <c r="B14" s="4" t="s">
        <v>268</v>
      </c>
    </row>
    <row r="15" spans="1:2">
      <c r="A15" s="4" t="s">
        <v>269</v>
      </c>
      <c r="B15" s="4" t="s">
        <v>270</v>
      </c>
    </row>
    <row r="16" spans="1:2">
      <c r="A16" s="4" t="s">
        <v>271</v>
      </c>
      <c r="B16" s="4" t="s">
        <v>272</v>
      </c>
    </row>
    <row r="17" spans="1:2">
      <c r="A17" s="4" t="s">
        <v>273</v>
      </c>
      <c r="B17" s="4" t="s">
        <v>274</v>
      </c>
    </row>
    <row r="18" spans="1:2">
      <c r="A18" s="4" t="s">
        <v>275</v>
      </c>
      <c r="B18" s="4" t="s">
        <v>276</v>
      </c>
    </row>
    <row r="19" spans="1:2">
      <c r="A19" s="4" t="s">
        <v>277</v>
      </c>
      <c r="B19" s="4" t="s">
        <v>278</v>
      </c>
    </row>
    <row r="20" spans="1:2">
      <c r="A20" s="4" t="s">
        <v>279</v>
      </c>
      <c r="B20" s="4" t="s">
        <v>280</v>
      </c>
    </row>
    <row r="21" spans="1:2">
      <c r="A21" s="4" t="s">
        <v>281</v>
      </c>
      <c r="B21"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4" t="s">
        <v>284</v>
      </c>
      <c r="B3" s="4" t="s">
        <v>285</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288</v>
      </c>
      <c r="B1" s="2" t="s">
        <v>1</v>
      </c>
    </row>
    <row r="2" spans="1:2">
      <c r="B2" s="2" t="s">
        <v>2</v>
      </c>
    </row>
    <row r="3" spans="1:2">
      <c r="A3" s="4" t="s">
        <v>254</v>
      </c>
      <c r="B3"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91</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80"/>
  </cols>
  <sheetData>
    <row r="1" spans="1:2">
      <c r="A1" s="1" t="s">
        <v>296</v>
      </c>
      <c r="B1" s="2" t="s">
        <v>1</v>
      </c>
    </row>
    <row r="2" spans="1:2">
      <c r="B2" s="2" t="s">
        <v>2</v>
      </c>
    </row>
    <row r="3" spans="1:2">
      <c r="A3" s="4" t="s">
        <v>297</v>
      </c>
      <c r="B3"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4" t="s">
        <v>300</v>
      </c>
    </row>
    <row r="4" spans="1:2">
      <c r="A4" s="4" t="s">
        <v>301</v>
      </c>
      <c r="B4" s="4" t="s">
        <v>302</v>
      </c>
    </row>
    <row r="5" spans="1:2">
      <c r="A5" s="4" t="s">
        <v>303</v>
      </c>
    </row>
    <row r="6" spans="1:2">
      <c r="A6" s="4" t="s">
        <v>301</v>
      </c>
      <c r="B6" s="4" t="s">
        <v>304</v>
      </c>
    </row>
    <row r="7" spans="1:2">
      <c r="A7" s="4" t="s">
        <v>305</v>
      </c>
    </row>
    <row r="8" spans="1:2">
      <c r="A8" s="4" t="s">
        <v>301</v>
      </c>
      <c r="B8"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7</v>
      </c>
      <c r="B1" s="2" t="s">
        <v>1</v>
      </c>
    </row>
    <row r="2" spans="1:2">
      <c r="B2" s="2" t="s">
        <v>2</v>
      </c>
    </row>
    <row r="3" spans="1:2">
      <c r="A3" s="4" t="s">
        <v>308</v>
      </c>
      <c r="B3" s="4" t="s">
        <v>309</v>
      </c>
    </row>
    <row r="4" spans="1:2">
      <c r="A4" s="4" t="s">
        <v>310</v>
      </c>
      <c r="B4"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12</v>
      </c>
      <c r="B1" s="2" t="s">
        <v>1</v>
      </c>
    </row>
    <row r="2" spans="1:2">
      <c r="B2" s="2" t="s">
        <v>2</v>
      </c>
    </row>
    <row r="3" spans="1:2">
      <c r="A3" s="4" t="s">
        <v>313</v>
      </c>
      <c r="B3" s="4" t="s">
        <v>314</v>
      </c>
    </row>
    <row r="4" spans="1:2">
      <c r="A4" s="4" t="s">
        <v>315</v>
      </c>
      <c r="B4"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7</v>
      </c>
      <c r="B1" s="2" t="s">
        <v>1</v>
      </c>
    </row>
    <row r="2" spans="1:2">
      <c r="B2" s="2" t="s">
        <v>2</v>
      </c>
    </row>
    <row r="3" spans="1:2">
      <c r="A3" s="4" t="s">
        <v>318</v>
      </c>
      <c r="B3" s="4" t="s">
        <v>319</v>
      </c>
    </row>
    <row r="4" spans="1:2">
      <c r="A4" s="4" t="s">
        <v>320</v>
      </c>
      <c r="B4"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4" t="s">
        <v>323</v>
      </c>
      <c r="B3" s="4" t="s">
        <v>324</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v>
      </c>
      <c r="B1" s="2" t="s">
        <v>107</v>
      </c>
      <c r="J1" s="2" t="s">
        <v>1</v>
      </c>
    </row>
    <row r="2" spans="1:12">
      <c r="B2" s="2" t="s">
        <v>2</v>
      </c>
      <c r="C2" s="2" t="s">
        <v>108</v>
      </c>
      <c r="D2" s="2" t="s">
        <v>4</v>
      </c>
      <c r="E2" s="2" t="s">
        <v>109</v>
      </c>
      <c r="F2" s="2" t="s">
        <v>65</v>
      </c>
      <c r="G2" s="2" t="s">
        <v>110</v>
      </c>
      <c r="H2" s="2" t="s">
        <v>111</v>
      </c>
      <c r="I2" s="2" t="s">
        <v>112</v>
      </c>
      <c r="J2" s="2" t="s">
        <v>2</v>
      </c>
      <c r="K2" s="2" t="s">
        <v>65</v>
      </c>
      <c r="L2" s="2" t="s">
        <v>113</v>
      </c>
    </row>
    <row r="3" spans="1:12">
      <c r="A3" s="4" t="s">
        <v>114</v>
      </c>
      <c r="B3" s="6" t="n">
        <v>497809</v>
      </c>
      <c r="C3" s="6" t="n">
        <v>508522</v>
      </c>
      <c r="D3" s="6" t="n">
        <v>490294</v>
      </c>
      <c r="E3" s="6" t="n">
        <v>484064</v>
      </c>
      <c r="F3" s="6" t="n">
        <v>482193</v>
      </c>
      <c r="G3" s="6" t="n">
        <v>462728</v>
      </c>
      <c r="H3" s="6" t="n">
        <v>449929</v>
      </c>
      <c r="I3" s="6" t="n">
        <v>440916</v>
      </c>
      <c r="J3" s="6" t="n">
        <v>1980689</v>
      </c>
      <c r="K3" s="6" t="n">
        <v>1835766</v>
      </c>
      <c r="L3" s="6" t="n">
        <v>1765498</v>
      </c>
    </row>
    <row r="4" spans="1:12">
      <c r="A4" s="3" t="s">
        <v>115</v>
      </c>
    </row>
    <row r="5" spans="1:12">
      <c r="A5" s="4" t="s">
        <v>116</v>
      </c>
      <c r="J5" s="5" t="n">
        <v>1422769</v>
      </c>
      <c r="K5" s="5" t="n">
        <v>1315250</v>
      </c>
      <c r="L5" s="5" t="n">
        <v>1249537</v>
      </c>
    </row>
    <row r="6" spans="1:12">
      <c r="A6" s="4" t="s">
        <v>117</v>
      </c>
      <c r="J6" s="5" t="n">
        <v>127078</v>
      </c>
      <c r="K6" s="5" t="n">
        <v>106865</v>
      </c>
      <c r="L6" s="5" t="n">
        <v>107822</v>
      </c>
    </row>
    <row r="7" spans="1:12">
      <c r="A7" s="4" t="s">
        <v>118</v>
      </c>
      <c r="J7" s="5" t="n">
        <v>144572</v>
      </c>
      <c r="K7" s="5" t="n">
        <v>156501</v>
      </c>
      <c r="L7" s="5" t="n">
        <v>147129</v>
      </c>
    </row>
    <row r="8" spans="1:12">
      <c r="A8" s="4" t="s">
        <v>119</v>
      </c>
      <c r="K8" s="5" t="n">
        <v>6085</v>
      </c>
    </row>
    <row r="9" spans="1:12">
      <c r="A9" s="4" t="s">
        <v>120</v>
      </c>
      <c r="H9" s="5" t="n">
        <v>1600</v>
      </c>
      <c r="J9" s="5" t="n">
        <v>4706</v>
      </c>
      <c r="K9" s="5" t="n">
        <v>1580</v>
      </c>
      <c r="L9" s="5" t="n">
        <v>614</v>
      </c>
    </row>
    <row r="10" spans="1:12">
      <c r="A10" s="4" t="s">
        <v>121</v>
      </c>
      <c r="J10" s="5" t="n">
        <v>1699125</v>
      </c>
      <c r="K10" s="5" t="n">
        <v>1586281</v>
      </c>
      <c r="L10" s="5" t="n">
        <v>1505102</v>
      </c>
    </row>
    <row r="11" spans="1:12">
      <c r="A11" s="4" t="s">
        <v>122</v>
      </c>
      <c r="B11" s="5" t="n">
        <v>66251</v>
      </c>
      <c r="C11" s="5" t="n">
        <v>71095</v>
      </c>
      <c r="D11" s="5" t="n">
        <v>70954</v>
      </c>
      <c r="E11" s="5" t="n">
        <v>73264</v>
      </c>
      <c r="F11" s="5" t="n">
        <v>64649</v>
      </c>
      <c r="G11" s="5" t="n">
        <v>64419</v>
      </c>
      <c r="H11" s="5" t="n">
        <v>61712</v>
      </c>
      <c r="I11" s="5" t="n">
        <v>58705</v>
      </c>
      <c r="J11" s="5" t="n">
        <v>281564</v>
      </c>
      <c r="K11" s="5" t="n">
        <v>249485</v>
      </c>
      <c r="L11" s="5" t="n">
        <v>260396</v>
      </c>
    </row>
    <row r="12" spans="1:12">
      <c r="A12" s="3" t="s">
        <v>123</v>
      </c>
    </row>
    <row r="13" spans="1:12">
      <c r="A13" s="4" t="s">
        <v>124</v>
      </c>
      <c r="J13" s="5" t="n">
        <v>84401</v>
      </c>
      <c r="K13" s="5" t="n">
        <v>80753</v>
      </c>
      <c r="L13" s="5" t="n">
        <v>68535</v>
      </c>
    </row>
    <row r="14" spans="1:12">
      <c r="A14" s="4" t="s">
        <v>125</v>
      </c>
      <c r="J14" s="5" t="n">
        <v>602</v>
      </c>
      <c r="K14" s="5" t="n">
        <v>1016</v>
      </c>
    </row>
    <row r="15" spans="1:12">
      <c r="A15" s="4" t="s">
        <v>126</v>
      </c>
      <c r="J15" s="5" t="n">
        <v>-164</v>
      </c>
      <c r="K15" s="5" t="n">
        <v>156</v>
      </c>
      <c r="L15" s="5" t="n">
        <v>-90</v>
      </c>
    </row>
    <row r="16" spans="1:12">
      <c r="A16" s="4" t="s">
        <v>127</v>
      </c>
      <c r="J16" s="5" t="n">
        <v>84839</v>
      </c>
      <c r="K16" s="5" t="n">
        <v>81925</v>
      </c>
      <c r="L16" s="5" t="n">
        <v>68445</v>
      </c>
    </row>
    <row r="17" spans="1:12">
      <c r="A17" s="4" t="s">
        <v>128</v>
      </c>
      <c r="J17" s="5" t="n">
        <v>196725</v>
      </c>
      <c r="K17" s="5" t="n">
        <v>167560</v>
      </c>
      <c r="L17" s="5" t="n">
        <v>191951</v>
      </c>
    </row>
    <row r="18" spans="1:12">
      <c r="A18" s="4" t="s">
        <v>129</v>
      </c>
      <c r="J18" s="5" t="n">
        <v>-7839</v>
      </c>
      <c r="K18" s="5" t="n">
        <v>-8353</v>
      </c>
      <c r="L18" s="5" t="n">
        <v>-13911</v>
      </c>
    </row>
    <row r="19" spans="1:12">
      <c r="A19" s="4" t="s">
        <v>130</v>
      </c>
      <c r="B19" s="6" t="n">
        <v>41974</v>
      </c>
      <c r="C19" s="6" t="n">
        <v>48994</v>
      </c>
      <c r="D19" s="6" t="n">
        <v>48578</v>
      </c>
      <c r="E19" s="6" t="n">
        <v>49340</v>
      </c>
      <c r="F19" s="6" t="n">
        <v>41239</v>
      </c>
      <c r="G19" s="6" t="n">
        <v>40994</v>
      </c>
      <c r="H19" s="6" t="n">
        <v>39197</v>
      </c>
      <c r="I19" s="6" t="n">
        <v>37777</v>
      </c>
      <c r="J19" s="6" t="n">
        <v>188886</v>
      </c>
      <c r="K19" s="6" t="n">
        <v>159207</v>
      </c>
      <c r="L19" s="6" t="n">
        <v>178040</v>
      </c>
    </row>
    <row r="20" spans="1:12">
      <c r="A20" s="4" t="s">
        <v>131</v>
      </c>
      <c r="B20" s="7" t="n">
        <v>0.35</v>
      </c>
      <c r="C20" s="7" t="n">
        <v>0.41</v>
      </c>
      <c r="D20" s="7" t="n">
        <v>0.41</v>
      </c>
      <c r="E20" s="7" t="n">
        <v>0.42</v>
      </c>
      <c r="F20" s="7" t="n">
        <v>0.35</v>
      </c>
      <c r="G20" s="7" t="n">
        <v>0.35</v>
      </c>
      <c r="H20" s="7" t="n">
        <v>0.33</v>
      </c>
      <c r="I20" s="7" t="n">
        <v>0.32</v>
      </c>
      <c r="J20" s="7" t="n">
        <v>1.59</v>
      </c>
      <c r="K20" s="7" t="n">
        <v>1.34</v>
      </c>
      <c r="L20" s="7" t="n">
        <v>1.51</v>
      </c>
    </row>
    <row r="21" spans="1:12">
      <c r="A21" s="4" t="s">
        <v>132</v>
      </c>
      <c r="B21" s="7" t="n">
        <v>0.35</v>
      </c>
      <c r="C21" s="7" t="n">
        <v>0.41</v>
      </c>
      <c r="D21" s="7" t="n">
        <v>0.41</v>
      </c>
      <c r="E21" s="7" t="n">
        <v>0.41</v>
      </c>
      <c r="F21" s="7" t="n">
        <v>0.35</v>
      </c>
      <c r="G21" s="7" t="n">
        <v>0.34</v>
      </c>
      <c r="H21" s="7" t="n">
        <v>0.33</v>
      </c>
      <c r="I21" s="7" t="n">
        <v>0.32</v>
      </c>
      <c r="J21" s="8" t="n">
        <v>1.59</v>
      </c>
      <c r="K21" s="8" t="n">
        <v>1.34</v>
      </c>
      <c r="L21" s="8" t="n">
        <v>1.5</v>
      </c>
    </row>
    <row r="22" spans="1:12">
      <c r="A22" s="4" t="s">
        <v>133</v>
      </c>
      <c r="J22" s="7" t="n">
        <v>1.76</v>
      </c>
      <c r="K22" s="7" t="n">
        <v>1.72</v>
      </c>
      <c r="L22" s="7" t="n">
        <v>1.68</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4" t="s">
        <v>330</v>
      </c>
      <c r="B3" s="4" t="s">
        <v>331</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80"/>
  </cols>
  <sheetData>
    <row r="1" spans="1:2">
      <c r="A1" s="1" t="s">
        <v>336</v>
      </c>
      <c r="B1" s="2" t="s">
        <v>1</v>
      </c>
    </row>
    <row r="2" spans="1:2">
      <c r="B2" s="2" t="s">
        <v>2</v>
      </c>
    </row>
    <row r="3" spans="1:2">
      <c r="A3" s="4" t="s">
        <v>337</v>
      </c>
      <c r="B3" s="4" t="s">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4" t="s">
        <v>340</v>
      </c>
      <c r="B3" s="4" t="s">
        <v>341</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4" t="s">
        <v>347</v>
      </c>
      <c r="B3" s="4" t="s">
        <v>348</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80"/>
  </cols>
  <sheetData>
    <row r="1" spans="1:2">
      <c r="A1" s="1" t="s">
        <v>353</v>
      </c>
      <c r="B1" s="2" t="s">
        <v>1</v>
      </c>
    </row>
    <row r="2" spans="1:2">
      <c r="B2" s="2" t="s">
        <v>2</v>
      </c>
    </row>
    <row r="3" spans="1:2">
      <c r="A3" s="4" t="s">
        <v>354</v>
      </c>
      <c r="B3" s="4" t="s">
        <v>3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43"/>
  </cols>
  <sheetData>
    <row r="1" spans="1:2">
      <c r="A1" s="1" t="s">
        <v>356</v>
      </c>
      <c r="B1" s="2" t="s">
        <v>1</v>
      </c>
    </row>
    <row r="2" spans="1:2">
      <c r="B2" s="2" t="s">
        <v>357</v>
      </c>
    </row>
    <row r="3" spans="1:2">
      <c r="A3" s="3" t="s">
        <v>358</v>
      </c>
    </row>
    <row r="4" spans="1:2">
      <c r="A4" s="4" t="s">
        <v>359</v>
      </c>
      <c r="B4" s="5" t="n">
        <v>3</v>
      </c>
    </row>
    <row r="5" spans="1:2">
      <c r="A5" s="4" t="s">
        <v>360</v>
      </c>
      <c r="B5" s="5" t="n">
        <v>28</v>
      </c>
    </row>
    <row r="6" spans="1:2">
      <c r="A6" s="4" t="s">
        <v>361</v>
      </c>
    </row>
    <row r="7" spans="1:2">
      <c r="A7" s="3" t="s">
        <v>358</v>
      </c>
    </row>
    <row r="8" spans="1:2">
      <c r="A8" s="4" t="s">
        <v>362</v>
      </c>
      <c r="B8" s="5" t="n">
        <v>50</v>
      </c>
    </row>
    <row r="9" spans="1:2">
      <c r="A9" s="4" t="s">
        <v>363</v>
      </c>
      <c r="B9" s="5" t="n">
        <v>43</v>
      </c>
    </row>
    <row r="10" spans="1:2">
      <c r="A10" s="4" t="s">
        <v>364</v>
      </c>
      <c r="B10" s="5" t="n">
        <v>73000</v>
      </c>
    </row>
    <row r="11" spans="1:2">
      <c r="A11" s="4" t="s">
        <v>365</v>
      </c>
    </row>
    <row r="12" spans="1:2">
      <c r="A12" s="3" t="s">
        <v>358</v>
      </c>
    </row>
    <row r="13" spans="1:2">
      <c r="A13" s="4" t="s">
        <v>366</v>
      </c>
      <c r="B13" s="5" t="n">
        <v>29</v>
      </c>
    </row>
    <row r="14" spans="1:2">
      <c r="A14" s="4" t="s">
        <v>367</v>
      </c>
      <c r="B14" s="5" t="n">
        <v>5000</v>
      </c>
    </row>
    <row r="15" spans="1:2">
      <c r="A15" s="4" t="s">
        <v>368</v>
      </c>
    </row>
    <row r="16" spans="1:2">
      <c r="A16" s="3" t="s">
        <v>358</v>
      </c>
    </row>
    <row r="17" spans="1:2">
      <c r="A17" s="4" t="s">
        <v>360</v>
      </c>
      <c r="B17" s="5" t="n">
        <v>28</v>
      </c>
    </row>
    <row r="18" spans="1:2">
      <c r="A18" s="4" t="s">
        <v>369</v>
      </c>
      <c r="B18" s="9" t="n">
        <v>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4"/>
    <col customWidth="1" max="5" min="5" width="21"/>
  </cols>
  <sheetData>
    <row r="1" spans="1:5">
      <c r="A1" s="1" t="s">
        <v>370</v>
      </c>
      <c r="B1" s="2" t="s">
        <v>1</v>
      </c>
    </row>
    <row r="2" spans="1:5">
      <c r="B2" s="2" t="s">
        <v>371</v>
      </c>
      <c r="C2" s="2" t="s">
        <v>372</v>
      </c>
      <c r="D2" s="2" t="s">
        <v>113</v>
      </c>
      <c r="E2" s="2" t="s">
        <v>373</v>
      </c>
    </row>
    <row r="3" spans="1:5">
      <c r="A3" s="3" t="s">
        <v>374</v>
      </c>
    </row>
    <row r="4" spans="1:5">
      <c r="A4" s="4" t="s">
        <v>68</v>
      </c>
      <c r="B4" s="6" t="n">
        <v>26973</v>
      </c>
      <c r="C4" s="6" t="n">
        <v>21335</v>
      </c>
    </row>
    <row r="5" spans="1:5">
      <c r="A5" s="4" t="s">
        <v>375</v>
      </c>
      <c r="B5" s="5" t="n">
        <v>280785</v>
      </c>
      <c r="C5" s="5" t="n">
        <v>270597</v>
      </c>
    </row>
    <row r="6" spans="1:5">
      <c r="A6" s="4" t="s">
        <v>376</v>
      </c>
      <c r="B6" s="6" t="n">
        <v>3217</v>
      </c>
      <c r="C6" s="6" t="n">
        <v>2542</v>
      </c>
    </row>
    <row r="7" spans="1:5">
      <c r="A7" s="4" t="s">
        <v>377</v>
      </c>
      <c r="B7" s="5" t="n">
        <v>4</v>
      </c>
    </row>
    <row r="8" spans="1:5">
      <c r="A8" s="4" t="s">
        <v>378</v>
      </c>
      <c r="B8" s="4" t="s">
        <v>379</v>
      </c>
    </row>
    <row r="9" spans="1:5">
      <c r="A9" s="4" t="s">
        <v>380</v>
      </c>
      <c r="B9" s="4" t="s">
        <v>381</v>
      </c>
    </row>
    <row r="10" spans="1:5">
      <c r="A10" s="4" t="s">
        <v>382</v>
      </c>
      <c r="B10" s="6" t="n">
        <v>108118</v>
      </c>
    </row>
    <row r="11" spans="1:5">
      <c r="A11" s="4" t="s">
        <v>383</v>
      </c>
      <c r="B11" s="6" t="n">
        <v>78161</v>
      </c>
    </row>
    <row r="12" spans="1:5">
      <c r="A12" s="4" t="s">
        <v>384</v>
      </c>
      <c r="B12" s="4" t="s">
        <v>385</v>
      </c>
    </row>
    <row r="13" spans="1:5">
      <c r="A13" s="4" t="s">
        <v>386</v>
      </c>
    </row>
    <row r="14" spans="1:5">
      <c r="A14" s="3" t="s">
        <v>374</v>
      </c>
    </row>
    <row r="15" spans="1:5">
      <c r="A15" s="4" t="s">
        <v>382</v>
      </c>
      <c r="B15" s="6" t="n">
        <v>108100</v>
      </c>
      <c r="E15" s="6" t="n">
        <v>115600</v>
      </c>
    </row>
    <row r="16" spans="1:5">
      <c r="A16" s="4" t="s">
        <v>383</v>
      </c>
      <c r="E16" s="5" t="n">
        <v>82900</v>
      </c>
    </row>
    <row r="17" spans="1:5">
      <c r="A17" s="4" t="s">
        <v>387</v>
      </c>
      <c r="E17" s="6" t="n">
        <v>29900</v>
      </c>
    </row>
    <row r="18" spans="1:5">
      <c r="A18" s="4" t="s">
        <v>384</v>
      </c>
      <c r="E18" s="4" t="s">
        <v>388</v>
      </c>
    </row>
    <row r="19" spans="1:5">
      <c r="A19" s="4" t="s">
        <v>389</v>
      </c>
    </row>
    <row r="20" spans="1:5">
      <c r="A20" s="3" t="s">
        <v>374</v>
      </c>
    </row>
    <row r="21" spans="1:5">
      <c r="A21" s="4" t="s">
        <v>390</v>
      </c>
      <c r="B21" s="4" t="s">
        <v>391</v>
      </c>
      <c r="C21" s="4" t="s">
        <v>392</v>
      </c>
      <c r="D21" s="4" t="s">
        <v>392</v>
      </c>
    </row>
    <row r="22" spans="1:5">
      <c r="A22" s="4" t="s">
        <v>393</v>
      </c>
    </row>
    <row r="23" spans="1:5">
      <c r="A23" s="3" t="s">
        <v>374</v>
      </c>
    </row>
    <row r="24" spans="1:5">
      <c r="A24" s="4" t="s">
        <v>390</v>
      </c>
      <c r="B24" s="4" t="s">
        <v>394</v>
      </c>
      <c r="C24" s="4" t="s">
        <v>395</v>
      </c>
      <c r="D24" s="4" t="s">
        <v>395</v>
      </c>
    </row>
    <row r="25" spans="1:5">
      <c r="A25" s="4" t="s">
        <v>396</v>
      </c>
    </row>
    <row r="26" spans="1:5">
      <c r="A26" s="3" t="s">
        <v>374</v>
      </c>
    </row>
    <row r="27" spans="1:5">
      <c r="A27" s="4" t="s">
        <v>390</v>
      </c>
      <c r="B27" s="4" t="s">
        <v>397</v>
      </c>
      <c r="C27" s="4" t="s">
        <v>397</v>
      </c>
      <c r="D27" s="4" t="s">
        <v>398</v>
      </c>
    </row>
    <row r="28" spans="1:5">
      <c r="A28" s="4" t="s">
        <v>399</v>
      </c>
    </row>
    <row r="29" spans="1:5">
      <c r="A29" s="3" t="s">
        <v>374</v>
      </c>
    </row>
    <row r="30" spans="1:5">
      <c r="A30" s="4" t="s">
        <v>390</v>
      </c>
      <c r="B30" s="4" t="s">
        <v>400</v>
      </c>
      <c r="C30" s="4" t="s">
        <v>401</v>
      </c>
      <c r="D30" s="4" t="s">
        <v>402</v>
      </c>
    </row>
    <row r="31" spans="1:5">
      <c r="A31" s="4" t="s">
        <v>403</v>
      </c>
    </row>
    <row r="32" spans="1:5">
      <c r="A32" s="3" t="s">
        <v>374</v>
      </c>
    </row>
    <row r="33" spans="1:5">
      <c r="A33" s="4" t="s">
        <v>390</v>
      </c>
      <c r="B33" s="4" t="s">
        <v>404</v>
      </c>
      <c r="C33" s="4" t="s">
        <v>405</v>
      </c>
      <c r="D33" s="4" t="s">
        <v>406</v>
      </c>
    </row>
    <row r="34" spans="1:5">
      <c r="A34" s="4" t="s">
        <v>407</v>
      </c>
    </row>
    <row r="35" spans="1:5">
      <c r="A35" s="3" t="s">
        <v>374</v>
      </c>
    </row>
    <row r="36" spans="1:5">
      <c r="A36" s="4" t="s">
        <v>408</v>
      </c>
      <c r="B36" s="4" t="s">
        <v>409</v>
      </c>
    </row>
    <row r="37" spans="1:5">
      <c r="A37" s="4" t="s">
        <v>410</v>
      </c>
    </row>
    <row r="38" spans="1:5">
      <c r="A38" s="3" t="s">
        <v>374</v>
      </c>
    </row>
    <row r="39" spans="1:5">
      <c r="A39" s="4" t="s">
        <v>408</v>
      </c>
      <c r="B39" s="4" t="s">
        <v>411</v>
      </c>
    </row>
    <row r="40" spans="1:5">
      <c r="A40" s="4" t="s">
        <v>412</v>
      </c>
    </row>
    <row r="41" spans="1:5">
      <c r="A41" s="3" t="s">
        <v>374</v>
      </c>
    </row>
    <row r="42" spans="1:5">
      <c r="A42" s="4" t="s">
        <v>68</v>
      </c>
      <c r="B42" s="6" t="n">
        <v>22300</v>
      </c>
      <c r="C42" s="6" t="n">
        <v>17200</v>
      </c>
    </row>
    <row r="43" spans="1:5">
      <c r="A43" s="4" t="s">
        <v>413</v>
      </c>
    </row>
    <row r="44" spans="1:5">
      <c r="A44" s="3" t="s">
        <v>374</v>
      </c>
    </row>
    <row r="45" spans="1:5">
      <c r="A45" s="4" t="s">
        <v>68</v>
      </c>
      <c r="B45" s="6" t="n">
        <v>4700</v>
      </c>
      <c r="C45" s="6" t="n">
        <v>41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9"/>
    <col customWidth="1" max="2" min="2" width="16"/>
  </cols>
  <sheetData>
    <row r="1" spans="1:2">
      <c r="A1" s="1" t="s">
        <v>414</v>
      </c>
      <c r="B1" s="2" t="s">
        <v>1</v>
      </c>
    </row>
    <row r="2" spans="1:2">
      <c r="B2" s="2" t="s">
        <v>2</v>
      </c>
    </row>
    <row r="3" spans="1:2">
      <c r="A3" s="4" t="s">
        <v>415</v>
      </c>
    </row>
    <row r="4" spans="1:2">
      <c r="A4" s="3" t="s">
        <v>416</v>
      </c>
    </row>
    <row r="5" spans="1:2">
      <c r="A5" s="4" t="s">
        <v>417</v>
      </c>
      <c r="B5" s="4" t="s">
        <v>411</v>
      </c>
    </row>
    <row r="6" spans="1:2">
      <c r="A6" s="4" t="s">
        <v>418</v>
      </c>
    </row>
    <row r="7" spans="1:2">
      <c r="A7" s="3" t="s">
        <v>416</v>
      </c>
    </row>
    <row r="8" spans="1:2">
      <c r="A8" s="4" t="s">
        <v>417</v>
      </c>
      <c r="B8" s="4" t="s">
        <v>419</v>
      </c>
    </row>
    <row r="9" spans="1:2">
      <c r="A9" s="4" t="s">
        <v>420</v>
      </c>
    </row>
    <row r="10" spans="1:2">
      <c r="A10" s="3" t="s">
        <v>416</v>
      </c>
    </row>
    <row r="11" spans="1:2">
      <c r="A11" s="4" t="s">
        <v>417</v>
      </c>
      <c r="B11" s="4" t="s">
        <v>411</v>
      </c>
    </row>
    <row r="12" spans="1:2">
      <c r="A12" s="4" t="s">
        <v>421</v>
      </c>
    </row>
    <row r="13" spans="1:2">
      <c r="A13" s="3" t="s">
        <v>416</v>
      </c>
    </row>
    <row r="14" spans="1:2">
      <c r="A14" s="4" t="s">
        <v>417</v>
      </c>
      <c r="B14" s="4" t="s">
        <v>422</v>
      </c>
    </row>
    <row r="15" spans="1:2">
      <c r="A15" s="4" t="s">
        <v>423</v>
      </c>
    </row>
    <row r="16" spans="1:2">
      <c r="A16" s="3" t="s">
        <v>416</v>
      </c>
    </row>
    <row r="17" spans="1:2">
      <c r="A17" s="4" t="s">
        <v>417</v>
      </c>
      <c r="B17" s="4" t="s">
        <v>424</v>
      </c>
    </row>
    <row r="18" spans="1:2">
      <c r="A18" s="4" t="s">
        <v>425</v>
      </c>
    </row>
    <row r="19" spans="1:2">
      <c r="A19" s="3" t="s">
        <v>416</v>
      </c>
    </row>
    <row r="20" spans="1:2">
      <c r="A20" s="4" t="s">
        <v>417</v>
      </c>
      <c r="B20" s="4" t="s">
        <v>426</v>
      </c>
    </row>
    <row r="21" spans="1:2">
      <c r="A21" s="4" t="s">
        <v>427</v>
      </c>
    </row>
    <row r="22" spans="1:2">
      <c r="A22" s="3" t="s">
        <v>416</v>
      </c>
    </row>
    <row r="23" spans="1:2">
      <c r="A23" s="4" t="s">
        <v>417</v>
      </c>
      <c r="B23" s="4" t="s">
        <v>4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65</v>
      </c>
    </row>
    <row r="2" spans="1:3">
      <c r="A2" s="3" t="s">
        <v>429</v>
      </c>
    </row>
    <row r="3" spans="1:3">
      <c r="A3" s="4" t="s">
        <v>430</v>
      </c>
      <c r="B3" s="6" t="n">
        <v>2989</v>
      </c>
      <c r="C3" s="6" t="n">
        <v>2887</v>
      </c>
    </row>
    <row r="4" spans="1:3">
      <c r="A4" s="4" t="s">
        <v>431</v>
      </c>
      <c r="B4" s="5" t="n">
        <v>-1986865</v>
      </c>
      <c r="C4" s="5" t="n">
        <v>-1814795</v>
      </c>
    </row>
    <row r="5" spans="1:3">
      <c r="A5" s="4" t="s">
        <v>432</v>
      </c>
      <c r="B5" s="5" t="n">
        <v>3949</v>
      </c>
      <c r="C5" s="5" t="n">
        <v>4037</v>
      </c>
    </row>
    <row r="6" spans="1:3">
      <c r="A6" s="4" t="s">
        <v>433</v>
      </c>
      <c r="B6" s="6" t="n">
        <v>-1964366</v>
      </c>
      <c r="C6" s="6" t="n">
        <v>-174404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2"/>
    <col customWidth="1" max="2" min="2" width="22"/>
    <col customWidth="1" max="3" min="3" width="21"/>
    <col customWidth="1" max="4" min="4" width="80"/>
    <col customWidth="1" max="5" min="5" width="21"/>
  </cols>
  <sheetData>
    <row r="1" spans="1:5">
      <c r="A1" s="1" t="s">
        <v>434</v>
      </c>
      <c r="B1" s="2" t="s">
        <v>107</v>
      </c>
      <c r="D1" s="2" t="s">
        <v>1</v>
      </c>
    </row>
    <row r="2" spans="1:5">
      <c r="B2" s="2" t="s">
        <v>435</v>
      </c>
      <c r="C2" s="2" t="s">
        <v>436</v>
      </c>
      <c r="D2" s="2" t="s">
        <v>371</v>
      </c>
      <c r="E2" s="2" t="s">
        <v>372</v>
      </c>
    </row>
    <row r="3" spans="1:5">
      <c r="A3" s="3" t="s">
        <v>437</v>
      </c>
    </row>
    <row r="4" spans="1:5">
      <c r="A4" s="4" t="s">
        <v>438</v>
      </c>
      <c r="D4" s="4" t="s">
        <v>439</v>
      </c>
    </row>
    <row r="5" spans="1:5">
      <c r="A5" s="4" t="s">
        <v>75</v>
      </c>
      <c r="D5" s="6" t="n">
        <v>50537000</v>
      </c>
      <c r="E5" s="6" t="n">
        <v>48169000</v>
      </c>
    </row>
    <row r="6" spans="1:5">
      <c r="A6" s="4" t="s">
        <v>440</v>
      </c>
      <c r="D6" s="5" t="n">
        <v>0</v>
      </c>
      <c r="E6" s="5" t="n">
        <v>0</v>
      </c>
    </row>
    <row r="7" spans="1:5">
      <c r="A7" s="4" t="s">
        <v>441</v>
      </c>
    </row>
    <row r="8" spans="1:5">
      <c r="A8" s="3" t="s">
        <v>437</v>
      </c>
    </row>
    <row r="9" spans="1:5">
      <c r="A9" s="4" t="s">
        <v>75</v>
      </c>
      <c r="D9" s="6" t="n">
        <v>0</v>
      </c>
    </row>
    <row r="10" spans="1:5">
      <c r="A10" s="4" t="s">
        <v>442</v>
      </c>
      <c r="D10" s="5" t="n">
        <v>4</v>
      </c>
    </row>
    <row r="11" spans="1:5">
      <c r="A11" s="4" t="s">
        <v>443</v>
      </c>
      <c r="B11" s="5" t="n">
        <v>3</v>
      </c>
    </row>
    <row r="12" spans="1:5">
      <c r="A12" s="4" t="s">
        <v>444</v>
      </c>
    </row>
    <row r="13" spans="1:5">
      <c r="A13" s="3" t="s">
        <v>437</v>
      </c>
    </row>
    <row r="14" spans="1:5">
      <c r="A14" s="4" t="s">
        <v>440</v>
      </c>
      <c r="C14" s="6" t="n">
        <v>300000</v>
      </c>
    </row>
    <row r="15" spans="1:5">
      <c r="A15" s="4" t="s">
        <v>445</v>
      </c>
      <c r="D15" s="4" t="s">
        <v>446</v>
      </c>
    </row>
    <row r="16" spans="1:5">
      <c r="A16" s="4" t="s">
        <v>361</v>
      </c>
    </row>
    <row r="17" spans="1:5">
      <c r="A17" s="3" t="s">
        <v>437</v>
      </c>
    </row>
    <row r="18" spans="1:5">
      <c r="A18" s="4" t="s">
        <v>75</v>
      </c>
      <c r="D18" s="6" t="n">
        <v>7900000</v>
      </c>
      <c r="E18" s="5" t="n">
        <v>7900000</v>
      </c>
    </row>
    <row r="19" spans="1:5">
      <c r="A19" s="4" t="s">
        <v>365</v>
      </c>
    </row>
    <row r="20" spans="1:5">
      <c r="A20" s="3" t="s">
        <v>437</v>
      </c>
    </row>
    <row r="21" spans="1:5">
      <c r="A21" s="4" t="s">
        <v>75</v>
      </c>
      <c r="D21" s="6" t="n">
        <v>42600000</v>
      </c>
      <c r="E21" s="6" t="n">
        <v>403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65</v>
      </c>
      <c r="D2" s="2" t="s">
        <v>113</v>
      </c>
    </row>
    <row r="3" spans="1:4">
      <c r="A3" s="3" t="s">
        <v>135</v>
      </c>
    </row>
    <row r="4" spans="1:4">
      <c r="A4" s="4" t="s">
        <v>136</v>
      </c>
      <c r="B4" s="6" t="n">
        <v>188886</v>
      </c>
      <c r="C4" s="6" t="n">
        <v>159207</v>
      </c>
      <c r="D4" s="6" t="n">
        <v>178040</v>
      </c>
    </row>
    <row r="5" spans="1:4">
      <c r="A5" s="3" t="s">
        <v>137</v>
      </c>
    </row>
    <row r="6" spans="1:4">
      <c r="A6" s="4" t="s">
        <v>118</v>
      </c>
      <c r="B6" s="5" t="n">
        <v>144572</v>
      </c>
      <c r="C6" s="5" t="n">
        <v>156501</v>
      </c>
      <c r="D6" s="5" t="n">
        <v>147129</v>
      </c>
    </row>
    <row r="7" spans="1:4">
      <c r="A7" s="4" t="s">
        <v>120</v>
      </c>
      <c r="B7" s="5" t="n">
        <v>4706</v>
      </c>
      <c r="C7" s="5" t="n">
        <v>1580</v>
      </c>
      <c r="D7" s="5" t="n">
        <v>614</v>
      </c>
    </row>
    <row r="8" spans="1:4">
      <c r="A8" s="4" t="s">
        <v>138</v>
      </c>
      <c r="B8" s="5" t="n">
        <v>3351</v>
      </c>
      <c r="C8" s="5" t="n">
        <v>3419</v>
      </c>
      <c r="D8" s="5" t="n">
        <v>3222</v>
      </c>
    </row>
    <row r="9" spans="1:4">
      <c r="A9" s="4" t="s">
        <v>125</v>
      </c>
      <c r="B9" s="5" t="n">
        <v>602</v>
      </c>
      <c r="C9" s="5" t="n">
        <v>1016</v>
      </c>
    </row>
    <row r="10" spans="1:4">
      <c r="A10" s="4" t="s">
        <v>139</v>
      </c>
      <c r="B10" s="5" t="n">
        <v>-1162</v>
      </c>
      <c r="C10" s="5" t="n">
        <v>-4436</v>
      </c>
      <c r="D10" s="5" t="n">
        <v>921</v>
      </c>
    </row>
    <row r="11" spans="1:4">
      <c r="A11" s="4" t="s">
        <v>140</v>
      </c>
      <c r="B11" s="5" t="n">
        <v>13033</v>
      </c>
      <c r="C11" s="5" t="n">
        <v>7909</v>
      </c>
      <c r="D11" s="5" t="n">
        <v>4267</v>
      </c>
    </row>
    <row r="12" spans="1:4">
      <c r="A12" s="4" t="s">
        <v>141</v>
      </c>
      <c r="B12" s="5" t="n">
        <v>-11292</v>
      </c>
      <c r="C12" s="5" t="n">
        <v>-14509</v>
      </c>
      <c r="D12" s="5" t="n">
        <v>-14528</v>
      </c>
    </row>
    <row r="13" spans="1:4">
      <c r="A13" s="4" t="s">
        <v>142</v>
      </c>
      <c r="B13" s="5" t="n">
        <v>17267</v>
      </c>
      <c r="C13" s="5" t="n">
        <v>13132</v>
      </c>
      <c r="D13" s="5" t="n">
        <v>13286</v>
      </c>
    </row>
    <row r="14" spans="1:4">
      <c r="A14" s="3" t="s">
        <v>143</v>
      </c>
    </row>
    <row r="15" spans="1:4">
      <c r="A15" s="4" t="s">
        <v>144</v>
      </c>
      <c r="B15" s="5" t="n">
        <v>-16938</v>
      </c>
      <c r="C15" s="5" t="n">
        <v>-19470</v>
      </c>
      <c r="D15" s="5" t="n">
        <v>-13913</v>
      </c>
    </row>
    <row r="16" spans="1:4">
      <c r="A16" s="4" t="s">
        <v>145</v>
      </c>
      <c r="B16" s="5" t="n">
        <v>11359</v>
      </c>
      <c r="C16" s="5" t="n">
        <v>18531</v>
      </c>
      <c r="D16" s="5" t="n">
        <v>22287</v>
      </c>
    </row>
    <row r="17" spans="1:4">
      <c r="A17" s="4" t="s">
        <v>146</v>
      </c>
      <c r="B17" s="5" t="n">
        <v>354384</v>
      </c>
      <c r="C17" s="5" t="n">
        <v>322880</v>
      </c>
      <c r="D17" s="5" t="n">
        <v>341325</v>
      </c>
    </row>
    <row r="18" spans="1:4">
      <c r="A18" s="3" t="s">
        <v>147</v>
      </c>
    </row>
    <row r="19" spans="1:4">
      <c r="A19" s="4" t="s">
        <v>148</v>
      </c>
      <c r="B19" s="5" t="n">
        <v>-136128</v>
      </c>
      <c r="C19" s="5" t="n">
        <v>-58239</v>
      </c>
      <c r="D19" s="5" t="n">
        <v>-17576</v>
      </c>
    </row>
    <row r="20" spans="1:4">
      <c r="A20" s="4" t="s">
        <v>149</v>
      </c>
      <c r="B20" s="5" t="n">
        <v>-57192</v>
      </c>
      <c r="C20" s="5" t="n">
        <v>-63438</v>
      </c>
      <c r="D20" s="5" t="n">
        <v>-56168</v>
      </c>
    </row>
    <row r="21" spans="1:4">
      <c r="A21" s="4" t="s">
        <v>150</v>
      </c>
      <c r="B21" s="5" t="n">
        <v>-48396</v>
      </c>
      <c r="C21" s="5" t="n">
        <v>-175588</v>
      </c>
      <c r="D21" s="5" t="n">
        <v>-48867</v>
      </c>
    </row>
    <row r="22" spans="1:4">
      <c r="A22" s="4" t="s">
        <v>151</v>
      </c>
      <c r="B22" s="5" t="n">
        <v>4295</v>
      </c>
      <c r="C22" s="5" t="n">
        <v>12911</v>
      </c>
      <c r="D22" s="5" t="n">
        <v>970</v>
      </c>
    </row>
    <row r="23" spans="1:4">
      <c r="A23" s="4" t="s">
        <v>152</v>
      </c>
      <c r="B23" s="5" t="n">
        <v>-7168</v>
      </c>
      <c r="C23" s="5" t="n">
        <v>-6703</v>
      </c>
      <c r="D23" s="5" t="n">
        <v>-3605</v>
      </c>
    </row>
    <row r="24" spans="1:4">
      <c r="A24" s="4" t="s">
        <v>153</v>
      </c>
      <c r="D24" s="5" t="n">
        <v>684</v>
      </c>
    </row>
    <row r="25" spans="1:4">
      <c r="A25" s="4" t="s">
        <v>154</v>
      </c>
      <c r="B25" s="5" t="n">
        <v>-244589</v>
      </c>
      <c r="C25" s="5" t="n">
        <v>-291057</v>
      </c>
      <c r="D25" s="5" t="n">
        <v>-124562</v>
      </c>
    </row>
    <row r="26" spans="1:4">
      <c r="A26" s="3" t="s">
        <v>155</v>
      </c>
    </row>
    <row r="27" spans="1:4">
      <c r="A27" s="4" t="s">
        <v>156</v>
      </c>
      <c r="B27" s="5" t="n">
        <v>1146691</v>
      </c>
      <c r="C27" s="5" t="n">
        <v>809831</v>
      </c>
      <c r="D27" s="5" t="n">
        <v>475500</v>
      </c>
    </row>
    <row r="28" spans="1:4">
      <c r="A28" s="4" t="s">
        <v>157</v>
      </c>
      <c r="B28" s="5" t="n">
        <v>-14121</v>
      </c>
      <c r="C28" s="5" t="n">
        <v>-7816</v>
      </c>
      <c r="D28" s="5" t="n">
        <v>-10000</v>
      </c>
    </row>
    <row r="29" spans="1:4">
      <c r="A29" s="4" t="s">
        <v>158</v>
      </c>
      <c r="B29" s="5" t="n">
        <v>-648000</v>
      </c>
      <c r="C29" s="5" t="n">
        <v>-603500</v>
      </c>
      <c r="D29" s="5" t="n">
        <v>-461500</v>
      </c>
    </row>
    <row r="30" spans="1:4">
      <c r="A30" s="4" t="s">
        <v>159</v>
      </c>
      <c r="B30" s="5" t="n">
        <v>-325000</v>
      </c>
    </row>
    <row r="31" spans="1:4">
      <c r="A31" s="4" t="s">
        <v>160</v>
      </c>
      <c r="B31" s="5" t="n">
        <v>-4296</v>
      </c>
      <c r="C31" s="5" t="n">
        <v>-6087</v>
      </c>
      <c r="D31" s="5" t="n">
        <v>-4169</v>
      </c>
    </row>
    <row r="32" spans="1:4">
      <c r="A32" s="4" t="s">
        <v>161</v>
      </c>
      <c r="B32" s="5" t="n">
        <v>-538</v>
      </c>
      <c r="C32" s="5" t="n">
        <v>-3744</v>
      </c>
      <c r="D32" s="5" t="n">
        <v>-2483</v>
      </c>
    </row>
    <row r="33" spans="1:4">
      <c r="A33" s="4" t="s">
        <v>119</v>
      </c>
      <c r="B33" s="5" t="n">
        <v>-7398</v>
      </c>
      <c r="C33" s="5" t="n">
        <v>-1500</v>
      </c>
    </row>
    <row r="34" spans="1:4">
      <c r="A34" s="4" t="s">
        <v>162</v>
      </c>
      <c r="B34" s="5" t="n">
        <v>876</v>
      </c>
      <c r="C34" s="5" t="n">
        <v>2367</v>
      </c>
      <c r="D34" s="5" t="n">
        <v>6534</v>
      </c>
    </row>
    <row r="35" spans="1:4">
      <c r="A35" s="4" t="s">
        <v>163</v>
      </c>
      <c r="C35" s="5" t="n">
        <v>7783</v>
      </c>
    </row>
    <row r="36" spans="1:4">
      <c r="A36" s="4" t="s">
        <v>164</v>
      </c>
      <c r="B36" s="5" t="n">
        <v>-3531</v>
      </c>
      <c r="C36" s="5" t="n">
        <v>-3005</v>
      </c>
      <c r="D36" s="5" t="n">
        <v>-5847</v>
      </c>
    </row>
    <row r="37" spans="1:4">
      <c r="A37" s="4" t="s">
        <v>165</v>
      </c>
      <c r="B37" s="5" t="n">
        <v>-209522</v>
      </c>
      <c r="C37" s="5" t="n">
        <v>-204198</v>
      </c>
      <c r="D37" s="5" t="n">
        <v>-200326</v>
      </c>
    </row>
    <row r="38" spans="1:4">
      <c r="A38" s="4" t="s">
        <v>166</v>
      </c>
      <c r="B38" s="5" t="n">
        <v>-64839</v>
      </c>
      <c r="C38" s="5" t="n">
        <v>-9869</v>
      </c>
      <c r="D38" s="5" t="n">
        <v>-202291</v>
      </c>
    </row>
    <row r="39" spans="1:4">
      <c r="A39" s="4" t="s">
        <v>167</v>
      </c>
      <c r="B39" s="5" t="n">
        <v>44956</v>
      </c>
      <c r="C39" s="5" t="n">
        <v>21954</v>
      </c>
      <c r="D39" s="5" t="n">
        <v>14472</v>
      </c>
    </row>
    <row r="40" spans="1:4">
      <c r="A40" s="4" t="s">
        <v>168</v>
      </c>
      <c r="B40" s="5" t="n">
        <v>74137</v>
      </c>
      <c r="C40" s="5" t="n">
        <v>52183</v>
      </c>
      <c r="D40" s="5" t="n">
        <v>37711</v>
      </c>
    </row>
    <row r="41" spans="1:4">
      <c r="A41" s="4" t="s">
        <v>169</v>
      </c>
      <c r="B41" s="5" t="n">
        <v>119093</v>
      </c>
      <c r="C41" s="5" t="n">
        <v>74137</v>
      </c>
      <c r="D41" s="5" t="n">
        <v>52183</v>
      </c>
    </row>
    <row r="42" spans="1:4">
      <c r="A42" s="3" t="s">
        <v>170</v>
      </c>
    </row>
    <row r="43" spans="1:4">
      <c r="A43" s="4" t="s">
        <v>171</v>
      </c>
      <c r="C43" s="5" t="n">
        <v>157280</v>
      </c>
    </row>
    <row r="44" spans="1:4">
      <c r="A44" s="4" t="s">
        <v>172</v>
      </c>
      <c r="B44" s="5" t="n">
        <v>137946</v>
      </c>
    </row>
    <row r="45" spans="1:4">
      <c r="A45" s="3" t="s">
        <v>173</v>
      </c>
    </row>
    <row r="46" spans="1:4">
      <c r="A46" s="4" t="s">
        <v>174</v>
      </c>
      <c r="B46" s="5" t="n">
        <v>85698</v>
      </c>
      <c r="C46" s="5" t="n">
        <v>71787</v>
      </c>
      <c r="D46" s="5" t="n">
        <v>57485</v>
      </c>
    </row>
    <row r="47" spans="1:4">
      <c r="A47" s="4" t="s">
        <v>175</v>
      </c>
      <c r="B47" s="6" t="n">
        <v>16437</v>
      </c>
      <c r="C47" s="6" t="n">
        <v>13303</v>
      </c>
      <c r="D47" s="6" t="n">
        <v>808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1"/>
  </cols>
  <sheetData>
    <row r="1" spans="1:5">
      <c r="A1" s="1" t="s">
        <v>447</v>
      </c>
      <c r="B1" s="2" t="s">
        <v>448</v>
      </c>
      <c r="C1" s="2" t="s">
        <v>1</v>
      </c>
    </row>
    <row r="2" spans="1:5">
      <c r="B2" s="2" t="s">
        <v>449</v>
      </c>
      <c r="C2" s="2" t="s">
        <v>450</v>
      </c>
      <c r="D2" s="2" t="s">
        <v>372</v>
      </c>
      <c r="E2" s="2" t="s">
        <v>451</v>
      </c>
    </row>
    <row r="3" spans="1:5">
      <c r="A3" s="3" t="s">
        <v>416</v>
      </c>
    </row>
    <row r="4" spans="1:5">
      <c r="A4" s="4" t="s">
        <v>452</v>
      </c>
      <c r="C4" s="5" t="n">
        <v>72</v>
      </c>
    </row>
    <row r="5" spans="1:5">
      <c r="A5" s="4" t="s">
        <v>360</v>
      </c>
      <c r="C5" s="5" t="n">
        <v>28</v>
      </c>
    </row>
    <row r="6" spans="1:5">
      <c r="A6" s="4" t="s">
        <v>453</v>
      </c>
      <c r="C6" s="5" t="n">
        <v>7</v>
      </c>
    </row>
    <row r="7" spans="1:5">
      <c r="A7" s="4" t="s">
        <v>454</v>
      </c>
      <c r="C7" s="6" t="n">
        <v>6000000</v>
      </c>
      <c r="D7" s="6" t="n">
        <v>1000000</v>
      </c>
      <c r="E7" s="6" t="n">
        <v>0</v>
      </c>
    </row>
    <row r="8" spans="1:5">
      <c r="A8" s="4" t="s">
        <v>455</v>
      </c>
      <c r="C8" s="6" t="n">
        <v>137700000</v>
      </c>
      <c r="D8" s="5" t="n">
        <v>152000000</v>
      </c>
      <c r="E8" s="6" t="n">
        <v>145700000</v>
      </c>
    </row>
    <row r="9" spans="1:5">
      <c r="A9" s="4" t="s">
        <v>456</v>
      </c>
      <c r="C9" s="5" t="n">
        <v>11</v>
      </c>
    </row>
    <row r="10" spans="1:5">
      <c r="A10" s="4" t="s">
        <v>457</v>
      </c>
      <c r="C10" s="5" t="n">
        <v>4</v>
      </c>
    </row>
    <row r="11" spans="1:5">
      <c r="A11" s="4" t="s">
        <v>74</v>
      </c>
      <c r="C11" s="6" t="n">
        <v>238637000</v>
      </c>
      <c r="D11" s="5" t="n">
        <v>247223000</v>
      </c>
    </row>
    <row r="12" spans="1:5">
      <c r="A12" s="4" t="s">
        <v>458</v>
      </c>
      <c r="B12" s="6" t="n">
        <v>100</v>
      </c>
    </row>
    <row r="13" spans="1:5">
      <c r="A13" s="4" t="s">
        <v>459</v>
      </c>
    </row>
    <row r="14" spans="1:5">
      <c r="A14" s="3" t="s">
        <v>416</v>
      </c>
    </row>
    <row r="15" spans="1:5">
      <c r="A15" s="4" t="s">
        <v>74</v>
      </c>
      <c r="C15" s="5" t="n">
        <v>147800000</v>
      </c>
      <c r="D15" s="5" t="n">
        <v>150100000</v>
      </c>
    </row>
    <row r="16" spans="1:5">
      <c r="A16" s="4" t="s">
        <v>460</v>
      </c>
    </row>
    <row r="17" spans="1:5">
      <c r="A17" s="3" t="s">
        <v>416</v>
      </c>
    </row>
    <row r="18" spans="1:5">
      <c r="A18" s="4" t="s">
        <v>74</v>
      </c>
      <c r="C18" s="6" t="n">
        <v>90800000</v>
      </c>
      <c r="D18" s="6" t="n">
        <v>97100000</v>
      </c>
    </row>
    <row r="19" spans="1:5">
      <c r="A19" s="4" t="s">
        <v>461</v>
      </c>
    </row>
    <row r="20" spans="1:5">
      <c r="A20" s="3" t="s">
        <v>416</v>
      </c>
    </row>
    <row r="21" spans="1:5">
      <c r="A21" s="4" t="s">
        <v>462</v>
      </c>
      <c r="B21" s="4" t="s">
        <v>463</v>
      </c>
    </row>
    <row r="22" spans="1:5">
      <c r="A22" s="4" t="s">
        <v>464</v>
      </c>
      <c r="B22" s="4" t="s">
        <v>465</v>
      </c>
    </row>
    <row r="23" spans="1:5">
      <c r="A23" s="4" t="s">
        <v>466</v>
      </c>
      <c r="B23" s="6" t="n">
        <v>15000000</v>
      </c>
    </row>
    <row r="24" spans="1:5">
      <c r="A24" s="4" t="s">
        <v>467</v>
      </c>
      <c r="B24" s="4" t="s">
        <v>468</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69</v>
      </c>
      <c r="B1" s="2" t="s">
        <v>2</v>
      </c>
      <c r="C1" s="2" t="s">
        <v>65</v>
      </c>
    </row>
    <row r="2" spans="1:3">
      <c r="A2" s="3" t="s">
        <v>416</v>
      </c>
    </row>
    <row r="3" spans="1:3">
      <c r="A3" s="4" t="s">
        <v>470</v>
      </c>
      <c r="B3" s="6" t="n">
        <v>295214</v>
      </c>
      <c r="C3" s="6" t="n">
        <v>294774</v>
      </c>
    </row>
    <row r="4" spans="1:3">
      <c r="A4" s="4" t="s">
        <v>471</v>
      </c>
      <c r="B4" s="5" t="n">
        <v>3411583</v>
      </c>
      <c r="C4" s="5" t="n">
        <v>3490725</v>
      </c>
    </row>
    <row r="5" spans="1:3">
      <c r="A5" s="4" t="s">
        <v>472</v>
      </c>
      <c r="B5" s="5" t="n">
        <v>435628</v>
      </c>
      <c r="C5" s="5" t="n">
        <v>432196</v>
      </c>
    </row>
    <row r="6" spans="1:3">
      <c r="A6" s="4" t="s">
        <v>473</v>
      </c>
      <c r="B6" s="5" t="n">
        <v>38278</v>
      </c>
      <c r="C6" s="5" t="n">
        <v>34968</v>
      </c>
    </row>
    <row r="7" spans="1:3">
      <c r="A7" s="4" t="s">
        <v>474</v>
      </c>
      <c r="B7" s="5" t="n">
        <v>29521</v>
      </c>
      <c r="C7" s="5" t="n">
        <v>94590</v>
      </c>
    </row>
    <row r="8" spans="1:3">
      <c r="A8" s="4" t="s">
        <v>475</v>
      </c>
      <c r="B8" s="5" t="n">
        <v>4210224</v>
      </c>
      <c r="C8" s="5" t="n">
        <v>4347253</v>
      </c>
    </row>
    <row r="9" spans="1:3">
      <c r="A9" s="4" t="s">
        <v>476</v>
      </c>
      <c r="B9" s="5" t="n">
        <v>-1510117</v>
      </c>
      <c r="C9" s="5" t="n">
        <v>-1516664</v>
      </c>
    </row>
    <row r="10" spans="1:3">
      <c r="A10" s="4" t="s">
        <v>477</v>
      </c>
      <c r="B10" s="6" t="n">
        <v>2700107</v>
      </c>
      <c r="C10" s="6" t="n">
        <v>283058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14"/>
  </cols>
  <sheetData>
    <row r="1" spans="1:6">
      <c r="A1" s="1" t="s">
        <v>478</v>
      </c>
      <c r="B1" s="2" t="s">
        <v>1</v>
      </c>
    </row>
    <row r="2" spans="1:6">
      <c r="B2" s="2" t="s">
        <v>479</v>
      </c>
      <c r="C2" s="2" t="s">
        <v>372</v>
      </c>
      <c r="D2" s="2" t="s">
        <v>451</v>
      </c>
      <c r="E2" s="2" t="s">
        <v>373</v>
      </c>
      <c r="F2" s="2" t="s">
        <v>480</v>
      </c>
    </row>
    <row r="3" spans="1:6">
      <c r="A3" s="3" t="s">
        <v>291</v>
      </c>
    </row>
    <row r="4" spans="1:6">
      <c r="A4" s="4" t="s">
        <v>382</v>
      </c>
      <c r="B4" s="6" t="n">
        <v>108118000</v>
      </c>
    </row>
    <row r="5" spans="1:6">
      <c r="A5" s="4" t="s">
        <v>481</v>
      </c>
      <c r="B5" s="5" t="n">
        <v>26914000</v>
      </c>
    </row>
    <row r="6" spans="1:6">
      <c r="A6" s="4" t="s">
        <v>482</v>
      </c>
      <c r="B6" s="6" t="n">
        <v>51247000</v>
      </c>
    </row>
    <row r="7" spans="1:6">
      <c r="A7" s="4" t="s">
        <v>483</v>
      </c>
      <c r="B7" s="4" t="s">
        <v>484</v>
      </c>
    </row>
    <row r="8" spans="1:6">
      <c r="A8" s="4" t="s">
        <v>384</v>
      </c>
      <c r="B8" s="4" t="s">
        <v>385</v>
      </c>
    </row>
    <row r="9" spans="1:6">
      <c r="A9" s="4" t="s">
        <v>485</v>
      </c>
      <c r="B9" s="6" t="n">
        <v>89604000</v>
      </c>
    </row>
    <row r="10" spans="1:6">
      <c r="A10" s="4" t="s">
        <v>360</v>
      </c>
      <c r="B10" s="5" t="n">
        <v>28</v>
      </c>
    </row>
    <row r="11" spans="1:6">
      <c r="A11" s="4" t="s">
        <v>368</v>
      </c>
    </row>
    <row r="12" spans="1:6">
      <c r="A12" s="3" t="s">
        <v>291</v>
      </c>
    </row>
    <row r="13" spans="1:6">
      <c r="A13" s="4" t="s">
        <v>486</v>
      </c>
      <c r="B13" s="4" t="s">
        <v>487</v>
      </c>
    </row>
    <row r="14" spans="1:6">
      <c r="A14" s="4" t="s">
        <v>360</v>
      </c>
      <c r="B14" s="5" t="n">
        <v>28</v>
      </c>
    </row>
    <row r="15" spans="1:6">
      <c r="A15" s="4" t="s">
        <v>488</v>
      </c>
      <c r="B15" s="6" t="n">
        <v>450300000</v>
      </c>
    </row>
    <row r="16" spans="1:6">
      <c r="A16" s="4" t="s">
        <v>489</v>
      </c>
    </row>
    <row r="17" spans="1:6">
      <c r="A17" s="3" t="s">
        <v>291</v>
      </c>
    </row>
    <row r="18" spans="1:6">
      <c r="A18" s="4" t="s">
        <v>490</v>
      </c>
      <c r="F18" s="4" t="s">
        <v>419</v>
      </c>
    </row>
    <row r="19" spans="1:6">
      <c r="A19" s="4" t="s">
        <v>386</v>
      </c>
    </row>
    <row r="20" spans="1:6">
      <c r="A20" s="3" t="s">
        <v>291</v>
      </c>
    </row>
    <row r="21" spans="1:6">
      <c r="A21" s="4" t="s">
        <v>382</v>
      </c>
      <c r="B21" s="5" t="n">
        <v>108100000</v>
      </c>
      <c r="E21" s="6" t="n">
        <v>115600000</v>
      </c>
    </row>
    <row r="22" spans="1:6">
      <c r="A22" s="4" t="s">
        <v>481</v>
      </c>
      <c r="B22" s="5" t="n">
        <v>26900000</v>
      </c>
    </row>
    <row r="23" spans="1:6">
      <c r="A23" s="4" t="s">
        <v>482</v>
      </c>
      <c r="B23" s="6" t="n">
        <v>51200000</v>
      </c>
    </row>
    <row r="24" spans="1:6">
      <c r="A24" s="4" t="s">
        <v>384</v>
      </c>
      <c r="E24" s="4" t="s">
        <v>388</v>
      </c>
    </row>
    <row r="25" spans="1:6">
      <c r="A25" s="4" t="s">
        <v>491</v>
      </c>
    </row>
    <row r="26" spans="1:6">
      <c r="A26" s="3" t="s">
        <v>291</v>
      </c>
    </row>
    <row r="27" spans="1:6">
      <c r="A27" s="4" t="s">
        <v>492</v>
      </c>
      <c r="B27" s="4" t="s">
        <v>493</v>
      </c>
    </row>
    <row r="28" spans="1:6">
      <c r="A28" s="4" t="s">
        <v>494</v>
      </c>
    </row>
    <row r="29" spans="1:6">
      <c r="A29" s="3" t="s">
        <v>291</v>
      </c>
    </row>
    <row r="30" spans="1:6">
      <c r="A30" s="4" t="s">
        <v>495</v>
      </c>
      <c r="B30" s="4" t="s">
        <v>496</v>
      </c>
    </row>
    <row r="31" spans="1:6">
      <c r="A31" s="4" t="s">
        <v>497</v>
      </c>
      <c r="B31" s="4" t="s">
        <v>498</v>
      </c>
    </row>
    <row r="32" spans="1:6">
      <c r="A32" s="4" t="s">
        <v>499</v>
      </c>
      <c r="B32" s="6" t="n">
        <v>4500000</v>
      </c>
    </row>
    <row r="33" spans="1:6">
      <c r="A33" s="4" t="s">
        <v>500</v>
      </c>
      <c r="B33" s="4" t="s">
        <v>501</v>
      </c>
    </row>
    <row r="34" spans="1:6">
      <c r="A34" s="4" t="s">
        <v>502</v>
      </c>
    </row>
    <row r="35" spans="1:6">
      <c r="A35" s="3" t="s">
        <v>291</v>
      </c>
    </row>
    <row r="36" spans="1:6">
      <c r="A36" s="4" t="s">
        <v>503</v>
      </c>
      <c r="B36" s="6" t="n">
        <v>34800000</v>
      </c>
      <c r="C36" s="6" t="n">
        <v>30700000</v>
      </c>
      <c r="D36" s="6" t="n">
        <v>28900000</v>
      </c>
    </row>
    <row r="37" spans="1:6">
      <c r="A37" s="4" t="s">
        <v>485</v>
      </c>
      <c r="B37" s="5" t="n">
        <v>49700000</v>
      </c>
    </row>
    <row r="38" spans="1:6">
      <c r="A38" s="4" t="s">
        <v>504</v>
      </c>
    </row>
    <row r="39" spans="1:6">
      <c r="A39" s="3" t="s">
        <v>291</v>
      </c>
    </row>
    <row r="40" spans="1:6">
      <c r="A40" s="4" t="s">
        <v>499</v>
      </c>
      <c r="B40" s="6" t="n">
        <v>0</v>
      </c>
    </row>
    <row r="41" spans="1:6">
      <c r="A41" s="4" t="s">
        <v>505</v>
      </c>
    </row>
    <row r="42" spans="1:6">
      <c r="A42" s="3" t="s">
        <v>291</v>
      </c>
    </row>
    <row r="43" spans="1:6">
      <c r="A43" s="4" t="s">
        <v>486</v>
      </c>
      <c r="B43" s="4" t="s">
        <v>50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507</v>
      </c>
      <c r="B1" s="2" t="s">
        <v>508</v>
      </c>
    </row>
    <row r="2" spans="1:2">
      <c r="A2" s="3" t="s">
        <v>291</v>
      </c>
    </row>
    <row r="3" spans="1:2">
      <c r="A3" s="4" t="s">
        <v>509</v>
      </c>
      <c r="B3" s="6" t="n">
        <v>32797</v>
      </c>
    </row>
    <row r="4" spans="1:2">
      <c r="A4" s="4" t="s">
        <v>510</v>
      </c>
      <c r="B4" s="5" t="n">
        <v>25438</v>
      </c>
    </row>
    <row r="5" spans="1:2">
      <c r="A5" s="4" t="s">
        <v>511</v>
      </c>
      <c r="B5" s="5" t="n">
        <v>3886</v>
      </c>
    </row>
    <row r="6" spans="1:2">
      <c r="A6" s="4" t="s">
        <v>512</v>
      </c>
      <c r="B6" s="5" t="n">
        <v>3306</v>
      </c>
    </row>
    <row r="7" spans="1:2">
      <c r="A7" s="4" t="s">
        <v>513</v>
      </c>
      <c r="B7" s="5" t="n">
        <v>3144</v>
      </c>
    </row>
    <row r="8" spans="1:2">
      <c r="A8" s="4" t="s">
        <v>514</v>
      </c>
      <c r="B8" s="5" t="n">
        <v>21033</v>
      </c>
    </row>
    <row r="9" spans="1:2">
      <c r="A9" s="4" t="s">
        <v>515</v>
      </c>
      <c r="B9" s="5" t="n">
        <v>89604</v>
      </c>
    </row>
    <row r="10" spans="1:2">
      <c r="A10" s="4" t="s">
        <v>516</v>
      </c>
      <c r="B10" s="5" t="n">
        <v>-11443</v>
      </c>
    </row>
    <row r="11" spans="1:2">
      <c r="A11" s="4" t="s">
        <v>517</v>
      </c>
      <c r="B11" s="6" t="n">
        <v>7816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8</v>
      </c>
      <c r="B1" s="2" t="s">
        <v>508</v>
      </c>
    </row>
    <row r="2" spans="1:2">
      <c r="A2" s="3" t="s">
        <v>291</v>
      </c>
    </row>
    <row r="3" spans="1:2">
      <c r="A3" s="4" t="s">
        <v>509</v>
      </c>
      <c r="B3" s="6" t="n">
        <v>74525</v>
      </c>
    </row>
    <row r="4" spans="1:2">
      <c r="A4" s="4" t="s">
        <v>510</v>
      </c>
      <c r="B4" s="5" t="n">
        <v>67976</v>
      </c>
    </row>
    <row r="5" spans="1:2">
      <c r="A5" s="4" t="s">
        <v>511</v>
      </c>
      <c r="B5" s="5" t="n">
        <v>61554</v>
      </c>
    </row>
    <row r="6" spans="1:2">
      <c r="A6" s="4" t="s">
        <v>512</v>
      </c>
      <c r="B6" s="5" t="n">
        <v>59446</v>
      </c>
    </row>
    <row r="7" spans="1:2">
      <c r="A7" s="4" t="s">
        <v>513</v>
      </c>
      <c r="B7" s="5" t="n">
        <v>59200</v>
      </c>
    </row>
    <row r="8" spans="1:2">
      <c r="A8" s="4" t="s">
        <v>514</v>
      </c>
      <c r="B8" s="6" t="n">
        <v>35314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Y170"/>
  <sheetViews>
    <sheetView workbookViewId="0">
      <selection activeCell="A1" sqref="A1"/>
    </sheetView>
  </sheetViews>
  <sheetFormatPr baseColWidth="8" defaultRowHeight="15" outlineLevelCol="0"/>
  <cols>
    <col customWidth="1" max="1" min="1" width="80"/>
    <col customWidth="1" max="2" min="2" width="27"/>
    <col customWidth="1" max="3" min="3" width="17"/>
    <col customWidth="1" max="4" min="4" width="21"/>
    <col customWidth="1" max="5" min="5" width="23"/>
    <col customWidth="1" max="6" min="6" width="24"/>
    <col customWidth="1" max="7" min="7" width="34"/>
    <col customWidth="1" max="8" min="8" width="24"/>
    <col customWidth="1" max="9" min="9" width="29"/>
    <col customWidth="1" max="10" min="10" width="24"/>
    <col customWidth="1" max="11" min="11" width="32"/>
    <col customWidth="1" max="12" min="12" width="24"/>
    <col customWidth="1" max="13" min="13" width="24"/>
    <col customWidth="1" max="14" min="14" width="21"/>
    <col customWidth="1" max="15" min="15" width="28"/>
    <col customWidth="1" max="16" min="16" width="29"/>
    <col customWidth="1" max="17" min="17" width="21"/>
    <col customWidth="1" max="18" min="18" width="80"/>
    <col customWidth="1" max="19" min="19" width="29"/>
    <col customWidth="1" max="20" min="20" width="32"/>
    <col customWidth="1" max="21" min="21" width="17"/>
    <col customWidth="1" max="22" min="22" width="16"/>
    <col customWidth="1" max="23" min="23" width="16"/>
    <col customWidth="1" max="24" min="24" width="17"/>
    <col customWidth="1" max="25" min="25" width="17"/>
  </cols>
  <sheetData>
    <row r="1" spans="1:25">
      <c r="A1" s="1" t="s">
        <v>519</v>
      </c>
      <c r="B1" s="2" t="s">
        <v>520</v>
      </c>
      <c r="C1" s="2" t="s">
        <v>521</v>
      </c>
      <c r="D1" s="2" t="s">
        <v>522</v>
      </c>
      <c r="E1" s="2" t="s">
        <v>523</v>
      </c>
      <c r="F1" s="2" t="s">
        <v>524</v>
      </c>
      <c r="G1" s="2" t="s">
        <v>525</v>
      </c>
      <c r="H1" s="2" t="s">
        <v>526</v>
      </c>
      <c r="I1" s="2" t="s">
        <v>527</v>
      </c>
      <c r="J1" s="2" t="s">
        <v>528</v>
      </c>
      <c r="K1" s="2" t="s">
        <v>529</v>
      </c>
      <c r="L1" s="2" t="s">
        <v>530</v>
      </c>
      <c r="M1" s="2" t="s">
        <v>531</v>
      </c>
      <c r="N1" s="2" t="s">
        <v>532</v>
      </c>
      <c r="O1" s="2" t="s">
        <v>533</v>
      </c>
      <c r="P1" s="2" t="s">
        <v>534</v>
      </c>
      <c r="Q1" s="2" t="s">
        <v>535</v>
      </c>
      <c r="R1" s="2" t="s">
        <v>536</v>
      </c>
      <c r="S1" s="2" t="s">
        <v>537</v>
      </c>
      <c r="T1" s="2" t="s">
        <v>538</v>
      </c>
      <c r="U1" s="2" t="s">
        <v>539</v>
      </c>
      <c r="V1" s="2" t="s">
        <v>540</v>
      </c>
      <c r="W1" s="2" t="s">
        <v>541</v>
      </c>
      <c r="X1" s="2" t="s">
        <v>542</v>
      </c>
      <c r="Y1" s="2" t="s">
        <v>543</v>
      </c>
    </row>
    <row r="2" spans="1:25">
      <c r="A2" s="3" t="s">
        <v>544</v>
      </c>
    </row>
    <row r="3" spans="1:25">
      <c r="A3" s="4" t="s">
        <v>545</v>
      </c>
      <c r="I3" s="6" t="n">
        <v>12000</v>
      </c>
      <c r="K3" s="6" t="n">
        <v>8700</v>
      </c>
    </row>
    <row r="4" spans="1:25">
      <c r="A4" s="4" t="s">
        <v>546</v>
      </c>
      <c r="I4" s="5" t="n">
        <v>12</v>
      </c>
      <c r="K4" s="5" t="n">
        <v>4</v>
      </c>
      <c r="S4" s="5" t="n">
        <v>15</v>
      </c>
    </row>
    <row r="5" spans="1:25">
      <c r="A5" s="4" t="s">
        <v>547</v>
      </c>
      <c r="T5" s="5" t="n">
        <v>4</v>
      </c>
    </row>
    <row r="6" spans="1:25">
      <c r="A6" s="4" t="s">
        <v>548</v>
      </c>
      <c r="I6" s="6" t="n">
        <v>11100</v>
      </c>
      <c r="R6" s="6" t="n">
        <v>7400</v>
      </c>
      <c r="T6" s="6" t="n">
        <v>20100</v>
      </c>
    </row>
    <row r="7" spans="1:25">
      <c r="A7" s="4" t="s">
        <v>549</v>
      </c>
      <c r="I7" s="6" t="n">
        <v>1900</v>
      </c>
      <c r="R7" s="5" t="n">
        <v>800</v>
      </c>
      <c r="T7" s="5" t="n">
        <v>1800</v>
      </c>
    </row>
    <row r="8" spans="1:25">
      <c r="A8" s="4" t="s">
        <v>550</v>
      </c>
      <c r="I8" s="4" t="s">
        <v>551</v>
      </c>
    </row>
    <row r="9" spans="1:25">
      <c r="A9" s="4" t="s">
        <v>552</v>
      </c>
      <c r="S9" s="6" t="n">
        <v>157280</v>
      </c>
    </row>
    <row r="10" spans="1:25">
      <c r="A10" s="4" t="s">
        <v>553</v>
      </c>
      <c r="R10" s="5" t="n">
        <v>1422769</v>
      </c>
      <c r="S10" s="5" t="n">
        <v>1315250</v>
      </c>
      <c r="T10" s="5" t="n">
        <v>1249537</v>
      </c>
    </row>
    <row r="11" spans="1:25">
      <c r="A11" s="4" t="s">
        <v>120</v>
      </c>
      <c r="Q11" s="6" t="n">
        <v>1600</v>
      </c>
      <c r="R11" s="5" t="n">
        <v>4706</v>
      </c>
      <c r="S11" s="5" t="n">
        <v>1580</v>
      </c>
      <c r="T11" s="5" t="n">
        <v>614</v>
      </c>
    </row>
    <row r="12" spans="1:25">
      <c r="A12" s="4" t="s">
        <v>554</v>
      </c>
      <c r="Q12" s="6" t="n">
        <v>12600</v>
      </c>
    </row>
    <row r="13" spans="1:25">
      <c r="A13" s="4" t="s">
        <v>555</v>
      </c>
      <c r="R13" s="6" t="n">
        <v>4295</v>
      </c>
      <c r="S13" s="5" t="n">
        <v>12911</v>
      </c>
      <c r="T13" s="5" t="n">
        <v>970</v>
      </c>
    </row>
    <row r="14" spans="1:25">
      <c r="A14" s="4" t="s">
        <v>556</v>
      </c>
    </row>
    <row r="15" spans="1:25">
      <c r="A15" s="3" t="s">
        <v>544</v>
      </c>
    </row>
    <row r="16" spans="1:25">
      <c r="A16" s="4" t="s">
        <v>364</v>
      </c>
      <c r="R16" s="5" t="n">
        <v>73000</v>
      </c>
    </row>
    <row r="17" spans="1:25">
      <c r="A17" s="4" t="s">
        <v>557</v>
      </c>
    </row>
    <row r="18" spans="1:25">
      <c r="A18" s="3" t="s">
        <v>544</v>
      </c>
    </row>
    <row r="19" spans="1:25">
      <c r="A19" s="4" t="s">
        <v>367</v>
      </c>
      <c r="R19" s="5" t="n">
        <v>5000</v>
      </c>
    </row>
    <row r="20" spans="1:25">
      <c r="A20" s="4" t="s">
        <v>558</v>
      </c>
    </row>
    <row r="21" spans="1:25">
      <c r="A21" s="3" t="s">
        <v>544</v>
      </c>
    </row>
    <row r="22" spans="1:25">
      <c r="A22" s="4" t="s">
        <v>559</v>
      </c>
      <c r="R22" s="5" t="n">
        <v>5</v>
      </c>
    </row>
    <row r="23" spans="1:25">
      <c r="A23" s="4" t="s">
        <v>560</v>
      </c>
    </row>
    <row r="24" spans="1:25">
      <c r="A24" s="3" t="s">
        <v>544</v>
      </c>
    </row>
    <row r="25" spans="1:25">
      <c r="A25" s="4" t="s">
        <v>364</v>
      </c>
      <c r="R25" s="5" t="n">
        <v>440</v>
      </c>
    </row>
    <row r="26" spans="1:25">
      <c r="A26" s="4" t="s">
        <v>559</v>
      </c>
      <c r="R26" s="5" t="n">
        <v>2</v>
      </c>
    </row>
    <row r="27" spans="1:25">
      <c r="A27" s="4" t="s">
        <v>561</v>
      </c>
      <c r="R27" s="6" t="n">
        <v>3800</v>
      </c>
    </row>
    <row r="28" spans="1:25">
      <c r="A28" s="4" t="s">
        <v>562</v>
      </c>
    </row>
    <row r="29" spans="1:25">
      <c r="A29" s="3" t="s">
        <v>544</v>
      </c>
    </row>
    <row r="30" spans="1:25">
      <c r="A30" s="4" t="s">
        <v>553</v>
      </c>
      <c r="R30" s="6" t="n">
        <v>8000</v>
      </c>
      <c r="S30" s="6" t="n">
        <v>8200</v>
      </c>
      <c r="T30" s="5" t="n">
        <v>8900</v>
      </c>
    </row>
    <row r="31" spans="1:25">
      <c r="A31" s="4" t="s">
        <v>563</v>
      </c>
    </row>
    <row r="32" spans="1:25">
      <c r="A32" s="3" t="s">
        <v>544</v>
      </c>
    </row>
    <row r="33" spans="1:25">
      <c r="A33" s="4" t="s">
        <v>367</v>
      </c>
      <c r="R33" s="5" t="n">
        <v>381</v>
      </c>
    </row>
    <row r="34" spans="1:25">
      <c r="A34" s="4" t="s">
        <v>559</v>
      </c>
      <c r="R34" s="5" t="n">
        <v>2</v>
      </c>
    </row>
    <row r="35" spans="1:25">
      <c r="A35" s="4" t="s">
        <v>561</v>
      </c>
      <c r="R35" s="6" t="n">
        <v>6500</v>
      </c>
    </row>
    <row r="36" spans="1:25">
      <c r="A36" s="4" t="s">
        <v>120</v>
      </c>
      <c r="P36" s="6" t="n">
        <v>4300</v>
      </c>
    </row>
    <row r="37" spans="1:25">
      <c r="A37" s="4" t="s">
        <v>564</v>
      </c>
    </row>
    <row r="38" spans="1:25">
      <c r="A38" s="3" t="s">
        <v>544</v>
      </c>
    </row>
    <row r="39" spans="1:25">
      <c r="A39" s="4" t="s">
        <v>364</v>
      </c>
      <c r="R39" s="5" t="n">
        <v>430</v>
      </c>
    </row>
    <row r="40" spans="1:25">
      <c r="A40" s="4" t="s">
        <v>559</v>
      </c>
      <c r="O40" s="5" t="n">
        <v>3</v>
      </c>
      <c r="R40" s="5" t="n">
        <v>3</v>
      </c>
    </row>
    <row r="41" spans="1:25">
      <c r="A41" s="4" t="s">
        <v>561</v>
      </c>
      <c r="R41" s="6" t="n">
        <v>9300</v>
      </c>
    </row>
    <row r="42" spans="1:25">
      <c r="A42" s="4" t="s">
        <v>565</v>
      </c>
    </row>
    <row r="43" spans="1:25">
      <c r="A43" s="3" t="s">
        <v>544</v>
      </c>
    </row>
    <row r="44" spans="1:25">
      <c r="A44" s="4" t="s">
        <v>561</v>
      </c>
      <c r="R44" s="6" t="n">
        <v>96500</v>
      </c>
    </row>
    <row r="45" spans="1:25">
      <c r="A45" s="4" t="s">
        <v>566</v>
      </c>
      <c r="R45" s="4" t="s">
        <v>567</v>
      </c>
    </row>
    <row r="46" spans="1:25">
      <c r="A46" s="4" t="s">
        <v>568</v>
      </c>
      <c r="R46" s="4" t="s">
        <v>569</v>
      </c>
    </row>
    <row r="47" spans="1:25">
      <c r="A47" s="4" t="s">
        <v>570</v>
      </c>
      <c r="R47" s="4" t="s">
        <v>571</v>
      </c>
    </row>
    <row r="48" spans="1:25">
      <c r="A48" s="4" t="s">
        <v>492</v>
      </c>
      <c r="R48" s="4" t="s">
        <v>572</v>
      </c>
    </row>
    <row r="49" spans="1:25">
      <c r="A49" s="4" t="s">
        <v>573</v>
      </c>
    </row>
    <row r="50" spans="1:25">
      <c r="A50" s="3" t="s">
        <v>544</v>
      </c>
    </row>
    <row r="51" spans="1:25">
      <c r="A51" s="4" t="s">
        <v>364</v>
      </c>
      <c r="W51" s="5" t="n">
        <v>910</v>
      </c>
    </row>
    <row r="52" spans="1:25">
      <c r="A52" s="4" t="s">
        <v>561</v>
      </c>
      <c r="R52" s="6" t="n">
        <v>34000</v>
      </c>
    </row>
    <row r="53" spans="1:25">
      <c r="A53" s="4" t="s">
        <v>568</v>
      </c>
      <c r="R53" s="4" t="s">
        <v>574</v>
      </c>
    </row>
    <row r="54" spans="1:25">
      <c r="A54" s="4" t="s">
        <v>570</v>
      </c>
      <c r="R54" s="4" t="s">
        <v>571</v>
      </c>
    </row>
    <row r="55" spans="1:25">
      <c r="A55" s="4" t="s">
        <v>492</v>
      </c>
      <c r="R55" s="4" t="s">
        <v>572</v>
      </c>
    </row>
    <row r="56" spans="1:25">
      <c r="A56" s="4" t="s">
        <v>575</v>
      </c>
      <c r="R56" s="5" t="n">
        <v>300</v>
      </c>
    </row>
    <row r="57" spans="1:25">
      <c r="A57" s="4" t="s">
        <v>576</v>
      </c>
    </row>
    <row r="58" spans="1:25">
      <c r="A58" s="3" t="s">
        <v>544</v>
      </c>
    </row>
    <row r="59" spans="1:25">
      <c r="A59" s="4" t="s">
        <v>364</v>
      </c>
      <c r="V59" s="5" t="n">
        <v>1422</v>
      </c>
    </row>
    <row r="60" spans="1:25">
      <c r="A60" s="4" t="s">
        <v>561</v>
      </c>
      <c r="R60" s="6" t="n">
        <v>37000</v>
      </c>
    </row>
    <row r="61" spans="1:25">
      <c r="A61" s="4" t="s">
        <v>568</v>
      </c>
      <c r="R61" s="4" t="s">
        <v>577</v>
      </c>
    </row>
    <row r="62" spans="1:25">
      <c r="A62" s="4" t="s">
        <v>492</v>
      </c>
      <c r="R62" s="4" t="s">
        <v>578</v>
      </c>
    </row>
    <row r="63" spans="1:25">
      <c r="A63" s="4" t="s">
        <v>575</v>
      </c>
      <c r="R63" s="5" t="n">
        <v>1000</v>
      </c>
    </row>
    <row r="64" spans="1:25">
      <c r="A64" s="4" t="s">
        <v>489</v>
      </c>
    </row>
    <row r="65" spans="1:25">
      <c r="A65" s="3" t="s">
        <v>544</v>
      </c>
    </row>
    <row r="66" spans="1:25">
      <c r="A66" s="4" t="s">
        <v>490</v>
      </c>
      <c r="X66" s="4" t="s">
        <v>419</v>
      </c>
    </row>
    <row r="67" spans="1:25">
      <c r="A67" s="4" t="s">
        <v>364</v>
      </c>
      <c r="X67" s="5" t="n">
        <v>2432</v>
      </c>
    </row>
    <row r="68" spans="1:25">
      <c r="A68" s="4" t="s">
        <v>579</v>
      </c>
      <c r="R68" s="4" t="s">
        <v>580</v>
      </c>
    </row>
    <row r="69" spans="1:25">
      <c r="A69" s="4" t="s">
        <v>581</v>
      </c>
      <c r="R69" s="6" t="n">
        <v>137700</v>
      </c>
    </row>
    <row r="70" spans="1:25">
      <c r="A70" s="4" t="s">
        <v>582</v>
      </c>
    </row>
    <row r="71" spans="1:25">
      <c r="A71" s="3" t="s">
        <v>544</v>
      </c>
    </row>
    <row r="72" spans="1:25">
      <c r="A72" s="4" t="s">
        <v>490</v>
      </c>
      <c r="R72" s="4" t="s">
        <v>426</v>
      </c>
    </row>
    <row r="73" spans="1:25">
      <c r="A73" s="4" t="s">
        <v>364</v>
      </c>
      <c r="U73" s="5" t="n">
        <v>656</v>
      </c>
    </row>
    <row r="74" spans="1:25">
      <c r="A74" s="4" t="s">
        <v>561</v>
      </c>
      <c r="R74" s="6" t="n">
        <v>20300</v>
      </c>
    </row>
    <row r="75" spans="1:25">
      <c r="A75" s="4" t="s">
        <v>583</v>
      </c>
      <c r="R75" s="4" t="s">
        <v>409</v>
      </c>
    </row>
    <row r="76" spans="1:25">
      <c r="A76" s="4" t="s">
        <v>584</v>
      </c>
      <c r="R76" s="4" t="s">
        <v>60</v>
      </c>
    </row>
    <row r="77" spans="1:25">
      <c r="A77" s="4" t="s">
        <v>585</v>
      </c>
      <c r="R77" s="4" t="s">
        <v>586</v>
      </c>
    </row>
    <row r="78" spans="1:25">
      <c r="A78" s="4" t="s">
        <v>587</v>
      </c>
    </row>
    <row r="79" spans="1:25">
      <c r="A79" s="3" t="s">
        <v>544</v>
      </c>
    </row>
    <row r="80" spans="1:25">
      <c r="A80" s="4" t="s">
        <v>588</v>
      </c>
      <c r="C80" s="5" t="n">
        <v>660</v>
      </c>
    </row>
    <row r="81" spans="1:25">
      <c r="A81" s="4" t="s">
        <v>589</v>
      </c>
      <c r="B81" s="5" t="n">
        <v>2348</v>
      </c>
    </row>
    <row r="82" spans="1:25">
      <c r="A82" s="4" t="s">
        <v>590</v>
      </c>
      <c r="R82" s="5" t="n">
        <v>850</v>
      </c>
    </row>
    <row r="83" spans="1:25">
      <c r="A83" s="4" t="s">
        <v>591</v>
      </c>
    </row>
    <row r="84" spans="1:25">
      <c r="A84" s="3" t="s">
        <v>544</v>
      </c>
    </row>
    <row r="85" spans="1:25">
      <c r="A85" s="4" t="s">
        <v>592</v>
      </c>
      <c r="K85" s="5" t="n">
        <v>1</v>
      </c>
    </row>
    <row r="86" spans="1:25">
      <c r="A86" s="4" t="s">
        <v>593</v>
      </c>
    </row>
    <row r="87" spans="1:25">
      <c r="A87" s="3" t="s">
        <v>544</v>
      </c>
    </row>
    <row r="88" spans="1:25">
      <c r="A88" s="4" t="s">
        <v>592</v>
      </c>
      <c r="K88" s="5" t="n">
        <v>3</v>
      </c>
    </row>
    <row r="89" spans="1:25">
      <c r="A89" s="4" t="s">
        <v>594</v>
      </c>
    </row>
    <row r="90" spans="1:25">
      <c r="A90" s="3" t="s">
        <v>544</v>
      </c>
    </row>
    <row r="91" spans="1:25">
      <c r="A91" s="4" t="s">
        <v>592</v>
      </c>
      <c r="K91" s="5" t="n">
        <v>2</v>
      </c>
    </row>
    <row r="92" spans="1:25">
      <c r="A92" s="4" t="s">
        <v>595</v>
      </c>
    </row>
    <row r="93" spans="1:25">
      <c r="A93" s="3" t="s">
        <v>544</v>
      </c>
    </row>
    <row r="94" spans="1:25">
      <c r="A94" s="4" t="s">
        <v>596</v>
      </c>
      <c r="T94" s="6" t="n">
        <v>300</v>
      </c>
    </row>
    <row r="95" spans="1:25">
      <c r="A95" s="4" t="s">
        <v>597</v>
      </c>
    </row>
    <row r="96" spans="1:25">
      <c r="A96" s="3" t="s">
        <v>544</v>
      </c>
    </row>
    <row r="97" spans="1:25">
      <c r="A97" s="4" t="s">
        <v>545</v>
      </c>
      <c r="E97" s="6" t="n">
        <v>7200</v>
      </c>
    </row>
    <row r="98" spans="1:25">
      <c r="A98" s="4" t="s">
        <v>598</v>
      </c>
      <c r="E98" s="4" t="s">
        <v>599</v>
      </c>
    </row>
    <row r="99" spans="1:25">
      <c r="A99" s="4" t="s">
        <v>600</v>
      </c>
      <c r="E99" s="5" t="n">
        <v>36520</v>
      </c>
    </row>
    <row r="100" spans="1:25">
      <c r="A100" s="4" t="s">
        <v>550</v>
      </c>
      <c r="E100" s="4" t="s">
        <v>551</v>
      </c>
    </row>
    <row r="101" spans="1:25">
      <c r="A101" s="4" t="s">
        <v>601</v>
      </c>
      <c r="E101" s="4" t="s">
        <v>602</v>
      </c>
    </row>
    <row r="102" spans="1:25">
      <c r="A102" s="4" t="s">
        <v>603</v>
      </c>
    </row>
    <row r="103" spans="1:25">
      <c r="A103" s="3" t="s">
        <v>544</v>
      </c>
    </row>
    <row r="104" spans="1:25">
      <c r="A104" s="4" t="s">
        <v>559</v>
      </c>
      <c r="P104" s="5" t="n">
        <v>1</v>
      </c>
    </row>
    <row r="105" spans="1:25">
      <c r="A105" s="4" t="s">
        <v>604</v>
      </c>
    </row>
    <row r="106" spans="1:25">
      <c r="A106" s="3" t="s">
        <v>544</v>
      </c>
    </row>
    <row r="107" spans="1:25">
      <c r="A107" s="4" t="s">
        <v>559</v>
      </c>
      <c r="P107" s="5" t="n">
        <v>1</v>
      </c>
    </row>
    <row r="108" spans="1:25">
      <c r="A108" s="4" t="s">
        <v>605</v>
      </c>
    </row>
    <row r="109" spans="1:25">
      <c r="A109" s="3" t="s">
        <v>544</v>
      </c>
    </row>
    <row r="110" spans="1:25">
      <c r="A110" s="4" t="s">
        <v>364</v>
      </c>
      <c r="O110" s="5" t="n">
        <v>430</v>
      </c>
    </row>
    <row r="111" spans="1:25">
      <c r="A111" s="4" t="s">
        <v>559</v>
      </c>
      <c r="O111" s="5" t="n">
        <v>3</v>
      </c>
    </row>
    <row r="112" spans="1:25">
      <c r="A112" s="4" t="s">
        <v>561</v>
      </c>
      <c r="R112" s="6" t="n">
        <v>9300</v>
      </c>
    </row>
    <row r="113" spans="1:25">
      <c r="A113" s="4" t="s">
        <v>606</v>
      </c>
      <c r="O113" s="5" t="n">
        <v>54000</v>
      </c>
    </row>
    <row r="114" spans="1:25">
      <c r="A114" s="4" t="s">
        <v>607</v>
      </c>
    </row>
    <row r="115" spans="1:25">
      <c r="A115" s="3" t="s">
        <v>544</v>
      </c>
    </row>
    <row r="116" spans="1:25">
      <c r="A116" s="4" t="s">
        <v>608</v>
      </c>
      <c r="D116" s="6" t="n">
        <v>3100</v>
      </c>
    </row>
    <row r="117" spans="1:25">
      <c r="A117" s="4" t="s">
        <v>555</v>
      </c>
      <c r="D117" s="5" t="n">
        <v>3400</v>
      </c>
    </row>
    <row r="118" spans="1:25">
      <c r="A118" s="4" t="s">
        <v>609</v>
      </c>
      <c r="D118" s="6" t="n">
        <v>300</v>
      </c>
    </row>
    <row r="119" spans="1:25">
      <c r="A119" s="4" t="s">
        <v>610</v>
      </c>
    </row>
    <row r="120" spans="1:25">
      <c r="A120" s="3" t="s">
        <v>544</v>
      </c>
    </row>
    <row r="121" spans="1:25">
      <c r="A121" s="4" t="s">
        <v>367</v>
      </c>
      <c r="K121" s="5" t="n">
        <v>230</v>
      </c>
    </row>
    <row r="122" spans="1:25">
      <c r="A122" s="4" t="s">
        <v>611</v>
      </c>
    </row>
    <row r="123" spans="1:25">
      <c r="A123" s="3" t="s">
        <v>544</v>
      </c>
    </row>
    <row r="124" spans="1:25">
      <c r="A124" s="4" t="s">
        <v>367</v>
      </c>
      <c r="Y124" s="5" t="n">
        <v>135</v>
      </c>
    </row>
    <row r="125" spans="1:25">
      <c r="A125" s="4" t="s">
        <v>545</v>
      </c>
      <c r="N125" s="6" t="n">
        <v>5500</v>
      </c>
    </row>
    <row r="126" spans="1:25">
      <c r="A126" s="4" t="s">
        <v>612</v>
      </c>
    </row>
    <row r="127" spans="1:25">
      <c r="A127" s="3" t="s">
        <v>544</v>
      </c>
    </row>
    <row r="128" spans="1:25">
      <c r="A128" s="4" t="s">
        <v>367</v>
      </c>
      <c r="M128" s="5" t="n">
        <v>100</v>
      </c>
    </row>
    <row r="129" spans="1:25">
      <c r="A129" s="4" t="s">
        <v>545</v>
      </c>
      <c r="M129" s="6" t="n">
        <v>1600</v>
      </c>
    </row>
    <row r="130" spans="1:25">
      <c r="A130" s="4" t="s">
        <v>598</v>
      </c>
      <c r="M130" s="4" t="s">
        <v>613</v>
      </c>
    </row>
    <row r="131" spans="1:25">
      <c r="A131" s="4" t="s">
        <v>614</v>
      </c>
      <c r="M131" s="4" t="s">
        <v>411</v>
      </c>
    </row>
    <row r="132" spans="1:25">
      <c r="A132" s="4" t="s">
        <v>615</v>
      </c>
    </row>
    <row r="133" spans="1:25">
      <c r="A133" s="3" t="s">
        <v>544</v>
      </c>
    </row>
    <row r="134" spans="1:25">
      <c r="A134" s="4" t="s">
        <v>367</v>
      </c>
      <c r="L134" s="5" t="n">
        <v>92</v>
      </c>
    </row>
    <row r="135" spans="1:25">
      <c r="A135" s="4" t="s">
        <v>545</v>
      </c>
      <c r="L135" s="6" t="n">
        <v>6400</v>
      </c>
    </row>
    <row r="136" spans="1:25">
      <c r="A136" s="4" t="s">
        <v>616</v>
      </c>
    </row>
    <row r="137" spans="1:25">
      <c r="A137" s="3" t="s">
        <v>544</v>
      </c>
    </row>
    <row r="138" spans="1:25">
      <c r="A138" s="4" t="s">
        <v>545</v>
      </c>
      <c r="J138" s="6" t="n">
        <v>44700</v>
      </c>
    </row>
    <row r="139" spans="1:25">
      <c r="A139" s="4" t="s">
        <v>548</v>
      </c>
      <c r="J139" s="5" t="n">
        <v>40600</v>
      </c>
    </row>
    <row r="140" spans="1:25">
      <c r="A140" s="4" t="s">
        <v>549</v>
      </c>
      <c r="J140" s="6" t="n">
        <v>3200</v>
      </c>
    </row>
    <row r="141" spans="1:25">
      <c r="A141" s="4" t="s">
        <v>600</v>
      </c>
      <c r="J141" s="5" t="n">
        <v>261000</v>
      </c>
    </row>
    <row r="142" spans="1:25">
      <c r="A142" s="4" t="s">
        <v>550</v>
      </c>
      <c r="J142" s="4" t="s">
        <v>617</v>
      </c>
    </row>
    <row r="143" spans="1:25">
      <c r="A143" s="4" t="s">
        <v>618</v>
      </c>
    </row>
    <row r="144" spans="1:25">
      <c r="A144" s="3" t="s">
        <v>544</v>
      </c>
    </row>
    <row r="145" spans="1:25">
      <c r="A145" s="4" t="s">
        <v>550</v>
      </c>
      <c r="J145" s="4" t="s">
        <v>619</v>
      </c>
    </row>
    <row r="146" spans="1:25">
      <c r="A146" s="4" t="s">
        <v>620</v>
      </c>
    </row>
    <row r="147" spans="1:25">
      <c r="A147" s="3" t="s">
        <v>544</v>
      </c>
    </row>
    <row r="148" spans="1:25">
      <c r="A148" s="4" t="s">
        <v>545</v>
      </c>
      <c r="H148" s="6" t="n">
        <v>242000</v>
      </c>
    </row>
    <row r="149" spans="1:25">
      <c r="A149" s="4" t="s">
        <v>548</v>
      </c>
      <c r="H149" s="5" t="n">
        <v>207400</v>
      </c>
    </row>
    <row r="150" spans="1:25">
      <c r="A150" s="4" t="s">
        <v>549</v>
      </c>
      <c r="H150" s="6" t="n">
        <v>38900</v>
      </c>
    </row>
    <row r="151" spans="1:25">
      <c r="A151" s="4" t="s">
        <v>600</v>
      </c>
      <c r="H151" s="5" t="n">
        <v>541000</v>
      </c>
    </row>
    <row r="152" spans="1:25">
      <c r="A152" s="4" t="s">
        <v>490</v>
      </c>
      <c r="H152" s="4" t="s">
        <v>419</v>
      </c>
    </row>
    <row r="153" spans="1:25">
      <c r="A153" s="4" t="s">
        <v>621</v>
      </c>
      <c r="H153" s="4" t="s">
        <v>622</v>
      </c>
    </row>
    <row r="154" spans="1:25">
      <c r="A154" s="4" t="s">
        <v>552</v>
      </c>
      <c r="H154" s="6" t="n">
        <v>157300</v>
      </c>
    </row>
    <row r="155" spans="1:25">
      <c r="A155" s="4" t="s">
        <v>623</v>
      </c>
    </row>
    <row r="156" spans="1:25">
      <c r="A156" s="3" t="s">
        <v>544</v>
      </c>
    </row>
    <row r="157" spans="1:25">
      <c r="A157" s="4" t="s">
        <v>545</v>
      </c>
      <c r="G157" s="6" t="n">
        <v>6900</v>
      </c>
    </row>
    <row r="158" spans="1:25">
      <c r="A158" s="4" t="s">
        <v>548</v>
      </c>
      <c r="G158" s="5" t="n">
        <v>6900</v>
      </c>
    </row>
    <row r="159" spans="1:25">
      <c r="A159" s="4" t="s">
        <v>549</v>
      </c>
      <c r="G159" s="6" t="n">
        <v>700</v>
      </c>
    </row>
    <row r="160" spans="1:25">
      <c r="A160" s="4" t="s">
        <v>600</v>
      </c>
      <c r="G160" s="5" t="n">
        <v>217000</v>
      </c>
    </row>
    <row r="161" spans="1:25">
      <c r="A161" s="4" t="s">
        <v>550</v>
      </c>
      <c r="G161" s="4" t="s">
        <v>551</v>
      </c>
    </row>
    <row r="162" spans="1:25">
      <c r="A162" s="4" t="s">
        <v>621</v>
      </c>
      <c r="G162" s="4" t="s">
        <v>624</v>
      </c>
    </row>
    <row r="163" spans="1:25">
      <c r="A163" s="4" t="s">
        <v>625</v>
      </c>
      <c r="G163" s="5" t="n">
        <v>2</v>
      </c>
    </row>
    <row r="164" spans="1:25">
      <c r="A164" s="4" t="s">
        <v>408</v>
      </c>
      <c r="G164" s="4" t="s">
        <v>426</v>
      </c>
    </row>
    <row r="165" spans="1:25">
      <c r="A165" s="4" t="s">
        <v>626</v>
      </c>
      <c r="G165" s="9" t="n">
        <v>1.2</v>
      </c>
    </row>
    <row r="166" spans="1:25">
      <c r="A166" s="4" t="s">
        <v>627</v>
      </c>
      <c r="G166" s="4" t="s">
        <v>463</v>
      </c>
    </row>
    <row r="167" spans="1:25">
      <c r="A167" s="4" t="s">
        <v>628</v>
      </c>
    </row>
    <row r="168" spans="1:25">
      <c r="A168" s="3" t="s">
        <v>544</v>
      </c>
    </row>
    <row r="169" spans="1:25">
      <c r="A169" s="4" t="s">
        <v>367</v>
      </c>
      <c r="F169" s="5" t="n">
        <v>60</v>
      </c>
    </row>
    <row r="170" spans="1:25">
      <c r="A170" s="4" t="s">
        <v>545</v>
      </c>
      <c r="F170" s="6" t="n">
        <v>9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629</v>
      </c>
      <c r="B1" s="2" t="s">
        <v>1</v>
      </c>
    </row>
    <row r="2" spans="1:3">
      <c r="B2" s="2" t="s">
        <v>630</v>
      </c>
      <c r="C2" s="2" t="s">
        <v>372</v>
      </c>
    </row>
    <row r="3" spans="1:3">
      <c r="A3" s="4" t="s">
        <v>631</v>
      </c>
    </row>
    <row r="4" spans="1:3">
      <c r="A4" s="3" t="s">
        <v>544</v>
      </c>
    </row>
    <row r="5" spans="1:3">
      <c r="A5" s="4" t="s">
        <v>632</v>
      </c>
      <c r="B5" s="5" t="n">
        <v>1600</v>
      </c>
    </row>
    <row r="6" spans="1:3">
      <c r="A6" s="4" t="s">
        <v>585</v>
      </c>
      <c r="B6" s="4" t="s">
        <v>633</v>
      </c>
    </row>
    <row r="7" spans="1:3">
      <c r="A7" s="4" t="s">
        <v>634</v>
      </c>
      <c r="B7" s="6" t="n">
        <v>14863</v>
      </c>
      <c r="C7" s="6" t="n">
        <v>15278</v>
      </c>
    </row>
    <row r="8" spans="1:3">
      <c r="A8" s="4" t="s">
        <v>635</v>
      </c>
    </row>
    <row r="9" spans="1:3">
      <c r="A9" s="3" t="s">
        <v>544</v>
      </c>
    </row>
    <row r="10" spans="1:3">
      <c r="A10" s="4" t="s">
        <v>632</v>
      </c>
      <c r="B10" s="5" t="n">
        <v>752</v>
      </c>
    </row>
    <row r="11" spans="1:3">
      <c r="A11" s="4" t="s">
        <v>585</v>
      </c>
      <c r="B11" s="4" t="s">
        <v>633</v>
      </c>
    </row>
    <row r="12" spans="1:3">
      <c r="A12" s="4" t="s">
        <v>634</v>
      </c>
      <c r="B12" s="6" t="n">
        <v>16266</v>
      </c>
      <c r="C12" s="5" t="n">
        <v>16660</v>
      </c>
    </row>
    <row r="13" spans="1:3">
      <c r="A13" s="4" t="s">
        <v>636</v>
      </c>
    </row>
    <row r="14" spans="1:3">
      <c r="A14" s="3" t="s">
        <v>544</v>
      </c>
    </row>
    <row r="15" spans="1:3">
      <c r="A15" s="4" t="s">
        <v>632</v>
      </c>
      <c r="B15" s="5" t="n">
        <v>2160</v>
      </c>
    </row>
    <row r="16" spans="1:3">
      <c r="A16" s="4" t="s">
        <v>585</v>
      </c>
      <c r="B16" s="4" t="s">
        <v>633</v>
      </c>
    </row>
    <row r="17" spans="1:3">
      <c r="A17" s="4" t="s">
        <v>634</v>
      </c>
      <c r="B17" s="6" t="n">
        <v>39729</v>
      </c>
      <c r="C17" s="5" t="n">
        <v>40962</v>
      </c>
    </row>
    <row r="18" spans="1:3">
      <c r="A18" s="4" t="s">
        <v>637</v>
      </c>
    </row>
    <row r="19" spans="1:3">
      <c r="A19" s="3" t="s">
        <v>544</v>
      </c>
    </row>
    <row r="20" spans="1:3">
      <c r="A20" s="4" t="s">
        <v>632</v>
      </c>
      <c r="B20" s="5" t="n">
        <v>826</v>
      </c>
    </row>
    <row r="21" spans="1:3">
      <c r="A21" s="4" t="s">
        <v>585</v>
      </c>
      <c r="B21" s="4" t="s">
        <v>638</v>
      </c>
    </row>
    <row r="22" spans="1:3">
      <c r="A22" s="4" t="s">
        <v>634</v>
      </c>
      <c r="B22" s="6" t="n">
        <v>11351</v>
      </c>
      <c r="C22" s="5" t="n">
        <v>11770</v>
      </c>
    </row>
    <row r="23" spans="1:3">
      <c r="A23" s="4" t="s">
        <v>639</v>
      </c>
    </row>
    <row r="24" spans="1:3">
      <c r="A24" s="3" t="s">
        <v>544</v>
      </c>
    </row>
    <row r="25" spans="1:3">
      <c r="A25" s="4" t="s">
        <v>632</v>
      </c>
      <c r="B25" s="5" t="n">
        <v>1488</v>
      </c>
    </row>
    <row r="26" spans="1:3">
      <c r="A26" s="4" t="s">
        <v>585</v>
      </c>
      <c r="B26" s="4" t="s">
        <v>640</v>
      </c>
    </row>
    <row r="27" spans="1:3">
      <c r="A27" s="4" t="s">
        <v>634</v>
      </c>
      <c r="B27" s="6" t="n">
        <v>54041</v>
      </c>
      <c r="C27" s="5" t="n">
        <v>55507</v>
      </c>
    </row>
    <row r="28" spans="1:3">
      <c r="A28" s="4" t="s">
        <v>562</v>
      </c>
    </row>
    <row r="29" spans="1:3">
      <c r="A29" s="3" t="s">
        <v>544</v>
      </c>
    </row>
    <row r="30" spans="1:3">
      <c r="A30" s="4" t="s">
        <v>632</v>
      </c>
      <c r="B30" s="5" t="n">
        <v>6826</v>
      </c>
    </row>
    <row r="31" spans="1:3">
      <c r="A31" s="4" t="s">
        <v>634</v>
      </c>
      <c r="B31" s="6" t="n">
        <v>136250</v>
      </c>
      <c r="C31" s="6" t="n">
        <v>14017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70"/>
    <col customWidth="1" max="2" min="2" width="32"/>
    <col customWidth="1" max="3" min="3" width="26"/>
    <col customWidth="1" max="4" min="4" width="26"/>
    <col customWidth="1" max="5" min="5" width="32"/>
    <col customWidth="1" max="6" min="6" width="24"/>
    <col customWidth="1" max="7" min="7" width="25"/>
    <col customWidth="1" max="8" min="8" width="25"/>
  </cols>
  <sheetData>
    <row r="1" spans="1:8">
      <c r="A1" s="1" t="s">
        <v>641</v>
      </c>
      <c r="B1" s="2" t="s">
        <v>642</v>
      </c>
      <c r="C1" s="2" t="s">
        <v>643</v>
      </c>
      <c r="D1" s="2" t="s">
        <v>644</v>
      </c>
      <c r="E1" s="2" t="s">
        <v>645</v>
      </c>
      <c r="F1" s="2" t="s">
        <v>646</v>
      </c>
      <c r="G1" s="2" t="s">
        <v>647</v>
      </c>
      <c r="H1" s="2" t="s">
        <v>648</v>
      </c>
    </row>
    <row r="2" spans="1:8">
      <c r="A2" s="3" t="s">
        <v>649</v>
      </c>
    </row>
    <row r="3" spans="1:8">
      <c r="A3" s="4" t="s">
        <v>650</v>
      </c>
      <c r="G3" s="5" t="n">
        <v>2</v>
      </c>
      <c r="H3" s="5" t="n">
        <v>2</v>
      </c>
    </row>
    <row r="4" spans="1:8">
      <c r="A4" s="4" t="s">
        <v>651</v>
      </c>
    </row>
    <row r="5" spans="1:8">
      <c r="A5" s="3" t="s">
        <v>649</v>
      </c>
    </row>
    <row r="6" spans="1:8">
      <c r="A6" s="4" t="s">
        <v>652</v>
      </c>
      <c r="F6" s="10" t="n">
        <v>5.3</v>
      </c>
    </row>
    <row r="7" spans="1:8">
      <c r="A7" s="4" t="s">
        <v>367</v>
      </c>
      <c r="F7" s="5" t="n">
        <v>200</v>
      </c>
    </row>
    <row r="8" spans="1:8">
      <c r="A8" s="4" t="s">
        <v>653</v>
      </c>
    </row>
    <row r="9" spans="1:8">
      <c r="A9" s="3" t="s">
        <v>649</v>
      </c>
    </row>
    <row r="10" spans="1:8">
      <c r="A10" s="4" t="s">
        <v>652</v>
      </c>
      <c r="E10" s="6" t="n">
        <v>22</v>
      </c>
    </row>
    <row r="11" spans="1:8">
      <c r="A11" s="4" t="s">
        <v>367</v>
      </c>
      <c r="E11" s="5" t="n">
        <v>422</v>
      </c>
    </row>
    <row r="12" spans="1:8">
      <c r="A12" s="4" t="s">
        <v>654</v>
      </c>
      <c r="E12" s="10" t="n">
        <v>6.1</v>
      </c>
    </row>
    <row r="13" spans="1:8">
      <c r="A13" s="4" t="s">
        <v>655</v>
      </c>
      <c r="E13" s="5" t="n">
        <v>3</v>
      </c>
    </row>
    <row r="14" spans="1:8">
      <c r="A14" s="4" t="s">
        <v>656</v>
      </c>
    </row>
    <row r="15" spans="1:8">
      <c r="A15" s="3" t="s">
        <v>649</v>
      </c>
    </row>
    <row r="16" spans="1:8">
      <c r="A16" s="4" t="s">
        <v>652</v>
      </c>
      <c r="D16" s="6" t="n">
        <v>7</v>
      </c>
    </row>
    <row r="17" spans="1:8">
      <c r="A17" s="4" t="s">
        <v>657</v>
      </c>
      <c r="D17" s="5" t="n">
        <v>7</v>
      </c>
    </row>
    <row r="18" spans="1:8">
      <c r="A18" s="4" t="s">
        <v>658</v>
      </c>
    </row>
    <row r="19" spans="1:8">
      <c r="A19" s="3" t="s">
        <v>649</v>
      </c>
    </row>
    <row r="20" spans="1:8">
      <c r="A20" s="4" t="s">
        <v>652</v>
      </c>
      <c r="C20" s="10" t="n">
        <v>15.9</v>
      </c>
    </row>
    <row r="21" spans="1:8">
      <c r="A21" s="4" t="s">
        <v>657</v>
      </c>
      <c r="C21" s="5" t="n">
        <v>4</v>
      </c>
    </row>
    <row r="22" spans="1:8">
      <c r="A22" s="4" t="s">
        <v>305</v>
      </c>
    </row>
    <row r="23" spans="1:8">
      <c r="A23" s="3" t="s">
        <v>649</v>
      </c>
    </row>
    <row r="24" spans="1:8">
      <c r="A24" s="4" t="s">
        <v>652</v>
      </c>
      <c r="B24" s="10" t="n">
        <v>4.4</v>
      </c>
    </row>
    <row r="25" spans="1:8">
      <c r="A25" s="4" t="s">
        <v>659</v>
      </c>
      <c r="B25" s="5" t="n">
        <v>2</v>
      </c>
    </row>
    <row r="26" spans="1:8">
      <c r="A26" s="4" t="s">
        <v>660</v>
      </c>
      <c r="B26" s="5" t="n">
        <v>34</v>
      </c>
    </row>
    <row r="27" spans="1:8">
      <c r="A27" s="4" t="s">
        <v>661</v>
      </c>
    </row>
    <row r="28" spans="1:8">
      <c r="A28" s="3" t="s">
        <v>649</v>
      </c>
    </row>
    <row r="29" spans="1:8">
      <c r="A29" s="4" t="s">
        <v>367</v>
      </c>
      <c r="B29" s="5" t="n">
        <v>36</v>
      </c>
    </row>
    <row r="30" spans="1:8">
      <c r="A30" s="4" t="s">
        <v>662</v>
      </c>
    </row>
    <row r="31" spans="1:8">
      <c r="A31" s="3" t="s">
        <v>649</v>
      </c>
    </row>
    <row r="32" spans="1:8">
      <c r="A32" s="4" t="s">
        <v>367</v>
      </c>
      <c r="B32" s="5" t="n">
        <v>8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63</v>
      </c>
      <c r="B1" s="2" t="s">
        <v>2</v>
      </c>
      <c r="C1" s="2" t="s">
        <v>664</v>
      </c>
      <c r="D1" s="2" t="s">
        <v>65</v>
      </c>
      <c r="E1" s="2" t="s">
        <v>665</v>
      </c>
      <c r="F1" s="2" t="s">
        <v>666</v>
      </c>
    </row>
    <row r="2" spans="1:6">
      <c r="A2" s="3" t="s">
        <v>649</v>
      </c>
    </row>
    <row r="3" spans="1:6">
      <c r="A3" s="4" t="s">
        <v>75</v>
      </c>
      <c r="B3" s="6" t="n">
        <v>50537</v>
      </c>
      <c r="D3" s="6" t="n">
        <v>48169</v>
      </c>
    </row>
    <row r="4" spans="1:6">
      <c r="A4" s="4" t="s">
        <v>300</v>
      </c>
    </row>
    <row r="5" spans="1:6">
      <c r="A5" s="3" t="s">
        <v>649</v>
      </c>
    </row>
    <row r="6" spans="1:6">
      <c r="A6" s="4" t="s">
        <v>667</v>
      </c>
      <c r="F6" s="6" t="n">
        <v>900</v>
      </c>
    </row>
    <row r="7" spans="1:6">
      <c r="A7" s="4" t="s">
        <v>668</v>
      </c>
      <c r="F7" s="5" t="n">
        <v>19700</v>
      </c>
    </row>
    <row r="8" spans="1:6">
      <c r="A8" s="4" t="s">
        <v>669</v>
      </c>
      <c r="F8" s="5" t="n">
        <v>3900</v>
      </c>
    </row>
    <row r="9" spans="1:6">
      <c r="A9" s="4" t="s">
        <v>670</v>
      </c>
      <c r="F9" s="5" t="n">
        <v>24500</v>
      </c>
    </row>
    <row r="10" spans="1:6">
      <c r="A10" s="4" t="s">
        <v>75</v>
      </c>
      <c r="F10" s="5" t="n">
        <v>2800</v>
      </c>
    </row>
    <row r="11" spans="1:6">
      <c r="A11" s="4" t="s">
        <v>671</v>
      </c>
      <c r="F11" s="6" t="n">
        <v>27300</v>
      </c>
    </row>
    <row r="12" spans="1:6">
      <c r="A12" s="4" t="s">
        <v>303</v>
      </c>
    </row>
    <row r="13" spans="1:6">
      <c r="A13" s="3" t="s">
        <v>649</v>
      </c>
    </row>
    <row r="14" spans="1:6">
      <c r="A14" s="4" t="s">
        <v>668</v>
      </c>
      <c r="E14" s="6" t="n">
        <v>6100</v>
      </c>
    </row>
    <row r="15" spans="1:6">
      <c r="A15" s="4" t="s">
        <v>669</v>
      </c>
      <c r="E15" s="5" t="n">
        <v>12400</v>
      </c>
    </row>
    <row r="16" spans="1:6">
      <c r="A16" s="4" t="s">
        <v>672</v>
      </c>
      <c r="E16" s="5" t="n">
        <v>-2800</v>
      </c>
    </row>
    <row r="17" spans="1:6">
      <c r="A17" s="4" t="s">
        <v>670</v>
      </c>
      <c r="E17" s="5" t="n">
        <v>15700</v>
      </c>
    </row>
    <row r="18" spans="1:6">
      <c r="A18" s="4" t="s">
        <v>75</v>
      </c>
      <c r="E18" s="5" t="n">
        <v>7200</v>
      </c>
    </row>
    <row r="19" spans="1:6">
      <c r="A19" s="4" t="s">
        <v>671</v>
      </c>
      <c r="E19" s="6" t="n">
        <v>22900</v>
      </c>
    </row>
    <row r="20" spans="1:6">
      <c r="A20" s="4" t="s">
        <v>305</v>
      </c>
    </row>
    <row r="21" spans="1:6">
      <c r="A21" s="3" t="s">
        <v>649</v>
      </c>
    </row>
    <row r="22" spans="1:6">
      <c r="A22" s="4" t="s">
        <v>668</v>
      </c>
      <c r="C22" s="6" t="n">
        <v>1300</v>
      </c>
    </row>
    <row r="23" spans="1:6">
      <c r="A23" s="4" t="s">
        <v>669</v>
      </c>
      <c r="C23" s="5" t="n">
        <v>700</v>
      </c>
    </row>
    <row r="24" spans="1:6">
      <c r="A24" s="4" t="s">
        <v>670</v>
      </c>
      <c r="C24" s="5" t="n">
        <v>2000</v>
      </c>
    </row>
    <row r="25" spans="1:6">
      <c r="A25" s="4" t="s">
        <v>75</v>
      </c>
      <c r="C25" s="5" t="n">
        <v>2400</v>
      </c>
    </row>
    <row r="26" spans="1:6">
      <c r="A26" s="4" t="s">
        <v>671</v>
      </c>
      <c r="C26" s="6" t="n">
        <v>44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65</v>
      </c>
      <c r="D2" s="2" t="s">
        <v>113</v>
      </c>
    </row>
    <row r="3" spans="1:4">
      <c r="A3" s="3" t="s">
        <v>674</v>
      </c>
    </row>
    <row r="4" spans="1:4">
      <c r="A4" s="4" t="s">
        <v>675</v>
      </c>
      <c r="B4" s="4" t="s">
        <v>676</v>
      </c>
    </row>
    <row r="5" spans="1:4">
      <c r="A5" s="4" t="s">
        <v>677</v>
      </c>
      <c r="B5" s="6" t="n">
        <v>3000000</v>
      </c>
    </row>
    <row r="6" spans="1:4">
      <c r="A6" s="4" t="s">
        <v>678</v>
      </c>
      <c r="B6" s="5" t="n">
        <v>-128000</v>
      </c>
      <c r="C6" s="6" t="n">
        <v>-100000</v>
      </c>
      <c r="D6" s="6" t="n">
        <v>-62000</v>
      </c>
    </row>
    <row r="7" spans="1:4">
      <c r="A7" s="4" t="s">
        <v>77</v>
      </c>
    </row>
    <row r="8" spans="1:4">
      <c r="A8" s="3" t="s">
        <v>674</v>
      </c>
    </row>
    <row r="9" spans="1:4">
      <c r="A9" s="4" t="s">
        <v>679</v>
      </c>
      <c r="B9" s="6" t="n">
        <v>38000</v>
      </c>
    </row>
    <row r="10" spans="1:4">
      <c r="A10" s="4" t="s">
        <v>217</v>
      </c>
    </row>
    <row r="11" spans="1:4">
      <c r="A11" s="3" t="s">
        <v>674</v>
      </c>
    </row>
    <row r="12" spans="1:4">
      <c r="A12" s="4" t="s">
        <v>680</v>
      </c>
      <c r="B12" s="4" t="s">
        <v>38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76</v>
      </c>
      <c r="B1" s="2" t="s">
        <v>1</v>
      </c>
    </row>
    <row r="2" spans="1:4">
      <c r="B2" s="2" t="s">
        <v>2</v>
      </c>
      <c r="C2" s="2" t="s">
        <v>65</v>
      </c>
      <c r="D2" s="2" t="s">
        <v>113</v>
      </c>
    </row>
    <row r="3" spans="1:4">
      <c r="A3" s="4" t="s">
        <v>177</v>
      </c>
      <c r="B3" s="6" t="n">
        <v>6</v>
      </c>
      <c r="C3" s="6" t="n">
        <v>1</v>
      </c>
      <c r="D3"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65</v>
      </c>
    </row>
    <row r="2" spans="1:3">
      <c r="A2" s="3" t="s">
        <v>682</v>
      </c>
    </row>
    <row r="3" spans="1:3">
      <c r="A3" s="4" t="s">
        <v>683</v>
      </c>
      <c r="C3" s="6" t="n">
        <v>32738</v>
      </c>
    </row>
    <row r="4" spans="1:3">
      <c r="A4" s="4" t="s">
        <v>684</v>
      </c>
      <c r="B4" s="6" t="n">
        <v>41129</v>
      </c>
      <c r="C4" s="5" t="n">
        <v>43856</v>
      </c>
    </row>
    <row r="5" spans="1:3">
      <c r="A5" s="4" t="s">
        <v>685</v>
      </c>
      <c r="B5" s="5" t="n">
        <v>14517</v>
      </c>
      <c r="C5" s="5" t="n">
        <v>17311</v>
      </c>
    </row>
    <row r="6" spans="1:3">
      <c r="A6" s="4" t="s">
        <v>686</v>
      </c>
      <c r="B6" s="5" t="n">
        <v>137665</v>
      </c>
    </row>
    <row r="7" spans="1:3">
      <c r="A7" s="4" t="s">
        <v>382</v>
      </c>
      <c r="B7" s="5" t="n">
        <v>108118</v>
      </c>
    </row>
    <row r="8" spans="1:3">
      <c r="A8" s="4" t="s">
        <v>687</v>
      </c>
      <c r="B8" s="5" t="n">
        <v>5454</v>
      </c>
      <c r="C8" s="5" t="n">
        <v>6096</v>
      </c>
    </row>
    <row r="9" spans="1:3">
      <c r="A9" s="4" t="s">
        <v>688</v>
      </c>
      <c r="B9" s="5" t="n">
        <v>2628</v>
      </c>
      <c r="C9" s="5" t="n">
        <v>3322</v>
      </c>
    </row>
    <row r="10" spans="1:3">
      <c r="A10" s="4" t="s">
        <v>689</v>
      </c>
      <c r="B10" s="5" t="n">
        <v>14448</v>
      </c>
      <c r="C10" s="5" t="n">
        <v>13977</v>
      </c>
    </row>
    <row r="11" spans="1:3">
      <c r="A11" s="4" t="s">
        <v>690</v>
      </c>
      <c r="B11" s="5" t="n">
        <v>7836</v>
      </c>
      <c r="C11" s="5" t="n">
        <v>10729</v>
      </c>
    </row>
    <row r="12" spans="1:3">
      <c r="A12" s="4" t="s">
        <v>691</v>
      </c>
      <c r="B12" s="5" t="n">
        <v>13179</v>
      </c>
      <c r="C12" s="5" t="n">
        <v>6599</v>
      </c>
    </row>
    <row r="13" spans="1:3">
      <c r="A13" s="4" t="s">
        <v>692</v>
      </c>
      <c r="B13" s="5" t="n">
        <v>5933</v>
      </c>
      <c r="C13" s="5" t="n">
        <v>6579</v>
      </c>
    </row>
    <row r="14" spans="1:3">
      <c r="A14" s="4" t="s">
        <v>693</v>
      </c>
      <c r="B14" s="6" t="n">
        <v>350907</v>
      </c>
      <c r="C14" s="6" t="n">
        <v>14120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94</v>
      </c>
      <c r="B1" s="2" t="s">
        <v>2</v>
      </c>
      <c r="C1" s="2" t="s">
        <v>65</v>
      </c>
    </row>
    <row r="2" spans="1:3">
      <c r="A2" s="3" t="s">
        <v>695</v>
      </c>
    </row>
    <row r="3" spans="1:3">
      <c r="A3" s="4" t="s">
        <v>696</v>
      </c>
      <c r="C3" s="6" t="n">
        <v>8850</v>
      </c>
    </row>
    <row r="4" spans="1:3">
      <c r="A4" s="4" t="s">
        <v>697</v>
      </c>
      <c r="B4" s="6" t="n">
        <v>5647</v>
      </c>
      <c r="C4" s="5" t="n">
        <v>2021</v>
      </c>
    </row>
    <row r="5" spans="1:3">
      <c r="A5" s="4" t="s">
        <v>698</v>
      </c>
      <c r="B5" s="5" t="n">
        <v>1475</v>
      </c>
      <c r="C5" s="5" t="n">
        <v>631</v>
      </c>
    </row>
    <row r="6" spans="1:3">
      <c r="A6" s="4" t="s">
        <v>699</v>
      </c>
    </row>
    <row r="7" spans="1:3">
      <c r="A7" s="3" t="s">
        <v>695</v>
      </c>
    </row>
    <row r="8" spans="1:3">
      <c r="A8" s="4" t="s">
        <v>700</v>
      </c>
      <c r="B8" s="6" t="n">
        <v>8182</v>
      </c>
      <c r="C8" s="6" t="n">
        <v>511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01</v>
      </c>
      <c r="B1" s="2" t="s">
        <v>1</v>
      </c>
    </row>
    <row r="2" spans="1:4">
      <c r="B2" s="2" t="s">
        <v>2</v>
      </c>
      <c r="C2" s="2" t="s">
        <v>65</v>
      </c>
      <c r="D2" s="2" t="s">
        <v>113</v>
      </c>
    </row>
    <row r="3" spans="1:4">
      <c r="A3" s="3" t="s">
        <v>695</v>
      </c>
    </row>
    <row r="4" spans="1:4">
      <c r="A4" s="4" t="s">
        <v>702</v>
      </c>
      <c r="B4" s="10" t="n">
        <v>69.5</v>
      </c>
      <c r="C4" s="10" t="n">
        <v>109.9</v>
      </c>
    </row>
    <row r="5" spans="1:4">
      <c r="A5" s="4" t="s">
        <v>703</v>
      </c>
      <c r="B5" s="10" t="n">
        <v>6.8</v>
      </c>
      <c r="C5" s="10" t="n">
        <v>6.5</v>
      </c>
      <c r="D5" s="10" t="n">
        <v>3.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04</v>
      </c>
      <c r="B1" s="2" t="s">
        <v>508</v>
      </c>
    </row>
    <row r="2" spans="1:2">
      <c r="A2" s="3" t="s">
        <v>705</v>
      </c>
    </row>
    <row r="3" spans="1:2">
      <c r="A3" s="4" t="s">
        <v>509</v>
      </c>
      <c r="B3" s="6" t="n">
        <v>6708</v>
      </c>
    </row>
    <row r="4" spans="1:2">
      <c r="A4" s="4" t="s">
        <v>510</v>
      </c>
      <c r="B4" s="5" t="n">
        <v>5781</v>
      </c>
    </row>
    <row r="5" spans="1:2">
      <c r="A5" s="4" t="s">
        <v>511</v>
      </c>
      <c r="B5" s="5" t="n">
        <v>4565</v>
      </c>
    </row>
    <row r="6" spans="1:2">
      <c r="A6" s="4" t="s">
        <v>512</v>
      </c>
      <c r="B6" s="5" t="n">
        <v>3569</v>
      </c>
    </row>
    <row r="7" spans="1:2">
      <c r="A7" s="4" t="s">
        <v>513</v>
      </c>
      <c r="B7" s="6" t="n">
        <v>351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65</v>
      </c>
    </row>
    <row r="2" spans="1:3">
      <c r="A2" s="3" t="s">
        <v>707</v>
      </c>
    </row>
    <row r="3" spans="1:3">
      <c r="A3" s="4" t="s">
        <v>708</v>
      </c>
      <c r="B3" s="6" t="n">
        <v>75152</v>
      </c>
      <c r="C3" s="6" t="n">
        <v>96642</v>
      </c>
    </row>
    <row r="4" spans="1:3">
      <c r="A4" s="4" t="s">
        <v>709</v>
      </c>
      <c r="B4" s="5" t="n">
        <v>51845</v>
      </c>
      <c r="C4" s="5" t="n">
        <v>42556</v>
      </c>
    </row>
    <row r="5" spans="1:3">
      <c r="A5" s="4" t="s">
        <v>710</v>
      </c>
      <c r="B5" s="5" t="n">
        <v>54843</v>
      </c>
      <c r="C5" s="5" t="n">
        <v>52572</v>
      </c>
    </row>
    <row r="6" spans="1:3">
      <c r="A6" s="4" t="s">
        <v>711</v>
      </c>
      <c r="B6" s="5" t="n">
        <v>7062</v>
      </c>
      <c r="C6" s="5" t="n">
        <v>6901</v>
      </c>
    </row>
    <row r="7" spans="1:3">
      <c r="A7" s="4" t="s">
        <v>712</v>
      </c>
      <c r="B7" s="5" t="n">
        <v>14134</v>
      </c>
      <c r="C7" s="5" t="n">
        <v>13937</v>
      </c>
    </row>
    <row r="8" spans="1:3">
      <c r="A8" s="4" t="s">
        <v>713</v>
      </c>
      <c r="B8" s="5" t="n">
        <v>6110</v>
      </c>
      <c r="C8" s="5" t="n">
        <v>5442</v>
      </c>
    </row>
    <row r="9" spans="1:3">
      <c r="A9" s="4" t="s">
        <v>714</v>
      </c>
      <c r="B9" s="5" t="n">
        <v>27900</v>
      </c>
      <c r="C9" s="5" t="n">
        <v>27288</v>
      </c>
    </row>
    <row r="10" spans="1:3">
      <c r="A10" s="4" t="s">
        <v>715</v>
      </c>
      <c r="B10" s="5" t="n">
        <v>10142</v>
      </c>
      <c r="C10" s="5" t="n">
        <v>12957</v>
      </c>
    </row>
    <row r="11" spans="1:3">
      <c r="A11" s="4" t="s">
        <v>716</v>
      </c>
      <c r="B11" s="5" t="n">
        <v>26914</v>
      </c>
    </row>
    <row r="12" spans="1:3">
      <c r="A12" s="4" t="s">
        <v>84</v>
      </c>
      <c r="B12" s="5" t="n">
        <v>15387</v>
      </c>
      <c r="C12" s="5" t="n">
        <v>15173</v>
      </c>
    </row>
    <row r="13" spans="1:3">
      <c r="A13" s="4" t="s">
        <v>717</v>
      </c>
      <c r="B13" s="5" t="n">
        <v>7504</v>
      </c>
      <c r="C13" s="5" t="n">
        <v>21099</v>
      </c>
    </row>
    <row r="14" spans="1:3">
      <c r="A14" s="4" t="s">
        <v>718</v>
      </c>
      <c r="B14" s="5" t="n">
        <v>8603</v>
      </c>
      <c r="C14" s="5" t="n">
        <v>12771</v>
      </c>
    </row>
    <row r="15" spans="1:3">
      <c r="A15" s="4" t="s">
        <v>692</v>
      </c>
      <c r="B15" s="5" t="n">
        <v>31866</v>
      </c>
      <c r="C15" s="5" t="n">
        <v>44937</v>
      </c>
    </row>
    <row r="16" spans="1:3">
      <c r="A16" s="4" t="s">
        <v>719</v>
      </c>
      <c r="B16" s="6" t="n">
        <v>337462</v>
      </c>
      <c r="C16" s="6" t="n">
        <v>35227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0</v>
      </c>
      <c r="B1" s="2" t="s">
        <v>1</v>
      </c>
    </row>
    <row r="2" spans="1:3">
      <c r="B2" s="2" t="s">
        <v>2</v>
      </c>
      <c r="C2" s="2" t="s">
        <v>65</v>
      </c>
    </row>
    <row r="3" spans="1:3">
      <c r="A3" s="3" t="s">
        <v>707</v>
      </c>
    </row>
    <row r="4" spans="1:3">
      <c r="A4" s="4" t="s">
        <v>721</v>
      </c>
      <c r="B4" s="10" t="n">
        <v>35.8</v>
      </c>
      <c r="C4" s="10" t="n">
        <v>29.7</v>
      </c>
    </row>
    <row r="5" spans="1:3">
      <c r="A5" s="4" t="s">
        <v>722</v>
      </c>
      <c r="B5" s="4" t="s">
        <v>723</v>
      </c>
      <c r="C5" s="4" t="s">
        <v>723</v>
      </c>
    </row>
    <row r="6" spans="1:3">
      <c r="A6" s="4" t="s">
        <v>724</v>
      </c>
      <c r="B6" s="10" t="n">
        <v>40.4</v>
      </c>
      <c r="C6" s="10" t="n">
        <v>33.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25</v>
      </c>
      <c r="B1" s="2" t="s">
        <v>2</v>
      </c>
      <c r="C1" s="2" t="s">
        <v>65</v>
      </c>
    </row>
    <row r="2" spans="1:3">
      <c r="A2" s="3" t="s">
        <v>726</v>
      </c>
    </row>
    <row r="3" spans="1:3">
      <c r="A3" s="4" t="s">
        <v>727</v>
      </c>
      <c r="B3" s="6" t="n">
        <v>5417</v>
      </c>
      <c r="C3" s="6" t="n">
        <v>5804</v>
      </c>
    </row>
    <row r="4" spans="1:3">
      <c r="A4" s="4" t="s">
        <v>728</v>
      </c>
      <c r="B4" s="5" t="n">
        <v>28769</v>
      </c>
      <c r="C4" s="5" t="n">
        <v>22798</v>
      </c>
    </row>
    <row r="5" spans="1:3">
      <c r="A5" s="4" t="s">
        <v>729</v>
      </c>
      <c r="B5" s="5" t="n">
        <v>10919</v>
      </c>
      <c r="C5" s="5" t="n">
        <v>11507</v>
      </c>
    </row>
    <row r="6" spans="1:3">
      <c r="A6" s="4" t="s">
        <v>718</v>
      </c>
      <c r="B6" s="5" t="n">
        <v>7634</v>
      </c>
      <c r="C6" s="5" t="n">
        <v>18817</v>
      </c>
    </row>
    <row r="7" spans="1:3">
      <c r="A7" s="4" t="s">
        <v>716</v>
      </c>
      <c r="B7" s="5" t="n">
        <v>51247</v>
      </c>
    </row>
    <row r="8" spans="1:3">
      <c r="A8" s="4" t="s">
        <v>692</v>
      </c>
      <c r="B8" s="5" t="n">
        <v>1593</v>
      </c>
      <c r="C8" s="5" t="n">
        <v>1622</v>
      </c>
    </row>
    <row r="9" spans="1:3">
      <c r="A9" s="4" t="s">
        <v>85</v>
      </c>
      <c r="B9" s="6" t="n">
        <v>105579</v>
      </c>
      <c r="C9" s="6" t="n">
        <v>6054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730</v>
      </c>
      <c r="B1" s="2" t="s">
        <v>2</v>
      </c>
      <c r="C1" s="2" t="s">
        <v>731</v>
      </c>
      <c r="D1" s="2" t="s">
        <v>65</v>
      </c>
    </row>
    <row r="2" spans="1:4">
      <c r="A2" s="3" t="s">
        <v>732</v>
      </c>
    </row>
    <row r="3" spans="1:4">
      <c r="A3" s="4" t="s">
        <v>733</v>
      </c>
      <c r="B3" s="6" t="n">
        <v>1986865</v>
      </c>
      <c r="D3" s="6" t="n">
        <v>1814795</v>
      </c>
    </row>
    <row r="4" spans="1:4">
      <c r="A4" s="4" t="s">
        <v>734</v>
      </c>
      <c r="B4" s="5" t="n">
        <v>-14993</v>
      </c>
      <c r="D4" s="5" t="n">
        <v>-13119</v>
      </c>
    </row>
    <row r="5" spans="1:4">
      <c r="A5" s="4" t="s">
        <v>735</v>
      </c>
      <c r="B5" s="5" t="n">
        <v>-12500</v>
      </c>
    </row>
    <row r="6" spans="1:4">
      <c r="A6" s="4" t="s">
        <v>81</v>
      </c>
      <c r="B6" s="5" t="n">
        <v>-31349</v>
      </c>
      <c r="D6" s="5" t="n">
        <v>-14121</v>
      </c>
    </row>
    <row r="7" spans="1:4">
      <c r="A7" s="4" t="s">
        <v>83</v>
      </c>
      <c r="B7" s="5" t="n">
        <v>1928023</v>
      </c>
      <c r="D7" s="5" t="n">
        <v>1787555</v>
      </c>
    </row>
    <row r="8" spans="1:4">
      <c r="A8" s="4" t="s">
        <v>736</v>
      </c>
    </row>
    <row r="9" spans="1:4">
      <c r="A9" s="3" t="s">
        <v>732</v>
      </c>
    </row>
    <row r="10" spans="1:4">
      <c r="A10" s="4" t="s">
        <v>733</v>
      </c>
      <c r="B10" s="5" t="n">
        <v>190000</v>
      </c>
      <c r="D10" s="5" t="n">
        <v>197500</v>
      </c>
    </row>
    <row r="11" spans="1:4">
      <c r="A11" s="4" t="s">
        <v>734</v>
      </c>
      <c r="B11" s="5" t="n">
        <v>-100</v>
      </c>
      <c r="D11" s="5" t="n">
        <v>-100</v>
      </c>
    </row>
    <row r="12" spans="1:4">
      <c r="A12" s="4" t="s">
        <v>737</v>
      </c>
    </row>
    <row r="13" spans="1:4">
      <c r="A13" s="3" t="s">
        <v>732</v>
      </c>
    </row>
    <row r="14" spans="1:4">
      <c r="A14" s="4" t="s">
        <v>733</v>
      </c>
      <c r="B14" s="5" t="n">
        <v>250000</v>
      </c>
      <c r="C14" s="6" t="n">
        <v>250000</v>
      </c>
    </row>
    <row r="15" spans="1:4">
      <c r="A15" s="4" t="s">
        <v>734</v>
      </c>
      <c r="B15" s="5" t="n">
        <v>-4600</v>
      </c>
    </row>
    <row r="16" spans="1:4">
      <c r="A16" s="4" t="s">
        <v>735</v>
      </c>
      <c r="C16" s="6" t="n">
        <v>-12500</v>
      </c>
    </row>
    <row r="17" spans="1:4">
      <c r="A17" s="4" t="s">
        <v>738</v>
      </c>
    </row>
    <row r="18" spans="1:4">
      <c r="A18" s="3" t="s">
        <v>732</v>
      </c>
    </row>
    <row r="19" spans="1:4">
      <c r="A19" s="4" t="s">
        <v>733</v>
      </c>
      <c r="B19" s="5" t="n">
        <v>350000</v>
      </c>
      <c r="D19" s="5" t="n">
        <v>350000</v>
      </c>
    </row>
    <row r="20" spans="1:4">
      <c r="A20" s="4" t="s">
        <v>734</v>
      </c>
      <c r="B20" s="5" t="n">
        <v>-2100</v>
      </c>
      <c r="D20" s="5" t="n">
        <v>-2700</v>
      </c>
    </row>
    <row r="21" spans="1:4">
      <c r="A21" s="4" t="s">
        <v>739</v>
      </c>
    </row>
    <row r="22" spans="1:4">
      <c r="A22" s="3" t="s">
        <v>732</v>
      </c>
    </row>
    <row r="23" spans="1:4">
      <c r="A23" s="4" t="s">
        <v>733</v>
      </c>
      <c r="D23" s="5" t="n">
        <v>325000</v>
      </c>
    </row>
    <row r="24" spans="1:4">
      <c r="A24" s="4" t="s">
        <v>734</v>
      </c>
      <c r="D24" s="5" t="n">
        <v>-1000</v>
      </c>
    </row>
    <row r="25" spans="1:4">
      <c r="A25" s="4" t="s">
        <v>740</v>
      </c>
    </row>
    <row r="26" spans="1:4">
      <c r="A26" s="3" t="s">
        <v>732</v>
      </c>
    </row>
    <row r="27" spans="1:4">
      <c r="A27" s="4" t="s">
        <v>733</v>
      </c>
      <c r="B27" s="5" t="n">
        <v>250000</v>
      </c>
      <c r="D27" s="5" t="n">
        <v>250000</v>
      </c>
    </row>
    <row r="28" spans="1:4">
      <c r="A28" s="4" t="s">
        <v>734</v>
      </c>
      <c r="B28" s="5" t="n">
        <v>-1300</v>
      </c>
      <c r="D28" s="5" t="n">
        <v>-1800</v>
      </c>
    </row>
    <row r="29" spans="1:4">
      <c r="A29" s="4" t="s">
        <v>741</v>
      </c>
    </row>
    <row r="30" spans="1:4">
      <c r="A30" s="3" t="s">
        <v>732</v>
      </c>
    </row>
    <row r="31" spans="1:4">
      <c r="A31" s="4" t="s">
        <v>733</v>
      </c>
      <c r="B31" s="5" t="n">
        <v>250000</v>
      </c>
      <c r="D31" s="5" t="n">
        <v>250000</v>
      </c>
    </row>
    <row r="32" spans="1:4">
      <c r="A32" s="4" t="s">
        <v>734</v>
      </c>
      <c r="B32" s="5" t="n">
        <v>-3100</v>
      </c>
      <c r="D32" s="5" t="n">
        <v>-3500</v>
      </c>
    </row>
    <row r="33" spans="1:4">
      <c r="A33" s="4" t="s">
        <v>742</v>
      </c>
    </row>
    <row r="34" spans="1:4">
      <c r="A34" s="3" t="s">
        <v>732</v>
      </c>
    </row>
    <row r="35" spans="1:4">
      <c r="A35" s="4" t="s">
        <v>733</v>
      </c>
      <c r="B35" s="5" t="n">
        <v>22209</v>
      </c>
      <c r="D35" s="5" t="n">
        <v>23429</v>
      </c>
    </row>
    <row r="36" spans="1:4">
      <c r="A36" s="4" t="s">
        <v>734</v>
      </c>
      <c r="B36" s="5" t="n">
        <v>-300</v>
      </c>
      <c r="D36" s="5" t="n">
        <v>-300</v>
      </c>
    </row>
    <row r="37" spans="1:4">
      <c r="A37" s="4" t="s">
        <v>743</v>
      </c>
    </row>
    <row r="38" spans="1:4">
      <c r="A38" s="3" t="s">
        <v>732</v>
      </c>
    </row>
    <row r="39" spans="1:4">
      <c r="A39" s="4" t="s">
        <v>733</v>
      </c>
      <c r="B39" s="5" t="n">
        <v>159522</v>
      </c>
      <c r="D39" s="5" t="n">
        <v>62331</v>
      </c>
    </row>
    <row r="40" spans="1:4">
      <c r="A40" s="4" t="s">
        <v>734</v>
      </c>
      <c r="B40" s="5" t="n">
        <v>-3300</v>
      </c>
      <c r="D40" s="5" t="n">
        <v>-3400</v>
      </c>
    </row>
    <row r="41" spans="1:4">
      <c r="A41" s="4" t="s">
        <v>744</v>
      </c>
    </row>
    <row r="42" spans="1:4">
      <c r="A42" s="3" t="s">
        <v>732</v>
      </c>
    </row>
    <row r="43" spans="1:4">
      <c r="A43" s="4" t="s">
        <v>733</v>
      </c>
      <c r="B43" s="5" t="n">
        <v>150134</v>
      </c>
      <c r="D43" s="5" t="n">
        <v>155535</v>
      </c>
    </row>
    <row r="44" spans="1:4">
      <c r="A44" s="4" t="s">
        <v>734</v>
      </c>
      <c r="B44" s="5" t="n">
        <v>-200</v>
      </c>
      <c r="D44" s="5" t="n">
        <v>-300</v>
      </c>
    </row>
    <row r="45" spans="1:4">
      <c r="A45" s="4" t="s">
        <v>745</v>
      </c>
    </row>
    <row r="46" spans="1:4">
      <c r="A46" s="3" t="s">
        <v>732</v>
      </c>
    </row>
    <row r="47" spans="1:4">
      <c r="A47" s="4" t="s">
        <v>733</v>
      </c>
      <c r="B47" s="6" t="n">
        <v>365000</v>
      </c>
      <c r="D47" s="6" t="n">
        <v>201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16"/>
    <col customWidth="1" max="5" min="5" width="16"/>
    <col customWidth="1" max="6" min="6" width="14"/>
    <col customWidth="1" max="7" min="7" width="58"/>
    <col customWidth="1" max="8" min="8" width="14"/>
  </cols>
  <sheetData>
    <row r="1" spans="1:8">
      <c r="A1" s="1" t="s">
        <v>746</v>
      </c>
      <c r="B1" s="2" t="s">
        <v>731</v>
      </c>
      <c r="C1" s="2" t="s">
        <v>747</v>
      </c>
      <c r="D1" s="2" t="s">
        <v>748</v>
      </c>
      <c r="E1" s="2" t="s">
        <v>749</v>
      </c>
      <c r="F1" s="2" t="s">
        <v>750</v>
      </c>
      <c r="G1" s="2" t="s">
        <v>2</v>
      </c>
      <c r="H1" s="2" t="s">
        <v>65</v>
      </c>
    </row>
    <row r="2" spans="1:8">
      <c r="A2" s="3" t="s">
        <v>732</v>
      </c>
    </row>
    <row r="3" spans="1:8">
      <c r="A3" s="4" t="s">
        <v>751</v>
      </c>
      <c r="C3" s="4" t="s">
        <v>752</v>
      </c>
    </row>
    <row r="4" spans="1:8">
      <c r="A4" s="4" t="s">
        <v>734</v>
      </c>
      <c r="G4" s="6" t="n">
        <v>14993</v>
      </c>
      <c r="H4" s="6" t="n">
        <v>13119</v>
      </c>
    </row>
    <row r="5" spans="1:8">
      <c r="A5" s="4" t="s">
        <v>736</v>
      </c>
    </row>
    <row r="6" spans="1:8">
      <c r="A6" s="3" t="s">
        <v>732</v>
      </c>
    </row>
    <row r="7" spans="1:8">
      <c r="A7" s="4" t="s">
        <v>753</v>
      </c>
      <c r="G7" s="4" t="s">
        <v>754</v>
      </c>
      <c r="H7" s="4" t="s">
        <v>755</v>
      </c>
    </row>
    <row r="8" spans="1:8">
      <c r="A8" s="4" t="s">
        <v>756</v>
      </c>
      <c r="C8" s="4" t="s">
        <v>752</v>
      </c>
      <c r="G8" s="4" t="s">
        <v>752</v>
      </c>
    </row>
    <row r="9" spans="1:8">
      <c r="A9" s="4" t="s">
        <v>757</v>
      </c>
      <c r="G9" s="4" t="s">
        <v>758</v>
      </c>
    </row>
    <row r="10" spans="1:8">
      <c r="A10" s="4" t="s">
        <v>734</v>
      </c>
      <c r="G10" s="6" t="n">
        <v>100</v>
      </c>
      <c r="H10" s="6" t="n">
        <v>100</v>
      </c>
    </row>
    <row r="11" spans="1:8">
      <c r="A11" s="4" t="s">
        <v>737</v>
      </c>
    </row>
    <row r="12" spans="1:8">
      <c r="A12" s="3" t="s">
        <v>732</v>
      </c>
    </row>
    <row r="13" spans="1:8">
      <c r="A13" s="4" t="s">
        <v>753</v>
      </c>
      <c r="G13" s="4" t="s">
        <v>759</v>
      </c>
    </row>
    <row r="14" spans="1:8">
      <c r="A14" s="4" t="s">
        <v>756</v>
      </c>
      <c r="B14" s="4" t="s">
        <v>760</v>
      </c>
      <c r="G14" s="4" t="s">
        <v>760</v>
      </c>
    </row>
    <row r="15" spans="1:8">
      <c r="A15" s="4" t="s">
        <v>757</v>
      </c>
      <c r="G15" s="4" t="s">
        <v>758</v>
      </c>
    </row>
    <row r="16" spans="1:8">
      <c r="A16" s="4" t="s">
        <v>734</v>
      </c>
      <c r="G16" s="6" t="n">
        <v>4600</v>
      </c>
    </row>
    <row r="17" spans="1:8">
      <c r="A17" s="4" t="s">
        <v>738</v>
      </c>
    </row>
    <row r="18" spans="1:8">
      <c r="A18" s="3" t="s">
        <v>732</v>
      </c>
    </row>
    <row r="19" spans="1:8">
      <c r="A19" s="4" t="s">
        <v>761</v>
      </c>
      <c r="F19" s="4" t="s">
        <v>762</v>
      </c>
      <c r="G19" s="4" t="s">
        <v>762</v>
      </c>
    </row>
    <row r="20" spans="1:8">
      <c r="A20" s="4" t="s">
        <v>756</v>
      </c>
      <c r="F20" s="4" t="s">
        <v>763</v>
      </c>
      <c r="G20" s="4" t="s">
        <v>764</v>
      </c>
    </row>
    <row r="21" spans="1:8">
      <c r="A21" s="4" t="s">
        <v>734</v>
      </c>
      <c r="G21" s="6" t="n">
        <v>2100</v>
      </c>
      <c r="H21" s="5" t="n">
        <v>2700</v>
      </c>
    </row>
    <row r="22" spans="1:8">
      <c r="A22" s="4" t="s">
        <v>739</v>
      </c>
    </row>
    <row r="23" spans="1:8">
      <c r="A23" s="3" t="s">
        <v>732</v>
      </c>
    </row>
    <row r="24" spans="1:8">
      <c r="A24" s="4" t="s">
        <v>761</v>
      </c>
      <c r="G24" s="4" t="s">
        <v>765</v>
      </c>
    </row>
    <row r="25" spans="1:8">
      <c r="A25" s="4" t="s">
        <v>734</v>
      </c>
      <c r="H25" s="5" t="n">
        <v>1000</v>
      </c>
    </row>
    <row r="26" spans="1:8">
      <c r="A26" s="4" t="s">
        <v>740</v>
      </c>
    </row>
    <row r="27" spans="1:8">
      <c r="A27" s="3" t="s">
        <v>732</v>
      </c>
    </row>
    <row r="28" spans="1:8">
      <c r="A28" s="4" t="s">
        <v>761</v>
      </c>
      <c r="E28" s="4" t="s">
        <v>400</v>
      </c>
      <c r="G28" s="4" t="s">
        <v>400</v>
      </c>
    </row>
    <row r="29" spans="1:8">
      <c r="A29" s="4" t="s">
        <v>756</v>
      </c>
      <c r="E29" s="4" t="s">
        <v>766</v>
      </c>
      <c r="G29" s="4" t="s">
        <v>767</v>
      </c>
    </row>
    <row r="30" spans="1:8">
      <c r="A30" s="4" t="s">
        <v>734</v>
      </c>
      <c r="G30" s="6" t="n">
        <v>1300</v>
      </c>
      <c r="H30" s="5" t="n">
        <v>1800</v>
      </c>
    </row>
    <row r="31" spans="1:8">
      <c r="A31" s="4" t="s">
        <v>741</v>
      </c>
    </row>
    <row r="32" spans="1:8">
      <c r="A32" s="3" t="s">
        <v>732</v>
      </c>
    </row>
    <row r="33" spans="1:8">
      <c r="A33" s="4" t="s">
        <v>761</v>
      </c>
      <c r="D33" s="4" t="s">
        <v>768</v>
      </c>
      <c r="G33" s="4" t="s">
        <v>768</v>
      </c>
    </row>
    <row r="34" spans="1:8">
      <c r="A34" s="4" t="s">
        <v>756</v>
      </c>
      <c r="D34" s="4" t="s">
        <v>769</v>
      </c>
      <c r="G34" s="4" t="s">
        <v>770</v>
      </c>
    </row>
    <row r="35" spans="1:8">
      <c r="A35" s="4" t="s">
        <v>734</v>
      </c>
      <c r="G35" s="6" t="n">
        <v>3100</v>
      </c>
      <c r="H35" s="5" t="n">
        <v>3500</v>
      </c>
    </row>
    <row r="36" spans="1:8">
      <c r="A36" s="4" t="s">
        <v>742</v>
      </c>
    </row>
    <row r="37" spans="1:8">
      <c r="A37" s="3" t="s">
        <v>732</v>
      </c>
    </row>
    <row r="38" spans="1:8">
      <c r="A38" s="4" t="s">
        <v>761</v>
      </c>
      <c r="G38" s="4" t="s">
        <v>771</v>
      </c>
    </row>
    <row r="39" spans="1:8">
      <c r="A39" s="4" t="s">
        <v>756</v>
      </c>
      <c r="G39" s="4" t="s">
        <v>772</v>
      </c>
    </row>
    <row r="40" spans="1:8">
      <c r="A40" s="4" t="s">
        <v>734</v>
      </c>
      <c r="G40" s="6" t="n">
        <v>300</v>
      </c>
      <c r="H40" s="5" t="n">
        <v>300</v>
      </c>
    </row>
    <row r="41" spans="1:8">
      <c r="A41" s="4" t="s">
        <v>743</v>
      </c>
    </row>
    <row r="42" spans="1:8">
      <c r="A42" s="3" t="s">
        <v>732</v>
      </c>
    </row>
    <row r="43" spans="1:8">
      <c r="A43" s="4" t="s">
        <v>761</v>
      </c>
      <c r="G43" s="4" t="s">
        <v>773</v>
      </c>
    </row>
    <row r="44" spans="1:8">
      <c r="A44" s="4" t="s">
        <v>756</v>
      </c>
      <c r="G44" s="4" t="s">
        <v>774</v>
      </c>
    </row>
    <row r="45" spans="1:8">
      <c r="A45" s="4" t="s">
        <v>734</v>
      </c>
      <c r="G45" s="6" t="n">
        <v>3300</v>
      </c>
      <c r="H45" s="5" t="n">
        <v>3400</v>
      </c>
    </row>
    <row r="46" spans="1:8">
      <c r="A46" s="4" t="s">
        <v>744</v>
      </c>
    </row>
    <row r="47" spans="1:8">
      <c r="A47" s="3" t="s">
        <v>732</v>
      </c>
    </row>
    <row r="48" spans="1:8">
      <c r="A48" s="4" t="s">
        <v>761</v>
      </c>
      <c r="G48" s="4" t="s">
        <v>771</v>
      </c>
    </row>
    <row r="49" spans="1:8">
      <c r="A49" s="4" t="s">
        <v>756</v>
      </c>
      <c r="G49" s="4" t="s">
        <v>775</v>
      </c>
    </row>
    <row r="50" spans="1:8">
      <c r="A50" s="4" t="s">
        <v>734</v>
      </c>
      <c r="G50" s="6" t="n">
        <v>200</v>
      </c>
      <c r="H50" s="6" t="n">
        <v>300</v>
      </c>
    </row>
    <row r="51" spans="1:8">
      <c r="A51" s="4" t="s">
        <v>745</v>
      </c>
    </row>
    <row r="52" spans="1:8">
      <c r="A52" s="3" t="s">
        <v>732</v>
      </c>
    </row>
    <row r="53" spans="1:8">
      <c r="A53" s="4" t="s">
        <v>751</v>
      </c>
      <c r="G53" s="4" t="s">
        <v>752</v>
      </c>
    </row>
    <row r="54" spans="1:8">
      <c r="A54" s="4" t="s">
        <v>776</v>
      </c>
      <c r="G54" s="4" t="s">
        <v>754</v>
      </c>
      <c r="H54" s="4" t="s">
        <v>755</v>
      </c>
    </row>
    <row r="55" spans="1:8">
      <c r="A55" s="4" t="s">
        <v>757</v>
      </c>
      <c r="G55" s="4" t="s">
        <v>75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O1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1"/>
    <col customWidth="1" max="6" min="6" width="21"/>
    <col customWidth="1" max="7" min="7" width="21"/>
    <col customWidth="1" max="8" min="8" width="24"/>
    <col customWidth="1" max="9" min="9" width="21"/>
    <col customWidth="1" max="10" min="10" width="21"/>
    <col customWidth="1" max="11" min="11" width="21"/>
    <col customWidth="1" max="12" min="12" width="21"/>
    <col customWidth="1" max="13" min="13" width="21"/>
    <col customWidth="1" max="14" min="14" width="21"/>
    <col customWidth="1" max="15" min="15" width="14"/>
  </cols>
  <sheetData>
    <row r="1" spans="1:15">
      <c r="A1" s="1" t="s">
        <v>777</v>
      </c>
      <c r="B1" s="2" t="s">
        <v>778</v>
      </c>
      <c r="C1" s="2" t="s">
        <v>779</v>
      </c>
      <c r="D1" s="2" t="s">
        <v>526</v>
      </c>
      <c r="E1" s="2" t="s">
        <v>780</v>
      </c>
      <c r="F1" s="2" t="s">
        <v>781</v>
      </c>
      <c r="G1" s="2" t="s">
        <v>782</v>
      </c>
      <c r="H1" s="2" t="s">
        <v>528</v>
      </c>
      <c r="I1" s="2" t="s">
        <v>783</v>
      </c>
      <c r="J1" s="2" t="s">
        <v>784</v>
      </c>
      <c r="K1" s="2" t="s">
        <v>785</v>
      </c>
      <c r="L1" s="2" t="s">
        <v>786</v>
      </c>
      <c r="M1" s="2" t="s">
        <v>508</v>
      </c>
      <c r="N1" s="2" t="s">
        <v>372</v>
      </c>
      <c r="O1" s="2" t="s">
        <v>787</v>
      </c>
    </row>
    <row r="2" spans="1:15">
      <c r="A2" s="3" t="s">
        <v>732</v>
      </c>
    </row>
    <row r="3" spans="1:15">
      <c r="A3" s="4" t="s">
        <v>788</v>
      </c>
      <c r="G3" s="4" t="s">
        <v>752</v>
      </c>
    </row>
    <row r="4" spans="1:15">
      <c r="A4" s="4" t="s">
        <v>789</v>
      </c>
      <c r="M4" s="6" t="n">
        <v>365000000</v>
      </c>
    </row>
    <row r="5" spans="1:15">
      <c r="A5" s="4" t="s">
        <v>790</v>
      </c>
      <c r="M5" s="5" t="n">
        <v>22300000</v>
      </c>
      <c r="N5" s="6" t="n">
        <v>24000000</v>
      </c>
    </row>
    <row r="6" spans="1:15">
      <c r="A6" s="4" t="s">
        <v>733</v>
      </c>
      <c r="M6" s="5" t="n">
        <v>1986865000</v>
      </c>
      <c r="N6" s="5" t="n">
        <v>1814795000</v>
      </c>
    </row>
    <row r="7" spans="1:15">
      <c r="A7" s="4" t="s">
        <v>791</v>
      </c>
      <c r="M7" s="5" t="n">
        <v>1986865000</v>
      </c>
      <c r="N7" s="5" t="n">
        <v>1814795000</v>
      </c>
    </row>
    <row r="8" spans="1:15">
      <c r="A8" s="4" t="s">
        <v>735</v>
      </c>
      <c r="M8" s="5" t="n">
        <v>12500000</v>
      </c>
    </row>
    <row r="9" spans="1:15">
      <c r="A9" s="4" t="s">
        <v>125</v>
      </c>
      <c r="M9" s="6" t="n">
        <v>602000</v>
      </c>
      <c r="N9" s="5" t="n">
        <v>1016000</v>
      </c>
    </row>
    <row r="10" spans="1:15">
      <c r="A10" s="4" t="s">
        <v>545</v>
      </c>
      <c r="E10" s="6" t="n">
        <v>12000000</v>
      </c>
      <c r="I10" s="6" t="n">
        <v>8700000</v>
      </c>
    </row>
    <row r="11" spans="1:15">
      <c r="A11" s="4" t="s">
        <v>552</v>
      </c>
      <c r="N11" s="5" t="n">
        <v>157280000</v>
      </c>
    </row>
    <row r="12" spans="1:15">
      <c r="A12" s="4" t="s">
        <v>792</v>
      </c>
      <c r="M12" s="4" t="s">
        <v>551</v>
      </c>
    </row>
    <row r="13" spans="1:15">
      <c r="A13" s="4" t="s">
        <v>793</v>
      </c>
      <c r="M13" s="4" t="s">
        <v>794</v>
      </c>
    </row>
    <row r="14" spans="1:15">
      <c r="A14" s="4" t="s">
        <v>795</v>
      </c>
      <c r="M14" s="6" t="n">
        <v>300000</v>
      </c>
      <c r="N14" s="5" t="n">
        <v>300000</v>
      </c>
    </row>
    <row r="15" spans="1:15">
      <c r="A15" s="4" t="s">
        <v>796</v>
      </c>
    </row>
    <row r="16" spans="1:15">
      <c r="A16" s="3" t="s">
        <v>732</v>
      </c>
    </row>
    <row r="17" spans="1:15">
      <c r="A17" s="4" t="s">
        <v>797</v>
      </c>
      <c r="M17" s="4" t="s">
        <v>551</v>
      </c>
    </row>
    <row r="18" spans="1:15">
      <c r="A18" s="4" t="s">
        <v>616</v>
      </c>
    </row>
    <row r="19" spans="1:15">
      <c r="A19" s="3" t="s">
        <v>732</v>
      </c>
    </row>
    <row r="20" spans="1:15">
      <c r="A20" s="4" t="s">
        <v>600</v>
      </c>
      <c r="H20" s="5" t="n">
        <v>261000</v>
      </c>
    </row>
    <row r="21" spans="1:15">
      <c r="A21" s="4" t="s">
        <v>545</v>
      </c>
      <c r="H21" s="6" t="n">
        <v>44700000</v>
      </c>
    </row>
    <row r="22" spans="1:15">
      <c r="A22" s="4" t="s">
        <v>798</v>
      </c>
    </row>
    <row r="23" spans="1:15">
      <c r="A23" s="3" t="s">
        <v>732</v>
      </c>
    </row>
    <row r="24" spans="1:15">
      <c r="A24" s="4" t="s">
        <v>791</v>
      </c>
      <c r="M24" s="6" t="n">
        <v>22200000</v>
      </c>
    </row>
    <row r="25" spans="1:15">
      <c r="A25" s="4" t="s">
        <v>799</v>
      </c>
      <c r="H25" s="4" t="s">
        <v>800</v>
      </c>
    </row>
    <row r="26" spans="1:15">
      <c r="A26" s="4" t="s">
        <v>761</v>
      </c>
      <c r="H26" s="4" t="s">
        <v>771</v>
      </c>
    </row>
    <row r="27" spans="1:15">
      <c r="A27" s="4" t="s">
        <v>801</v>
      </c>
      <c r="H27" s="6" t="n">
        <v>400000</v>
      </c>
    </row>
    <row r="28" spans="1:15">
      <c r="A28" s="4" t="s">
        <v>802</v>
      </c>
      <c r="H28" s="6" t="n">
        <v>24500000</v>
      </c>
    </row>
    <row r="29" spans="1:15">
      <c r="A29" s="4" t="s">
        <v>803</v>
      </c>
      <c r="H29" s="4" t="s">
        <v>804</v>
      </c>
    </row>
    <row r="30" spans="1:15">
      <c r="A30" s="4" t="s">
        <v>805</v>
      </c>
    </row>
    <row r="31" spans="1:15">
      <c r="A31" s="3" t="s">
        <v>732</v>
      </c>
    </row>
    <row r="32" spans="1:15">
      <c r="A32" s="4" t="s">
        <v>756</v>
      </c>
      <c r="F32" s="4" t="s">
        <v>774</v>
      </c>
    </row>
    <row r="33" spans="1:15">
      <c r="A33" s="4" t="s">
        <v>791</v>
      </c>
      <c r="M33" s="5" t="n">
        <v>159500000</v>
      </c>
    </row>
    <row r="34" spans="1:15">
      <c r="A34" s="4" t="s">
        <v>799</v>
      </c>
      <c r="F34" s="4" t="s">
        <v>419</v>
      </c>
    </row>
    <row r="35" spans="1:15">
      <c r="A35" s="4" t="s">
        <v>806</v>
      </c>
      <c r="F35" s="6" t="n">
        <v>159500000</v>
      </c>
    </row>
    <row r="36" spans="1:15">
      <c r="A36" s="4" t="s">
        <v>761</v>
      </c>
      <c r="F36" s="4" t="s">
        <v>773</v>
      </c>
    </row>
    <row r="37" spans="1:15">
      <c r="A37" s="4" t="s">
        <v>807</v>
      </c>
      <c r="F37" s="4" t="s">
        <v>808</v>
      </c>
    </row>
    <row r="38" spans="1:15">
      <c r="A38" s="4" t="s">
        <v>809</v>
      </c>
      <c r="F38" s="6" t="n">
        <v>3400000</v>
      </c>
    </row>
    <row r="39" spans="1:15">
      <c r="A39" s="4" t="s">
        <v>810</v>
      </c>
    </row>
    <row r="40" spans="1:15">
      <c r="A40" s="3" t="s">
        <v>732</v>
      </c>
    </row>
    <row r="41" spans="1:15">
      <c r="A41" s="4" t="s">
        <v>756</v>
      </c>
      <c r="D41" s="4" t="s">
        <v>775</v>
      </c>
    </row>
    <row r="42" spans="1:15">
      <c r="A42" s="4" t="s">
        <v>791</v>
      </c>
      <c r="M42" s="5" t="n">
        <v>150100000</v>
      </c>
    </row>
    <row r="43" spans="1:15">
      <c r="A43" s="4" t="s">
        <v>761</v>
      </c>
      <c r="D43" s="4" t="s">
        <v>771</v>
      </c>
    </row>
    <row r="44" spans="1:15">
      <c r="A44" s="4" t="s">
        <v>600</v>
      </c>
      <c r="D44" s="5" t="n">
        <v>541000</v>
      </c>
    </row>
    <row r="45" spans="1:15">
      <c r="A45" s="4" t="s">
        <v>545</v>
      </c>
      <c r="D45" s="6" t="n">
        <v>242000000</v>
      </c>
    </row>
    <row r="46" spans="1:15">
      <c r="A46" s="4" t="s">
        <v>809</v>
      </c>
      <c r="D46" s="5" t="n">
        <v>200000</v>
      </c>
    </row>
    <row r="47" spans="1:15">
      <c r="A47" s="4" t="s">
        <v>552</v>
      </c>
      <c r="D47" s="5" t="n">
        <v>157300000</v>
      </c>
    </row>
    <row r="48" spans="1:15">
      <c r="A48" s="4" t="s">
        <v>811</v>
      </c>
      <c r="D48" s="6" t="n">
        <v>40000000</v>
      </c>
    </row>
    <row r="49" spans="1:15">
      <c r="A49" s="4" t="s">
        <v>812</v>
      </c>
    </row>
    <row r="50" spans="1:15">
      <c r="A50" s="3" t="s">
        <v>732</v>
      </c>
    </row>
    <row r="51" spans="1:15">
      <c r="A51" s="4" t="s">
        <v>813</v>
      </c>
      <c r="G51" s="6" t="n">
        <v>1000000000</v>
      </c>
    </row>
    <row r="52" spans="1:15">
      <c r="A52" s="4" t="s">
        <v>788</v>
      </c>
      <c r="G52" s="4" t="s">
        <v>752</v>
      </c>
    </row>
    <row r="53" spans="1:15">
      <c r="A53" s="4" t="s">
        <v>814</v>
      </c>
      <c r="G53" s="6" t="n">
        <v>350000000</v>
      </c>
    </row>
    <row r="54" spans="1:15">
      <c r="A54" s="4" t="s">
        <v>815</v>
      </c>
    </row>
    <row r="55" spans="1:15">
      <c r="A55" s="3" t="s">
        <v>732</v>
      </c>
    </row>
    <row r="56" spans="1:15">
      <c r="A56" s="4" t="s">
        <v>813</v>
      </c>
      <c r="G56" s="6" t="n">
        <v>200000000</v>
      </c>
    </row>
    <row r="57" spans="1:15">
      <c r="A57" s="4" t="s">
        <v>736</v>
      </c>
    </row>
    <row r="58" spans="1:15">
      <c r="A58" s="3" t="s">
        <v>732</v>
      </c>
    </row>
    <row r="59" spans="1:15">
      <c r="A59" s="4" t="s">
        <v>733</v>
      </c>
      <c r="M59" s="6" t="n">
        <v>190000000</v>
      </c>
    </row>
    <row r="60" spans="1:15">
      <c r="A60" s="4" t="s">
        <v>756</v>
      </c>
      <c r="G60" s="4" t="s">
        <v>752</v>
      </c>
      <c r="M60" s="4" t="s">
        <v>752</v>
      </c>
    </row>
    <row r="61" spans="1:15">
      <c r="A61" s="4" t="s">
        <v>791</v>
      </c>
      <c r="M61" s="6" t="n">
        <v>190000000</v>
      </c>
      <c r="N61" s="5" t="n">
        <v>197500000</v>
      </c>
    </row>
    <row r="62" spans="1:15">
      <c r="A62" s="4" t="s">
        <v>737</v>
      </c>
    </row>
    <row r="63" spans="1:15">
      <c r="A63" s="3" t="s">
        <v>732</v>
      </c>
    </row>
    <row r="64" spans="1:15">
      <c r="A64" s="4" t="s">
        <v>756</v>
      </c>
      <c r="B64" s="4" t="s">
        <v>760</v>
      </c>
      <c r="M64" s="4" t="s">
        <v>760</v>
      </c>
    </row>
    <row r="65" spans="1:15">
      <c r="A65" s="4" t="s">
        <v>791</v>
      </c>
      <c r="B65" s="6" t="n">
        <v>250000000</v>
      </c>
      <c r="M65" s="6" t="n">
        <v>250000000</v>
      </c>
    </row>
    <row r="66" spans="1:15">
      <c r="A66" s="4" t="s">
        <v>799</v>
      </c>
      <c r="B66" s="4" t="s">
        <v>411</v>
      </c>
    </row>
    <row r="67" spans="1:15">
      <c r="A67" s="4" t="s">
        <v>816</v>
      </c>
      <c r="B67" s="4" t="s">
        <v>817</v>
      </c>
    </row>
    <row r="68" spans="1:15">
      <c r="A68" s="4" t="s">
        <v>818</v>
      </c>
      <c r="B68" s="4" t="s">
        <v>819</v>
      </c>
    </row>
    <row r="69" spans="1:15">
      <c r="A69" s="4" t="s">
        <v>735</v>
      </c>
      <c r="B69" s="6" t="n">
        <v>12500000</v>
      </c>
    </row>
    <row r="70" spans="1:15">
      <c r="A70" s="4" t="s">
        <v>801</v>
      </c>
      <c r="B70" s="6" t="n">
        <v>4600000</v>
      </c>
    </row>
    <row r="71" spans="1:15">
      <c r="A71" s="4" t="s">
        <v>820</v>
      </c>
      <c r="M71" s="4" t="s">
        <v>821</v>
      </c>
    </row>
    <row r="72" spans="1:15">
      <c r="A72" s="4" t="s">
        <v>125</v>
      </c>
      <c r="C72" s="6" t="n">
        <v>600000</v>
      </c>
    </row>
    <row r="73" spans="1:15">
      <c r="A73" s="4" t="s">
        <v>822</v>
      </c>
    </row>
    <row r="74" spans="1:15">
      <c r="A74" s="3" t="s">
        <v>732</v>
      </c>
    </row>
    <row r="75" spans="1:15">
      <c r="A75" s="4" t="s">
        <v>823</v>
      </c>
      <c r="B75" s="4" t="s">
        <v>824</v>
      </c>
    </row>
    <row r="76" spans="1:15">
      <c r="A76" s="4" t="s">
        <v>825</v>
      </c>
    </row>
    <row r="77" spans="1:15">
      <c r="A77" s="3" t="s">
        <v>732</v>
      </c>
    </row>
    <row r="78" spans="1:15">
      <c r="A78" s="4" t="s">
        <v>823</v>
      </c>
      <c r="B78" s="4" t="s">
        <v>771</v>
      </c>
    </row>
    <row r="79" spans="1:15">
      <c r="A79" s="4" t="s">
        <v>826</v>
      </c>
      <c r="B79" s="4" t="s">
        <v>821</v>
      </c>
    </row>
    <row r="80" spans="1:15">
      <c r="A80" s="4" t="s">
        <v>827</v>
      </c>
    </row>
    <row r="81" spans="1:15">
      <c r="A81" s="3" t="s">
        <v>732</v>
      </c>
    </row>
    <row r="82" spans="1:15">
      <c r="A82" s="4" t="s">
        <v>806</v>
      </c>
      <c r="B82" s="6" t="n">
        <v>325000000</v>
      </c>
    </row>
    <row r="83" spans="1:15">
      <c r="A83" s="4" t="s">
        <v>761</v>
      </c>
      <c r="B83" s="4" t="s">
        <v>765</v>
      </c>
      <c r="C83" s="4" t="s">
        <v>765</v>
      </c>
      <c r="M83" s="4" t="s">
        <v>765</v>
      </c>
      <c r="O83" s="4" t="s">
        <v>765</v>
      </c>
    </row>
    <row r="84" spans="1:15">
      <c r="A84" s="4" t="s">
        <v>828</v>
      </c>
      <c r="C84" s="4" t="s">
        <v>551</v>
      </c>
      <c r="L84" s="4" t="s">
        <v>551</v>
      </c>
    </row>
    <row r="85" spans="1:15">
      <c r="A85" s="4" t="s">
        <v>829</v>
      </c>
      <c r="C85" s="4" t="s">
        <v>830</v>
      </c>
    </row>
    <row r="86" spans="1:15">
      <c r="A86" s="4" t="s">
        <v>738</v>
      </c>
    </row>
    <row r="87" spans="1:15">
      <c r="A87" s="3" t="s">
        <v>732</v>
      </c>
    </row>
    <row r="88" spans="1:15">
      <c r="A88" s="4" t="s">
        <v>756</v>
      </c>
      <c r="L88" s="4" t="s">
        <v>763</v>
      </c>
      <c r="M88" s="4" t="s">
        <v>764</v>
      </c>
    </row>
    <row r="89" spans="1:15">
      <c r="A89" s="4" t="s">
        <v>791</v>
      </c>
      <c r="M89" s="6" t="n">
        <v>350000000</v>
      </c>
      <c r="N89" s="5" t="n">
        <v>350000000</v>
      </c>
    </row>
    <row r="90" spans="1:15">
      <c r="A90" s="4" t="s">
        <v>806</v>
      </c>
      <c r="L90" s="6" t="n">
        <v>350000000</v>
      </c>
    </row>
    <row r="91" spans="1:15">
      <c r="A91" s="4" t="s">
        <v>761</v>
      </c>
      <c r="L91" s="4" t="s">
        <v>762</v>
      </c>
      <c r="M91" s="4" t="s">
        <v>762</v>
      </c>
    </row>
    <row r="92" spans="1:15">
      <c r="A92" s="4" t="s">
        <v>828</v>
      </c>
      <c r="L92" s="4" t="s">
        <v>551</v>
      </c>
    </row>
    <row r="93" spans="1:15">
      <c r="A93" s="4" t="s">
        <v>740</v>
      </c>
    </row>
    <row r="94" spans="1:15">
      <c r="A94" s="3" t="s">
        <v>732</v>
      </c>
    </row>
    <row r="95" spans="1:15">
      <c r="A95" s="4" t="s">
        <v>756</v>
      </c>
      <c r="K95" s="4" t="s">
        <v>766</v>
      </c>
      <c r="M95" s="4" t="s">
        <v>767</v>
      </c>
    </row>
    <row r="96" spans="1:15">
      <c r="A96" s="4" t="s">
        <v>791</v>
      </c>
      <c r="M96" s="6" t="n">
        <v>250000000</v>
      </c>
      <c r="N96" s="5" t="n">
        <v>250000000</v>
      </c>
    </row>
    <row r="97" spans="1:15">
      <c r="A97" s="4" t="s">
        <v>806</v>
      </c>
      <c r="K97" s="6" t="n">
        <v>250000000</v>
      </c>
    </row>
    <row r="98" spans="1:15">
      <c r="A98" s="4" t="s">
        <v>761</v>
      </c>
      <c r="K98" s="4" t="s">
        <v>400</v>
      </c>
      <c r="M98" s="4" t="s">
        <v>400</v>
      </c>
    </row>
    <row r="99" spans="1:15">
      <c r="A99" s="4" t="s">
        <v>828</v>
      </c>
      <c r="K99" s="4" t="s">
        <v>551</v>
      </c>
    </row>
    <row r="100" spans="1:15">
      <c r="A100" s="4" t="s">
        <v>741</v>
      </c>
    </row>
    <row r="101" spans="1:15">
      <c r="A101" s="3" t="s">
        <v>732</v>
      </c>
    </row>
    <row r="102" spans="1:15">
      <c r="A102" s="4" t="s">
        <v>756</v>
      </c>
      <c r="J102" s="4" t="s">
        <v>769</v>
      </c>
      <c r="M102" s="4" t="s">
        <v>770</v>
      </c>
    </row>
    <row r="103" spans="1:15">
      <c r="A103" s="4" t="s">
        <v>791</v>
      </c>
      <c r="M103" s="6" t="n">
        <v>250000000</v>
      </c>
      <c r="N103" s="6" t="n">
        <v>250000000</v>
      </c>
    </row>
    <row r="104" spans="1:15">
      <c r="A104" s="4" t="s">
        <v>806</v>
      </c>
      <c r="J104" s="6" t="n">
        <v>250000000</v>
      </c>
    </row>
    <row r="105" spans="1:15">
      <c r="A105" s="4" t="s">
        <v>761</v>
      </c>
      <c r="J105" s="4" t="s">
        <v>768</v>
      </c>
      <c r="M105" s="4" t="s">
        <v>768</v>
      </c>
    </row>
    <row r="106" spans="1:15">
      <c r="A106" s="4" t="s">
        <v>828</v>
      </c>
      <c r="J106" s="4" t="s">
        <v>551</v>
      </c>
    </row>
    <row r="107" spans="1:15">
      <c r="A107" s="4" t="s">
        <v>831</v>
      </c>
    </row>
    <row r="108" spans="1:15">
      <c r="A108" s="3" t="s">
        <v>732</v>
      </c>
    </row>
    <row r="109" spans="1:15">
      <c r="A109" s="4" t="s">
        <v>832</v>
      </c>
      <c r="G109" s="6" t="n">
        <v>30000000</v>
      </c>
    </row>
    <row r="110" spans="1:15">
      <c r="A110" s="4" t="s">
        <v>833</v>
      </c>
      <c r="M110" s="4" t="s">
        <v>834</v>
      </c>
    </row>
    <row r="111" spans="1:15">
      <c r="A111" s="4" t="s">
        <v>835</v>
      </c>
      <c r="M111" s="6" t="n">
        <v>412700000</v>
      </c>
    </row>
    <row r="112" spans="1:15">
      <c r="A112" s="4" t="s">
        <v>836</v>
      </c>
      <c r="G112" s="6" t="n">
        <v>50000000</v>
      </c>
    </row>
    <row r="113" spans="1:15">
      <c r="A113" s="4" t="s">
        <v>790</v>
      </c>
      <c r="M113" s="6" t="n">
        <v>22300000</v>
      </c>
    </row>
    <row r="114" spans="1:15">
      <c r="A114" s="4" t="s">
        <v>837</v>
      </c>
      <c r="G114" s="4" t="s">
        <v>838</v>
      </c>
    </row>
    <row r="115" spans="1:15">
      <c r="A115" s="4" t="s">
        <v>839</v>
      </c>
    </row>
    <row r="116" spans="1:15">
      <c r="A116" s="3" t="s">
        <v>732</v>
      </c>
    </row>
    <row r="117" spans="1:15">
      <c r="A117" s="4" t="s">
        <v>823</v>
      </c>
      <c r="M117" s="4" t="s">
        <v>840</v>
      </c>
    </row>
    <row r="118" spans="1:15">
      <c r="A118" s="4" t="s">
        <v>841</v>
      </c>
    </row>
    <row r="119" spans="1:15">
      <c r="A119" s="3" t="s">
        <v>732</v>
      </c>
    </row>
    <row r="120" spans="1:15">
      <c r="A120" s="4" t="s">
        <v>823</v>
      </c>
      <c r="G120" s="4" t="s">
        <v>842</v>
      </c>
    </row>
    <row r="121" spans="1:15">
      <c r="A121" s="4" t="s">
        <v>843</v>
      </c>
    </row>
    <row r="122" spans="1:15">
      <c r="A122" s="3" t="s">
        <v>732</v>
      </c>
    </row>
    <row r="123" spans="1:15">
      <c r="A123" s="4" t="s">
        <v>823</v>
      </c>
      <c r="G123" s="4" t="s">
        <v>821</v>
      </c>
    </row>
    <row r="124" spans="1:15">
      <c r="A124" s="4" t="s">
        <v>844</v>
      </c>
    </row>
    <row r="125" spans="1:15">
      <c r="A125" s="3" t="s">
        <v>732</v>
      </c>
    </row>
    <row r="126" spans="1:15">
      <c r="A126" s="4" t="s">
        <v>823</v>
      </c>
      <c r="M126" s="4" t="s">
        <v>845</v>
      </c>
    </row>
    <row r="127" spans="1:15">
      <c r="A127" s="4" t="s">
        <v>846</v>
      </c>
    </row>
    <row r="128" spans="1:15">
      <c r="A128" s="3" t="s">
        <v>732</v>
      </c>
    </row>
    <row r="129" spans="1:15">
      <c r="A129" s="4" t="s">
        <v>823</v>
      </c>
      <c r="G129" s="4" t="s">
        <v>821</v>
      </c>
    </row>
    <row r="130" spans="1:15">
      <c r="A130" s="4" t="s">
        <v>847</v>
      </c>
    </row>
    <row r="131" spans="1:15">
      <c r="A131" s="3" t="s">
        <v>732</v>
      </c>
    </row>
    <row r="132" spans="1:15">
      <c r="A132" s="4" t="s">
        <v>823</v>
      </c>
      <c r="G132" s="4" t="s">
        <v>848</v>
      </c>
    </row>
    <row r="133" spans="1:15">
      <c r="A133" s="4" t="s">
        <v>849</v>
      </c>
    </row>
    <row r="134" spans="1:15">
      <c r="A134" s="3" t="s">
        <v>732</v>
      </c>
    </row>
    <row r="135" spans="1:15">
      <c r="A135" s="4" t="s">
        <v>813</v>
      </c>
      <c r="G135" s="6" t="n">
        <v>80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s>
  <sheetData>
    <row r="1" spans="1:5">
      <c r="A1" s="1" t="s">
        <v>178</v>
      </c>
      <c r="B1" s="2" t="s">
        <v>179</v>
      </c>
      <c r="C1" s="2" t="s">
        <v>180</v>
      </c>
      <c r="D1" s="2" t="s">
        <v>181</v>
      </c>
      <c r="E1" s="2" t="s">
        <v>182</v>
      </c>
    </row>
    <row r="2" spans="1:5">
      <c r="A2" s="4" t="s">
        <v>183</v>
      </c>
      <c r="B2" s="6" t="n">
        <v>1458963</v>
      </c>
      <c r="C2" s="6" t="n">
        <v>1176</v>
      </c>
      <c r="D2" s="6" t="n">
        <v>1780350</v>
      </c>
      <c r="E2" s="6" t="n">
        <v>-322563</v>
      </c>
    </row>
    <row r="3" spans="1:5">
      <c r="A3" s="4" t="s">
        <v>184</v>
      </c>
      <c r="C3" s="5" t="n">
        <v>117554</v>
      </c>
    </row>
    <row r="4" spans="1:5">
      <c r="A4" s="4" t="s">
        <v>136</v>
      </c>
      <c r="B4" s="5" t="n">
        <v>178040</v>
      </c>
      <c r="E4" s="5" t="n">
        <v>178040</v>
      </c>
    </row>
    <row r="5" spans="1:5">
      <c r="A5" s="4" t="s">
        <v>185</v>
      </c>
      <c r="B5" s="5" t="n">
        <v>-5847</v>
      </c>
      <c r="C5" s="6" t="n">
        <v>-2</v>
      </c>
      <c r="D5" s="5" t="n">
        <v>-5845</v>
      </c>
    </row>
    <row r="6" spans="1:5">
      <c r="A6" s="4" t="s">
        <v>186</v>
      </c>
      <c r="C6" s="5" t="n">
        <v>-176</v>
      </c>
    </row>
    <row r="7" spans="1:5">
      <c r="A7" s="4" t="s">
        <v>187</v>
      </c>
      <c r="B7" s="5" t="n">
        <v>-199764</v>
      </c>
      <c r="E7" s="5" t="n">
        <v>-199764</v>
      </c>
    </row>
    <row r="8" spans="1:5">
      <c r="A8" s="4" t="s">
        <v>188</v>
      </c>
      <c r="B8" s="5" t="n">
        <v>13286</v>
      </c>
      <c r="D8" s="5" t="n">
        <v>13286</v>
      </c>
    </row>
    <row r="9" spans="1:5">
      <c r="A9" s="4" t="s">
        <v>189</v>
      </c>
      <c r="C9" s="6" t="n">
        <v>5</v>
      </c>
      <c r="D9" s="5" t="n">
        <v>-5</v>
      </c>
    </row>
    <row r="10" spans="1:5">
      <c r="A10" s="4" t="s">
        <v>190</v>
      </c>
      <c r="C10" s="5" t="n">
        <v>513</v>
      </c>
    </row>
    <row r="11" spans="1:5">
      <c r="A11" s="4" t="s">
        <v>191</v>
      </c>
      <c r="B11" s="5" t="n">
        <v>6930</v>
      </c>
      <c r="C11" s="6" t="n">
        <v>3</v>
      </c>
      <c r="D11" s="5" t="n">
        <v>6927</v>
      </c>
    </row>
    <row r="12" spans="1:5">
      <c r="A12" s="4" t="s">
        <v>192</v>
      </c>
      <c r="C12" s="5" t="n">
        <v>313</v>
      </c>
    </row>
    <row r="13" spans="1:5">
      <c r="A13" s="4" t="s">
        <v>193</v>
      </c>
      <c r="B13" s="5" t="n">
        <v>1451608</v>
      </c>
      <c r="C13" s="6" t="n">
        <v>1182</v>
      </c>
      <c r="D13" s="5" t="n">
        <v>1794713</v>
      </c>
      <c r="E13" s="5" t="n">
        <v>-344287</v>
      </c>
    </row>
    <row r="14" spans="1:5">
      <c r="A14" s="4" t="s">
        <v>194</v>
      </c>
      <c r="C14" s="5" t="n">
        <v>118204</v>
      </c>
    </row>
    <row r="15" spans="1:5">
      <c r="A15" s="4" t="s">
        <v>136</v>
      </c>
      <c r="B15" s="5" t="n">
        <v>159207</v>
      </c>
      <c r="E15" s="5" t="n">
        <v>159207</v>
      </c>
    </row>
    <row r="16" spans="1:5">
      <c r="A16" s="4" t="s">
        <v>185</v>
      </c>
      <c r="B16" s="5" t="n">
        <v>-3005</v>
      </c>
      <c r="C16" s="6" t="n">
        <v>-1</v>
      </c>
      <c r="D16" s="5" t="n">
        <v>-3004</v>
      </c>
    </row>
    <row r="17" spans="1:5">
      <c r="A17" s="4" t="s">
        <v>186</v>
      </c>
      <c r="C17" s="5" t="n">
        <v>-139</v>
      </c>
    </row>
    <row r="18" spans="1:5">
      <c r="A18" s="4" t="s">
        <v>187</v>
      </c>
      <c r="B18" s="5" t="n">
        <v>-205675</v>
      </c>
      <c r="E18" s="5" t="n">
        <v>-205675</v>
      </c>
    </row>
    <row r="19" spans="1:5">
      <c r="A19" s="4" t="s">
        <v>188</v>
      </c>
      <c r="B19" s="5" t="n">
        <v>13132</v>
      </c>
      <c r="D19" s="5" t="n">
        <v>13132</v>
      </c>
    </row>
    <row r="20" spans="1:5">
      <c r="A20" s="4" t="s">
        <v>189</v>
      </c>
      <c r="C20" s="6" t="n">
        <v>5</v>
      </c>
      <c r="D20" s="5" t="n">
        <v>-5</v>
      </c>
    </row>
    <row r="21" spans="1:5">
      <c r="A21" s="4" t="s">
        <v>190</v>
      </c>
      <c r="C21" s="5" t="n">
        <v>462</v>
      </c>
    </row>
    <row r="22" spans="1:5">
      <c r="A22" s="4" t="s">
        <v>191</v>
      </c>
      <c r="B22" s="5" t="n">
        <v>2367</v>
      </c>
      <c r="C22" s="6" t="n">
        <v>1</v>
      </c>
      <c r="D22" s="5" t="n">
        <v>2366</v>
      </c>
    </row>
    <row r="23" spans="1:5">
      <c r="A23" s="4" t="s">
        <v>192</v>
      </c>
      <c r="C23" s="5" t="n">
        <v>147</v>
      </c>
    </row>
    <row r="24" spans="1:5">
      <c r="A24" s="4" t="s">
        <v>195</v>
      </c>
      <c r="B24" s="5" t="n">
        <v>-2575</v>
      </c>
      <c r="E24" s="5" t="n">
        <v>-2575</v>
      </c>
    </row>
    <row r="25" spans="1:5">
      <c r="A25" s="4" t="s">
        <v>196</v>
      </c>
      <c r="B25" s="5" t="n">
        <v>1415059</v>
      </c>
      <c r="C25" s="6" t="n">
        <v>1187</v>
      </c>
      <c r="D25" s="5" t="n">
        <v>1807202</v>
      </c>
      <c r="E25" s="5" t="n">
        <v>-393330</v>
      </c>
    </row>
    <row r="26" spans="1:5">
      <c r="A26" s="4" t="s">
        <v>197</v>
      </c>
      <c r="C26" s="5" t="n">
        <v>118674</v>
      </c>
    </row>
    <row r="27" spans="1:5">
      <c r="A27" s="4" t="s">
        <v>136</v>
      </c>
      <c r="B27" s="5" t="n">
        <v>188886</v>
      </c>
      <c r="E27" s="5" t="n">
        <v>188886</v>
      </c>
    </row>
    <row r="28" spans="1:5">
      <c r="A28" s="4" t="s">
        <v>185</v>
      </c>
      <c r="B28" s="5" t="n">
        <v>-3531</v>
      </c>
      <c r="C28" s="6" t="n">
        <v>-2</v>
      </c>
      <c r="D28" s="5" t="n">
        <v>-3529</v>
      </c>
    </row>
    <row r="29" spans="1:5">
      <c r="A29" s="4" t="s">
        <v>186</v>
      </c>
      <c r="C29" s="5" t="n">
        <v>-164</v>
      </c>
    </row>
    <row r="30" spans="1:5">
      <c r="A30" s="4" t="s">
        <v>187</v>
      </c>
      <c r="B30" s="5" t="n">
        <v>-211868</v>
      </c>
      <c r="E30" s="5" t="n">
        <v>-211868</v>
      </c>
    </row>
    <row r="31" spans="1:5">
      <c r="A31" s="4" t="s">
        <v>188</v>
      </c>
      <c r="B31" s="5" t="n">
        <v>17267</v>
      </c>
      <c r="D31" s="5" t="n">
        <v>17267</v>
      </c>
    </row>
    <row r="32" spans="1:5">
      <c r="A32" s="4" t="s">
        <v>189</v>
      </c>
      <c r="C32" s="6" t="n">
        <v>5</v>
      </c>
      <c r="D32" s="5" t="n">
        <v>-5</v>
      </c>
    </row>
    <row r="33" spans="1:5">
      <c r="A33" s="4" t="s">
        <v>190</v>
      </c>
      <c r="C33" s="5" t="n">
        <v>524</v>
      </c>
    </row>
    <row r="34" spans="1:5">
      <c r="A34" s="4" t="s">
        <v>191</v>
      </c>
      <c r="B34" s="5" t="n">
        <v>876</v>
      </c>
      <c r="C34" s="6" t="n">
        <v>1</v>
      </c>
      <c r="D34" s="5" t="n">
        <v>875</v>
      </c>
    </row>
    <row r="35" spans="1:5">
      <c r="A35" s="4" t="s">
        <v>192</v>
      </c>
      <c r="C35" s="5" t="n">
        <v>62</v>
      </c>
    </row>
    <row r="36" spans="1:5">
      <c r="A36" s="4" t="s">
        <v>195</v>
      </c>
      <c r="B36" s="5" t="n">
        <v>-29940</v>
      </c>
      <c r="E36" s="5" t="n">
        <v>-29940</v>
      </c>
    </row>
    <row r="37" spans="1:5">
      <c r="A37" s="4" t="s">
        <v>198</v>
      </c>
      <c r="B37" s="6" t="n">
        <v>1376749</v>
      </c>
      <c r="C37" s="6" t="n">
        <v>1191</v>
      </c>
      <c r="D37" s="6" t="n">
        <v>1821810</v>
      </c>
      <c r="E37" s="6" t="n">
        <v>-446252</v>
      </c>
    </row>
    <row r="38" spans="1:5">
      <c r="A38" s="4" t="s">
        <v>199</v>
      </c>
      <c r="C38" s="5" t="n">
        <v>11909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50</v>
      </c>
      <c r="B1" s="2" t="s">
        <v>2</v>
      </c>
      <c r="C1" s="2" t="s">
        <v>65</v>
      </c>
    </row>
    <row r="2" spans="1:3">
      <c r="A2" s="3" t="s">
        <v>732</v>
      </c>
    </row>
    <row r="3" spans="1:3">
      <c r="A3" s="4" t="s">
        <v>509</v>
      </c>
      <c r="B3" s="6" t="n">
        <v>31349</v>
      </c>
    </row>
    <row r="4" spans="1:3">
      <c r="A4" s="4" t="s">
        <v>510</v>
      </c>
      <c r="B4" s="5" t="n">
        <v>39087</v>
      </c>
    </row>
    <row r="5" spans="1:3">
      <c r="A5" s="4" t="s">
        <v>511</v>
      </c>
      <c r="B5" s="5" t="n">
        <v>292981</v>
      </c>
    </row>
    <row r="6" spans="1:3">
      <c r="A6" s="4" t="s">
        <v>512</v>
      </c>
      <c r="B6" s="5" t="n">
        <v>904110</v>
      </c>
    </row>
    <row r="7" spans="1:3">
      <c r="A7" s="4" t="s">
        <v>513</v>
      </c>
      <c r="B7" s="5" t="n">
        <v>194937</v>
      </c>
    </row>
    <row r="8" spans="1:3">
      <c r="A8" s="4" t="s">
        <v>514</v>
      </c>
      <c r="B8" s="5" t="n">
        <v>524401</v>
      </c>
    </row>
    <row r="9" spans="1:3">
      <c r="A9" s="4" t="s">
        <v>733</v>
      </c>
      <c r="B9" s="6" t="n">
        <v>1986865</v>
      </c>
      <c r="C9" s="6" t="n">
        <v>181479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outlineLevelCol="0"/>
  <cols>
    <col customWidth="1" max="1" min="1" width="66"/>
    <col customWidth="1" max="2" min="2" width="15"/>
    <col customWidth="1" max="3" min="3" width="22"/>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32"/>
    <col customWidth="1" max="13" min="13" width="21"/>
    <col customWidth="1" max="14" min="14" width="21"/>
    <col customWidth="1" max="15" min="15" width="21"/>
  </cols>
  <sheetData>
    <row r="1" spans="1:15">
      <c r="A1" s="1" t="s">
        <v>851</v>
      </c>
      <c r="B1" s="2" t="s">
        <v>448</v>
      </c>
      <c r="D1" s="2" t="s">
        <v>107</v>
      </c>
      <c r="M1" s="2" t="s">
        <v>1</v>
      </c>
    </row>
    <row r="2" spans="1:15">
      <c r="B2" s="2" t="s">
        <v>852</v>
      </c>
      <c r="C2" s="2" t="s">
        <v>853</v>
      </c>
      <c r="D2" s="2" t="s">
        <v>508</v>
      </c>
      <c r="E2" s="2" t="s">
        <v>854</v>
      </c>
      <c r="F2" s="2" t="s">
        <v>855</v>
      </c>
      <c r="G2" s="2" t="s">
        <v>856</v>
      </c>
      <c r="H2" s="2" t="s">
        <v>372</v>
      </c>
      <c r="I2" s="2" t="s">
        <v>857</v>
      </c>
      <c r="J2" s="2" t="s">
        <v>535</v>
      </c>
      <c r="K2" s="2" t="s">
        <v>858</v>
      </c>
      <c r="L2" s="2" t="s">
        <v>859</v>
      </c>
      <c r="M2" s="2" t="s">
        <v>508</v>
      </c>
      <c r="N2" s="2" t="s">
        <v>372</v>
      </c>
      <c r="O2" s="2" t="s">
        <v>451</v>
      </c>
    </row>
    <row r="3" spans="1:15">
      <c r="A3" s="3" t="s">
        <v>860</v>
      </c>
    </row>
    <row r="4" spans="1:15">
      <c r="A4" s="4" t="s">
        <v>861</v>
      </c>
      <c r="D4" s="6" t="n">
        <v>497809</v>
      </c>
      <c r="E4" s="6" t="n">
        <v>508522</v>
      </c>
      <c r="F4" s="6" t="n">
        <v>490294</v>
      </c>
      <c r="G4" s="6" t="n">
        <v>484064</v>
      </c>
      <c r="H4" s="6" t="n">
        <v>482193</v>
      </c>
      <c r="I4" s="6" t="n">
        <v>462728</v>
      </c>
      <c r="J4" s="6" t="n">
        <v>449929</v>
      </c>
      <c r="K4" s="6" t="n">
        <v>440916</v>
      </c>
      <c r="M4" s="6" t="n">
        <v>1980689</v>
      </c>
      <c r="N4" s="6" t="n">
        <v>1835766</v>
      </c>
      <c r="O4" s="6" t="n">
        <v>1765498</v>
      </c>
    </row>
    <row r="5" spans="1:15">
      <c r="A5" s="4" t="s">
        <v>862</v>
      </c>
    </row>
    <row r="6" spans="1:15">
      <c r="A6" s="3" t="s">
        <v>860</v>
      </c>
    </row>
    <row r="7" spans="1:15">
      <c r="A7" s="4" t="s">
        <v>863</v>
      </c>
      <c r="B7" s="4" t="s">
        <v>864</v>
      </c>
    </row>
    <row r="8" spans="1:15">
      <c r="A8" s="4" t="s">
        <v>865</v>
      </c>
    </row>
    <row r="9" spans="1:15">
      <c r="A9" s="3" t="s">
        <v>860</v>
      </c>
    </row>
    <row r="10" spans="1:15">
      <c r="A10" s="4" t="s">
        <v>866</v>
      </c>
      <c r="L10" s="6" t="n">
        <v>70000</v>
      </c>
    </row>
    <row r="11" spans="1:15">
      <c r="A11" s="4" t="s">
        <v>861</v>
      </c>
      <c r="M11" s="5" t="n">
        <v>170600</v>
      </c>
      <c r="N11" s="5" t="n">
        <v>170600</v>
      </c>
      <c r="O11" s="6" t="n">
        <v>170100</v>
      </c>
    </row>
    <row r="12" spans="1:15">
      <c r="A12" s="4" t="s">
        <v>84</v>
      </c>
      <c r="D12" s="6" t="n">
        <v>26100</v>
      </c>
      <c r="H12" s="6" t="n">
        <v>39700</v>
      </c>
      <c r="M12" s="6" t="n">
        <v>26100</v>
      </c>
      <c r="N12" s="6" t="n">
        <v>39700</v>
      </c>
    </row>
    <row r="13" spans="1:15">
      <c r="A13" s="4" t="s">
        <v>867</v>
      </c>
    </row>
    <row r="14" spans="1:15">
      <c r="A14" s="3" t="s">
        <v>860</v>
      </c>
    </row>
    <row r="15" spans="1:15">
      <c r="A15" s="4" t="s">
        <v>868</v>
      </c>
      <c r="L15" s="6" t="n">
        <v>35000</v>
      </c>
    </row>
    <row r="16" spans="1:15">
      <c r="A16" s="4" t="s">
        <v>869</v>
      </c>
      <c r="L16" s="5" t="n">
        <v>2</v>
      </c>
    </row>
    <row r="17" spans="1:15">
      <c r="A17" s="4" t="s">
        <v>870</v>
      </c>
      <c r="L17" s="4" t="s">
        <v>871</v>
      </c>
    </row>
    <row r="18" spans="1:15">
      <c r="A18" s="4" t="s">
        <v>872</v>
      </c>
    </row>
    <row r="19" spans="1:15">
      <c r="A19" s="3" t="s">
        <v>860</v>
      </c>
    </row>
    <row r="20" spans="1:15">
      <c r="A20" s="4" t="s">
        <v>873</v>
      </c>
      <c r="C20" s="5" t="n">
        <v>2400</v>
      </c>
    </row>
    <row r="21" spans="1:15">
      <c r="A21" s="4" t="s">
        <v>874</v>
      </c>
      <c r="C21" s="4" t="s">
        <v>875</v>
      </c>
    </row>
    <row r="22" spans="1:15">
      <c r="A22" s="4" t="s">
        <v>876</v>
      </c>
    </row>
    <row r="23" spans="1:15">
      <c r="A23" s="3" t="s">
        <v>860</v>
      </c>
    </row>
    <row r="24" spans="1:15">
      <c r="A24" s="4" t="s">
        <v>492</v>
      </c>
      <c r="C24" s="4" t="s">
        <v>493</v>
      </c>
    </row>
  </sheetData>
  <mergeCells count="4">
    <mergeCell ref="A1:A2"/>
    <mergeCell ref="B1:C1"/>
    <mergeCell ref="D1:L1"/>
    <mergeCell ref="M1:O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77</v>
      </c>
      <c r="B1" s="2" t="s">
        <v>107</v>
      </c>
      <c r="D1" s="2" t="s">
        <v>1</v>
      </c>
    </row>
    <row r="2" spans="1:6">
      <c r="B2" s="2" t="s">
        <v>110</v>
      </c>
      <c r="C2" s="2" t="s">
        <v>113</v>
      </c>
      <c r="D2" s="2" t="s">
        <v>2</v>
      </c>
      <c r="E2" s="2" t="s">
        <v>65</v>
      </c>
      <c r="F2" s="2" t="s">
        <v>113</v>
      </c>
    </row>
    <row r="3" spans="1:6">
      <c r="A3" s="3" t="s">
        <v>878</v>
      </c>
    </row>
    <row r="4" spans="1:6">
      <c r="A4" s="4" t="s">
        <v>879</v>
      </c>
      <c r="D4" s="4" t="s">
        <v>463</v>
      </c>
    </row>
    <row r="5" spans="1:6">
      <c r="A5" s="4" t="s">
        <v>880</v>
      </c>
      <c r="D5" s="4" t="s">
        <v>881</v>
      </c>
    </row>
    <row r="6" spans="1:6">
      <c r="A6" s="4" t="s">
        <v>882</v>
      </c>
      <c r="D6" s="4" t="s">
        <v>883</v>
      </c>
      <c r="E6" s="4" t="s">
        <v>883</v>
      </c>
      <c r="F6" s="4" t="s">
        <v>884</v>
      </c>
    </row>
    <row r="7" spans="1:6">
      <c r="A7" s="4" t="s">
        <v>885</v>
      </c>
      <c r="D7" s="6" t="n">
        <v>0</v>
      </c>
    </row>
    <row r="8" spans="1:6">
      <c r="A8" s="4" t="s">
        <v>886</v>
      </c>
      <c r="B8" s="6" t="n">
        <v>1000000</v>
      </c>
      <c r="C8" s="6" t="n">
        <v>4500000</v>
      </c>
    </row>
    <row r="9" spans="1:6">
      <c r="A9" s="4" t="s">
        <v>887</v>
      </c>
      <c r="D9" s="4" t="s">
        <v>755</v>
      </c>
      <c r="E9" s="4" t="s">
        <v>400</v>
      </c>
      <c r="F9" s="4" t="s">
        <v>888</v>
      </c>
    </row>
    <row r="10" spans="1:6">
      <c r="A10" s="4" t="s">
        <v>889</v>
      </c>
      <c r="D10" s="6" t="n">
        <v>0</v>
      </c>
      <c r="E10" s="6" t="n">
        <v>0</v>
      </c>
    </row>
  </sheetData>
  <mergeCells count="3">
    <mergeCell ref="A1:A2"/>
    <mergeCell ref="B1:C1"/>
    <mergeCell ref="D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90</v>
      </c>
      <c r="B1" s="2" t="s">
        <v>1</v>
      </c>
    </row>
    <row r="2" spans="1:4">
      <c r="B2" s="2" t="s">
        <v>2</v>
      </c>
      <c r="C2" s="2" t="s">
        <v>65</v>
      </c>
      <c r="D2" s="2" t="s">
        <v>113</v>
      </c>
    </row>
    <row r="3" spans="1:4">
      <c r="A3" s="3" t="s">
        <v>891</v>
      </c>
    </row>
    <row r="4" spans="1:4">
      <c r="A4" s="4" t="s">
        <v>892</v>
      </c>
      <c r="B4" s="6" t="n">
        <v>5324</v>
      </c>
      <c r="C4" s="6" t="n">
        <v>10481</v>
      </c>
      <c r="D4" s="6" t="n">
        <v>10202</v>
      </c>
    </row>
    <row r="5" spans="1:4">
      <c r="A5" s="4" t="s">
        <v>893</v>
      </c>
      <c r="B5" s="5" t="n">
        <v>3677</v>
      </c>
      <c r="C5" s="5" t="n">
        <v>2308</v>
      </c>
      <c r="D5" s="5" t="n">
        <v>2788</v>
      </c>
    </row>
    <row r="6" spans="1:4">
      <c r="A6" s="4" t="s">
        <v>894</v>
      </c>
      <c r="B6" s="5" t="n">
        <v>9001</v>
      </c>
      <c r="C6" s="5" t="n">
        <v>12789</v>
      </c>
      <c r="D6" s="5" t="n">
        <v>12990</v>
      </c>
    </row>
    <row r="7" spans="1:4">
      <c r="A7" s="4" t="s">
        <v>895</v>
      </c>
      <c r="B7" s="5" t="n">
        <v>-489</v>
      </c>
      <c r="C7" s="5" t="n">
        <v>-3422</v>
      </c>
      <c r="D7" s="5" t="n">
        <v>1088</v>
      </c>
    </row>
    <row r="8" spans="1:4">
      <c r="A8" s="4" t="s">
        <v>896</v>
      </c>
      <c r="B8" s="5" t="n">
        <v>-673</v>
      </c>
      <c r="C8" s="5" t="n">
        <v>-1014</v>
      </c>
      <c r="D8" s="5" t="n">
        <v>-167</v>
      </c>
    </row>
    <row r="9" spans="1:4">
      <c r="A9" s="4" t="s">
        <v>897</v>
      </c>
      <c r="B9" s="5" t="n">
        <v>-1162</v>
      </c>
      <c r="C9" s="5" t="n">
        <v>-4436</v>
      </c>
      <c r="D9" s="5" t="n">
        <v>921</v>
      </c>
    </row>
    <row r="10" spans="1:4">
      <c r="A10" s="4" t="s">
        <v>129</v>
      </c>
      <c r="B10" s="6" t="n">
        <v>7839</v>
      </c>
      <c r="C10" s="6" t="n">
        <v>8353</v>
      </c>
      <c r="D10" s="6" t="n">
        <v>1391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8</v>
      </c>
      <c r="B1" s="2" t="s">
        <v>2</v>
      </c>
      <c r="C1" s="2" t="s">
        <v>65</v>
      </c>
    </row>
    <row r="2" spans="1:3">
      <c r="A2" s="3" t="s">
        <v>899</v>
      </c>
    </row>
    <row r="3" spans="1:3">
      <c r="A3" s="4" t="s">
        <v>900</v>
      </c>
      <c r="B3" s="6" t="n">
        <v>28247</v>
      </c>
      <c r="C3" s="6" t="n">
        <v>21742</v>
      </c>
    </row>
    <row r="4" spans="1:3">
      <c r="A4" s="4" t="s">
        <v>901</v>
      </c>
      <c r="B4" s="5" t="n">
        <v>1451</v>
      </c>
      <c r="C4" s="5" t="n">
        <v>1665</v>
      </c>
    </row>
    <row r="5" spans="1:3">
      <c r="A5" s="4" t="s">
        <v>902</v>
      </c>
      <c r="B5" s="5" t="n">
        <v>5130</v>
      </c>
      <c r="C5" s="5" t="n">
        <v>5483</v>
      </c>
    </row>
    <row r="6" spans="1:3">
      <c r="A6" s="4" t="s">
        <v>903</v>
      </c>
      <c r="B6" s="5" t="n">
        <v>262</v>
      </c>
      <c r="C6" s="5" t="n">
        <v>148</v>
      </c>
    </row>
    <row r="7" spans="1:3">
      <c r="A7" s="4" t="s">
        <v>692</v>
      </c>
      <c r="B7" s="5" t="n">
        <v>103</v>
      </c>
      <c r="C7" s="5" t="n">
        <v>123</v>
      </c>
    </row>
    <row r="8" spans="1:3">
      <c r="A8" s="4" t="s">
        <v>904</v>
      </c>
      <c r="B8" s="5" t="n">
        <v>35193</v>
      </c>
      <c r="C8" s="5" t="n">
        <v>29161</v>
      </c>
    </row>
    <row r="9" spans="1:3">
      <c r="A9" s="4" t="s">
        <v>905</v>
      </c>
      <c r="B9" s="5" t="n">
        <v>-3865</v>
      </c>
      <c r="C9" s="5" t="n">
        <v>-3986</v>
      </c>
    </row>
    <row r="10" spans="1:3">
      <c r="A10" s="4" t="s">
        <v>904</v>
      </c>
      <c r="B10" s="5" t="n">
        <v>31328</v>
      </c>
      <c r="C10" s="5" t="n">
        <v>25175</v>
      </c>
    </row>
    <row r="11" spans="1:3">
      <c r="A11" s="4" t="s">
        <v>906</v>
      </c>
      <c r="B11" s="5" t="n">
        <v>-11478</v>
      </c>
      <c r="C11" s="5" t="n">
        <v>-5707</v>
      </c>
    </row>
    <row r="12" spans="1:3">
      <c r="A12" s="4" t="s">
        <v>907</v>
      </c>
      <c r="B12" s="5" t="n">
        <v>-2264</v>
      </c>
      <c r="C12" s="5" t="n">
        <v>-2370</v>
      </c>
    </row>
    <row r="13" spans="1:3">
      <c r="A13" s="4" t="s">
        <v>692</v>
      </c>
      <c r="B13" s="5" t="n">
        <v>-1528</v>
      </c>
      <c r="C13" s="5" t="n">
        <v>-2151</v>
      </c>
    </row>
    <row r="14" spans="1:3">
      <c r="A14" s="4" t="s">
        <v>908</v>
      </c>
      <c r="B14" s="5" t="n">
        <v>-15270</v>
      </c>
      <c r="C14" s="5" t="n">
        <v>-10228</v>
      </c>
    </row>
    <row r="15" spans="1:3">
      <c r="A15" s="4" t="s">
        <v>909</v>
      </c>
      <c r="B15" s="6" t="n">
        <v>16058</v>
      </c>
      <c r="C15" s="6" t="n">
        <v>1494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v>
      </c>
      <c r="C2" s="2" t="s">
        <v>65</v>
      </c>
      <c r="D2" s="2" t="s">
        <v>113</v>
      </c>
    </row>
    <row r="3" spans="1:4">
      <c r="A3" s="3" t="s">
        <v>911</v>
      </c>
    </row>
    <row r="4" spans="1:4">
      <c r="A4" s="4" t="s">
        <v>912</v>
      </c>
      <c r="B4" s="4" t="s">
        <v>883</v>
      </c>
      <c r="C4" s="4" t="s">
        <v>883</v>
      </c>
      <c r="D4" s="4" t="s">
        <v>884</v>
      </c>
    </row>
    <row r="5" spans="1:4">
      <c r="A5" s="4" t="s">
        <v>913</v>
      </c>
      <c r="B5" s="4" t="s">
        <v>914</v>
      </c>
      <c r="C5" s="4" t="s">
        <v>915</v>
      </c>
      <c r="D5" s="4" t="s">
        <v>916</v>
      </c>
    </row>
    <row r="6" spans="1:4">
      <c r="A6" s="4" t="s">
        <v>917</v>
      </c>
      <c r="B6" s="4" t="s">
        <v>918</v>
      </c>
      <c r="C6" s="4" t="s">
        <v>821</v>
      </c>
      <c r="D6" s="4" t="s">
        <v>918</v>
      </c>
    </row>
    <row r="7" spans="1:4">
      <c r="A7" s="4" t="s">
        <v>919</v>
      </c>
      <c r="B7" s="4" t="s">
        <v>918</v>
      </c>
      <c r="C7" s="4" t="s">
        <v>821</v>
      </c>
      <c r="D7" s="4" t="s">
        <v>920</v>
      </c>
    </row>
    <row r="8" spans="1:4">
      <c r="A8" s="4" t="s">
        <v>921</v>
      </c>
      <c r="C8" s="4" t="s">
        <v>920</v>
      </c>
      <c r="D8" s="4" t="s">
        <v>922</v>
      </c>
    </row>
    <row r="9" spans="1:4">
      <c r="A9" s="4" t="s">
        <v>923</v>
      </c>
      <c r="B9" s="4" t="s">
        <v>924</v>
      </c>
      <c r="C9" s="4" t="s">
        <v>840</v>
      </c>
      <c r="D9" s="4" t="s">
        <v>925</v>
      </c>
    </row>
    <row r="10" spans="1:4">
      <c r="A10" s="4" t="s">
        <v>926</v>
      </c>
      <c r="B10" s="4" t="s">
        <v>927</v>
      </c>
      <c r="C10" s="4" t="s">
        <v>925</v>
      </c>
      <c r="D10" s="4" t="s">
        <v>928</v>
      </c>
    </row>
    <row r="11" spans="1:4">
      <c r="A11" s="4" t="s">
        <v>929</v>
      </c>
      <c r="B11" s="4" t="s">
        <v>755</v>
      </c>
      <c r="C11" s="4" t="s">
        <v>400</v>
      </c>
      <c r="D11" s="4" t="s">
        <v>88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30</v>
      </c>
      <c r="C1" s="2" t="s">
        <v>1</v>
      </c>
    </row>
    <row r="2" spans="1:5">
      <c r="C2" s="2" t="s">
        <v>2</v>
      </c>
      <c r="D2" s="2" t="s">
        <v>65</v>
      </c>
      <c r="E2" s="2" t="s">
        <v>113</v>
      </c>
    </row>
    <row r="3" spans="1:5">
      <c r="A3" s="3" t="s">
        <v>931</v>
      </c>
    </row>
    <row r="4" spans="1:5">
      <c r="A4" s="4" t="s">
        <v>932</v>
      </c>
      <c r="C4" s="7" t="n">
        <v>1.76</v>
      </c>
      <c r="D4" s="7" t="n">
        <v>1.72</v>
      </c>
      <c r="E4" s="7" t="n">
        <v>1.68</v>
      </c>
    </row>
    <row r="5" spans="1:5">
      <c r="A5" s="4" t="s">
        <v>933</v>
      </c>
    </row>
    <row r="6" spans="1:5">
      <c r="A6" s="3" t="s">
        <v>931</v>
      </c>
    </row>
    <row r="7" spans="1:5">
      <c r="A7" s="4" t="s">
        <v>934</v>
      </c>
      <c r="C7" s="4" t="s">
        <v>935</v>
      </c>
    </row>
    <row r="8" spans="1:5">
      <c r="A8" s="4" t="s">
        <v>936</v>
      </c>
      <c r="C8" s="4" t="s">
        <v>937</v>
      </c>
    </row>
    <row r="9" spans="1:5">
      <c r="A9" s="4" t="s">
        <v>938</v>
      </c>
      <c r="C9" s="4" t="s">
        <v>939</v>
      </c>
    </row>
    <row r="10" spans="1:5">
      <c r="A10" s="4" t="s">
        <v>940</v>
      </c>
      <c r="B10" s="4" t="s">
        <v>941</v>
      </c>
      <c r="C10" s="11" t="n">
        <v>0.36366</v>
      </c>
    </row>
    <row r="11" spans="1:5">
      <c r="A11" s="4" t="s">
        <v>942</v>
      </c>
      <c r="C11" s="12" t="n">
        <v>0.05634</v>
      </c>
    </row>
    <row r="12" spans="1:5">
      <c r="A12" s="4" t="s">
        <v>932</v>
      </c>
      <c r="C12" s="7" t="n">
        <v>0.42</v>
      </c>
    </row>
    <row r="13" spans="1:5">
      <c r="A13" s="4" t="s">
        <v>943</v>
      </c>
    </row>
    <row r="14" spans="1:5">
      <c r="A14" s="3" t="s">
        <v>931</v>
      </c>
    </row>
    <row r="15" spans="1:5">
      <c r="A15" s="4" t="s">
        <v>934</v>
      </c>
      <c r="C15" s="4" t="s">
        <v>944</v>
      </c>
    </row>
    <row r="16" spans="1:5">
      <c r="A16" s="4" t="s">
        <v>936</v>
      </c>
      <c r="C16" s="4" t="s">
        <v>945</v>
      </c>
    </row>
    <row r="17" spans="1:5">
      <c r="A17" s="4" t="s">
        <v>938</v>
      </c>
      <c r="C17" s="4" t="s">
        <v>946</v>
      </c>
    </row>
    <row r="18" spans="1:5">
      <c r="A18" s="4" t="s">
        <v>940</v>
      </c>
      <c r="B18" s="4" t="s">
        <v>941</v>
      </c>
      <c r="C18" s="11" t="n">
        <v>0.36366</v>
      </c>
    </row>
    <row r="19" spans="1:5">
      <c r="A19" s="4" t="s">
        <v>942</v>
      </c>
      <c r="C19" s="12" t="n">
        <v>0.05634</v>
      </c>
    </row>
    <row r="20" spans="1:5">
      <c r="A20" s="4" t="s">
        <v>932</v>
      </c>
      <c r="C20" s="7" t="n">
        <v>0.42</v>
      </c>
    </row>
    <row r="21" spans="1:5">
      <c r="A21" s="4" t="s">
        <v>947</v>
      </c>
    </row>
    <row r="22" spans="1:5">
      <c r="A22" s="3" t="s">
        <v>931</v>
      </c>
    </row>
    <row r="23" spans="1:5">
      <c r="A23" s="4" t="s">
        <v>934</v>
      </c>
      <c r="C23" s="4" t="s">
        <v>948</v>
      </c>
    </row>
    <row r="24" spans="1:5">
      <c r="A24" s="4" t="s">
        <v>936</v>
      </c>
      <c r="C24" s="4" t="s">
        <v>949</v>
      </c>
    </row>
    <row r="25" spans="1:5">
      <c r="A25" s="4" t="s">
        <v>938</v>
      </c>
      <c r="C25" s="4" t="s">
        <v>950</v>
      </c>
    </row>
    <row r="26" spans="1:5">
      <c r="A26" s="4" t="s">
        <v>940</v>
      </c>
      <c r="B26" s="4" t="s">
        <v>941</v>
      </c>
      <c r="C26" s="11" t="n">
        <v>0.36366</v>
      </c>
    </row>
    <row r="27" spans="1:5">
      <c r="A27" s="4" t="s">
        <v>942</v>
      </c>
      <c r="C27" s="12" t="n">
        <v>0.05634</v>
      </c>
    </row>
    <row r="28" spans="1:5">
      <c r="A28" s="4" t="s">
        <v>932</v>
      </c>
      <c r="C28" s="7" t="n">
        <v>0.42</v>
      </c>
    </row>
    <row r="29" spans="1:5">
      <c r="A29" s="4" t="s">
        <v>951</v>
      </c>
    </row>
    <row r="30" spans="1:5">
      <c r="A30" s="3" t="s">
        <v>931</v>
      </c>
    </row>
    <row r="31" spans="1:5">
      <c r="A31" s="4" t="s">
        <v>934</v>
      </c>
      <c r="C31" s="4" t="s">
        <v>952</v>
      </c>
    </row>
    <row r="32" spans="1:5">
      <c r="A32" s="4" t="s">
        <v>936</v>
      </c>
      <c r="C32" s="4" t="s">
        <v>953</v>
      </c>
    </row>
    <row r="33" spans="1:5">
      <c r="A33" s="4" t="s">
        <v>938</v>
      </c>
      <c r="C33" s="4" t="s">
        <v>954</v>
      </c>
    </row>
    <row r="34" spans="1:5">
      <c r="A34" s="4" t="s">
        <v>940</v>
      </c>
      <c r="B34" s="4" t="s">
        <v>955</v>
      </c>
      <c r="C34" s="11" t="n">
        <v>0.387446</v>
      </c>
    </row>
    <row r="35" spans="1:5">
      <c r="A35" s="4" t="s">
        <v>942</v>
      </c>
      <c r="C35" s="12" t="n">
        <v>0.032554</v>
      </c>
    </row>
    <row r="36" spans="1:5">
      <c r="A36" s="4" t="s">
        <v>932</v>
      </c>
      <c r="C36" s="7" t="n">
        <v>0.42</v>
      </c>
    </row>
    <row r="37" spans="1:5">
      <c r="A37" s="4" t="s">
        <v>956</v>
      </c>
    </row>
    <row r="38" spans="1:5">
      <c r="A38" s="3" t="s">
        <v>931</v>
      </c>
    </row>
    <row r="39" spans="1:5">
      <c r="A39" s="4" t="s">
        <v>934</v>
      </c>
      <c r="C39" s="4" t="s">
        <v>957</v>
      </c>
    </row>
    <row r="40" spans="1:5">
      <c r="A40" s="4" t="s">
        <v>936</v>
      </c>
      <c r="C40" s="4" t="s">
        <v>958</v>
      </c>
    </row>
    <row r="41" spans="1:5">
      <c r="A41" s="4" t="s">
        <v>938</v>
      </c>
      <c r="C41" s="4" t="s">
        <v>959</v>
      </c>
    </row>
    <row r="42" spans="1:5">
      <c r="A42" s="4" t="s">
        <v>940</v>
      </c>
      <c r="B42" s="4" t="s">
        <v>960</v>
      </c>
      <c r="C42" s="11" t="n">
        <v>0.396671</v>
      </c>
    </row>
    <row r="43" spans="1:5">
      <c r="A43" s="4" t="s">
        <v>942</v>
      </c>
      <c r="C43" s="12" t="n">
        <v>0.033329</v>
      </c>
    </row>
    <row r="44" spans="1:5">
      <c r="A44" s="4" t="s">
        <v>932</v>
      </c>
      <c r="C44" s="7" t="n">
        <v>0.43</v>
      </c>
    </row>
    <row r="45" spans="1:5">
      <c r="A45" s="4" t="s">
        <v>961</v>
      </c>
    </row>
    <row r="46" spans="1:5">
      <c r="A46" s="3" t="s">
        <v>931</v>
      </c>
    </row>
    <row r="47" spans="1:5">
      <c r="A47" s="4" t="s">
        <v>934</v>
      </c>
      <c r="C47" s="4" t="s">
        <v>962</v>
      </c>
    </row>
    <row r="48" spans="1:5">
      <c r="A48" s="4" t="s">
        <v>936</v>
      </c>
      <c r="C48" s="4" t="s">
        <v>963</v>
      </c>
    </row>
    <row r="49" spans="1:5">
      <c r="A49" s="4" t="s">
        <v>938</v>
      </c>
      <c r="C49" s="4" t="s">
        <v>964</v>
      </c>
    </row>
    <row r="50" spans="1:5">
      <c r="A50" s="4" t="s">
        <v>940</v>
      </c>
      <c r="B50" s="4" t="s">
        <v>960</v>
      </c>
      <c r="C50" s="11" t="n">
        <v>0.396671</v>
      </c>
    </row>
    <row r="51" spans="1:5">
      <c r="A51" s="4" t="s">
        <v>942</v>
      </c>
      <c r="C51" s="12" t="n">
        <v>0.033329</v>
      </c>
    </row>
    <row r="52" spans="1:5">
      <c r="A52" s="4" t="s">
        <v>932</v>
      </c>
      <c r="C52" s="7" t="n">
        <v>0.43</v>
      </c>
    </row>
    <row r="53" spans="1:5">
      <c r="A53" s="4" t="s">
        <v>965</v>
      </c>
    </row>
    <row r="54" spans="1:5">
      <c r="A54" s="3" t="s">
        <v>931</v>
      </c>
    </row>
    <row r="55" spans="1:5">
      <c r="A55" s="4" t="s">
        <v>934</v>
      </c>
      <c r="C55" s="4" t="s">
        <v>966</v>
      </c>
    </row>
    <row r="56" spans="1:5">
      <c r="A56" s="4" t="s">
        <v>936</v>
      </c>
      <c r="C56" s="4" t="s">
        <v>967</v>
      </c>
    </row>
    <row r="57" spans="1:5">
      <c r="A57" s="4" t="s">
        <v>938</v>
      </c>
      <c r="C57" s="4" t="s">
        <v>968</v>
      </c>
    </row>
    <row r="58" spans="1:5">
      <c r="A58" s="4" t="s">
        <v>940</v>
      </c>
      <c r="B58" s="4" t="s">
        <v>960</v>
      </c>
      <c r="C58" s="11" t="n">
        <v>0.396671</v>
      </c>
    </row>
    <row r="59" spans="1:5">
      <c r="A59" s="4" t="s">
        <v>942</v>
      </c>
      <c r="C59" s="12" t="n">
        <v>0.033329</v>
      </c>
    </row>
    <row r="60" spans="1:5">
      <c r="A60" s="4" t="s">
        <v>932</v>
      </c>
      <c r="C60" s="7" t="n">
        <v>0.43</v>
      </c>
    </row>
    <row r="61" spans="1:5">
      <c r="A61" s="4" t="s">
        <v>969</v>
      </c>
    </row>
    <row r="62" spans="1:5">
      <c r="A62" s="3" t="s">
        <v>931</v>
      </c>
    </row>
    <row r="63" spans="1:5">
      <c r="A63" s="4" t="s">
        <v>934</v>
      </c>
      <c r="C63" s="4" t="s">
        <v>970</v>
      </c>
    </row>
    <row r="64" spans="1:5">
      <c r="A64" s="4" t="s">
        <v>936</v>
      </c>
      <c r="C64" s="4" t="s">
        <v>971</v>
      </c>
    </row>
    <row r="65" spans="1:5">
      <c r="A65" s="4" t="s">
        <v>938</v>
      </c>
      <c r="C65" s="4" t="s">
        <v>972</v>
      </c>
    </row>
    <row r="66" spans="1:5">
      <c r="A66" s="4" t="s">
        <v>940</v>
      </c>
      <c r="B66" s="4" t="s">
        <v>973</v>
      </c>
      <c r="C66" s="11" t="n">
        <v>0.374927</v>
      </c>
    </row>
    <row r="67" spans="1:5">
      <c r="A67" s="4" t="s">
        <v>942</v>
      </c>
      <c r="C67" s="12" t="n">
        <v>0.055073</v>
      </c>
    </row>
    <row r="68" spans="1:5">
      <c r="A68" s="4" t="s">
        <v>932</v>
      </c>
      <c r="C68" s="7" t="n">
        <v>0.43</v>
      </c>
    </row>
    <row r="69" spans="1:5">
      <c r="A69" s="4" t="s">
        <v>974</v>
      </c>
    </row>
    <row r="70" spans="1:5">
      <c r="A70" s="3" t="s">
        <v>931</v>
      </c>
    </row>
    <row r="71" spans="1:5">
      <c r="A71" s="4" t="s">
        <v>934</v>
      </c>
      <c r="C71" s="4" t="s">
        <v>975</v>
      </c>
    </row>
    <row r="72" spans="1:5">
      <c r="A72" s="4" t="s">
        <v>936</v>
      </c>
      <c r="C72" s="4" t="s">
        <v>976</v>
      </c>
    </row>
    <row r="73" spans="1:5">
      <c r="A73" s="4" t="s">
        <v>938</v>
      </c>
      <c r="C73" s="4" t="s">
        <v>977</v>
      </c>
    </row>
    <row r="74" spans="1:5">
      <c r="A74" s="4" t="s">
        <v>940</v>
      </c>
      <c r="B74" s="4" t="s">
        <v>978</v>
      </c>
      <c r="C74" s="11" t="n">
        <v>0.383646</v>
      </c>
    </row>
    <row r="75" spans="1:5">
      <c r="A75" s="4" t="s">
        <v>942</v>
      </c>
      <c r="C75" s="12" t="n">
        <v>0.056354</v>
      </c>
    </row>
    <row r="76" spans="1:5">
      <c r="A76" s="4" t="s">
        <v>932</v>
      </c>
      <c r="C76" s="7" t="n">
        <v>0.44</v>
      </c>
    </row>
    <row r="77" spans="1:5">
      <c r="A77" s="4" t="s">
        <v>979</v>
      </c>
    </row>
    <row r="78" spans="1:5">
      <c r="A78" s="3" t="s">
        <v>931</v>
      </c>
    </row>
    <row r="79" spans="1:5">
      <c r="A79" s="4" t="s">
        <v>934</v>
      </c>
      <c r="C79" s="4" t="s">
        <v>980</v>
      </c>
    </row>
    <row r="80" spans="1:5">
      <c r="A80" s="4" t="s">
        <v>936</v>
      </c>
      <c r="C80" s="4" t="s">
        <v>981</v>
      </c>
    </row>
    <row r="81" spans="1:5">
      <c r="A81" s="4" t="s">
        <v>938</v>
      </c>
      <c r="C81" s="4" t="s">
        <v>982</v>
      </c>
    </row>
    <row r="82" spans="1:5">
      <c r="A82" s="4" t="s">
        <v>940</v>
      </c>
      <c r="B82" s="4" t="s">
        <v>978</v>
      </c>
      <c r="C82" s="11" t="n">
        <v>0.383646</v>
      </c>
    </row>
    <row r="83" spans="1:5">
      <c r="A83" s="4" t="s">
        <v>942</v>
      </c>
      <c r="C83" s="12" t="n">
        <v>0.056354</v>
      </c>
    </row>
    <row r="84" spans="1:5">
      <c r="A84" s="4" t="s">
        <v>932</v>
      </c>
      <c r="C84" s="7" t="n">
        <v>0.44</v>
      </c>
    </row>
    <row r="85" spans="1:5">
      <c r="A85" s="4" t="s">
        <v>983</v>
      </c>
    </row>
    <row r="86" spans="1:5">
      <c r="A86" s="3" t="s">
        <v>931</v>
      </c>
    </row>
    <row r="87" spans="1:5">
      <c r="A87" s="4" t="s">
        <v>934</v>
      </c>
      <c r="C87" s="4" t="s">
        <v>984</v>
      </c>
    </row>
    <row r="88" spans="1:5">
      <c r="A88" s="4" t="s">
        <v>936</v>
      </c>
      <c r="C88" s="4" t="s">
        <v>985</v>
      </c>
    </row>
    <row r="89" spans="1:5">
      <c r="A89" s="4" t="s">
        <v>938</v>
      </c>
      <c r="C89" s="4" t="s">
        <v>986</v>
      </c>
    </row>
    <row r="90" spans="1:5">
      <c r="A90" s="4" t="s">
        <v>940</v>
      </c>
      <c r="B90" s="4" t="s">
        <v>978</v>
      </c>
      <c r="C90" s="11" t="n">
        <v>0.383646</v>
      </c>
    </row>
    <row r="91" spans="1:5">
      <c r="A91" s="4" t="s">
        <v>942</v>
      </c>
      <c r="C91" s="12" t="n">
        <v>0.056354</v>
      </c>
    </row>
    <row r="92" spans="1:5">
      <c r="A92" s="4" t="s">
        <v>932</v>
      </c>
      <c r="C92" s="7" t="n">
        <v>0.44</v>
      </c>
    </row>
    <row r="93" spans="1:5">
      <c r="A93" s="4" t="s">
        <v>987</v>
      </c>
    </row>
    <row r="94" spans="1:5">
      <c r="A94" s="3" t="s">
        <v>931</v>
      </c>
    </row>
    <row r="95" spans="1:5">
      <c r="A95" s="4" t="s">
        <v>934</v>
      </c>
      <c r="C95" s="4" t="s">
        <v>988</v>
      </c>
    </row>
    <row r="96" spans="1:5">
      <c r="A96" s="4" t="s">
        <v>936</v>
      </c>
      <c r="C96" s="4" t="s">
        <v>989</v>
      </c>
    </row>
    <row r="97" spans="1:5">
      <c r="A97" s="4" t="s">
        <v>938</v>
      </c>
      <c r="C97" s="4" t="s">
        <v>990</v>
      </c>
    </row>
    <row r="98" spans="1:5">
      <c r="A98" s="4" t="s">
        <v>932</v>
      </c>
      <c r="C98" s="7" t="n">
        <v>0.44</v>
      </c>
    </row>
    <row r="99" spans="1:5"/>
    <row r="100" spans="1:5">
      <c r="A100" s="4" t="s">
        <v>941</v>
      </c>
      <c r="B100" s="4" t="s">
        <v>991</v>
      </c>
    </row>
    <row r="101" spans="1:5">
      <c r="A101" s="4" t="s">
        <v>955</v>
      </c>
      <c r="B101" s="4" t="s">
        <v>992</v>
      </c>
    </row>
    <row r="102" spans="1:5">
      <c r="A102" s="4" t="s">
        <v>960</v>
      </c>
      <c r="B102" s="4" t="s">
        <v>993</v>
      </c>
    </row>
    <row r="103" spans="1:5">
      <c r="A103" s="4" t="s">
        <v>973</v>
      </c>
      <c r="B103" s="4" t="s">
        <v>994</v>
      </c>
    </row>
    <row r="104" spans="1:5">
      <c r="A104" s="4" t="s">
        <v>978</v>
      </c>
      <c r="B104" s="4" t="s">
        <v>995</v>
      </c>
    </row>
  </sheetData>
  <mergeCells count="8">
    <mergeCell ref="A1:B2"/>
    <mergeCell ref="C1:E1"/>
    <mergeCell ref="A99:D99"/>
    <mergeCell ref="B100:D100"/>
    <mergeCell ref="B101:D101"/>
    <mergeCell ref="B102:D102"/>
    <mergeCell ref="B103:D103"/>
    <mergeCell ref="B104:D104"/>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65</v>
      </c>
      <c r="D2" s="2" t="s">
        <v>113</v>
      </c>
    </row>
    <row r="3" spans="1:4">
      <c r="A3" s="3" t="s">
        <v>931</v>
      </c>
    </row>
    <row r="4" spans="1:4">
      <c r="A4" s="4" t="s">
        <v>997</v>
      </c>
      <c r="B4" s="7" t="n">
        <v>1.76</v>
      </c>
      <c r="C4" s="7" t="n">
        <v>1.72</v>
      </c>
      <c r="D4" s="7" t="n">
        <v>1.68</v>
      </c>
    </row>
    <row r="5" spans="1:4">
      <c r="A5" s="4" t="s">
        <v>998</v>
      </c>
    </row>
    <row r="6" spans="1:4">
      <c r="A6" s="3" t="s">
        <v>931</v>
      </c>
    </row>
    <row r="7" spans="1:4">
      <c r="A7" s="4" t="s">
        <v>997</v>
      </c>
      <c r="B7" s="5" t="n">
        <v>0</v>
      </c>
    </row>
    <row r="8" spans="1:4">
      <c r="A8" s="4" t="s">
        <v>998</v>
      </c>
    </row>
    <row r="9" spans="1:4">
      <c r="A9" s="3" t="s">
        <v>931</v>
      </c>
    </row>
    <row r="10" spans="1:4">
      <c r="A10" s="4" t="s">
        <v>997</v>
      </c>
      <c r="B10" s="12" t="n">
        <v>0.05184</v>
      </c>
    </row>
    <row r="11" spans="1:4">
      <c r="A11" s="4" t="s">
        <v>998</v>
      </c>
    </row>
    <row r="12" spans="1:4">
      <c r="A12" s="3" t="s">
        <v>931</v>
      </c>
    </row>
    <row r="13" spans="1:4">
      <c r="A13" s="4" t="s">
        <v>997</v>
      </c>
      <c r="B13" s="12" t="n">
        <v>0.053074</v>
      </c>
    </row>
    <row r="14" spans="1:4">
      <c r="A14" s="4" t="s">
        <v>998</v>
      </c>
    </row>
    <row r="15" spans="1:4">
      <c r="A15" s="3" t="s">
        <v>931</v>
      </c>
    </row>
    <row r="16" spans="1:4">
      <c r="A16" s="4" t="s">
        <v>997</v>
      </c>
      <c r="B16" s="12" t="n">
        <v>0.041313</v>
      </c>
    </row>
    <row r="17" spans="1:4">
      <c r="A17" s="4" t="s">
        <v>998</v>
      </c>
    </row>
    <row r="18" spans="1:4">
      <c r="A18" s="3" t="s">
        <v>931</v>
      </c>
    </row>
    <row r="19" spans="1:4">
      <c r="A19" s="4" t="s">
        <v>997</v>
      </c>
      <c r="B19" s="11" t="n">
        <v>0.04227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 customWidth="1" max="6" min="6" width="14"/>
    <col customWidth="1" max="7" min="7" width="14"/>
  </cols>
  <sheetData>
    <row r="1" spans="1:7">
      <c r="A1" s="1" t="s">
        <v>999</v>
      </c>
      <c r="B1" s="2" t="s">
        <v>1000</v>
      </c>
      <c r="C1" s="2" t="s">
        <v>2</v>
      </c>
      <c r="D1" s="2" t="s">
        <v>65</v>
      </c>
      <c r="E1" s="2" t="s">
        <v>113</v>
      </c>
      <c r="F1" s="2" t="s">
        <v>1001</v>
      </c>
      <c r="G1" s="2" t="s">
        <v>1002</v>
      </c>
    </row>
    <row r="2" spans="1:7">
      <c r="A2" s="3" t="s">
        <v>1003</v>
      </c>
    </row>
    <row r="3" spans="1:7">
      <c r="A3" s="4" t="s">
        <v>1004</v>
      </c>
      <c r="C3" s="4" t="s">
        <v>1005</v>
      </c>
    </row>
    <row r="4" spans="1:7">
      <c r="A4" s="4" t="s">
        <v>1006</v>
      </c>
      <c r="C4" s="4" t="s">
        <v>1007</v>
      </c>
    </row>
    <row r="5" spans="1:7">
      <c r="A5" s="4" t="s">
        <v>1008</v>
      </c>
      <c r="C5" s="4" t="s">
        <v>842</v>
      </c>
    </row>
    <row r="6" spans="1:7">
      <c r="A6" s="4" t="s">
        <v>102</v>
      </c>
      <c r="C6" s="7" t="n">
        <v>0.01</v>
      </c>
      <c r="D6" s="7" t="n">
        <v>0.01</v>
      </c>
    </row>
    <row r="7" spans="1:7">
      <c r="A7" s="4" t="s">
        <v>104</v>
      </c>
      <c r="C7" s="5" t="n">
        <v>119096000</v>
      </c>
      <c r="D7" s="5" t="n">
        <v>118674000</v>
      </c>
    </row>
    <row r="8" spans="1:7">
      <c r="A8" s="4" t="s">
        <v>99</v>
      </c>
      <c r="C8" s="5" t="n">
        <v>50000000</v>
      </c>
      <c r="D8" s="5" t="n">
        <v>50000000</v>
      </c>
    </row>
    <row r="9" spans="1:7">
      <c r="A9" s="4" t="s">
        <v>1009</v>
      </c>
      <c r="C9" s="7" t="n">
        <v>0.01</v>
      </c>
      <c r="D9" s="7" t="n">
        <v>0.01</v>
      </c>
    </row>
    <row r="10" spans="1:7">
      <c r="A10" s="4" t="s">
        <v>1010</v>
      </c>
      <c r="C10" s="6" t="n">
        <v>500000</v>
      </c>
      <c r="D10" s="6" t="n">
        <v>1300000</v>
      </c>
      <c r="E10" s="6" t="n">
        <v>2900000</v>
      </c>
    </row>
    <row r="11" spans="1:7">
      <c r="A11" s="4" t="s">
        <v>1011</v>
      </c>
    </row>
    <row r="12" spans="1:7">
      <c r="A12" s="3" t="s">
        <v>1003</v>
      </c>
    </row>
    <row r="13" spans="1:7">
      <c r="A13" s="4" t="s">
        <v>1012</v>
      </c>
      <c r="F13" s="5" t="n">
        <v>18000000</v>
      </c>
    </row>
    <row r="14" spans="1:7">
      <c r="A14" s="4" t="s">
        <v>1013</v>
      </c>
      <c r="C14" s="5" t="n">
        <v>5000000</v>
      </c>
    </row>
    <row r="15" spans="1:7">
      <c r="A15" s="4" t="s">
        <v>1014</v>
      </c>
    </row>
    <row r="16" spans="1:7">
      <c r="A16" s="3" t="s">
        <v>1003</v>
      </c>
    </row>
    <row r="17" spans="1:7">
      <c r="A17" s="4" t="s">
        <v>1012</v>
      </c>
      <c r="G17" s="5" t="n">
        <v>225000</v>
      </c>
    </row>
    <row r="18" spans="1:7">
      <c r="A18" s="4" t="s">
        <v>1013</v>
      </c>
      <c r="C18" s="5" t="n">
        <v>200000</v>
      </c>
    </row>
    <row r="19" spans="1:7">
      <c r="A19" s="4" t="s">
        <v>1015</v>
      </c>
    </row>
    <row r="20" spans="1:7">
      <c r="A20" s="3" t="s">
        <v>1003</v>
      </c>
    </row>
    <row r="21" spans="1:7">
      <c r="A21" s="4" t="s">
        <v>102</v>
      </c>
      <c r="B21" s="7" t="n">
        <v>0.01</v>
      </c>
    </row>
    <row r="22" spans="1:7">
      <c r="A22" s="4" t="s">
        <v>104</v>
      </c>
      <c r="C22" s="5" t="n">
        <v>0</v>
      </c>
      <c r="D22" s="5" t="n">
        <v>0</v>
      </c>
    </row>
    <row r="23" spans="1:7">
      <c r="A23" s="4" t="s">
        <v>407</v>
      </c>
    </row>
    <row r="24" spans="1:7">
      <c r="A24" s="3" t="s">
        <v>1003</v>
      </c>
    </row>
    <row r="25" spans="1:7">
      <c r="A25" s="4" t="s">
        <v>1016</v>
      </c>
      <c r="C25" s="4" t="s">
        <v>817</v>
      </c>
    </row>
    <row r="26" spans="1:7">
      <c r="A26" s="4" t="s">
        <v>410</v>
      </c>
    </row>
    <row r="27" spans="1:7">
      <c r="A27" s="3" t="s">
        <v>1003</v>
      </c>
    </row>
    <row r="28" spans="1:7">
      <c r="A28" s="4" t="s">
        <v>1016</v>
      </c>
      <c r="C28" s="4" t="s">
        <v>1017</v>
      </c>
    </row>
    <row r="29" spans="1:7">
      <c r="A29" s="4" t="s">
        <v>1018</v>
      </c>
    </row>
    <row r="30" spans="1:7">
      <c r="A30" s="3" t="s">
        <v>1003</v>
      </c>
    </row>
    <row r="31" spans="1:7">
      <c r="A31" s="4" t="s">
        <v>1019</v>
      </c>
      <c r="B31" s="6" t="n">
        <v>200000000</v>
      </c>
    </row>
    <row r="32" spans="1:7">
      <c r="A32" s="4" t="s">
        <v>1020</v>
      </c>
    </row>
    <row r="33" spans="1:7">
      <c r="A33" s="3" t="s">
        <v>1003</v>
      </c>
    </row>
    <row r="34" spans="1:7">
      <c r="A34" s="4" t="s">
        <v>1021</v>
      </c>
      <c r="C34" s="4" t="s">
        <v>424</v>
      </c>
    </row>
    <row r="35" spans="1:7">
      <c r="A35" s="4" t="s">
        <v>1022</v>
      </c>
    </row>
    <row r="36" spans="1:7">
      <c r="A36" s="3" t="s">
        <v>1003</v>
      </c>
    </row>
    <row r="37" spans="1:7">
      <c r="A37" s="4" t="s">
        <v>1023</v>
      </c>
      <c r="C37" s="6" t="n">
        <v>20100000</v>
      </c>
      <c r="D37" s="6" t="n">
        <v>20500000</v>
      </c>
    </row>
    <row r="38" spans="1:7">
      <c r="A38" s="4" t="s">
        <v>1006</v>
      </c>
      <c r="C38" s="4" t="s">
        <v>1024</v>
      </c>
    </row>
    <row r="39" spans="1:7">
      <c r="A39" s="4" t="s">
        <v>1025</v>
      </c>
      <c r="C39" s="4" t="s">
        <v>817</v>
      </c>
    </row>
    <row r="40" spans="1:7">
      <c r="A40" s="4" t="s">
        <v>1026</v>
      </c>
      <c r="C40" s="6" t="n">
        <v>17300000</v>
      </c>
      <c r="D40" s="5" t="n">
        <v>13100000</v>
      </c>
      <c r="E40" s="5" t="n">
        <v>13300000</v>
      </c>
    </row>
    <row r="41" spans="1:7">
      <c r="A41" s="4" t="s">
        <v>1027</v>
      </c>
      <c r="C41" s="6" t="n">
        <v>16500000</v>
      </c>
    </row>
    <row r="42" spans="1:7">
      <c r="A42" s="4" t="s">
        <v>1028</v>
      </c>
      <c r="C42" s="4" t="s">
        <v>1029</v>
      </c>
    </row>
    <row r="43" spans="1:7">
      <c r="A43" s="4" t="s">
        <v>1030</v>
      </c>
      <c r="C43" s="6" t="n">
        <v>13400000</v>
      </c>
      <c r="D43" s="5" t="n">
        <v>15300000</v>
      </c>
      <c r="E43" s="5" t="n">
        <v>16600000</v>
      </c>
    </row>
    <row r="44" spans="1:7">
      <c r="A44" s="4" t="s">
        <v>1031</v>
      </c>
    </row>
    <row r="45" spans="1:7">
      <c r="A45" s="3" t="s">
        <v>1003</v>
      </c>
    </row>
    <row r="46" spans="1:7">
      <c r="A46" s="4" t="s">
        <v>1026</v>
      </c>
      <c r="C46" s="5" t="n">
        <v>15500000</v>
      </c>
      <c r="D46" s="5" t="n">
        <v>11300000</v>
      </c>
      <c r="E46" s="5" t="n">
        <v>11400000</v>
      </c>
    </row>
    <row r="47" spans="1:7">
      <c r="A47" s="4" t="s">
        <v>1032</v>
      </c>
    </row>
    <row r="48" spans="1:7">
      <c r="A48" s="3" t="s">
        <v>1003</v>
      </c>
    </row>
    <row r="49" spans="1:7">
      <c r="A49" s="4" t="s">
        <v>1026</v>
      </c>
      <c r="C49" s="6" t="n">
        <v>1800000</v>
      </c>
      <c r="D49" s="6" t="n">
        <v>1800000</v>
      </c>
      <c r="E49" s="6" t="n">
        <v>1900000</v>
      </c>
    </row>
    <row r="50" spans="1:7">
      <c r="A50" s="4" t="s">
        <v>1033</v>
      </c>
    </row>
    <row r="51" spans="1:7">
      <c r="A51" s="3" t="s">
        <v>1003</v>
      </c>
    </row>
    <row r="52" spans="1:7">
      <c r="A52" s="4" t="s">
        <v>1034</v>
      </c>
      <c r="C52" s="5" t="n">
        <v>934000</v>
      </c>
      <c r="D52" s="5" t="n">
        <v>945000</v>
      </c>
    </row>
    <row r="53" spans="1:7">
      <c r="A53" s="4" t="s">
        <v>1035</v>
      </c>
    </row>
    <row r="54" spans="1:7">
      <c r="A54" s="3" t="s">
        <v>1003</v>
      </c>
    </row>
    <row r="55" spans="1:7">
      <c r="A55" s="4" t="s">
        <v>1034</v>
      </c>
      <c r="C55" s="5" t="n">
        <v>850000</v>
      </c>
      <c r="D55" s="5" t="n">
        <v>850000</v>
      </c>
    </row>
    <row r="56" spans="1:7">
      <c r="A56" s="4" t="s">
        <v>1036</v>
      </c>
    </row>
    <row r="57" spans="1:7">
      <c r="A57" s="3" t="s">
        <v>1003</v>
      </c>
    </row>
    <row r="58" spans="1:7">
      <c r="A58" s="4" t="s">
        <v>1034</v>
      </c>
      <c r="C58" s="5" t="n">
        <v>84000</v>
      </c>
      <c r="D58" s="5" t="n">
        <v>95000</v>
      </c>
    </row>
    <row r="59" spans="1:7">
      <c r="A59" s="4" t="s">
        <v>1037</v>
      </c>
    </row>
    <row r="60" spans="1:7">
      <c r="A60" s="3" t="s">
        <v>1003</v>
      </c>
    </row>
    <row r="61" spans="1:7">
      <c r="A61" s="4" t="s">
        <v>1038</v>
      </c>
      <c r="C61" s="4" t="s">
        <v>424</v>
      </c>
    </row>
    <row r="62" spans="1:7">
      <c r="A62" s="4" t="s">
        <v>1039</v>
      </c>
      <c r="C62" s="4" t="s">
        <v>1040</v>
      </c>
    </row>
    <row r="63" spans="1:7">
      <c r="A63" s="4" t="s">
        <v>1041</v>
      </c>
    </row>
    <row r="64" spans="1:7">
      <c r="A64" s="3" t="s">
        <v>1003</v>
      </c>
    </row>
    <row r="65" spans="1:7">
      <c r="A65" s="4" t="s">
        <v>1038</v>
      </c>
      <c r="C65" s="4" t="s">
        <v>1042</v>
      </c>
    </row>
    <row r="66" spans="1:7">
      <c r="A66" s="4" t="s">
        <v>1043</v>
      </c>
    </row>
    <row r="67" spans="1:7">
      <c r="A67" s="3" t="s">
        <v>1003</v>
      </c>
    </row>
    <row r="68" spans="1:7">
      <c r="A68" s="4" t="s">
        <v>1044</v>
      </c>
      <c r="C68" s="4" t="s">
        <v>426</v>
      </c>
    </row>
    <row r="69" spans="1:7">
      <c r="A69" s="4" t="s">
        <v>1045</v>
      </c>
    </row>
    <row r="70" spans="1:7">
      <c r="A70" s="3" t="s">
        <v>1003</v>
      </c>
    </row>
    <row r="71" spans="1:7">
      <c r="A71" s="4" t="s">
        <v>1038</v>
      </c>
      <c r="C71" s="4" t="s">
        <v>424</v>
      </c>
    </row>
    <row r="72" spans="1:7">
      <c r="A72" s="4" t="s">
        <v>1046</v>
      </c>
    </row>
    <row r="73" spans="1:7">
      <c r="A73" s="3" t="s">
        <v>1003</v>
      </c>
    </row>
    <row r="74" spans="1:7">
      <c r="A74" s="4" t="s">
        <v>1038</v>
      </c>
      <c r="C74" s="4" t="s">
        <v>87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047</v>
      </c>
      <c r="B1" s="2" t="s">
        <v>1</v>
      </c>
    </row>
    <row r="2" spans="1:2">
      <c r="B2" s="2" t="s">
        <v>1048</v>
      </c>
    </row>
    <row r="3" spans="1:2">
      <c r="A3" s="3" t="s">
        <v>1049</v>
      </c>
    </row>
    <row r="4" spans="1:2">
      <c r="A4" s="4" t="s">
        <v>1050</v>
      </c>
      <c r="B4" s="5" t="n">
        <v>1225</v>
      </c>
    </row>
    <row r="5" spans="1:2">
      <c r="A5" s="4" t="s">
        <v>1051</v>
      </c>
      <c r="B5" s="5" t="n">
        <v>934</v>
      </c>
    </row>
    <row r="6" spans="1:2">
      <c r="A6" s="4" t="s">
        <v>1052</v>
      </c>
      <c r="B6" s="5" t="n">
        <v>-73</v>
      </c>
    </row>
    <row r="7" spans="1:2">
      <c r="A7" s="4" t="s">
        <v>1053</v>
      </c>
      <c r="B7" s="5" t="n">
        <v>-524</v>
      </c>
    </row>
    <row r="8" spans="1:2">
      <c r="A8" s="4" t="s">
        <v>1054</v>
      </c>
      <c r="B8" s="5" t="n">
        <v>1562</v>
      </c>
    </row>
    <row r="9" spans="1:2">
      <c r="A9" s="4" t="s">
        <v>1055</v>
      </c>
      <c r="B9" s="7" t="n">
        <v>24.67</v>
      </c>
    </row>
    <row r="10" spans="1:2">
      <c r="A10" s="4" t="s">
        <v>1056</v>
      </c>
      <c r="B10" s="8" t="n">
        <v>21.49</v>
      </c>
    </row>
    <row r="11" spans="1:2">
      <c r="A11" s="4" t="s">
        <v>1057</v>
      </c>
      <c r="B11" s="8" t="n">
        <v>23.78</v>
      </c>
    </row>
    <row r="12" spans="1:2">
      <c r="A12" s="4" t="s">
        <v>1058</v>
      </c>
      <c r="B12" s="8" t="n">
        <v>25.53</v>
      </c>
    </row>
    <row r="13" spans="1:2">
      <c r="A13" s="4" t="s">
        <v>1059</v>
      </c>
      <c r="B13" s="7" t="n">
        <v>22.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00</v>
      </c>
      <c r="B1" s="2" t="s">
        <v>1</v>
      </c>
    </row>
    <row r="2" spans="1:4">
      <c r="B2" s="2" t="s">
        <v>2</v>
      </c>
      <c r="C2" s="2" t="s">
        <v>65</v>
      </c>
      <c r="D2" s="2" t="s">
        <v>113</v>
      </c>
    </row>
    <row r="3" spans="1:4">
      <c r="A3" s="4" t="s">
        <v>201</v>
      </c>
      <c r="B3" s="7" t="n">
        <v>1.76</v>
      </c>
      <c r="C3" s="7" t="n">
        <v>1.72</v>
      </c>
      <c r="D3" s="7" t="n">
        <v>1.6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1060</v>
      </c>
      <c r="B1" s="2" t="s">
        <v>1</v>
      </c>
    </row>
    <row r="2" spans="1:2">
      <c r="B2" s="2" t="s">
        <v>1061</v>
      </c>
    </row>
    <row r="3" spans="1:2">
      <c r="A3" s="3" t="s">
        <v>1062</v>
      </c>
    </row>
    <row r="4" spans="1:2">
      <c r="A4" s="4" t="s">
        <v>1063</v>
      </c>
      <c r="B4" s="5" t="n">
        <v>706</v>
      </c>
    </row>
    <row r="5" spans="1:2">
      <c r="A5" s="4" t="s">
        <v>1064</v>
      </c>
      <c r="B5" s="5" t="n">
        <v>0</v>
      </c>
    </row>
    <row r="6" spans="1:2">
      <c r="A6" s="4" t="s">
        <v>1065</v>
      </c>
      <c r="B6" s="5" t="n">
        <v>-62</v>
      </c>
    </row>
    <row r="7" spans="1:2">
      <c r="A7" s="4" t="s">
        <v>1066</v>
      </c>
      <c r="B7" s="5" t="n">
        <v>0</v>
      </c>
    </row>
    <row r="8" spans="1:2">
      <c r="A8" s="4" t="s">
        <v>1067</v>
      </c>
      <c r="B8" s="5" t="n">
        <v>644</v>
      </c>
    </row>
    <row r="9" spans="1:2">
      <c r="A9" s="4" t="s">
        <v>1068</v>
      </c>
      <c r="B9" s="5" t="n">
        <v>644</v>
      </c>
    </row>
    <row r="10" spans="1:2">
      <c r="A10" s="3" t="s">
        <v>1069</v>
      </c>
    </row>
    <row r="11" spans="1:2">
      <c r="A11" s="4" t="s">
        <v>1070</v>
      </c>
      <c r="B11" s="7" t="n">
        <v>20.32</v>
      </c>
    </row>
    <row r="12" spans="1:2">
      <c r="A12" s="4" t="s">
        <v>1071</v>
      </c>
      <c r="B12" s="5" t="n">
        <v>0</v>
      </c>
    </row>
    <row r="13" spans="1:2">
      <c r="A13" s="4" t="s">
        <v>1072</v>
      </c>
      <c r="B13" s="8" t="n">
        <v>14.19</v>
      </c>
    </row>
    <row r="14" spans="1:2">
      <c r="A14" s="4" t="s">
        <v>1073</v>
      </c>
      <c r="B14" s="5" t="n">
        <v>0</v>
      </c>
    </row>
    <row r="15" spans="1:2">
      <c r="A15" s="4" t="s">
        <v>1074</v>
      </c>
      <c r="B15" s="8" t="n">
        <v>20.91</v>
      </c>
    </row>
    <row r="16" spans="1:2">
      <c r="A16" s="4" t="s">
        <v>1075</v>
      </c>
      <c r="B16" s="7" t="n">
        <v>20.91</v>
      </c>
    </row>
    <row r="17" spans="1:2">
      <c r="A17" s="3" t="s">
        <v>1076</v>
      </c>
    </row>
    <row r="18" spans="1:2">
      <c r="A18" s="4" t="s">
        <v>1077</v>
      </c>
      <c r="B18" s="4" t="s">
        <v>1078</v>
      </c>
    </row>
    <row r="19" spans="1:2">
      <c r="A19" s="4" t="s">
        <v>1079</v>
      </c>
      <c r="B19" s="4" t="s">
        <v>1078</v>
      </c>
    </row>
    <row r="20" spans="1:2">
      <c r="A20" s="3" t="s">
        <v>1080</v>
      </c>
    </row>
    <row r="21" spans="1:2">
      <c r="A21" s="4" t="s">
        <v>1081</v>
      </c>
      <c r="B21" s="6" t="n">
        <v>0</v>
      </c>
    </row>
    <row r="22" spans="1:2">
      <c r="A22" s="4" t="s">
        <v>1082</v>
      </c>
      <c r="B22" s="6" t="n">
        <v>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3</v>
      </c>
      <c r="B1" s="2" t="s">
        <v>107</v>
      </c>
      <c r="J1" s="2" t="s">
        <v>1</v>
      </c>
    </row>
    <row r="2" spans="1:12">
      <c r="B2" s="2" t="s">
        <v>2</v>
      </c>
      <c r="C2" s="2" t="s">
        <v>108</v>
      </c>
      <c r="D2" s="2" t="s">
        <v>4</v>
      </c>
      <c r="E2" s="2" t="s">
        <v>109</v>
      </c>
      <c r="F2" s="2" t="s">
        <v>65</v>
      </c>
      <c r="G2" s="2" t="s">
        <v>110</v>
      </c>
      <c r="H2" s="2" t="s">
        <v>111</v>
      </c>
      <c r="I2" s="2" t="s">
        <v>112</v>
      </c>
      <c r="J2" s="2" t="s">
        <v>2</v>
      </c>
      <c r="K2" s="2" t="s">
        <v>65</v>
      </c>
      <c r="L2" s="2" t="s">
        <v>113</v>
      </c>
    </row>
    <row r="3" spans="1:12">
      <c r="A3" s="3" t="s">
        <v>1084</v>
      </c>
    </row>
    <row r="4" spans="1:12">
      <c r="A4" s="4" t="s">
        <v>1085</v>
      </c>
      <c r="J4" s="6" t="n">
        <v>188886</v>
      </c>
      <c r="K4" s="6" t="n">
        <v>159207</v>
      </c>
      <c r="L4" s="6" t="n">
        <v>178040</v>
      </c>
    </row>
    <row r="5" spans="1:12">
      <c r="A5" s="4" t="s">
        <v>1086</v>
      </c>
      <c r="J5" s="6" t="n">
        <v>188886</v>
      </c>
      <c r="K5" s="6" t="n">
        <v>159207</v>
      </c>
      <c r="L5" s="6" t="n">
        <v>178040</v>
      </c>
    </row>
    <row r="6" spans="1:12">
      <c r="A6" s="4" t="s">
        <v>1087</v>
      </c>
      <c r="J6" s="5" t="n">
        <v>119028</v>
      </c>
      <c r="K6" s="5" t="n">
        <v>118544</v>
      </c>
      <c r="L6" s="5" t="n">
        <v>118084</v>
      </c>
    </row>
    <row r="7" spans="1:12">
      <c r="A7" s="4" t="s">
        <v>1087</v>
      </c>
      <c r="J7" s="5" t="n">
        <v>119028</v>
      </c>
      <c r="K7" s="5" t="n">
        <v>118544</v>
      </c>
      <c r="L7" s="5" t="n">
        <v>118084</v>
      </c>
    </row>
    <row r="8" spans="1:12">
      <c r="A8" s="4" t="s">
        <v>1088</v>
      </c>
      <c r="J8" s="5" t="n">
        <v>119164</v>
      </c>
      <c r="K8" s="5" t="n">
        <v>118716</v>
      </c>
      <c r="L8" s="5" t="n">
        <v>118465</v>
      </c>
    </row>
    <row r="9" spans="1:12">
      <c r="A9" s="4" t="s">
        <v>131</v>
      </c>
      <c r="B9" s="7" t="n">
        <v>0.35</v>
      </c>
      <c r="C9" s="7" t="n">
        <v>0.41</v>
      </c>
      <c r="D9" s="7" t="n">
        <v>0.41</v>
      </c>
      <c r="E9" s="7" t="n">
        <v>0.42</v>
      </c>
      <c r="F9" s="7" t="n">
        <v>0.35</v>
      </c>
      <c r="G9" s="7" t="n">
        <v>0.35</v>
      </c>
      <c r="H9" s="7" t="n">
        <v>0.33</v>
      </c>
      <c r="I9" s="7" t="n">
        <v>0.32</v>
      </c>
      <c r="J9" s="7" t="n">
        <v>1.59</v>
      </c>
      <c r="K9" s="7" t="n">
        <v>1.34</v>
      </c>
      <c r="L9" s="7" t="n">
        <v>1.51</v>
      </c>
    </row>
    <row r="10" spans="1:12">
      <c r="A10" s="4" t="s">
        <v>132</v>
      </c>
      <c r="B10" s="7" t="n">
        <v>0.35</v>
      </c>
      <c r="C10" s="7" t="n">
        <v>0.41</v>
      </c>
      <c r="D10" s="7" t="n">
        <v>0.41</v>
      </c>
      <c r="E10" s="7" t="n">
        <v>0.41</v>
      </c>
      <c r="F10" s="7" t="n">
        <v>0.35</v>
      </c>
      <c r="G10" s="7" t="n">
        <v>0.34</v>
      </c>
      <c r="H10" s="7" t="n">
        <v>0.33</v>
      </c>
      <c r="I10" s="7" t="n">
        <v>0.32</v>
      </c>
      <c r="J10" s="7" t="n">
        <v>1.59</v>
      </c>
      <c r="K10" s="7" t="n">
        <v>1.34</v>
      </c>
      <c r="L10" s="7" t="n">
        <v>1.5</v>
      </c>
    </row>
    <row r="11" spans="1:12">
      <c r="A11" s="4" t="s">
        <v>1043</v>
      </c>
    </row>
    <row r="12" spans="1:12">
      <c r="A12" s="3" t="s">
        <v>1084</v>
      </c>
    </row>
    <row r="13" spans="1:12">
      <c r="A13" s="4" t="s">
        <v>1089</v>
      </c>
      <c r="J13" s="5" t="n">
        <v>22</v>
      </c>
      <c r="K13" s="5" t="n">
        <v>111</v>
      </c>
      <c r="L13" s="5" t="n">
        <v>310</v>
      </c>
    </row>
    <row r="14" spans="1:12">
      <c r="A14" s="4" t="s">
        <v>1022</v>
      </c>
    </row>
    <row r="15" spans="1:12">
      <c r="A15" s="3" t="s">
        <v>1084</v>
      </c>
    </row>
    <row r="16" spans="1:12">
      <c r="A16" s="4" t="s">
        <v>1089</v>
      </c>
      <c r="J16" s="5" t="n">
        <v>114</v>
      </c>
      <c r="K16" s="5" t="n">
        <v>61</v>
      </c>
      <c r="L16" s="5" t="n">
        <v>71</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0</v>
      </c>
      <c r="B1" s="2" t="s">
        <v>1</v>
      </c>
    </row>
    <row r="2" spans="1:4">
      <c r="B2" s="2" t="s">
        <v>2</v>
      </c>
      <c r="C2" s="2" t="s">
        <v>65</v>
      </c>
      <c r="D2" s="2" t="s">
        <v>113</v>
      </c>
    </row>
    <row r="3" spans="1:4">
      <c r="A3" s="3" t="s">
        <v>1091</v>
      </c>
    </row>
    <row r="4" spans="1:4">
      <c r="A4" s="4" t="s">
        <v>1092</v>
      </c>
      <c r="B4" s="5" t="n">
        <v>486000</v>
      </c>
      <c r="C4" s="5" t="n">
        <v>317000</v>
      </c>
      <c r="D4" s="5" t="n">
        <v>8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48"/>
    <col customWidth="1" max="3" min="3" width="21"/>
    <col customWidth="1" max="4" min="4" width="21"/>
  </cols>
  <sheetData>
    <row r="1" spans="1:4">
      <c r="A1" s="1" t="s">
        <v>1093</v>
      </c>
      <c r="B1" s="2" t="s">
        <v>1</v>
      </c>
    </row>
    <row r="2" spans="1:4">
      <c r="B2" s="2" t="s">
        <v>1094</v>
      </c>
      <c r="C2" s="2" t="s">
        <v>372</v>
      </c>
      <c r="D2" s="2" t="s">
        <v>451</v>
      </c>
    </row>
    <row r="3" spans="1:4">
      <c r="A3" s="3" t="s">
        <v>1095</v>
      </c>
    </row>
    <row r="4" spans="1:4">
      <c r="A4" s="4" t="s">
        <v>1096</v>
      </c>
      <c r="B4" s="5" t="n">
        <v>0</v>
      </c>
    </row>
    <row r="5" spans="1:4">
      <c r="A5" s="4" t="s">
        <v>1097</v>
      </c>
      <c r="B5" s="4" t="s">
        <v>400</v>
      </c>
      <c r="C5" s="4" t="s">
        <v>400</v>
      </c>
      <c r="D5" s="4" t="s">
        <v>400</v>
      </c>
    </row>
    <row r="6" spans="1:4">
      <c r="A6" s="4" t="s">
        <v>1098</v>
      </c>
      <c r="B6" s="4" t="s">
        <v>400</v>
      </c>
      <c r="C6" s="4" t="s">
        <v>400</v>
      </c>
      <c r="D6" s="4" t="s">
        <v>400</v>
      </c>
    </row>
    <row r="7" spans="1:4">
      <c r="A7" s="4" t="s">
        <v>1099</v>
      </c>
    </row>
    <row r="8" spans="1:4">
      <c r="A8" s="3" t="s">
        <v>1095</v>
      </c>
    </row>
    <row r="9" spans="1:4">
      <c r="A9" s="4" t="s">
        <v>1100</v>
      </c>
      <c r="B9" s="4" t="s">
        <v>551</v>
      </c>
      <c r="C9" s="4" t="s">
        <v>551</v>
      </c>
      <c r="D9" s="4" t="s">
        <v>551</v>
      </c>
    </row>
    <row r="10" spans="1:4">
      <c r="A10" s="4" t="s">
        <v>1101</v>
      </c>
      <c r="B10" s="5" t="n">
        <v>2</v>
      </c>
    </row>
    <row r="11" spans="1:4">
      <c r="A11" s="4" t="s">
        <v>1102</v>
      </c>
      <c r="B11" s="4" t="s">
        <v>411</v>
      </c>
    </row>
    <row r="12" spans="1:4">
      <c r="A12" s="4" t="s">
        <v>1103</v>
      </c>
      <c r="B12" s="4" t="s">
        <v>493</v>
      </c>
    </row>
    <row r="13" spans="1:4">
      <c r="A13" s="4" t="s">
        <v>1104</v>
      </c>
      <c r="B13" s="4" t="s">
        <v>1105</v>
      </c>
    </row>
    <row r="14" spans="1:4">
      <c r="A14" s="4" t="s">
        <v>1106</v>
      </c>
      <c r="B14" s="10" t="n">
        <v>0.2</v>
      </c>
      <c r="C14" s="10" t="n">
        <v>0.3</v>
      </c>
      <c r="D14" s="10" t="n">
        <v>0.1</v>
      </c>
    </row>
    <row r="15" spans="1:4">
      <c r="A15" s="4" t="s">
        <v>1107</v>
      </c>
      <c r="B15" s="9" t="n">
        <v>14.4</v>
      </c>
      <c r="C15" s="5" t="n">
        <v>14</v>
      </c>
    </row>
    <row r="16" spans="1:4">
      <c r="A16" s="4" t="s">
        <v>1108</v>
      </c>
      <c r="B16" s="10" t="n">
        <v>12.9</v>
      </c>
      <c r="C16" s="10" t="n">
        <v>12.3</v>
      </c>
    </row>
    <row r="17" spans="1:4">
      <c r="A17" s="4" t="s">
        <v>1109</v>
      </c>
    </row>
    <row r="18" spans="1:4">
      <c r="A18" s="3" t="s">
        <v>1095</v>
      </c>
    </row>
    <row r="19" spans="1:4">
      <c r="A19" s="4" t="s">
        <v>1110</v>
      </c>
      <c r="B19" s="4" t="s">
        <v>381</v>
      </c>
    </row>
    <row r="20" spans="1:4">
      <c r="A20" s="4" t="s">
        <v>1111</v>
      </c>
      <c r="B20" s="4" t="s">
        <v>551</v>
      </c>
    </row>
    <row r="21" spans="1:4">
      <c r="A21" s="4" t="s">
        <v>1112</v>
      </c>
    </row>
    <row r="22" spans="1:4">
      <c r="A22" s="3" t="s">
        <v>1095</v>
      </c>
    </row>
    <row r="23" spans="1:4">
      <c r="A23" s="4" t="s">
        <v>1113</v>
      </c>
      <c r="B23" s="4" t="s">
        <v>551</v>
      </c>
    </row>
    <row r="24" spans="1:4">
      <c r="A24" s="4" t="s">
        <v>1114</v>
      </c>
    </row>
    <row r="25" spans="1:4">
      <c r="A25" s="3" t="s">
        <v>1095</v>
      </c>
    </row>
    <row r="26" spans="1:4">
      <c r="A26" s="4" t="s">
        <v>1115</v>
      </c>
      <c r="B26" s="4" t="s">
        <v>1116</v>
      </c>
    </row>
    <row r="27" spans="1:4">
      <c r="A27" s="4" t="s">
        <v>1117</v>
      </c>
    </row>
    <row r="28" spans="1:4">
      <c r="A28" s="3" t="s">
        <v>1095</v>
      </c>
    </row>
    <row r="29" spans="1:4">
      <c r="A29" s="4" t="s">
        <v>1115</v>
      </c>
      <c r="B29" s="4" t="s">
        <v>1118</v>
      </c>
    </row>
    <row r="30" spans="1:4">
      <c r="A30" s="4" t="s">
        <v>1119</v>
      </c>
    </row>
    <row r="31" spans="1:4">
      <c r="A31" s="3" t="s">
        <v>1095</v>
      </c>
    </row>
    <row r="32" spans="1:4">
      <c r="A32" s="4" t="s">
        <v>1115</v>
      </c>
      <c r="B32" s="4" t="s">
        <v>817</v>
      </c>
    </row>
    <row r="33" spans="1:4">
      <c r="A33" s="4" t="s">
        <v>1120</v>
      </c>
    </row>
    <row r="34" spans="1:4">
      <c r="A34" s="3" t="s">
        <v>1095</v>
      </c>
    </row>
    <row r="35" spans="1:4">
      <c r="A35" s="4" t="s">
        <v>1115</v>
      </c>
      <c r="B35" s="4" t="s">
        <v>551</v>
      </c>
    </row>
    <row r="36" spans="1:4">
      <c r="A36" s="4" t="s">
        <v>1121</v>
      </c>
    </row>
    <row r="37" spans="1:4">
      <c r="A37" s="3" t="s">
        <v>1095</v>
      </c>
    </row>
    <row r="38" spans="1:4">
      <c r="A38" s="4" t="s">
        <v>1122</v>
      </c>
      <c r="B38" s="4" t="s">
        <v>1123</v>
      </c>
    </row>
    <row r="39" spans="1:4">
      <c r="A39" s="4" t="s">
        <v>1124</v>
      </c>
      <c r="B39" s="4" t="s">
        <v>463</v>
      </c>
    </row>
    <row r="40" spans="1:4">
      <c r="A40" s="4" t="s">
        <v>1100</v>
      </c>
      <c r="B40" s="4" t="s">
        <v>551</v>
      </c>
      <c r="C40" s="4" t="s">
        <v>551</v>
      </c>
      <c r="D40" s="4" t="s">
        <v>551</v>
      </c>
    </row>
    <row r="41" spans="1:4">
      <c r="A41" s="4" t="s">
        <v>1125</v>
      </c>
      <c r="B41" s="4" t="s">
        <v>400</v>
      </c>
      <c r="C41" s="4" t="s">
        <v>400</v>
      </c>
      <c r="D41" s="4" t="s">
        <v>400</v>
      </c>
    </row>
    <row r="42" spans="1:4">
      <c r="A42" s="4" t="s">
        <v>1126</v>
      </c>
      <c r="B42" s="4" t="s">
        <v>1127</v>
      </c>
    </row>
    <row r="43" spans="1:4">
      <c r="A43" s="4" t="s">
        <v>1128</v>
      </c>
      <c r="B43" s="10" t="n">
        <v>14.2</v>
      </c>
      <c r="C43" s="10" t="n">
        <v>13.2</v>
      </c>
      <c r="D43" s="10" t="n">
        <v>12.3</v>
      </c>
    </row>
    <row r="44" spans="1:4">
      <c r="A44" s="4" t="s">
        <v>1129</v>
      </c>
    </row>
    <row r="45" spans="1:4">
      <c r="A45" s="3" t="s">
        <v>1095</v>
      </c>
    </row>
    <row r="46" spans="1:4">
      <c r="A46" s="4" t="s">
        <v>1130</v>
      </c>
      <c r="B46" s="4" t="s">
        <v>113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1132</v>
      </c>
      <c r="B1" s="2" t="s">
        <v>1</v>
      </c>
    </row>
    <row r="2" spans="1:2">
      <c r="B2" s="2" t="s">
        <v>1133</v>
      </c>
    </row>
    <row r="3" spans="1:2">
      <c r="A3" s="3" t="s">
        <v>1134</v>
      </c>
    </row>
    <row r="4" spans="1:2">
      <c r="A4" s="4" t="s">
        <v>359</v>
      </c>
      <c r="B4" s="5" t="n">
        <v>3</v>
      </c>
    </row>
    <row r="5" spans="1:2">
      <c r="A5" s="4" t="s">
        <v>360</v>
      </c>
      <c r="B5" s="5" t="n">
        <v>28</v>
      </c>
    </row>
    <row r="6" spans="1:2">
      <c r="A6" s="4" t="s">
        <v>361</v>
      </c>
    </row>
    <row r="7" spans="1:2">
      <c r="A7" s="3" t="s">
        <v>1134</v>
      </c>
    </row>
    <row r="8" spans="1:2">
      <c r="A8" s="4" t="s">
        <v>362</v>
      </c>
      <c r="B8" s="5" t="n">
        <v>50</v>
      </c>
    </row>
    <row r="9" spans="1:2">
      <c r="A9" s="4" t="s">
        <v>363</v>
      </c>
      <c r="B9" s="5" t="n">
        <v>43</v>
      </c>
    </row>
    <row r="10" spans="1:2">
      <c r="A10" s="4" t="s">
        <v>365</v>
      </c>
    </row>
    <row r="11" spans="1:2">
      <c r="A11" s="3" t="s">
        <v>1134</v>
      </c>
    </row>
    <row r="12" spans="1:2">
      <c r="A12" s="4" t="s">
        <v>366</v>
      </c>
      <c r="B12" s="5" t="n">
        <v>29</v>
      </c>
    </row>
    <row r="13" spans="1:2">
      <c r="A13" s="4" t="s">
        <v>368</v>
      </c>
    </row>
    <row r="14" spans="1:2">
      <c r="A14" s="3" t="s">
        <v>1134</v>
      </c>
    </row>
    <row r="15" spans="1:2">
      <c r="A15" s="4" t="s">
        <v>360</v>
      </c>
      <c r="B15" s="5" t="n">
        <v>2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5</v>
      </c>
      <c r="B1" s="2" t="s">
        <v>107</v>
      </c>
      <c r="J1" s="2" t="s">
        <v>1</v>
      </c>
    </row>
    <row r="2" spans="1:12">
      <c r="B2" s="2" t="s">
        <v>2</v>
      </c>
      <c r="C2" s="2" t="s">
        <v>108</v>
      </c>
      <c r="D2" s="2" t="s">
        <v>4</v>
      </c>
      <c r="E2" s="2" t="s">
        <v>109</v>
      </c>
      <c r="F2" s="2" t="s">
        <v>65</v>
      </c>
      <c r="G2" s="2" t="s">
        <v>110</v>
      </c>
      <c r="H2" s="2" t="s">
        <v>111</v>
      </c>
      <c r="I2" s="2" t="s">
        <v>112</v>
      </c>
      <c r="J2" s="2" t="s">
        <v>2</v>
      </c>
      <c r="K2" s="2" t="s">
        <v>65</v>
      </c>
      <c r="L2" s="2" t="s">
        <v>113</v>
      </c>
    </row>
    <row r="3" spans="1:12">
      <c r="A3" s="3" t="s">
        <v>1134</v>
      </c>
    </row>
    <row r="4" spans="1:12">
      <c r="A4" s="4" t="s">
        <v>861</v>
      </c>
      <c r="B4" s="6" t="n">
        <v>497809</v>
      </c>
      <c r="C4" s="6" t="n">
        <v>508522</v>
      </c>
      <c r="D4" s="6" t="n">
        <v>490294</v>
      </c>
      <c r="E4" s="6" t="n">
        <v>484064</v>
      </c>
      <c r="F4" s="6" t="n">
        <v>482193</v>
      </c>
      <c r="G4" s="6" t="n">
        <v>462728</v>
      </c>
      <c r="H4" s="6" t="n">
        <v>449929</v>
      </c>
      <c r="I4" s="6" t="n">
        <v>440916</v>
      </c>
      <c r="J4" s="6" t="n">
        <v>1980689</v>
      </c>
      <c r="K4" s="6" t="n">
        <v>1835766</v>
      </c>
      <c r="L4" s="6" t="n">
        <v>1765498</v>
      </c>
    </row>
    <row r="5" spans="1:12">
      <c r="A5" s="4" t="s">
        <v>1136</v>
      </c>
      <c r="J5" s="5" t="n">
        <v>1422769</v>
      </c>
      <c r="K5" s="5" t="n">
        <v>1315250</v>
      </c>
      <c r="L5" s="5" t="n">
        <v>1249537</v>
      </c>
    </row>
    <row r="6" spans="1:12">
      <c r="A6" s="4" t="s">
        <v>1137</v>
      </c>
      <c r="B6" s="6" t="n">
        <v>66251</v>
      </c>
      <c r="C6" s="6" t="n">
        <v>71095</v>
      </c>
      <c r="D6" s="6" t="n">
        <v>70954</v>
      </c>
      <c r="E6" s="6" t="n">
        <v>73264</v>
      </c>
      <c r="F6" s="6" t="n">
        <v>64649</v>
      </c>
      <c r="G6" s="6" t="n">
        <v>64419</v>
      </c>
      <c r="H6" s="5" t="n">
        <v>61712</v>
      </c>
      <c r="I6" s="6" t="n">
        <v>58705</v>
      </c>
      <c r="J6" s="5" t="n">
        <v>281564</v>
      </c>
      <c r="K6" s="5" t="n">
        <v>249485</v>
      </c>
      <c r="L6" s="5" t="n">
        <v>260396</v>
      </c>
    </row>
    <row r="7" spans="1:12">
      <c r="A7" s="4" t="s">
        <v>117</v>
      </c>
      <c r="J7" s="5" t="n">
        <v>-127078</v>
      </c>
      <c r="K7" s="5" t="n">
        <v>-106865</v>
      </c>
      <c r="L7" s="5" t="n">
        <v>-107822</v>
      </c>
    </row>
    <row r="8" spans="1:12">
      <c r="A8" s="4" t="s">
        <v>118</v>
      </c>
      <c r="J8" s="5" t="n">
        <v>-144572</v>
      </c>
      <c r="K8" s="5" t="n">
        <v>-156501</v>
      </c>
      <c r="L8" s="5" t="n">
        <v>-147129</v>
      </c>
    </row>
    <row r="9" spans="1:12">
      <c r="A9" s="4" t="s">
        <v>119</v>
      </c>
      <c r="K9" s="5" t="n">
        <v>-6085</v>
      </c>
    </row>
    <row r="10" spans="1:12">
      <c r="A10" s="4" t="s">
        <v>120</v>
      </c>
      <c r="H10" s="6" t="n">
        <v>-1600</v>
      </c>
      <c r="J10" s="5" t="n">
        <v>-4706</v>
      </c>
      <c r="K10" s="5" t="n">
        <v>-1580</v>
      </c>
      <c r="L10" s="5" t="n">
        <v>-614</v>
      </c>
    </row>
    <row r="11" spans="1:12">
      <c r="A11" s="4" t="s">
        <v>1138</v>
      </c>
    </row>
    <row r="12" spans="1:12">
      <c r="A12" s="3" t="s">
        <v>1134</v>
      </c>
    </row>
    <row r="13" spans="1:12">
      <c r="A13" s="4" t="s">
        <v>861</v>
      </c>
      <c r="J13" s="5" t="n">
        <v>1980530</v>
      </c>
      <c r="K13" s="5" t="n">
        <v>1835738</v>
      </c>
      <c r="L13" s="5" t="n">
        <v>1762927</v>
      </c>
    </row>
    <row r="14" spans="1:12">
      <c r="A14" s="4" t="s">
        <v>1136</v>
      </c>
      <c r="J14" s="5" t="n">
        <v>1422083</v>
      </c>
      <c r="K14" s="5" t="n">
        <v>1314736</v>
      </c>
      <c r="L14" s="5" t="n">
        <v>1248953</v>
      </c>
    </row>
    <row r="15" spans="1:12">
      <c r="A15" s="4" t="s">
        <v>1137</v>
      </c>
      <c r="J15" s="5" t="n">
        <v>558447</v>
      </c>
      <c r="K15" s="5" t="n">
        <v>521002</v>
      </c>
      <c r="L15" s="5" t="n">
        <v>513974</v>
      </c>
    </row>
    <row r="16" spans="1:12">
      <c r="A16" s="4" t="s">
        <v>1139</v>
      </c>
    </row>
    <row r="17" spans="1:12">
      <c r="A17" s="3" t="s">
        <v>1134</v>
      </c>
    </row>
    <row r="18" spans="1:12">
      <c r="A18" s="4" t="s">
        <v>861</v>
      </c>
      <c r="J18" s="5" t="n">
        <v>1779958</v>
      </c>
      <c r="K18" s="5" t="n">
        <v>1675998</v>
      </c>
      <c r="L18" s="5" t="n">
        <v>1648224</v>
      </c>
    </row>
    <row r="19" spans="1:12">
      <c r="A19" s="4" t="s">
        <v>1136</v>
      </c>
      <c r="J19" s="5" t="n">
        <v>1304121</v>
      </c>
      <c r="K19" s="5" t="n">
        <v>1222418</v>
      </c>
      <c r="L19" s="5" t="n">
        <v>1185621</v>
      </c>
    </row>
    <row r="20" spans="1:12">
      <c r="A20" s="4" t="s">
        <v>1137</v>
      </c>
      <c r="J20" s="5" t="n">
        <v>475837</v>
      </c>
      <c r="K20" s="5" t="n">
        <v>453580</v>
      </c>
      <c r="L20" s="5" t="n">
        <v>462603</v>
      </c>
    </row>
    <row r="21" spans="1:12">
      <c r="A21" s="4" t="s">
        <v>1140</v>
      </c>
    </row>
    <row r="22" spans="1:12">
      <c r="A22" s="3" t="s">
        <v>1134</v>
      </c>
    </row>
    <row r="23" spans="1:12">
      <c r="A23" s="4" t="s">
        <v>861</v>
      </c>
      <c r="J23" s="5" t="n">
        <v>123265</v>
      </c>
      <c r="K23" s="5" t="n">
        <v>101841</v>
      </c>
      <c r="L23" s="5" t="n">
        <v>74263</v>
      </c>
    </row>
    <row r="24" spans="1:12">
      <c r="A24" s="4" t="s">
        <v>1136</v>
      </c>
      <c r="J24" s="5" t="n">
        <v>95159</v>
      </c>
      <c r="K24" s="5" t="n">
        <v>76898</v>
      </c>
      <c r="L24" s="5" t="n">
        <v>51501</v>
      </c>
    </row>
    <row r="25" spans="1:12">
      <c r="A25" s="4" t="s">
        <v>1137</v>
      </c>
      <c r="J25" s="5" t="n">
        <v>28106</v>
      </c>
      <c r="K25" s="5" t="n">
        <v>24943</v>
      </c>
      <c r="L25" s="5" t="n">
        <v>22762</v>
      </c>
    </row>
    <row r="26" spans="1:12">
      <c r="A26" s="4" t="s">
        <v>1141</v>
      </c>
    </row>
    <row r="27" spans="1:12">
      <c r="A27" s="3" t="s">
        <v>1134</v>
      </c>
    </row>
    <row r="28" spans="1:12">
      <c r="A28" s="4" t="s">
        <v>861</v>
      </c>
      <c r="J28" s="5" t="n">
        <v>77307</v>
      </c>
      <c r="K28" s="5" t="n">
        <v>57899</v>
      </c>
      <c r="L28" s="5" t="n">
        <v>40440</v>
      </c>
    </row>
    <row r="29" spans="1:12">
      <c r="A29" s="4" t="s">
        <v>1136</v>
      </c>
      <c r="J29" s="5" t="n">
        <v>22803</v>
      </c>
      <c r="K29" s="5" t="n">
        <v>15420</v>
      </c>
      <c r="L29" s="5" t="n">
        <v>11831</v>
      </c>
    </row>
    <row r="30" spans="1:12">
      <c r="A30" s="4" t="s">
        <v>1137</v>
      </c>
      <c r="J30" s="5" t="n">
        <v>54504</v>
      </c>
      <c r="K30" s="5" t="n">
        <v>42479</v>
      </c>
      <c r="L30" s="5" t="n">
        <v>28609</v>
      </c>
    </row>
    <row r="31" spans="1:12">
      <c r="A31" s="4" t="s">
        <v>1142</v>
      </c>
    </row>
    <row r="32" spans="1:12">
      <c r="A32" s="3" t="s">
        <v>1134</v>
      </c>
    </row>
    <row r="33" spans="1:12">
      <c r="A33" s="4" t="s">
        <v>1143</v>
      </c>
      <c r="J33" s="5" t="n">
        <v>-686</v>
      </c>
      <c r="K33" s="5" t="n">
        <v>-514</v>
      </c>
      <c r="L33" s="5" t="n">
        <v>-584</v>
      </c>
    </row>
    <row r="34" spans="1:12">
      <c r="A34" s="4" t="s">
        <v>117</v>
      </c>
      <c r="J34" s="5" t="n">
        <v>-127078</v>
      </c>
      <c r="K34" s="5" t="n">
        <v>-106865</v>
      </c>
      <c r="L34" s="5" t="n">
        <v>-107822</v>
      </c>
    </row>
    <row r="35" spans="1:12">
      <c r="A35" s="4" t="s">
        <v>118</v>
      </c>
      <c r="J35" s="5" t="n">
        <v>-144572</v>
      </c>
      <c r="K35" s="5" t="n">
        <v>-156501</v>
      </c>
      <c r="L35" s="5" t="n">
        <v>-147129</v>
      </c>
    </row>
    <row r="36" spans="1:12">
      <c r="A36" s="4" t="s">
        <v>119</v>
      </c>
      <c r="K36" s="5" t="n">
        <v>-6085</v>
      </c>
    </row>
    <row r="37" spans="1:12">
      <c r="A37" s="4" t="s">
        <v>120</v>
      </c>
      <c r="J37" s="5" t="n">
        <v>-4706</v>
      </c>
      <c r="K37" s="5" t="n">
        <v>-1580</v>
      </c>
      <c r="L37" s="5" t="n">
        <v>-614</v>
      </c>
    </row>
    <row r="38" spans="1:12">
      <c r="A38" s="4" t="s">
        <v>1144</v>
      </c>
    </row>
    <row r="39" spans="1:12">
      <c r="A39" s="3" t="s">
        <v>1134</v>
      </c>
    </row>
    <row r="40" spans="1:12">
      <c r="A40" s="4" t="s">
        <v>861</v>
      </c>
      <c r="J40" s="6" t="n">
        <v>159</v>
      </c>
      <c r="K40" s="6" t="n">
        <v>28</v>
      </c>
      <c r="L40" s="6" t="n">
        <v>2571</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5</v>
      </c>
      <c r="B1" s="2" t="s">
        <v>1</v>
      </c>
    </row>
    <row r="2" spans="1:4">
      <c r="B2" s="2" t="s">
        <v>2</v>
      </c>
      <c r="C2" s="2" t="s">
        <v>65</v>
      </c>
      <c r="D2" s="2" t="s">
        <v>113</v>
      </c>
    </row>
    <row r="3" spans="1:4">
      <c r="A3" s="3" t="s">
        <v>1134</v>
      </c>
    </row>
    <row r="4" spans="1:4">
      <c r="A4" s="4" t="s">
        <v>1146</v>
      </c>
      <c r="B4" s="6" t="n">
        <v>190741</v>
      </c>
      <c r="C4" s="6" t="n">
        <v>487136</v>
      </c>
      <c r="D4" s="6" t="n">
        <v>114747</v>
      </c>
    </row>
    <row r="5" spans="1:4">
      <c r="A5" s="4" t="s">
        <v>556</v>
      </c>
    </row>
    <row r="6" spans="1:4">
      <c r="A6" s="3" t="s">
        <v>1134</v>
      </c>
    </row>
    <row r="7" spans="1:4">
      <c r="A7" s="4" t="s">
        <v>1146</v>
      </c>
      <c r="B7" s="5" t="n">
        <v>77662</v>
      </c>
      <c r="C7" s="5" t="n">
        <v>94559</v>
      </c>
      <c r="D7" s="5" t="n">
        <v>55712</v>
      </c>
    </row>
    <row r="8" spans="1:4">
      <c r="A8" s="4" t="s">
        <v>557</v>
      </c>
    </row>
    <row r="9" spans="1:4">
      <c r="A9" s="3" t="s">
        <v>1134</v>
      </c>
    </row>
    <row r="10" spans="1:4">
      <c r="A10" s="4" t="s">
        <v>1146</v>
      </c>
      <c r="B10" s="5" t="n">
        <v>5859</v>
      </c>
      <c r="C10" s="5" t="n">
        <v>15689</v>
      </c>
      <c r="D10" s="5" t="n">
        <v>35489</v>
      </c>
    </row>
    <row r="11" spans="1:4">
      <c r="A11" s="4" t="s">
        <v>368</v>
      </c>
    </row>
    <row r="12" spans="1:4">
      <c r="A12" s="3" t="s">
        <v>1134</v>
      </c>
    </row>
    <row r="13" spans="1:4">
      <c r="A13" s="4" t="s">
        <v>1146</v>
      </c>
      <c r="B13" s="5" t="n">
        <v>95109</v>
      </c>
      <c r="C13" s="5" t="n">
        <v>365628</v>
      </c>
      <c r="D13" s="5" t="n">
        <v>18327</v>
      </c>
    </row>
    <row r="14" spans="1:4">
      <c r="A14" s="4" t="s">
        <v>1147</v>
      </c>
    </row>
    <row r="15" spans="1:4">
      <c r="A15" s="3" t="s">
        <v>1134</v>
      </c>
    </row>
    <row r="16" spans="1:4">
      <c r="A16" s="4" t="s">
        <v>1146</v>
      </c>
      <c r="B16" s="6" t="n">
        <v>12111</v>
      </c>
      <c r="C16" s="6" t="n">
        <v>11260</v>
      </c>
      <c r="D16" s="6" t="n">
        <v>521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148</v>
      </c>
      <c r="B1" s="2" t="s">
        <v>2</v>
      </c>
      <c r="C1" s="2" t="s">
        <v>65</v>
      </c>
    </row>
    <row r="2" spans="1:3">
      <c r="A2" s="3" t="s">
        <v>1134</v>
      </c>
    </row>
    <row r="3" spans="1:3">
      <c r="A3" s="4" t="s">
        <v>78</v>
      </c>
      <c r="B3" s="6" t="n">
        <v>3791631</v>
      </c>
      <c r="C3" s="6" t="n">
        <v>3655660</v>
      </c>
    </row>
    <row r="4" spans="1:3">
      <c r="A4" s="4" t="s">
        <v>556</v>
      </c>
    </row>
    <row r="5" spans="1:3">
      <c r="A5" s="3" t="s">
        <v>1134</v>
      </c>
    </row>
    <row r="6" spans="1:3">
      <c r="A6" s="4" t="s">
        <v>78</v>
      </c>
      <c r="B6" s="5" t="n">
        <v>2606127</v>
      </c>
      <c r="C6" s="5" t="n">
        <v>2621880</v>
      </c>
    </row>
    <row r="7" spans="1:3">
      <c r="A7" s="4" t="s">
        <v>557</v>
      </c>
    </row>
    <row r="8" spans="1:3">
      <c r="A8" s="3" t="s">
        <v>1134</v>
      </c>
    </row>
    <row r="9" spans="1:3">
      <c r="A9" s="4" t="s">
        <v>78</v>
      </c>
      <c r="B9" s="5" t="n">
        <v>275882</v>
      </c>
      <c r="C9" s="5" t="n">
        <v>281198</v>
      </c>
    </row>
    <row r="10" spans="1:3">
      <c r="A10" s="4" t="s">
        <v>368</v>
      </c>
    </row>
    <row r="11" spans="1:3">
      <c r="A11" s="3" t="s">
        <v>1134</v>
      </c>
    </row>
    <row r="12" spans="1:3">
      <c r="A12" s="4" t="s">
        <v>78</v>
      </c>
      <c r="B12" s="5" t="n">
        <v>682249</v>
      </c>
      <c r="C12" s="5" t="n">
        <v>606770</v>
      </c>
    </row>
    <row r="13" spans="1:3">
      <c r="A13" s="4" t="s">
        <v>1147</v>
      </c>
    </row>
    <row r="14" spans="1:3">
      <c r="A14" s="3" t="s">
        <v>1134</v>
      </c>
    </row>
    <row r="15" spans="1:3">
      <c r="A15" s="4" t="s">
        <v>78</v>
      </c>
      <c r="B15" s="6" t="n">
        <v>227373</v>
      </c>
      <c r="C15" s="6" t="n">
        <v>14581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37"/>
    <col customWidth="1" max="3" min="3" width="35"/>
    <col customWidth="1" max="4" min="4" width="29"/>
    <col customWidth="1" max="5" min="5" width="29"/>
    <col customWidth="1" max="6" min="6" width="37"/>
    <col customWidth="1" max="7" min="7" width="45"/>
    <col customWidth="1" max="8" min="8" width="24"/>
  </cols>
  <sheetData>
    <row r="1" spans="1:8">
      <c r="A1" s="1" t="s">
        <v>1149</v>
      </c>
      <c r="B1" s="2" t="s">
        <v>1150</v>
      </c>
      <c r="C1" s="2" t="s">
        <v>1151</v>
      </c>
      <c r="D1" s="2" t="s">
        <v>527</v>
      </c>
      <c r="E1" s="2" t="s">
        <v>1152</v>
      </c>
      <c r="F1" s="2" t="s">
        <v>1061</v>
      </c>
      <c r="G1" s="2" t="s">
        <v>1153</v>
      </c>
      <c r="H1" s="2" t="s">
        <v>1154</v>
      </c>
    </row>
    <row r="2" spans="1:8">
      <c r="A2" s="3" t="s">
        <v>1155</v>
      </c>
    </row>
    <row r="3" spans="1:8">
      <c r="A3" s="4" t="s">
        <v>546</v>
      </c>
      <c r="D3" s="5" t="n">
        <v>12</v>
      </c>
      <c r="E3" s="5" t="n">
        <v>4</v>
      </c>
      <c r="G3" s="5" t="n">
        <v>15</v>
      </c>
    </row>
    <row r="4" spans="1:8">
      <c r="A4" s="4" t="s">
        <v>545</v>
      </c>
      <c r="D4" s="6" t="n">
        <v>12000</v>
      </c>
      <c r="E4" s="6" t="n">
        <v>8700</v>
      </c>
    </row>
    <row r="5" spans="1:8">
      <c r="A5" s="4" t="s">
        <v>171</v>
      </c>
      <c r="G5" s="6" t="n">
        <v>157280</v>
      </c>
    </row>
    <row r="6" spans="1:8">
      <c r="A6" s="4" t="s">
        <v>1156</v>
      </c>
      <c r="F6" s="7" t="n">
        <v>1.76</v>
      </c>
      <c r="G6" s="7" t="n">
        <v>1.72</v>
      </c>
      <c r="H6" s="7" t="n">
        <v>1.68</v>
      </c>
    </row>
    <row r="7" spans="1:8">
      <c r="A7" s="4" t="s">
        <v>1022</v>
      </c>
    </row>
    <row r="8" spans="1:8">
      <c r="A8" s="3" t="s">
        <v>1155</v>
      </c>
    </row>
    <row r="9" spans="1:8">
      <c r="A9" s="4" t="s">
        <v>1023</v>
      </c>
      <c r="F9" s="6" t="n">
        <v>20100</v>
      </c>
      <c r="G9" s="6" t="n">
        <v>20500</v>
      </c>
    </row>
    <row r="10" spans="1:8">
      <c r="A10" s="4" t="s">
        <v>1033</v>
      </c>
    </row>
    <row r="11" spans="1:8">
      <c r="A11" s="3" t="s">
        <v>1155</v>
      </c>
    </row>
    <row r="12" spans="1:8">
      <c r="A12" s="4" t="s">
        <v>1157</v>
      </c>
      <c r="F12" s="5" t="n">
        <v>934000</v>
      </c>
      <c r="G12" s="5" t="n">
        <v>945000</v>
      </c>
    </row>
    <row r="13" spans="1:8">
      <c r="A13" s="4" t="s">
        <v>1037</v>
      </c>
    </row>
    <row r="14" spans="1:8">
      <c r="A14" s="3" t="s">
        <v>1155</v>
      </c>
    </row>
    <row r="15" spans="1:8">
      <c r="A15" s="4" t="s">
        <v>1038</v>
      </c>
      <c r="F15" s="4" t="s">
        <v>424</v>
      </c>
    </row>
    <row r="16" spans="1:8">
      <c r="A16" s="4" t="s">
        <v>1158</v>
      </c>
    </row>
    <row r="17" spans="1:8">
      <c r="A17" s="3" t="s">
        <v>1155</v>
      </c>
    </row>
    <row r="18" spans="1:8">
      <c r="A18" s="4" t="s">
        <v>546</v>
      </c>
      <c r="C18" s="5" t="n">
        <v>28</v>
      </c>
    </row>
    <row r="19" spans="1:8">
      <c r="A19" s="4" t="s">
        <v>545</v>
      </c>
      <c r="C19" s="6" t="n">
        <v>83200</v>
      </c>
    </row>
    <row r="20" spans="1:8">
      <c r="A20" s="4" t="s">
        <v>1159</v>
      </c>
      <c r="C20" s="5" t="n">
        <v>7700</v>
      </c>
    </row>
    <row r="21" spans="1:8">
      <c r="A21" s="4" t="s">
        <v>171</v>
      </c>
      <c r="C21" s="6" t="n">
        <v>52200</v>
      </c>
    </row>
    <row r="22" spans="1:8">
      <c r="A22" s="4" t="s">
        <v>1160</v>
      </c>
      <c r="C22" s="5" t="n">
        <v>1300000</v>
      </c>
    </row>
    <row r="23" spans="1:8">
      <c r="A23" s="4" t="s">
        <v>1161</v>
      </c>
      <c r="C23" s="4" t="s">
        <v>409</v>
      </c>
    </row>
    <row r="24" spans="1:8">
      <c r="A24" s="4" t="s">
        <v>761</v>
      </c>
      <c r="C24" s="4" t="s">
        <v>1162</v>
      </c>
    </row>
    <row r="25" spans="1:8">
      <c r="A25" s="4" t="s">
        <v>1163</v>
      </c>
      <c r="C25" s="4" t="s">
        <v>1164</v>
      </c>
    </row>
    <row r="26" spans="1:8">
      <c r="A26" s="4" t="s">
        <v>811</v>
      </c>
      <c r="C26" s="6" t="n">
        <v>46200</v>
      </c>
    </row>
    <row r="27" spans="1:8">
      <c r="A27" s="4" t="s">
        <v>1156</v>
      </c>
      <c r="B27" s="7" t="n">
        <v>0.44</v>
      </c>
    </row>
    <row r="28" spans="1:8">
      <c r="A28" s="4" t="s">
        <v>938</v>
      </c>
      <c r="B28" s="4" t="s">
        <v>1165</v>
      </c>
    </row>
    <row r="29" spans="1:8">
      <c r="A29" s="4" t="s">
        <v>936</v>
      </c>
      <c r="B29" s="4" t="s">
        <v>1166</v>
      </c>
    </row>
    <row r="30" spans="1:8">
      <c r="A30" s="4" t="s">
        <v>1167</v>
      </c>
    </row>
    <row r="31" spans="1:8">
      <c r="A31" s="3" t="s">
        <v>1155</v>
      </c>
    </row>
    <row r="32" spans="1:8">
      <c r="A32" s="4" t="s">
        <v>1023</v>
      </c>
      <c r="B32" s="6" t="n">
        <v>20700</v>
      </c>
    </row>
    <row r="33" spans="1:8">
      <c r="A33" s="4" t="s">
        <v>1168</v>
      </c>
    </row>
    <row r="34" spans="1:8">
      <c r="A34" s="3" t="s">
        <v>1155</v>
      </c>
    </row>
    <row r="35" spans="1:8">
      <c r="A35" s="4" t="s">
        <v>1157</v>
      </c>
      <c r="B35" s="5" t="n">
        <v>1200000</v>
      </c>
    </row>
    <row r="36" spans="1:8">
      <c r="A36" s="4" t="s">
        <v>1169</v>
      </c>
    </row>
    <row r="37" spans="1:8">
      <c r="A37" s="3" t="s">
        <v>1155</v>
      </c>
    </row>
    <row r="38" spans="1:8">
      <c r="A38" s="4" t="s">
        <v>1157</v>
      </c>
      <c r="B38" s="5" t="n">
        <v>800000</v>
      </c>
    </row>
    <row r="39" spans="1:8">
      <c r="A39" s="4" t="s">
        <v>1038</v>
      </c>
      <c r="B39" s="4" t="s">
        <v>424</v>
      </c>
    </row>
    <row r="40" spans="1:8">
      <c r="A40" s="4" t="s">
        <v>1170</v>
      </c>
    </row>
    <row r="41" spans="1:8">
      <c r="A41" s="3" t="s">
        <v>1155</v>
      </c>
    </row>
    <row r="42" spans="1:8">
      <c r="A42" s="4" t="s">
        <v>1157</v>
      </c>
      <c r="B42" s="5" t="n">
        <v>400000</v>
      </c>
    </row>
    <row r="43" spans="1:8">
      <c r="A43" s="4" t="s">
        <v>1038</v>
      </c>
      <c r="B43" s="4" t="s">
        <v>424</v>
      </c>
    </row>
    <row r="44" spans="1:8">
      <c r="A44" s="4" t="s">
        <v>1171</v>
      </c>
    </row>
    <row r="45" spans="1:8">
      <c r="A45" s="3" t="s">
        <v>1155</v>
      </c>
    </row>
    <row r="46" spans="1:8">
      <c r="A46" s="4" t="s">
        <v>546</v>
      </c>
      <c r="C46" s="5" t="n">
        <v>2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1172</v>
      </c>
      <c r="B1" s="2" t="s">
        <v>2</v>
      </c>
      <c r="C1" s="2" t="s">
        <v>65</v>
      </c>
      <c r="D1" s="2" t="s">
        <v>113</v>
      </c>
      <c r="E1" s="2" t="s">
        <v>1173</v>
      </c>
    </row>
    <row r="2" spans="1:5">
      <c r="A2" s="3" t="s">
        <v>66</v>
      </c>
    </row>
    <row r="3" spans="1:5">
      <c r="A3" s="4" t="s">
        <v>67</v>
      </c>
      <c r="B3" s="6" t="n">
        <v>92120</v>
      </c>
      <c r="C3" s="6" t="n">
        <v>52802</v>
      </c>
    </row>
    <row r="4" spans="1:5">
      <c r="A4" s="4" t="s">
        <v>68</v>
      </c>
      <c r="B4" s="5" t="n">
        <v>26973</v>
      </c>
      <c r="C4" s="5" t="n">
        <v>21335</v>
      </c>
    </row>
    <row r="5" spans="1:5">
      <c r="A5" s="4" t="s">
        <v>1174</v>
      </c>
      <c r="B5" s="5" t="n">
        <v>280785</v>
      </c>
      <c r="C5" s="5" t="n">
        <v>270597</v>
      </c>
    </row>
    <row r="6" spans="1:5">
      <c r="A6" s="4" t="s">
        <v>70</v>
      </c>
      <c r="B6" s="5" t="n">
        <v>35507</v>
      </c>
      <c r="C6" s="5" t="n">
        <v>28791</v>
      </c>
    </row>
    <row r="7" spans="1:5">
      <c r="A7" s="4" t="s">
        <v>71</v>
      </c>
      <c r="B7" s="5" t="n">
        <v>435385</v>
      </c>
      <c r="C7" s="5" t="n">
        <v>373525</v>
      </c>
    </row>
    <row r="8" spans="1:5">
      <c r="A8" s="3" t="s">
        <v>72</v>
      </c>
    </row>
    <row r="9" spans="1:5">
      <c r="A9" s="4" t="s">
        <v>1175</v>
      </c>
      <c r="B9" s="5" t="n">
        <v>2700107</v>
      </c>
      <c r="C9" s="5" t="n">
        <v>2830589</v>
      </c>
    </row>
    <row r="10" spans="1:5">
      <c r="A10" s="4" t="s">
        <v>74</v>
      </c>
      <c r="B10" s="5" t="n">
        <v>238637</v>
      </c>
      <c r="C10" s="5" t="n">
        <v>247223</v>
      </c>
    </row>
    <row r="11" spans="1:5">
      <c r="A11" s="4" t="s">
        <v>75</v>
      </c>
      <c r="B11" s="5" t="n">
        <v>50537</v>
      </c>
      <c r="C11" s="5" t="n">
        <v>48169</v>
      </c>
    </row>
    <row r="12" spans="1:5">
      <c r="A12" s="4" t="s">
        <v>76</v>
      </c>
      <c r="B12" s="5" t="n">
        <v>16058</v>
      </c>
      <c r="C12" s="5" t="n">
        <v>14947</v>
      </c>
    </row>
    <row r="13" spans="1:5">
      <c r="A13" s="4" t="s">
        <v>77</v>
      </c>
      <c r="B13" s="5" t="n">
        <v>350907</v>
      </c>
      <c r="C13" s="5" t="n">
        <v>141207</v>
      </c>
    </row>
    <row r="14" spans="1:5">
      <c r="A14" s="4" t="s">
        <v>78</v>
      </c>
      <c r="B14" s="5" t="n">
        <v>3791631</v>
      </c>
      <c r="C14" s="5" t="n">
        <v>3655660</v>
      </c>
    </row>
    <row r="15" spans="1:5">
      <c r="A15" s="3" t="s">
        <v>79</v>
      </c>
    </row>
    <row r="16" spans="1:5">
      <c r="A16" s="4" t="s">
        <v>80</v>
      </c>
      <c r="B16" s="5" t="n">
        <v>337462</v>
      </c>
      <c r="C16" s="5" t="n">
        <v>352275</v>
      </c>
    </row>
    <row r="17" spans="1:5">
      <c r="A17" s="4" t="s">
        <v>81</v>
      </c>
      <c r="B17" s="5" t="n">
        <v>31349</v>
      </c>
      <c r="C17" s="5" t="n">
        <v>14121</v>
      </c>
    </row>
    <row r="18" spans="1:5">
      <c r="A18" s="4" t="s">
        <v>82</v>
      </c>
      <c r="B18" s="5" t="n">
        <v>368811</v>
      </c>
      <c r="C18" s="5" t="n">
        <v>366396</v>
      </c>
    </row>
    <row r="19" spans="1:5">
      <c r="A19" s="4" t="s">
        <v>83</v>
      </c>
      <c r="B19" s="5" t="n">
        <v>1928023</v>
      </c>
      <c r="C19" s="5" t="n">
        <v>1787555</v>
      </c>
    </row>
    <row r="20" spans="1:5">
      <c r="A20" s="4" t="s">
        <v>84</v>
      </c>
      <c r="B20" s="5" t="n">
        <v>12469</v>
      </c>
      <c r="C20" s="5" t="n">
        <v>26102</v>
      </c>
    </row>
    <row r="21" spans="1:5">
      <c r="A21" s="4" t="s">
        <v>85</v>
      </c>
      <c r="B21" s="5" t="n">
        <v>105579</v>
      </c>
      <c r="C21" s="5" t="n">
        <v>60548</v>
      </c>
    </row>
    <row r="22" spans="1:5">
      <c r="A22" s="4" t="s">
        <v>86</v>
      </c>
      <c r="B22" s="5" t="n">
        <v>2414882</v>
      </c>
      <c r="C22" s="5" t="n">
        <v>2240601</v>
      </c>
    </row>
    <row r="23" spans="1:5">
      <c r="A23" s="4" t="s">
        <v>93</v>
      </c>
      <c r="B23" s="5" t="n">
        <v>1376749</v>
      </c>
      <c r="C23" s="5" t="n">
        <v>1415059</v>
      </c>
      <c r="D23" s="6" t="n">
        <v>1451608</v>
      </c>
      <c r="E23" s="6" t="n">
        <v>1458963</v>
      </c>
    </row>
    <row r="24" spans="1:5">
      <c r="A24" s="4" t="s">
        <v>94</v>
      </c>
      <c r="B24" s="5" t="n">
        <v>3791631</v>
      </c>
      <c r="C24" s="5" t="n">
        <v>3655660</v>
      </c>
    </row>
    <row r="25" spans="1:5">
      <c r="A25" s="4" t="s">
        <v>1176</v>
      </c>
    </row>
    <row r="26" spans="1:5">
      <c r="A26" s="3" t="s">
        <v>66</v>
      </c>
    </row>
    <row r="27" spans="1:5">
      <c r="A27" s="4" t="s">
        <v>67</v>
      </c>
      <c r="B27" s="5" t="n">
        <v>45427</v>
      </c>
      <c r="C27" s="5" t="n">
        <v>11109</v>
      </c>
    </row>
    <row r="28" spans="1:5">
      <c r="A28" s="4" t="s">
        <v>1174</v>
      </c>
      <c r="B28" s="5" t="n">
        <v>154533</v>
      </c>
      <c r="C28" s="5" t="n">
        <v>254766</v>
      </c>
    </row>
    <row r="29" spans="1:5">
      <c r="A29" s="4" t="s">
        <v>70</v>
      </c>
      <c r="B29" s="5" t="n">
        <v>3084</v>
      </c>
      <c r="C29" s="5" t="n">
        <v>4412</v>
      </c>
    </row>
    <row r="30" spans="1:5">
      <c r="A30" s="4" t="s">
        <v>71</v>
      </c>
      <c r="B30" s="5" t="n">
        <v>203044</v>
      </c>
      <c r="C30" s="5" t="n">
        <v>270287</v>
      </c>
    </row>
    <row r="31" spans="1:5">
      <c r="A31" s="3" t="s">
        <v>72</v>
      </c>
    </row>
    <row r="32" spans="1:5">
      <c r="A32" s="4" t="s">
        <v>1175</v>
      </c>
      <c r="B32" s="5" t="n">
        <v>2226822</v>
      </c>
      <c r="C32" s="5" t="n">
        <v>2255361</v>
      </c>
    </row>
    <row r="33" spans="1:5">
      <c r="A33" s="4" t="s">
        <v>74</v>
      </c>
      <c r="B33" s="5" t="n">
        <v>238637</v>
      </c>
      <c r="C33" s="5" t="n">
        <v>247223</v>
      </c>
    </row>
    <row r="34" spans="1:5">
      <c r="A34" s="4" t="s">
        <v>75</v>
      </c>
      <c r="B34" s="5" t="n">
        <v>35425</v>
      </c>
      <c r="C34" s="5" t="n">
        <v>33057</v>
      </c>
    </row>
    <row r="35" spans="1:5">
      <c r="A35" s="4" t="s">
        <v>76</v>
      </c>
      <c r="C35" s="5" t="n">
        <v>727</v>
      </c>
    </row>
    <row r="36" spans="1:5">
      <c r="A36" s="4" t="s">
        <v>77</v>
      </c>
      <c r="B36" s="5" t="n">
        <v>606718</v>
      </c>
      <c r="C36" s="5" t="n">
        <v>507161</v>
      </c>
    </row>
    <row r="37" spans="1:5">
      <c r="A37" s="4" t="s">
        <v>78</v>
      </c>
      <c r="B37" s="5" t="n">
        <v>3310646</v>
      </c>
      <c r="C37" s="5" t="n">
        <v>3313816</v>
      </c>
    </row>
    <row r="38" spans="1:5">
      <c r="A38" s="3" t="s">
        <v>79</v>
      </c>
    </row>
    <row r="39" spans="1:5">
      <c r="A39" s="4" t="s">
        <v>80</v>
      </c>
      <c r="B39" s="5" t="n">
        <v>261588</v>
      </c>
      <c r="C39" s="5" t="n">
        <v>294474</v>
      </c>
    </row>
    <row r="40" spans="1:5">
      <c r="A40" s="4" t="s">
        <v>81</v>
      </c>
      <c r="B40" s="5" t="n">
        <v>23776</v>
      </c>
      <c r="C40" s="5" t="n">
        <v>8720</v>
      </c>
    </row>
    <row r="41" spans="1:5">
      <c r="A41" s="4" t="s">
        <v>82</v>
      </c>
      <c r="B41" s="5" t="n">
        <v>285364</v>
      </c>
      <c r="C41" s="5" t="n">
        <v>303194</v>
      </c>
    </row>
    <row r="42" spans="1:5">
      <c r="A42" s="4" t="s">
        <v>83</v>
      </c>
      <c r="B42" s="5" t="n">
        <v>1629745</v>
      </c>
      <c r="C42" s="5" t="n">
        <v>1579273</v>
      </c>
    </row>
    <row r="43" spans="1:5">
      <c r="A43" s="4" t="s">
        <v>1177</v>
      </c>
      <c r="B43" s="5" t="n">
        <v>478</v>
      </c>
      <c r="C43" s="5" t="n">
        <v>1165</v>
      </c>
    </row>
    <row r="44" spans="1:5">
      <c r="A44" s="4" t="s">
        <v>85</v>
      </c>
      <c r="B44" s="5" t="n">
        <v>18310</v>
      </c>
      <c r="C44" s="5" t="n">
        <v>15125</v>
      </c>
    </row>
    <row r="45" spans="1:5">
      <c r="A45" s="4" t="s">
        <v>86</v>
      </c>
      <c r="B45" s="5" t="n">
        <v>1933897</v>
      </c>
      <c r="C45" s="5" t="n">
        <v>1898757</v>
      </c>
    </row>
    <row r="46" spans="1:5">
      <c r="A46" s="4" t="s">
        <v>93</v>
      </c>
      <c r="B46" s="5" t="n">
        <v>1376749</v>
      </c>
      <c r="C46" s="5" t="n">
        <v>1415059</v>
      </c>
    </row>
    <row r="47" spans="1:5">
      <c r="A47" s="4" t="s">
        <v>94</v>
      </c>
      <c r="B47" s="5" t="n">
        <v>3310646</v>
      </c>
      <c r="C47" s="5" t="n">
        <v>3313816</v>
      </c>
    </row>
    <row r="48" spans="1:5">
      <c r="A48" s="4" t="s">
        <v>1178</v>
      </c>
    </row>
    <row r="49" spans="1:5">
      <c r="A49" s="3" t="s">
        <v>66</v>
      </c>
    </row>
    <row r="50" spans="1:5">
      <c r="A50" s="4" t="s">
        <v>67</v>
      </c>
      <c r="B50" s="5" t="n">
        <v>45309</v>
      </c>
      <c r="C50" s="5" t="n">
        <v>40348</v>
      </c>
    </row>
    <row r="51" spans="1:5">
      <c r="A51" s="4" t="s">
        <v>68</v>
      </c>
      <c r="B51" s="5" t="n">
        <v>7</v>
      </c>
    </row>
    <row r="52" spans="1:5">
      <c r="A52" s="4" t="s">
        <v>1174</v>
      </c>
      <c r="B52" s="5" t="n">
        <v>545291</v>
      </c>
      <c r="C52" s="5" t="n">
        <v>445105</v>
      </c>
    </row>
    <row r="53" spans="1:5">
      <c r="A53" s="4" t="s">
        <v>70</v>
      </c>
      <c r="B53" s="5" t="n">
        <v>32600</v>
      </c>
      <c r="C53" s="5" t="n">
        <v>26939</v>
      </c>
    </row>
    <row r="54" spans="1:5">
      <c r="A54" s="4" t="s">
        <v>71</v>
      </c>
      <c r="B54" s="5" t="n">
        <v>623207</v>
      </c>
      <c r="C54" s="5" t="n">
        <v>512392</v>
      </c>
    </row>
    <row r="55" spans="1:5">
      <c r="A55" s="3" t="s">
        <v>72</v>
      </c>
    </row>
    <row r="56" spans="1:5">
      <c r="A56" s="4" t="s">
        <v>1175</v>
      </c>
      <c r="B56" s="5" t="n">
        <v>272888</v>
      </c>
      <c r="C56" s="5" t="n">
        <v>310989</v>
      </c>
    </row>
    <row r="57" spans="1:5">
      <c r="A57" s="4" t="s">
        <v>75</v>
      </c>
      <c r="B57" s="5" t="n">
        <v>15112</v>
      </c>
      <c r="C57" s="5" t="n">
        <v>15112</v>
      </c>
    </row>
    <row r="58" spans="1:5">
      <c r="A58" s="4" t="s">
        <v>76</v>
      </c>
      <c r="B58" s="5" t="n">
        <v>14125</v>
      </c>
      <c r="C58" s="5" t="n">
        <v>14220</v>
      </c>
    </row>
    <row r="59" spans="1:5">
      <c r="A59" s="4" t="s">
        <v>77</v>
      </c>
      <c r="B59" s="5" t="n">
        <v>136125</v>
      </c>
      <c r="C59" s="5" t="n">
        <v>61104</v>
      </c>
    </row>
    <row r="60" spans="1:5">
      <c r="A60" s="4" t="s">
        <v>78</v>
      </c>
      <c r="B60" s="5" t="n">
        <v>1061457</v>
      </c>
      <c r="C60" s="5" t="n">
        <v>913817</v>
      </c>
    </row>
    <row r="61" spans="1:5">
      <c r="A61" s="3" t="s">
        <v>79</v>
      </c>
    </row>
    <row r="62" spans="1:5">
      <c r="A62" s="4" t="s">
        <v>80</v>
      </c>
      <c r="B62" s="5" t="n">
        <v>396703</v>
      </c>
      <c r="C62" s="5" t="n">
        <v>377699</v>
      </c>
    </row>
    <row r="63" spans="1:5">
      <c r="A63" s="4" t="s">
        <v>82</v>
      </c>
      <c r="B63" s="5" t="n">
        <v>396703</v>
      </c>
      <c r="C63" s="5" t="n">
        <v>377699</v>
      </c>
    </row>
    <row r="64" spans="1:5">
      <c r="A64" s="4" t="s">
        <v>83</v>
      </c>
      <c r="B64" s="5" t="n">
        <v>114682</v>
      </c>
      <c r="C64" s="5" t="n">
        <v>114428</v>
      </c>
    </row>
    <row r="65" spans="1:5">
      <c r="A65" s="4" t="s">
        <v>84</v>
      </c>
      <c r="B65" s="5" t="n">
        <v>12469</v>
      </c>
      <c r="C65" s="5" t="n">
        <v>26102</v>
      </c>
    </row>
    <row r="66" spans="1:5">
      <c r="A66" s="4" t="s">
        <v>85</v>
      </c>
      <c r="B66" s="5" t="n">
        <v>87269</v>
      </c>
      <c r="C66" s="5" t="n">
        <v>45423</v>
      </c>
    </row>
    <row r="67" spans="1:5">
      <c r="A67" s="4" t="s">
        <v>86</v>
      </c>
      <c r="B67" s="5" t="n">
        <v>611123</v>
      </c>
      <c r="C67" s="5" t="n">
        <v>563652</v>
      </c>
    </row>
    <row r="68" spans="1:5">
      <c r="A68" s="4" t="s">
        <v>93</v>
      </c>
      <c r="B68" s="5" t="n">
        <v>450334</v>
      </c>
      <c r="C68" s="5" t="n">
        <v>350165</v>
      </c>
    </row>
    <row r="69" spans="1:5">
      <c r="A69" s="4" t="s">
        <v>94</v>
      </c>
      <c r="B69" s="5" t="n">
        <v>1061457</v>
      </c>
      <c r="C69" s="5" t="n">
        <v>913817</v>
      </c>
    </row>
    <row r="70" spans="1:5">
      <c r="A70" s="4" t="s">
        <v>1179</v>
      </c>
    </row>
    <row r="71" spans="1:5">
      <c r="A71" s="3" t="s">
        <v>66</v>
      </c>
    </row>
    <row r="72" spans="1:5">
      <c r="A72" s="4" t="s">
        <v>67</v>
      </c>
      <c r="B72" s="5" t="n">
        <v>1384</v>
      </c>
      <c r="C72" s="5" t="n">
        <v>1345</v>
      </c>
    </row>
    <row r="73" spans="1:5">
      <c r="A73" s="4" t="s">
        <v>68</v>
      </c>
      <c r="B73" s="5" t="n">
        <v>26966</v>
      </c>
      <c r="C73" s="5" t="n">
        <v>21335</v>
      </c>
    </row>
    <row r="74" spans="1:5">
      <c r="A74" s="4" t="s">
        <v>1174</v>
      </c>
      <c r="B74" s="5" t="n">
        <v>86</v>
      </c>
      <c r="C74" s="5" t="n">
        <v>1809</v>
      </c>
    </row>
    <row r="75" spans="1:5">
      <c r="A75" s="4" t="s">
        <v>70</v>
      </c>
      <c r="B75" s="5" t="n">
        <v>3966</v>
      </c>
      <c r="C75" s="5" t="n">
        <v>1951</v>
      </c>
    </row>
    <row r="76" spans="1:5">
      <c r="A76" s="4" t="s">
        <v>71</v>
      </c>
      <c r="B76" s="5" t="n">
        <v>32402</v>
      </c>
      <c r="C76" s="5" t="n">
        <v>26440</v>
      </c>
    </row>
    <row r="77" spans="1:5">
      <c r="A77" s="3" t="s">
        <v>72</v>
      </c>
    </row>
    <row r="78" spans="1:5">
      <c r="A78" s="4" t="s">
        <v>1175</v>
      </c>
      <c r="B78" s="5" t="n">
        <v>200397</v>
      </c>
      <c r="C78" s="5" t="n">
        <v>264239</v>
      </c>
    </row>
    <row r="79" spans="1:5">
      <c r="A79" s="4" t="s">
        <v>76</v>
      </c>
      <c r="B79" s="5" t="n">
        <v>2411</v>
      </c>
      <c r="C79" s="5" t="n">
        <v>1165</v>
      </c>
    </row>
    <row r="80" spans="1:5">
      <c r="A80" s="4" t="s">
        <v>77</v>
      </c>
      <c r="B80" s="5" t="n">
        <v>173268</v>
      </c>
      <c r="C80" s="5" t="n">
        <v>38112</v>
      </c>
    </row>
    <row r="81" spans="1:5">
      <c r="A81" s="4" t="s">
        <v>78</v>
      </c>
      <c r="B81" s="5" t="n">
        <v>408478</v>
      </c>
      <c r="C81" s="5" t="n">
        <v>329956</v>
      </c>
    </row>
    <row r="82" spans="1:5">
      <c r="A82" s="3" t="s">
        <v>79</v>
      </c>
    </row>
    <row r="83" spans="1:5">
      <c r="A83" s="4" t="s">
        <v>80</v>
      </c>
      <c r="B83" s="5" t="n">
        <v>102404</v>
      </c>
      <c r="C83" s="5" t="n">
        <v>115661</v>
      </c>
    </row>
    <row r="84" spans="1:5">
      <c r="A84" s="4" t="s">
        <v>81</v>
      </c>
      <c r="B84" s="5" t="n">
        <v>7573</v>
      </c>
      <c r="C84" s="5" t="n">
        <v>5401</v>
      </c>
    </row>
    <row r="85" spans="1:5">
      <c r="A85" s="4" t="s">
        <v>82</v>
      </c>
      <c r="B85" s="5" t="n">
        <v>109977</v>
      </c>
      <c r="C85" s="5" t="n">
        <v>121062</v>
      </c>
    </row>
    <row r="86" spans="1:5">
      <c r="A86" s="4" t="s">
        <v>83</v>
      </c>
      <c r="B86" s="5" t="n">
        <v>298596</v>
      </c>
      <c r="C86" s="5" t="n">
        <v>208854</v>
      </c>
    </row>
    <row r="87" spans="1:5">
      <c r="A87" s="4" t="s">
        <v>86</v>
      </c>
      <c r="B87" s="5" t="n">
        <v>408573</v>
      </c>
      <c r="C87" s="5" t="n">
        <v>329916</v>
      </c>
    </row>
    <row r="88" spans="1:5">
      <c r="A88" s="4" t="s">
        <v>93</v>
      </c>
      <c r="B88" s="5" t="n">
        <v>-95</v>
      </c>
      <c r="C88" s="5" t="n">
        <v>40</v>
      </c>
    </row>
    <row r="89" spans="1:5">
      <c r="A89" s="4" t="s">
        <v>94</v>
      </c>
      <c r="B89" s="5" t="n">
        <v>408478</v>
      </c>
      <c r="C89" s="5" t="n">
        <v>329956</v>
      </c>
    </row>
    <row r="90" spans="1:5">
      <c r="A90" s="4" t="s">
        <v>1180</v>
      </c>
    </row>
    <row r="91" spans="1:5">
      <c r="A91" s="3" t="s">
        <v>66</v>
      </c>
    </row>
    <row r="92" spans="1:5">
      <c r="A92" s="4" t="s">
        <v>1174</v>
      </c>
      <c r="B92" s="5" t="n">
        <v>-419125</v>
      </c>
      <c r="C92" s="5" t="n">
        <v>-431083</v>
      </c>
    </row>
    <row r="93" spans="1:5">
      <c r="A93" s="4" t="s">
        <v>70</v>
      </c>
      <c r="B93" s="5" t="n">
        <v>-4143</v>
      </c>
      <c r="C93" s="5" t="n">
        <v>-4511</v>
      </c>
    </row>
    <row r="94" spans="1:5">
      <c r="A94" s="4" t="s">
        <v>71</v>
      </c>
      <c r="B94" s="5" t="n">
        <v>-423268</v>
      </c>
      <c r="C94" s="5" t="n">
        <v>-435594</v>
      </c>
    </row>
    <row r="95" spans="1:5">
      <c r="A95" s="3" t="s">
        <v>72</v>
      </c>
    </row>
    <row r="96" spans="1:5">
      <c r="A96" s="4" t="s">
        <v>76</v>
      </c>
      <c r="B96" s="5" t="n">
        <v>-478</v>
      </c>
      <c r="C96" s="5" t="n">
        <v>-1165</v>
      </c>
    </row>
    <row r="97" spans="1:5">
      <c r="A97" s="4" t="s">
        <v>77</v>
      </c>
      <c r="B97" s="5" t="n">
        <v>-565204</v>
      </c>
      <c r="C97" s="5" t="n">
        <v>-465170</v>
      </c>
    </row>
    <row r="98" spans="1:5">
      <c r="A98" s="4" t="s">
        <v>78</v>
      </c>
      <c r="B98" s="5" t="n">
        <v>-988950</v>
      </c>
      <c r="C98" s="5" t="n">
        <v>-901929</v>
      </c>
    </row>
    <row r="99" spans="1:5">
      <c r="A99" s="3" t="s">
        <v>79</v>
      </c>
    </row>
    <row r="100" spans="1:5">
      <c r="A100" s="4" t="s">
        <v>80</v>
      </c>
      <c r="B100" s="5" t="n">
        <v>-423233</v>
      </c>
      <c r="C100" s="5" t="n">
        <v>-435559</v>
      </c>
    </row>
    <row r="101" spans="1:5">
      <c r="A101" s="4" t="s">
        <v>82</v>
      </c>
      <c r="B101" s="5" t="n">
        <v>-423233</v>
      </c>
      <c r="C101" s="5" t="n">
        <v>-435559</v>
      </c>
    </row>
    <row r="102" spans="1:5">
      <c r="A102" s="4" t="s">
        <v>83</v>
      </c>
      <c r="B102" s="5" t="n">
        <v>-115000</v>
      </c>
      <c r="C102" s="5" t="n">
        <v>-115000</v>
      </c>
    </row>
    <row r="103" spans="1:5">
      <c r="A103" s="4" t="s">
        <v>1177</v>
      </c>
      <c r="B103" s="5" t="n">
        <v>-478</v>
      </c>
      <c r="C103" s="5" t="n">
        <v>-1165</v>
      </c>
    </row>
    <row r="104" spans="1:5">
      <c r="A104" s="4" t="s">
        <v>86</v>
      </c>
      <c r="B104" s="5" t="n">
        <v>-538711</v>
      </c>
      <c r="C104" s="5" t="n">
        <v>-551724</v>
      </c>
    </row>
    <row r="105" spans="1:5">
      <c r="A105" s="4" t="s">
        <v>93</v>
      </c>
      <c r="B105" s="5" t="n">
        <v>-450239</v>
      </c>
      <c r="C105" s="5" t="n">
        <v>-350205</v>
      </c>
    </row>
    <row r="106" spans="1:5">
      <c r="A106" s="4" t="s">
        <v>94</v>
      </c>
      <c r="B106" s="6" t="n">
        <v>-988950</v>
      </c>
      <c r="C106" s="6" t="n">
        <v>-90192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202</v>
      </c>
      <c r="B1" s="2" t="s">
        <v>1</v>
      </c>
    </row>
    <row r="2" spans="1:2">
      <c r="B2" s="2" t="s">
        <v>2</v>
      </c>
    </row>
    <row r="3" spans="1:2">
      <c r="A3" s="4" t="s">
        <v>202</v>
      </c>
      <c r="B3"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1</v>
      </c>
      <c r="B1" s="2" t="s">
        <v>107</v>
      </c>
      <c r="J1" s="2" t="s">
        <v>1</v>
      </c>
    </row>
    <row r="2" spans="1:12">
      <c r="B2" s="2" t="s">
        <v>2</v>
      </c>
      <c r="C2" s="2" t="s">
        <v>108</v>
      </c>
      <c r="D2" s="2" t="s">
        <v>4</v>
      </c>
      <c r="E2" s="2" t="s">
        <v>109</v>
      </c>
      <c r="F2" s="2" t="s">
        <v>65</v>
      </c>
      <c r="G2" s="2" t="s">
        <v>110</v>
      </c>
      <c r="H2" s="2" t="s">
        <v>111</v>
      </c>
      <c r="I2" s="2" t="s">
        <v>112</v>
      </c>
      <c r="J2" s="2" t="s">
        <v>2</v>
      </c>
      <c r="K2" s="2" t="s">
        <v>65</v>
      </c>
      <c r="L2" s="2" t="s">
        <v>113</v>
      </c>
    </row>
    <row r="3" spans="1:12">
      <c r="A3" s="3" t="s">
        <v>1182</v>
      </c>
    </row>
    <row r="4" spans="1:12">
      <c r="A4" s="4" t="s">
        <v>114</v>
      </c>
      <c r="B4" s="6" t="n">
        <v>497809</v>
      </c>
      <c r="C4" s="6" t="n">
        <v>508522</v>
      </c>
      <c r="D4" s="6" t="n">
        <v>490294</v>
      </c>
      <c r="E4" s="6" t="n">
        <v>484064</v>
      </c>
      <c r="F4" s="6" t="n">
        <v>482193</v>
      </c>
      <c r="G4" s="6" t="n">
        <v>462728</v>
      </c>
      <c r="H4" s="6" t="n">
        <v>449929</v>
      </c>
      <c r="I4" s="6" t="n">
        <v>440916</v>
      </c>
      <c r="J4" s="6" t="n">
        <v>1980689</v>
      </c>
      <c r="K4" s="6" t="n">
        <v>1835766</v>
      </c>
      <c r="L4" s="6" t="n">
        <v>1765498</v>
      </c>
    </row>
    <row r="5" spans="1:12">
      <c r="A5" s="3" t="s">
        <v>115</v>
      </c>
    </row>
    <row r="6" spans="1:12">
      <c r="A6" s="4" t="s">
        <v>116</v>
      </c>
      <c r="J6" s="5" t="n">
        <v>1422769</v>
      </c>
      <c r="K6" s="5" t="n">
        <v>1315250</v>
      </c>
      <c r="L6" s="5" t="n">
        <v>1249537</v>
      </c>
    </row>
    <row r="7" spans="1:12">
      <c r="A7" s="4" t="s">
        <v>117</v>
      </c>
      <c r="J7" s="5" t="n">
        <v>127078</v>
      </c>
      <c r="K7" s="5" t="n">
        <v>106865</v>
      </c>
      <c r="L7" s="5" t="n">
        <v>107822</v>
      </c>
    </row>
    <row r="8" spans="1:12">
      <c r="A8" s="4" t="s">
        <v>118</v>
      </c>
      <c r="J8" s="5" t="n">
        <v>144572</v>
      </c>
      <c r="K8" s="5" t="n">
        <v>156501</v>
      </c>
      <c r="L8" s="5" t="n">
        <v>147129</v>
      </c>
    </row>
    <row r="9" spans="1:12">
      <c r="A9" s="4" t="s">
        <v>119</v>
      </c>
      <c r="K9" s="5" t="n">
        <v>6085</v>
      </c>
    </row>
    <row r="10" spans="1:12">
      <c r="A10" s="4" t="s">
        <v>120</v>
      </c>
      <c r="H10" s="5" t="n">
        <v>1600</v>
      </c>
      <c r="J10" s="5" t="n">
        <v>4706</v>
      </c>
      <c r="K10" s="5" t="n">
        <v>1580</v>
      </c>
      <c r="L10" s="5" t="n">
        <v>614</v>
      </c>
    </row>
    <row r="11" spans="1:12">
      <c r="A11" s="4" t="s">
        <v>121</v>
      </c>
      <c r="J11" s="5" t="n">
        <v>1699125</v>
      </c>
      <c r="K11" s="5" t="n">
        <v>1586281</v>
      </c>
      <c r="L11" s="5" t="n">
        <v>1505102</v>
      </c>
    </row>
    <row r="12" spans="1:12">
      <c r="A12" s="4" t="s">
        <v>122</v>
      </c>
      <c r="B12" s="5" t="n">
        <v>66251</v>
      </c>
      <c r="C12" s="5" t="n">
        <v>71095</v>
      </c>
      <c r="D12" s="5" t="n">
        <v>70954</v>
      </c>
      <c r="E12" s="5" t="n">
        <v>73264</v>
      </c>
      <c r="F12" s="5" t="n">
        <v>64649</v>
      </c>
      <c r="G12" s="5" t="n">
        <v>64419</v>
      </c>
      <c r="H12" s="5" t="n">
        <v>61712</v>
      </c>
      <c r="I12" s="5" t="n">
        <v>58705</v>
      </c>
      <c r="J12" s="5" t="n">
        <v>281564</v>
      </c>
      <c r="K12" s="5" t="n">
        <v>249485</v>
      </c>
      <c r="L12" s="5" t="n">
        <v>260396</v>
      </c>
    </row>
    <row r="13" spans="1:12">
      <c r="A13" s="3" t="s">
        <v>123</v>
      </c>
    </row>
    <row r="14" spans="1:12">
      <c r="A14" s="4" t="s">
        <v>124</v>
      </c>
      <c r="J14" s="5" t="n">
        <v>84401</v>
      </c>
      <c r="K14" s="5" t="n">
        <v>80753</v>
      </c>
      <c r="L14" s="5" t="n">
        <v>68535</v>
      </c>
    </row>
    <row r="15" spans="1:12">
      <c r="A15" s="4" t="s">
        <v>125</v>
      </c>
      <c r="J15" s="5" t="n">
        <v>602</v>
      </c>
      <c r="K15" s="5" t="n">
        <v>1016</v>
      </c>
    </row>
    <row r="16" spans="1:12">
      <c r="A16" s="4" t="s">
        <v>126</v>
      </c>
      <c r="J16" s="5" t="n">
        <v>-164</v>
      </c>
      <c r="K16" s="5" t="n">
        <v>156</v>
      </c>
      <c r="L16" s="5" t="n">
        <v>-90</v>
      </c>
    </row>
    <row r="17" spans="1:12">
      <c r="A17" s="4" t="s">
        <v>127</v>
      </c>
      <c r="J17" s="5" t="n">
        <v>84839</v>
      </c>
      <c r="K17" s="5" t="n">
        <v>81925</v>
      </c>
      <c r="L17" s="5" t="n">
        <v>68445</v>
      </c>
    </row>
    <row r="18" spans="1:12">
      <c r="A18" s="4" t="s">
        <v>128</v>
      </c>
      <c r="J18" s="5" t="n">
        <v>196725</v>
      </c>
      <c r="K18" s="5" t="n">
        <v>167560</v>
      </c>
      <c r="L18" s="5" t="n">
        <v>191951</v>
      </c>
    </row>
    <row r="19" spans="1:12">
      <c r="A19" s="4" t="s">
        <v>129</v>
      </c>
      <c r="J19" s="5" t="n">
        <v>-7839</v>
      </c>
      <c r="K19" s="5" t="n">
        <v>-8353</v>
      </c>
      <c r="L19" s="5" t="n">
        <v>-13911</v>
      </c>
    </row>
    <row r="20" spans="1:12">
      <c r="A20" s="4" t="s">
        <v>1183</v>
      </c>
      <c r="J20" s="5" t="n">
        <v>188886</v>
      </c>
      <c r="K20" s="5" t="n">
        <v>159207</v>
      </c>
      <c r="L20" s="5" t="n">
        <v>178040</v>
      </c>
    </row>
    <row r="21" spans="1:12">
      <c r="A21" s="4" t="s">
        <v>130</v>
      </c>
      <c r="B21" s="6" t="n">
        <v>41974</v>
      </c>
      <c r="C21" s="6" t="n">
        <v>48994</v>
      </c>
      <c r="D21" s="6" t="n">
        <v>48578</v>
      </c>
      <c r="E21" s="6" t="n">
        <v>49340</v>
      </c>
      <c r="F21" s="6" t="n">
        <v>41239</v>
      </c>
      <c r="G21" s="6" t="n">
        <v>40994</v>
      </c>
      <c r="H21" s="6" t="n">
        <v>39197</v>
      </c>
      <c r="I21" s="6" t="n">
        <v>37777</v>
      </c>
      <c r="J21" s="5" t="n">
        <v>188886</v>
      </c>
      <c r="K21" s="5" t="n">
        <v>159207</v>
      </c>
      <c r="L21" s="5" t="n">
        <v>178040</v>
      </c>
    </row>
    <row r="22" spans="1:12">
      <c r="A22" s="4" t="s">
        <v>1176</v>
      </c>
    </row>
    <row r="23" spans="1:12">
      <c r="A23" s="3" t="s">
        <v>1182</v>
      </c>
    </row>
    <row r="24" spans="1:12">
      <c r="A24" s="4" t="s">
        <v>114</v>
      </c>
      <c r="J24" s="5" t="n">
        <v>1363562</v>
      </c>
      <c r="K24" s="5" t="n">
        <v>1279991</v>
      </c>
      <c r="L24" s="5" t="n">
        <v>1194690</v>
      </c>
    </row>
    <row r="25" spans="1:12">
      <c r="A25" s="3" t="s">
        <v>115</v>
      </c>
    </row>
    <row r="26" spans="1:12">
      <c r="A26" s="4" t="s">
        <v>116</v>
      </c>
      <c r="J26" s="5" t="n">
        <v>1065596</v>
      </c>
      <c r="K26" s="5" t="n">
        <v>994505</v>
      </c>
      <c r="L26" s="5" t="n">
        <v>914443</v>
      </c>
    </row>
    <row r="27" spans="1:12">
      <c r="A27" s="4" t="s">
        <v>117</v>
      </c>
      <c r="J27" s="5" t="n">
        <v>42680</v>
      </c>
      <c r="K27" s="5" t="n">
        <v>36409</v>
      </c>
      <c r="L27" s="5" t="n">
        <v>36964</v>
      </c>
    </row>
    <row r="28" spans="1:12">
      <c r="A28" s="4" t="s">
        <v>118</v>
      </c>
      <c r="J28" s="5" t="n">
        <v>93575</v>
      </c>
      <c r="K28" s="5" t="n">
        <v>92702</v>
      </c>
      <c r="L28" s="5" t="n">
        <v>87694</v>
      </c>
    </row>
    <row r="29" spans="1:12">
      <c r="A29" s="4" t="s">
        <v>119</v>
      </c>
      <c r="K29" s="5" t="n">
        <v>6085</v>
      </c>
    </row>
    <row r="30" spans="1:12">
      <c r="A30" s="4" t="s">
        <v>120</v>
      </c>
      <c r="J30" s="5" t="n">
        <v>4706</v>
      </c>
      <c r="K30" s="5" t="n">
        <v>1580</v>
      </c>
      <c r="L30" s="5" t="n">
        <v>300</v>
      </c>
    </row>
    <row r="31" spans="1:12">
      <c r="A31" s="4" t="s">
        <v>121</v>
      </c>
      <c r="J31" s="5" t="n">
        <v>1206557</v>
      </c>
      <c r="K31" s="5" t="n">
        <v>1131281</v>
      </c>
      <c r="L31" s="5" t="n">
        <v>1039401</v>
      </c>
    </row>
    <row r="32" spans="1:12">
      <c r="A32" s="4" t="s">
        <v>122</v>
      </c>
      <c r="J32" s="5" t="n">
        <v>157005</v>
      </c>
      <c r="K32" s="5" t="n">
        <v>148710</v>
      </c>
      <c r="L32" s="5" t="n">
        <v>155289</v>
      </c>
    </row>
    <row r="33" spans="1:12">
      <c r="A33" s="3" t="s">
        <v>123</v>
      </c>
    </row>
    <row r="34" spans="1:12">
      <c r="A34" s="4" t="s">
        <v>124</v>
      </c>
      <c r="J34" s="5" t="n">
        <v>71969</v>
      </c>
      <c r="K34" s="5" t="n">
        <v>67340</v>
      </c>
      <c r="L34" s="5" t="n">
        <v>56712</v>
      </c>
    </row>
    <row r="35" spans="1:12">
      <c r="A35" s="4" t="s">
        <v>125</v>
      </c>
      <c r="J35" s="5" t="n">
        <v>493</v>
      </c>
      <c r="K35" s="5" t="n">
        <v>1016</v>
      </c>
    </row>
    <row r="36" spans="1:12">
      <c r="A36" s="4" t="s">
        <v>126</v>
      </c>
      <c r="J36" s="5" t="n">
        <v>-363</v>
      </c>
      <c r="K36" s="5" t="n">
        <v>160</v>
      </c>
      <c r="L36" s="5" t="n">
        <v>-255</v>
      </c>
    </row>
    <row r="37" spans="1:12">
      <c r="A37" s="4" t="s">
        <v>127</v>
      </c>
      <c r="J37" s="5" t="n">
        <v>72099</v>
      </c>
      <c r="K37" s="5" t="n">
        <v>68516</v>
      </c>
      <c r="L37" s="5" t="n">
        <v>56457</v>
      </c>
    </row>
    <row r="38" spans="1:12">
      <c r="A38" s="4" t="s">
        <v>128</v>
      </c>
      <c r="J38" s="5" t="n">
        <v>84906</v>
      </c>
      <c r="K38" s="5" t="n">
        <v>80194</v>
      </c>
      <c r="L38" s="5" t="n">
        <v>98832</v>
      </c>
    </row>
    <row r="39" spans="1:12">
      <c r="A39" s="4" t="s">
        <v>129</v>
      </c>
      <c r="J39" s="5" t="n">
        <v>-1710</v>
      </c>
      <c r="K39" s="5" t="n">
        <v>-1383</v>
      </c>
      <c r="L39" s="5" t="n">
        <v>-1765</v>
      </c>
    </row>
    <row r="40" spans="1:12">
      <c r="A40" s="4" t="s">
        <v>1183</v>
      </c>
      <c r="J40" s="5" t="n">
        <v>83196</v>
      </c>
      <c r="K40" s="5" t="n">
        <v>78811</v>
      </c>
      <c r="L40" s="5" t="n">
        <v>97067</v>
      </c>
    </row>
    <row r="41" spans="1:12">
      <c r="A41" s="4" t="s">
        <v>1184</v>
      </c>
      <c r="J41" s="5" t="n">
        <v>105690</v>
      </c>
      <c r="K41" s="5" t="n">
        <v>80396</v>
      </c>
      <c r="L41" s="5" t="n">
        <v>80973</v>
      </c>
    </row>
    <row r="42" spans="1:12">
      <c r="A42" s="4" t="s">
        <v>130</v>
      </c>
      <c r="J42" s="5" t="n">
        <v>188886</v>
      </c>
      <c r="K42" s="5" t="n">
        <v>159207</v>
      </c>
      <c r="L42" s="5" t="n">
        <v>178040</v>
      </c>
    </row>
    <row r="43" spans="1:12">
      <c r="A43" s="4" t="s">
        <v>1178</v>
      </c>
    </row>
    <row r="44" spans="1:12">
      <c r="A44" s="3" t="s">
        <v>1182</v>
      </c>
    </row>
    <row r="45" spans="1:12">
      <c r="A45" s="4" t="s">
        <v>114</v>
      </c>
      <c r="J45" s="5" t="n">
        <v>1627226</v>
      </c>
      <c r="K45" s="5" t="n">
        <v>1514503</v>
      </c>
      <c r="L45" s="5" t="n">
        <v>1454194</v>
      </c>
    </row>
    <row r="46" spans="1:12">
      <c r="A46" s="3" t="s">
        <v>115</v>
      </c>
    </row>
    <row r="47" spans="1:12">
      <c r="A47" s="4" t="s">
        <v>116</v>
      </c>
      <c r="J47" s="5" t="n">
        <v>1381676</v>
      </c>
      <c r="K47" s="5" t="n">
        <v>1284616</v>
      </c>
      <c r="L47" s="5" t="n">
        <v>1218480</v>
      </c>
    </row>
    <row r="48" spans="1:12">
      <c r="A48" s="4" t="s">
        <v>117</v>
      </c>
      <c r="J48" s="5" t="n">
        <v>84398</v>
      </c>
      <c r="K48" s="5" t="n">
        <v>70456</v>
      </c>
      <c r="L48" s="5" t="n">
        <v>70858</v>
      </c>
    </row>
    <row r="49" spans="1:12">
      <c r="A49" s="4" t="s">
        <v>118</v>
      </c>
      <c r="J49" s="5" t="n">
        <v>43231</v>
      </c>
      <c r="K49" s="5" t="n">
        <v>61206</v>
      </c>
      <c r="L49" s="5" t="n">
        <v>59435</v>
      </c>
    </row>
    <row r="50" spans="1:12">
      <c r="A50" s="4" t="s">
        <v>120</v>
      </c>
      <c r="L50" s="5" t="n">
        <v>314</v>
      </c>
    </row>
    <row r="51" spans="1:12">
      <c r="A51" s="4" t="s">
        <v>121</v>
      </c>
      <c r="J51" s="5" t="n">
        <v>1509305</v>
      </c>
      <c r="K51" s="5" t="n">
        <v>1416278</v>
      </c>
      <c r="L51" s="5" t="n">
        <v>1349087</v>
      </c>
    </row>
    <row r="52" spans="1:12">
      <c r="A52" s="4" t="s">
        <v>122</v>
      </c>
      <c r="J52" s="5" t="n">
        <v>117921</v>
      </c>
      <c r="K52" s="5" t="n">
        <v>98225</v>
      </c>
      <c r="L52" s="5" t="n">
        <v>105107</v>
      </c>
    </row>
    <row r="53" spans="1:12">
      <c r="A53" s="3" t="s">
        <v>123</v>
      </c>
    </row>
    <row r="54" spans="1:12">
      <c r="A54" s="4" t="s">
        <v>124</v>
      </c>
      <c r="J54" s="5" t="n">
        <v>5658</v>
      </c>
      <c r="K54" s="5" t="n">
        <v>10905</v>
      </c>
      <c r="L54" s="5" t="n">
        <v>11823</v>
      </c>
    </row>
    <row r="55" spans="1:12">
      <c r="A55" s="4" t="s">
        <v>125</v>
      </c>
      <c r="J55" s="5" t="n">
        <v>109</v>
      </c>
    </row>
    <row r="56" spans="1:12">
      <c r="A56" s="4" t="s">
        <v>126</v>
      </c>
      <c r="J56" s="5" t="n">
        <v>72</v>
      </c>
      <c r="K56" s="5" t="n">
        <v>-105</v>
      </c>
      <c r="L56" s="5" t="n">
        <v>103</v>
      </c>
    </row>
    <row r="57" spans="1:12">
      <c r="A57" s="4" t="s">
        <v>127</v>
      </c>
      <c r="J57" s="5" t="n">
        <v>5839</v>
      </c>
      <c r="K57" s="5" t="n">
        <v>10800</v>
      </c>
      <c r="L57" s="5" t="n">
        <v>11926</v>
      </c>
    </row>
    <row r="58" spans="1:12">
      <c r="A58" s="4" t="s">
        <v>128</v>
      </c>
      <c r="J58" s="5" t="n">
        <v>112082</v>
      </c>
      <c r="K58" s="5" t="n">
        <v>87425</v>
      </c>
      <c r="L58" s="5" t="n">
        <v>93181</v>
      </c>
    </row>
    <row r="59" spans="1:12">
      <c r="A59" s="4" t="s">
        <v>129</v>
      </c>
      <c r="J59" s="5" t="n">
        <v>-6129</v>
      </c>
      <c r="K59" s="5" t="n">
        <v>-6970</v>
      </c>
      <c r="L59" s="5" t="n">
        <v>-12146</v>
      </c>
    </row>
    <row r="60" spans="1:12">
      <c r="A60" s="4" t="s">
        <v>1183</v>
      </c>
      <c r="J60" s="5" t="n">
        <v>105953</v>
      </c>
      <c r="K60" s="5" t="n">
        <v>80455</v>
      </c>
      <c r="L60" s="5" t="n">
        <v>81035</v>
      </c>
    </row>
    <row r="61" spans="1:12">
      <c r="A61" s="4" t="s">
        <v>130</v>
      </c>
      <c r="J61" s="5" t="n">
        <v>105953</v>
      </c>
      <c r="K61" s="5" t="n">
        <v>80455</v>
      </c>
      <c r="L61" s="5" t="n">
        <v>81035</v>
      </c>
    </row>
    <row r="62" spans="1:12">
      <c r="A62" s="4" t="s">
        <v>1179</v>
      </c>
    </row>
    <row r="63" spans="1:12">
      <c r="A63" s="3" t="s">
        <v>1182</v>
      </c>
    </row>
    <row r="64" spans="1:12">
      <c r="A64" s="4" t="s">
        <v>114</v>
      </c>
      <c r="J64" s="5" t="n">
        <v>23546</v>
      </c>
      <c r="K64" s="5" t="n">
        <v>8243</v>
      </c>
    </row>
    <row r="65" spans="1:12">
      <c r="A65" s="3" t="s">
        <v>115</v>
      </c>
    </row>
    <row r="66" spans="1:12">
      <c r="A66" s="4" t="s">
        <v>116</v>
      </c>
      <c r="J66" s="5" t="n">
        <v>9142</v>
      </c>
      <c r="K66" s="5" t="n">
        <v>3100</v>
      </c>
    </row>
    <row r="67" spans="1:12">
      <c r="A67" s="4" t="s">
        <v>118</v>
      </c>
      <c r="J67" s="5" t="n">
        <v>7766</v>
      </c>
      <c r="K67" s="5" t="n">
        <v>2593</v>
      </c>
    </row>
    <row r="68" spans="1:12">
      <c r="A68" s="4" t="s">
        <v>121</v>
      </c>
      <c r="J68" s="5" t="n">
        <v>16908</v>
      </c>
      <c r="K68" s="5" t="n">
        <v>5693</v>
      </c>
    </row>
    <row r="69" spans="1:12">
      <c r="A69" s="4" t="s">
        <v>122</v>
      </c>
      <c r="J69" s="5" t="n">
        <v>6638</v>
      </c>
      <c r="K69" s="5" t="n">
        <v>2550</v>
      </c>
    </row>
    <row r="70" spans="1:12">
      <c r="A70" s="3" t="s">
        <v>123</v>
      </c>
    </row>
    <row r="71" spans="1:12">
      <c r="A71" s="4" t="s">
        <v>124</v>
      </c>
      <c r="J71" s="5" t="n">
        <v>6774</v>
      </c>
      <c r="K71" s="5" t="n">
        <v>2508</v>
      </c>
    </row>
    <row r="72" spans="1:12">
      <c r="A72" s="4" t="s">
        <v>126</v>
      </c>
      <c r="J72" s="5" t="n">
        <v>335</v>
      </c>
      <c r="K72" s="5" t="n">
        <v>101</v>
      </c>
    </row>
    <row r="73" spans="1:12">
      <c r="A73" s="4" t="s">
        <v>127</v>
      </c>
      <c r="J73" s="5" t="n">
        <v>7109</v>
      </c>
      <c r="K73" s="5" t="n">
        <v>2609</v>
      </c>
    </row>
    <row r="74" spans="1:12">
      <c r="A74" s="4" t="s">
        <v>128</v>
      </c>
      <c r="J74" s="5" t="n">
        <v>-471</v>
      </c>
      <c r="K74" s="5" t="n">
        <v>-59</v>
      </c>
    </row>
    <row r="75" spans="1:12">
      <c r="A75" s="4" t="s">
        <v>1183</v>
      </c>
      <c r="J75" s="5" t="n">
        <v>-471</v>
      </c>
      <c r="K75" s="5" t="n">
        <v>-59</v>
      </c>
    </row>
    <row r="76" spans="1:12">
      <c r="A76" s="4" t="s">
        <v>130</v>
      </c>
      <c r="J76" s="5" t="n">
        <v>-471</v>
      </c>
      <c r="K76" s="5" t="n">
        <v>-59</v>
      </c>
    </row>
    <row r="77" spans="1:12">
      <c r="A77" s="4" t="s">
        <v>1180</v>
      </c>
    </row>
    <row r="78" spans="1:12">
      <c r="A78" s="3" t="s">
        <v>1182</v>
      </c>
    </row>
    <row r="79" spans="1:12">
      <c r="A79" s="4" t="s">
        <v>114</v>
      </c>
      <c r="J79" s="5" t="n">
        <v>-1033645</v>
      </c>
      <c r="K79" s="5" t="n">
        <v>-966971</v>
      </c>
      <c r="L79" s="5" t="n">
        <v>-883386</v>
      </c>
    </row>
    <row r="80" spans="1:12">
      <c r="A80" s="3" t="s">
        <v>115</v>
      </c>
    </row>
    <row r="81" spans="1:12">
      <c r="A81" s="4" t="s">
        <v>116</v>
      </c>
      <c r="J81" s="5" t="n">
        <v>-1033645</v>
      </c>
      <c r="K81" s="5" t="n">
        <v>-966971</v>
      </c>
      <c r="L81" s="5" t="n">
        <v>-883386</v>
      </c>
    </row>
    <row r="82" spans="1:12">
      <c r="A82" s="4" t="s">
        <v>121</v>
      </c>
      <c r="J82" s="5" t="n">
        <v>-1033645</v>
      </c>
      <c r="K82" s="5" t="n">
        <v>-966971</v>
      </c>
      <c r="L82" s="5" t="n">
        <v>-883386</v>
      </c>
    </row>
    <row r="83" spans="1:12">
      <c r="A83" s="3" t="s">
        <v>123</v>
      </c>
    </row>
    <row r="84" spans="1:12">
      <c r="A84" s="4" t="s">
        <v>126</v>
      </c>
      <c r="J84" s="5" t="n">
        <v>-208</v>
      </c>
      <c r="L84" s="5" t="n">
        <v>62</v>
      </c>
    </row>
    <row r="85" spans="1:12">
      <c r="A85" s="4" t="s">
        <v>127</v>
      </c>
      <c r="J85" s="5" t="n">
        <v>-208</v>
      </c>
      <c r="L85" s="5" t="n">
        <v>62</v>
      </c>
    </row>
    <row r="86" spans="1:12">
      <c r="A86" s="4" t="s">
        <v>128</v>
      </c>
      <c r="J86" s="5" t="n">
        <v>208</v>
      </c>
      <c r="L86" s="5" t="n">
        <v>-62</v>
      </c>
    </row>
    <row r="87" spans="1:12">
      <c r="A87" s="4" t="s">
        <v>1183</v>
      </c>
      <c r="J87" s="5" t="n">
        <v>208</v>
      </c>
      <c r="L87" s="5" t="n">
        <v>-62</v>
      </c>
    </row>
    <row r="88" spans="1:12">
      <c r="A88" s="4" t="s">
        <v>1184</v>
      </c>
      <c r="J88" s="5" t="n">
        <v>-105690</v>
      </c>
      <c r="K88" s="5" t="n">
        <v>-80396</v>
      </c>
      <c r="L88" s="5" t="n">
        <v>-80973</v>
      </c>
    </row>
    <row r="89" spans="1:12">
      <c r="A89" s="4" t="s">
        <v>130</v>
      </c>
      <c r="J89" s="6" t="n">
        <v>-105482</v>
      </c>
      <c r="K89" s="6" t="n">
        <v>-80396</v>
      </c>
      <c r="L89" s="6" t="n">
        <v>-81035</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5</v>
      </c>
      <c r="B1" s="2" t="s">
        <v>1</v>
      </c>
    </row>
    <row r="2" spans="1:4">
      <c r="B2" s="2" t="s">
        <v>2</v>
      </c>
      <c r="C2" s="2" t="s">
        <v>65</v>
      </c>
      <c r="D2" s="2" t="s">
        <v>113</v>
      </c>
    </row>
    <row r="3" spans="1:4">
      <c r="A3" s="3" t="s">
        <v>1182</v>
      </c>
    </row>
    <row r="4" spans="1:4">
      <c r="A4" s="4" t="s">
        <v>146</v>
      </c>
      <c r="B4" s="6" t="n">
        <v>354384</v>
      </c>
      <c r="C4" s="6" t="n">
        <v>322880</v>
      </c>
      <c r="D4" s="6" t="n">
        <v>341325</v>
      </c>
    </row>
    <row r="5" spans="1:4">
      <c r="A5" s="4" t="s">
        <v>154</v>
      </c>
      <c r="B5" s="5" t="n">
        <v>-244589</v>
      </c>
      <c r="C5" s="5" t="n">
        <v>-291057</v>
      </c>
      <c r="D5" s="5" t="n">
        <v>-124562</v>
      </c>
    </row>
    <row r="6" spans="1:4">
      <c r="A6" s="4" t="s">
        <v>1186</v>
      </c>
      <c r="B6" s="5" t="n">
        <v>-64839</v>
      </c>
      <c r="C6" s="5" t="n">
        <v>-9869</v>
      </c>
      <c r="D6" s="5" t="n">
        <v>-202291</v>
      </c>
    </row>
    <row r="7" spans="1:4">
      <c r="A7" s="4" t="s">
        <v>167</v>
      </c>
      <c r="B7" s="5" t="n">
        <v>44956</v>
      </c>
      <c r="C7" s="5" t="n">
        <v>21954</v>
      </c>
      <c r="D7" s="5" t="n">
        <v>14472</v>
      </c>
    </row>
    <row r="8" spans="1:4">
      <c r="A8" s="4" t="s">
        <v>1187</v>
      </c>
      <c r="B8" s="5" t="n">
        <v>74137</v>
      </c>
      <c r="C8" s="5" t="n">
        <v>52183</v>
      </c>
      <c r="D8" s="5" t="n">
        <v>37711</v>
      </c>
    </row>
    <row r="9" spans="1:4">
      <c r="A9" s="4" t="s">
        <v>1188</v>
      </c>
      <c r="B9" s="5" t="n">
        <v>119093</v>
      </c>
      <c r="C9" s="5" t="n">
        <v>74137</v>
      </c>
      <c r="D9" s="5" t="n">
        <v>52183</v>
      </c>
    </row>
    <row r="10" spans="1:4">
      <c r="A10" s="4" t="s">
        <v>1176</v>
      </c>
    </row>
    <row r="11" spans="1:4">
      <c r="A11" s="3" t="s">
        <v>1182</v>
      </c>
    </row>
    <row r="12" spans="1:4">
      <c r="A12" s="4" t="s">
        <v>146</v>
      </c>
      <c r="B12" s="5" t="n">
        <v>284933</v>
      </c>
      <c r="C12" s="5" t="n">
        <v>243083</v>
      </c>
      <c r="D12" s="5" t="n">
        <v>276055</v>
      </c>
    </row>
    <row r="13" spans="1:4">
      <c r="A13" s="4" t="s">
        <v>154</v>
      </c>
      <c r="B13" s="5" t="n">
        <v>-71312</v>
      </c>
      <c r="C13" s="5" t="n">
        <v>-109114</v>
      </c>
      <c r="D13" s="5" t="n">
        <v>-55242</v>
      </c>
    </row>
    <row r="14" spans="1:4">
      <c r="A14" s="4" t="s">
        <v>1186</v>
      </c>
      <c r="B14" s="5" t="n">
        <v>-179303</v>
      </c>
      <c r="C14" s="5" t="n">
        <v>-148605</v>
      </c>
      <c r="D14" s="5" t="n">
        <v>-206446</v>
      </c>
    </row>
    <row r="15" spans="1:4">
      <c r="A15" s="4" t="s">
        <v>167</v>
      </c>
      <c r="B15" s="5" t="n">
        <v>34318</v>
      </c>
      <c r="C15" s="5" t="n">
        <v>-14636</v>
      </c>
      <c r="D15" s="5" t="n">
        <v>14367</v>
      </c>
    </row>
    <row r="16" spans="1:4">
      <c r="A16" s="4" t="s">
        <v>1187</v>
      </c>
      <c r="B16" s="5" t="n">
        <v>11109</v>
      </c>
      <c r="C16" s="5" t="n">
        <v>25745</v>
      </c>
      <c r="D16" s="5" t="n">
        <v>11378</v>
      </c>
    </row>
    <row r="17" spans="1:4">
      <c r="A17" s="4" t="s">
        <v>1188</v>
      </c>
      <c r="B17" s="5" t="n">
        <v>45427</v>
      </c>
      <c r="C17" s="5" t="n">
        <v>11109</v>
      </c>
      <c r="D17" s="5" t="n">
        <v>25745</v>
      </c>
    </row>
    <row r="18" spans="1:4">
      <c r="A18" s="4" t="s">
        <v>1178</v>
      </c>
    </row>
    <row r="19" spans="1:4">
      <c r="A19" s="3" t="s">
        <v>1182</v>
      </c>
    </row>
    <row r="20" spans="1:4">
      <c r="A20" s="4" t="s">
        <v>146</v>
      </c>
      <c r="B20" s="5" t="n">
        <v>61845</v>
      </c>
      <c r="C20" s="5" t="n">
        <v>75011</v>
      </c>
      <c r="D20" s="5" t="n">
        <v>65270</v>
      </c>
    </row>
    <row r="21" spans="1:4">
      <c r="A21" s="4" t="s">
        <v>154</v>
      </c>
      <c r="B21" s="5" t="n">
        <v>-79477</v>
      </c>
      <c r="C21" s="5" t="n">
        <v>-47940</v>
      </c>
      <c r="D21" s="5" t="n">
        <v>-69320</v>
      </c>
    </row>
    <row r="22" spans="1:4">
      <c r="A22" s="4" t="s">
        <v>1186</v>
      </c>
      <c r="B22" s="5" t="n">
        <v>22600</v>
      </c>
      <c r="C22" s="5" t="n">
        <v>-13161</v>
      </c>
      <c r="D22" s="5" t="n">
        <v>4155</v>
      </c>
    </row>
    <row r="23" spans="1:4">
      <c r="A23" s="4" t="s">
        <v>167</v>
      </c>
      <c r="B23" s="5" t="n">
        <v>4968</v>
      </c>
      <c r="C23" s="5" t="n">
        <v>13910</v>
      </c>
      <c r="D23" s="5" t="n">
        <v>105</v>
      </c>
    </row>
    <row r="24" spans="1:4">
      <c r="A24" s="4" t="s">
        <v>1187</v>
      </c>
      <c r="B24" s="5" t="n">
        <v>40348</v>
      </c>
      <c r="C24" s="5" t="n">
        <v>26438</v>
      </c>
      <c r="D24" s="5" t="n">
        <v>26333</v>
      </c>
    </row>
    <row r="25" spans="1:4">
      <c r="A25" s="4" t="s">
        <v>1188</v>
      </c>
      <c r="B25" s="5" t="n">
        <v>45316</v>
      </c>
      <c r="C25" s="5" t="n">
        <v>40348</v>
      </c>
      <c r="D25" s="6" t="n">
        <v>26438</v>
      </c>
    </row>
    <row r="26" spans="1:4">
      <c r="A26" s="4" t="s">
        <v>1179</v>
      </c>
    </row>
    <row r="27" spans="1:4">
      <c r="A27" s="3" t="s">
        <v>1182</v>
      </c>
    </row>
    <row r="28" spans="1:4">
      <c r="A28" s="4" t="s">
        <v>146</v>
      </c>
      <c r="B28" s="5" t="n">
        <v>7606</v>
      </c>
      <c r="C28" s="5" t="n">
        <v>4786</v>
      </c>
    </row>
    <row r="29" spans="1:4">
      <c r="A29" s="4" t="s">
        <v>154</v>
      </c>
      <c r="B29" s="5" t="n">
        <v>-93800</v>
      </c>
      <c r="C29" s="5" t="n">
        <v>-134003</v>
      </c>
    </row>
    <row r="30" spans="1:4">
      <c r="A30" s="4" t="s">
        <v>1186</v>
      </c>
      <c r="B30" s="5" t="n">
        <v>91864</v>
      </c>
      <c r="C30" s="5" t="n">
        <v>151897</v>
      </c>
    </row>
    <row r="31" spans="1:4">
      <c r="A31" s="4" t="s">
        <v>167</v>
      </c>
      <c r="B31" s="5" t="n">
        <v>5670</v>
      </c>
      <c r="C31" s="5" t="n">
        <v>22680</v>
      </c>
    </row>
    <row r="32" spans="1:4">
      <c r="A32" s="4" t="s">
        <v>1187</v>
      </c>
      <c r="B32" s="5" t="n">
        <v>22680</v>
      </c>
    </row>
    <row r="33" spans="1:4">
      <c r="A33" s="4" t="s">
        <v>1188</v>
      </c>
      <c r="B33" s="6" t="n">
        <v>28350</v>
      </c>
      <c r="C33" s="6" t="n">
        <v>2268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9</v>
      </c>
      <c r="B1" s="2" t="s">
        <v>107</v>
      </c>
      <c r="J1" s="2" t="s">
        <v>1</v>
      </c>
    </row>
    <row r="2" spans="1:12">
      <c r="B2" s="2" t="s">
        <v>2</v>
      </c>
      <c r="C2" s="2" t="s">
        <v>108</v>
      </c>
      <c r="D2" s="2" t="s">
        <v>4</v>
      </c>
      <c r="E2" s="2" t="s">
        <v>109</v>
      </c>
      <c r="F2" s="2" t="s">
        <v>65</v>
      </c>
      <c r="G2" s="2" t="s">
        <v>110</v>
      </c>
      <c r="H2" s="2" t="s">
        <v>111</v>
      </c>
      <c r="I2" s="2" t="s">
        <v>112</v>
      </c>
      <c r="J2" s="2" t="s">
        <v>2</v>
      </c>
      <c r="K2" s="2" t="s">
        <v>65</v>
      </c>
      <c r="L2" s="2" t="s">
        <v>113</v>
      </c>
    </row>
    <row r="3" spans="1:12">
      <c r="A3" s="3" t="s">
        <v>1190</v>
      </c>
    </row>
    <row r="4" spans="1:12">
      <c r="A4" s="4" t="s">
        <v>861</v>
      </c>
      <c r="B4" s="6" t="n">
        <v>497809</v>
      </c>
      <c r="C4" s="6" t="n">
        <v>508522</v>
      </c>
      <c r="D4" s="6" t="n">
        <v>490294</v>
      </c>
      <c r="E4" s="6" t="n">
        <v>484064</v>
      </c>
      <c r="F4" s="6" t="n">
        <v>482193</v>
      </c>
      <c r="G4" s="6" t="n">
        <v>462728</v>
      </c>
      <c r="H4" s="6" t="n">
        <v>449929</v>
      </c>
      <c r="I4" s="6" t="n">
        <v>440916</v>
      </c>
      <c r="J4" s="6" t="n">
        <v>1980689</v>
      </c>
      <c r="K4" s="6" t="n">
        <v>1835766</v>
      </c>
      <c r="L4" s="6" t="n">
        <v>1765498</v>
      </c>
    </row>
    <row r="5" spans="1:12">
      <c r="A5" s="4" t="s">
        <v>1137</v>
      </c>
      <c r="B5" s="5" t="n">
        <v>66251</v>
      </c>
      <c r="C5" s="5" t="n">
        <v>71095</v>
      </c>
      <c r="D5" s="5" t="n">
        <v>70954</v>
      </c>
      <c r="E5" s="5" t="n">
        <v>73264</v>
      </c>
      <c r="F5" s="5" t="n">
        <v>64649</v>
      </c>
      <c r="G5" s="5" t="n">
        <v>64419</v>
      </c>
      <c r="H5" s="5" t="n">
        <v>61712</v>
      </c>
      <c r="I5" s="5" t="n">
        <v>58705</v>
      </c>
      <c r="J5" s="5" t="n">
        <v>281564</v>
      </c>
      <c r="K5" s="5" t="n">
        <v>249485</v>
      </c>
      <c r="L5" s="5" t="n">
        <v>260396</v>
      </c>
    </row>
    <row r="6" spans="1:12">
      <c r="A6" s="4" t="s">
        <v>136</v>
      </c>
      <c r="B6" s="6" t="n">
        <v>41974</v>
      </c>
      <c r="C6" s="6" t="n">
        <v>48994</v>
      </c>
      <c r="D6" s="6" t="n">
        <v>48578</v>
      </c>
      <c r="E6" s="6" t="n">
        <v>49340</v>
      </c>
      <c r="F6" s="6" t="n">
        <v>41239</v>
      </c>
      <c r="G6" s="6" t="n">
        <v>40994</v>
      </c>
      <c r="H6" s="6" t="n">
        <v>39197</v>
      </c>
      <c r="I6" s="6" t="n">
        <v>37777</v>
      </c>
      <c r="J6" s="6" t="n">
        <v>188886</v>
      </c>
      <c r="K6" s="6" t="n">
        <v>159207</v>
      </c>
      <c r="L6" s="6" t="n">
        <v>178040</v>
      </c>
    </row>
    <row r="7" spans="1:12">
      <c r="A7" s="4" t="s">
        <v>1191</v>
      </c>
      <c r="B7" s="7" t="n">
        <v>0.35</v>
      </c>
      <c r="C7" s="7" t="n">
        <v>0.41</v>
      </c>
      <c r="D7" s="7" t="n">
        <v>0.41</v>
      </c>
      <c r="E7" s="7" t="n">
        <v>0.42</v>
      </c>
      <c r="F7" s="7" t="n">
        <v>0.35</v>
      </c>
      <c r="G7" s="7" t="n">
        <v>0.35</v>
      </c>
      <c r="H7" s="7" t="n">
        <v>0.33</v>
      </c>
      <c r="I7" s="7" t="n">
        <v>0.32</v>
      </c>
      <c r="J7" s="7" t="n">
        <v>1.59</v>
      </c>
      <c r="K7" s="7" t="n">
        <v>1.34</v>
      </c>
      <c r="L7" s="7" t="n">
        <v>1.51</v>
      </c>
    </row>
    <row r="8" spans="1:12">
      <c r="A8" s="4" t="s">
        <v>1192</v>
      </c>
      <c r="B8" s="7" t="n">
        <v>0.35</v>
      </c>
      <c r="C8" s="7" t="n">
        <v>0.41</v>
      </c>
      <c r="D8" s="7" t="n">
        <v>0.41</v>
      </c>
      <c r="E8" s="7" t="n">
        <v>0.41</v>
      </c>
      <c r="F8" s="7" t="n">
        <v>0.35</v>
      </c>
      <c r="G8" s="7" t="n">
        <v>0.34</v>
      </c>
      <c r="H8" s="7" t="n">
        <v>0.33</v>
      </c>
      <c r="I8" s="7" t="n">
        <v>0.32</v>
      </c>
      <c r="J8" s="7" t="n">
        <v>1.59</v>
      </c>
      <c r="K8" s="7" t="n">
        <v>1.34</v>
      </c>
      <c r="L8" s="7" t="n">
        <v>1.5</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1041"/>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4"/>
    <col customWidth="1" max="5" min="5" width="14"/>
    <col customWidth="1" max="6" min="6" width="14"/>
    <col customWidth="1" max="7" min="7" width="14"/>
  </cols>
  <sheetData>
    <row r="1" spans="1:7">
      <c r="A1" s="1" t="s">
        <v>1193</v>
      </c>
      <c r="C1" s="2" t="s">
        <v>1</v>
      </c>
    </row>
    <row r="2" spans="1:7">
      <c r="C2" s="2" t="s">
        <v>2</v>
      </c>
      <c r="E2" s="2" t="s">
        <v>65</v>
      </c>
      <c r="F2" s="2" t="s">
        <v>113</v>
      </c>
      <c r="G2" s="2" t="s">
        <v>1173</v>
      </c>
    </row>
    <row r="3" spans="1:7">
      <c r="A3" s="3" t="s">
        <v>1194</v>
      </c>
    </row>
    <row r="4" spans="1:7">
      <c r="A4" s="4" t="s">
        <v>1195</v>
      </c>
      <c r="C4" s="6" t="n">
        <v>223596</v>
      </c>
    </row>
    <row r="5" spans="1:7">
      <c r="A5" s="4" t="s">
        <v>1196</v>
      </c>
      <c r="C5" s="5" t="n">
        <v>2433971</v>
      </c>
    </row>
    <row r="6" spans="1:7">
      <c r="A6" s="4" t="s">
        <v>1197</v>
      </c>
      <c r="C6" s="5" t="n">
        <v>974566</v>
      </c>
    </row>
    <row r="7" spans="1:7">
      <c r="A7" s="4" t="s">
        <v>1198</v>
      </c>
      <c r="C7" s="5" t="n">
        <v>272148</v>
      </c>
    </row>
    <row r="8" spans="1:7">
      <c r="A8" s="4" t="s">
        <v>1199</v>
      </c>
      <c r="C8" s="5" t="n">
        <v>3332989</v>
      </c>
    </row>
    <row r="9" spans="1:7">
      <c r="A9" s="4" t="s">
        <v>1200</v>
      </c>
      <c r="C9" s="5" t="n">
        <v>3605137</v>
      </c>
      <c r="D9" s="4" t="s">
        <v>941</v>
      </c>
      <c r="E9" s="6" t="n">
        <v>3697160</v>
      </c>
      <c r="F9" s="6" t="n">
        <v>3367358</v>
      </c>
      <c r="G9" s="6" t="n">
        <v>3306896</v>
      </c>
    </row>
    <row r="10" spans="1:7">
      <c r="A10" s="4" t="s">
        <v>1201</v>
      </c>
      <c r="C10" s="6" t="n">
        <v>-1053670</v>
      </c>
      <c r="D10" s="4" t="s">
        <v>955</v>
      </c>
      <c r="E10" s="6" t="n">
        <v>-1075389</v>
      </c>
      <c r="F10" s="6" t="n">
        <v>-976121</v>
      </c>
      <c r="G10" s="6" t="n">
        <v>-888745</v>
      </c>
    </row>
    <row r="11" spans="1:7">
      <c r="A11" s="4" t="s">
        <v>565</v>
      </c>
    </row>
    <row r="12" spans="1:7">
      <c r="A12" s="3" t="s">
        <v>1194</v>
      </c>
    </row>
    <row r="13" spans="1:7">
      <c r="A13" s="4" t="s">
        <v>1202</v>
      </c>
      <c r="C13" s="4" t="s">
        <v>1203</v>
      </c>
    </row>
    <row r="14" spans="1:7">
      <c r="A14" s="4" t="s">
        <v>1195</v>
      </c>
      <c r="C14" s="6" t="n">
        <v>874</v>
      </c>
    </row>
    <row r="15" spans="1:7">
      <c r="A15" s="4" t="s">
        <v>1196</v>
      </c>
      <c r="C15" s="5" t="n">
        <v>119565</v>
      </c>
    </row>
    <row r="16" spans="1:7">
      <c r="A16" s="4" t="s">
        <v>1197</v>
      </c>
      <c r="C16" s="5" t="n">
        <v>3798</v>
      </c>
    </row>
    <row r="17" spans="1:7">
      <c r="A17" s="4" t="s">
        <v>1198</v>
      </c>
      <c r="C17" s="5" t="n">
        <v>1089</v>
      </c>
    </row>
    <row r="18" spans="1:7">
      <c r="A18" s="4" t="s">
        <v>1199</v>
      </c>
      <c r="C18" s="5" t="n">
        <v>123148</v>
      </c>
    </row>
    <row r="19" spans="1:7">
      <c r="A19" s="4" t="s">
        <v>1200</v>
      </c>
      <c r="B19" s="4" t="s">
        <v>941</v>
      </c>
      <c r="C19" s="5" t="n">
        <v>124237</v>
      </c>
    </row>
    <row r="20" spans="1:7">
      <c r="A20" s="4" t="s">
        <v>1201</v>
      </c>
      <c r="B20" s="4" t="s">
        <v>955</v>
      </c>
      <c r="C20" s="6" t="n">
        <v>-27756</v>
      </c>
    </row>
    <row r="21" spans="1:7">
      <c r="A21" s="4" t="s">
        <v>1204</v>
      </c>
      <c r="C21" s="4" t="s">
        <v>1205</v>
      </c>
    </row>
    <row r="22" spans="1:7">
      <c r="A22" s="4" t="s">
        <v>1206</v>
      </c>
    </row>
    <row r="23" spans="1:7">
      <c r="A23" s="3" t="s">
        <v>1194</v>
      </c>
    </row>
    <row r="24" spans="1:7">
      <c r="A24" s="4" t="s">
        <v>1202</v>
      </c>
      <c r="C24" s="4" t="s">
        <v>1207</v>
      </c>
    </row>
    <row r="25" spans="1:7">
      <c r="A25" s="4" t="s">
        <v>1195</v>
      </c>
      <c r="C25" s="6" t="n">
        <v>6090</v>
      </c>
    </row>
    <row r="26" spans="1:7">
      <c r="A26" s="4" t="s">
        <v>1196</v>
      </c>
      <c r="C26" s="5" t="n">
        <v>853</v>
      </c>
    </row>
    <row r="27" spans="1:7">
      <c r="A27" s="4" t="s">
        <v>1197</v>
      </c>
      <c r="C27" s="5" t="n">
        <v>236</v>
      </c>
    </row>
    <row r="28" spans="1:7">
      <c r="A28" s="4" t="s">
        <v>1198</v>
      </c>
      <c r="C28" s="5" t="n">
        <v>6090</v>
      </c>
    </row>
    <row r="29" spans="1:7">
      <c r="A29" s="4" t="s">
        <v>1199</v>
      </c>
      <c r="C29" s="5" t="n">
        <v>1089</v>
      </c>
    </row>
    <row r="30" spans="1:7">
      <c r="A30" s="4" t="s">
        <v>1200</v>
      </c>
      <c r="B30" s="4" t="s">
        <v>941</v>
      </c>
      <c r="C30" s="5" t="n">
        <v>7179</v>
      </c>
    </row>
    <row r="31" spans="1:7">
      <c r="A31" s="4" t="s">
        <v>1201</v>
      </c>
      <c r="B31" s="4" t="s">
        <v>955</v>
      </c>
      <c r="C31" s="6" t="n">
        <v>-84</v>
      </c>
    </row>
    <row r="32" spans="1:7">
      <c r="A32" s="4" t="s">
        <v>1204</v>
      </c>
      <c r="C32" s="4" t="s">
        <v>1208</v>
      </c>
    </row>
    <row r="33" spans="1:7">
      <c r="A33" s="4" t="s">
        <v>611</v>
      </c>
    </row>
    <row r="34" spans="1:7">
      <c r="A34" s="3" t="s">
        <v>1194</v>
      </c>
    </row>
    <row r="35" spans="1:7">
      <c r="A35" s="4" t="s">
        <v>1202</v>
      </c>
      <c r="C35" s="4" t="s">
        <v>1209</v>
      </c>
    </row>
    <row r="36" spans="1:7">
      <c r="A36" s="4" t="s">
        <v>1195</v>
      </c>
      <c r="C36" s="6" t="n">
        <v>3760</v>
      </c>
    </row>
    <row r="37" spans="1:7">
      <c r="A37" s="4" t="s">
        <v>1196</v>
      </c>
      <c r="C37" s="5" t="n">
        <v>1239</v>
      </c>
    </row>
    <row r="38" spans="1:7">
      <c r="A38" s="4" t="s">
        <v>1197</v>
      </c>
      <c r="C38" s="5" t="n">
        <v>511</v>
      </c>
    </row>
    <row r="39" spans="1:7">
      <c r="A39" s="4" t="s">
        <v>1198</v>
      </c>
      <c r="C39" s="5" t="n">
        <v>3760</v>
      </c>
    </row>
    <row r="40" spans="1:7">
      <c r="A40" s="4" t="s">
        <v>1199</v>
      </c>
      <c r="C40" s="5" t="n">
        <v>1750</v>
      </c>
    </row>
    <row r="41" spans="1:7">
      <c r="A41" s="4" t="s">
        <v>1200</v>
      </c>
      <c r="B41" s="4" t="s">
        <v>941</v>
      </c>
      <c r="C41" s="5" t="n">
        <v>5510</v>
      </c>
    </row>
    <row r="42" spans="1:7">
      <c r="A42" s="4" t="s">
        <v>1201</v>
      </c>
      <c r="B42" s="4" t="s">
        <v>955</v>
      </c>
      <c r="C42" s="6" t="n">
        <v>-175</v>
      </c>
    </row>
    <row r="43" spans="1:7">
      <c r="A43" s="4" t="s">
        <v>1204</v>
      </c>
      <c r="C43" s="4" t="s">
        <v>1208</v>
      </c>
    </row>
    <row r="44" spans="1:7">
      <c r="A44" s="4" t="s">
        <v>1210</v>
      </c>
    </row>
    <row r="45" spans="1:7">
      <c r="A45" s="3" t="s">
        <v>1194</v>
      </c>
    </row>
    <row r="46" spans="1:7">
      <c r="A46" s="4" t="s">
        <v>1202</v>
      </c>
      <c r="C46" s="4" t="s">
        <v>1211</v>
      </c>
    </row>
    <row r="47" spans="1:7">
      <c r="A47" s="4" t="s">
        <v>1195</v>
      </c>
      <c r="C47" s="6" t="n">
        <v>1281</v>
      </c>
    </row>
    <row r="48" spans="1:7">
      <c r="A48" s="4" t="s">
        <v>1196</v>
      </c>
      <c r="C48" s="5" t="n">
        <v>2674</v>
      </c>
    </row>
    <row r="49" spans="1:7">
      <c r="A49" s="4" t="s">
        <v>1197</v>
      </c>
      <c r="C49" s="5" t="n">
        <v>77</v>
      </c>
    </row>
    <row r="50" spans="1:7">
      <c r="A50" s="4" t="s">
        <v>1198</v>
      </c>
      <c r="C50" s="5" t="n">
        <v>1281</v>
      </c>
    </row>
    <row r="51" spans="1:7">
      <c r="A51" s="4" t="s">
        <v>1199</v>
      </c>
      <c r="C51" s="5" t="n">
        <v>2751</v>
      </c>
    </row>
    <row r="52" spans="1:7">
      <c r="A52" s="4" t="s">
        <v>1200</v>
      </c>
      <c r="B52" s="4" t="s">
        <v>941</v>
      </c>
      <c r="C52" s="5" t="n">
        <v>4032</v>
      </c>
    </row>
    <row r="53" spans="1:7">
      <c r="A53" s="4" t="s">
        <v>1201</v>
      </c>
      <c r="B53" s="4" t="s">
        <v>955</v>
      </c>
      <c r="C53" s="6" t="n">
        <v>-163</v>
      </c>
    </row>
    <row r="54" spans="1:7">
      <c r="A54" s="4" t="s">
        <v>1204</v>
      </c>
      <c r="C54" s="4" t="s">
        <v>1208</v>
      </c>
    </row>
    <row r="55" spans="1:7">
      <c r="A55" s="4" t="s">
        <v>1212</v>
      </c>
    </row>
    <row r="56" spans="1:7">
      <c r="A56" s="3" t="s">
        <v>1194</v>
      </c>
    </row>
    <row r="57" spans="1:7">
      <c r="A57" s="4" t="s">
        <v>1202</v>
      </c>
      <c r="C57" s="4" t="s">
        <v>1213</v>
      </c>
    </row>
    <row r="58" spans="1:7">
      <c r="A58" s="4" t="s">
        <v>1195</v>
      </c>
      <c r="C58" s="6" t="n">
        <v>4190</v>
      </c>
    </row>
    <row r="59" spans="1:7">
      <c r="A59" s="4" t="s">
        <v>1196</v>
      </c>
      <c r="C59" s="5" t="n">
        <v>1058</v>
      </c>
    </row>
    <row r="60" spans="1:7">
      <c r="A60" s="4" t="s">
        <v>1197</v>
      </c>
      <c r="C60" s="5" t="n">
        <v>371</v>
      </c>
    </row>
    <row r="61" spans="1:7">
      <c r="A61" s="4" t="s">
        <v>1198</v>
      </c>
      <c r="C61" s="5" t="n">
        <v>4201</v>
      </c>
    </row>
    <row r="62" spans="1:7">
      <c r="A62" s="4" t="s">
        <v>1199</v>
      </c>
      <c r="C62" s="5" t="n">
        <v>1418</v>
      </c>
    </row>
    <row r="63" spans="1:7">
      <c r="A63" s="4" t="s">
        <v>1200</v>
      </c>
      <c r="B63" s="4" t="s">
        <v>941</v>
      </c>
      <c r="C63" s="5" t="n">
        <v>5619</v>
      </c>
    </row>
    <row r="64" spans="1:7">
      <c r="A64" s="4" t="s">
        <v>1201</v>
      </c>
      <c r="B64" s="4" t="s">
        <v>955</v>
      </c>
      <c r="C64" s="6" t="n">
        <v>-292</v>
      </c>
    </row>
    <row r="65" spans="1:7">
      <c r="A65" s="4" t="s">
        <v>1204</v>
      </c>
      <c r="C65" s="4" t="s">
        <v>1214</v>
      </c>
    </row>
    <row r="66" spans="1:7">
      <c r="A66" s="4" t="s">
        <v>1215</v>
      </c>
    </row>
    <row r="67" spans="1:7">
      <c r="A67" s="3" t="s">
        <v>1194</v>
      </c>
    </row>
    <row r="68" spans="1:7">
      <c r="A68" s="4" t="s">
        <v>1202</v>
      </c>
      <c r="C68" s="4" t="s">
        <v>1213</v>
      </c>
    </row>
    <row r="69" spans="1:7">
      <c r="A69" s="4" t="s">
        <v>1195</v>
      </c>
      <c r="C69" s="6" t="n">
        <v>19488</v>
      </c>
    </row>
    <row r="70" spans="1:7">
      <c r="A70" s="4" t="s">
        <v>1196</v>
      </c>
      <c r="C70" s="5" t="n">
        <v>4607</v>
      </c>
    </row>
    <row r="71" spans="1:7">
      <c r="A71" s="4" t="s">
        <v>1197</v>
      </c>
      <c r="C71" s="5" t="n">
        <v>949</v>
      </c>
    </row>
    <row r="72" spans="1:7">
      <c r="A72" s="4" t="s">
        <v>1198</v>
      </c>
      <c r="C72" s="5" t="n">
        <v>19497</v>
      </c>
    </row>
    <row r="73" spans="1:7">
      <c r="A73" s="4" t="s">
        <v>1199</v>
      </c>
      <c r="C73" s="5" t="n">
        <v>5547</v>
      </c>
    </row>
    <row r="74" spans="1:7">
      <c r="A74" s="4" t="s">
        <v>1200</v>
      </c>
      <c r="B74" s="4" t="s">
        <v>941</v>
      </c>
      <c r="C74" s="5" t="n">
        <v>25044</v>
      </c>
    </row>
    <row r="75" spans="1:7">
      <c r="A75" s="4" t="s">
        <v>1201</v>
      </c>
      <c r="B75" s="4" t="s">
        <v>955</v>
      </c>
      <c r="C75" s="6" t="n">
        <v>-986</v>
      </c>
    </row>
    <row r="76" spans="1:7">
      <c r="A76" s="4" t="s">
        <v>1204</v>
      </c>
      <c r="C76" s="4" t="s">
        <v>1214</v>
      </c>
    </row>
    <row r="77" spans="1:7">
      <c r="A77" s="4" t="s">
        <v>1216</v>
      </c>
    </row>
    <row r="78" spans="1:7">
      <c r="A78" s="3" t="s">
        <v>1194</v>
      </c>
    </row>
    <row r="79" spans="1:7">
      <c r="A79" s="4" t="s">
        <v>1202</v>
      </c>
      <c r="C79" s="4" t="s">
        <v>1217</v>
      </c>
    </row>
    <row r="80" spans="1:7">
      <c r="A80" s="4" t="s">
        <v>1195</v>
      </c>
      <c r="C80" s="6" t="n">
        <v>550</v>
      </c>
    </row>
    <row r="81" spans="1:7">
      <c r="A81" s="4" t="s">
        <v>1196</v>
      </c>
      <c r="C81" s="5" t="n">
        <v>13115</v>
      </c>
    </row>
    <row r="82" spans="1:7">
      <c r="A82" s="4" t="s">
        <v>1197</v>
      </c>
      <c r="C82" s="5" t="n">
        <v>68330</v>
      </c>
    </row>
    <row r="83" spans="1:7">
      <c r="A83" s="4" t="s">
        <v>1198</v>
      </c>
      <c r="C83" s="5" t="n">
        <v>1545</v>
      </c>
    </row>
    <row r="84" spans="1:7">
      <c r="A84" s="4" t="s">
        <v>1199</v>
      </c>
      <c r="C84" s="5" t="n">
        <v>80450</v>
      </c>
    </row>
    <row r="85" spans="1:7">
      <c r="A85" s="4" t="s">
        <v>1200</v>
      </c>
      <c r="B85" s="4" t="s">
        <v>941</v>
      </c>
      <c r="C85" s="5" t="n">
        <v>81995</v>
      </c>
    </row>
    <row r="86" spans="1:7">
      <c r="A86" s="4" t="s">
        <v>1201</v>
      </c>
      <c r="B86" s="4" t="s">
        <v>955</v>
      </c>
      <c r="C86" s="6" t="n">
        <v>-27741</v>
      </c>
    </row>
    <row r="87" spans="1:7">
      <c r="A87" s="4" t="s">
        <v>1204</v>
      </c>
      <c r="C87" s="4" t="s">
        <v>1218</v>
      </c>
    </row>
    <row r="88" spans="1:7">
      <c r="A88" s="4" t="s">
        <v>1219</v>
      </c>
    </row>
    <row r="89" spans="1:7">
      <c r="A89" s="3" t="s">
        <v>1194</v>
      </c>
    </row>
    <row r="90" spans="1:7">
      <c r="A90" s="4" t="s">
        <v>1202</v>
      </c>
      <c r="C90" s="4" t="s">
        <v>1220</v>
      </c>
    </row>
    <row r="91" spans="1:7">
      <c r="A91" s="4" t="s">
        <v>1195</v>
      </c>
      <c r="C91" s="6" t="n">
        <v>70</v>
      </c>
    </row>
    <row r="92" spans="1:7">
      <c r="A92" s="4" t="s">
        <v>1196</v>
      </c>
      <c r="C92" s="5" t="n">
        <v>291</v>
      </c>
    </row>
    <row r="93" spans="1:7">
      <c r="A93" s="4" t="s">
        <v>1198</v>
      </c>
      <c r="C93" s="5" t="n">
        <v>70</v>
      </c>
    </row>
    <row r="94" spans="1:7">
      <c r="A94" s="4" t="s">
        <v>1200</v>
      </c>
      <c r="B94" s="4" t="s">
        <v>1221</v>
      </c>
      <c r="C94" s="6" t="n">
        <v>70</v>
      </c>
    </row>
    <row r="95" spans="1:7">
      <c r="A95" s="4" t="s">
        <v>1204</v>
      </c>
      <c r="C95" s="4" t="s">
        <v>1222</v>
      </c>
    </row>
    <row r="96" spans="1:7">
      <c r="A96" s="4" t="s">
        <v>1223</v>
      </c>
    </row>
    <row r="97" spans="1:7">
      <c r="A97" s="3" t="s">
        <v>1194</v>
      </c>
    </row>
    <row r="98" spans="1:7">
      <c r="A98" s="4" t="s">
        <v>1202</v>
      </c>
      <c r="C98" s="4" t="s">
        <v>1224</v>
      </c>
    </row>
    <row r="99" spans="1:7">
      <c r="A99" s="4" t="s">
        <v>1195</v>
      </c>
      <c r="C99" s="6" t="n">
        <v>663</v>
      </c>
    </row>
    <row r="100" spans="1:7">
      <c r="A100" s="4" t="s">
        <v>1196</v>
      </c>
      <c r="C100" s="5" t="n">
        <v>2700</v>
      </c>
    </row>
    <row r="101" spans="1:7">
      <c r="A101" s="4" t="s">
        <v>1197</v>
      </c>
      <c r="C101" s="5" t="n">
        <v>197</v>
      </c>
    </row>
    <row r="102" spans="1:7">
      <c r="A102" s="4" t="s">
        <v>1198</v>
      </c>
      <c r="C102" s="5" t="n">
        <v>663</v>
      </c>
    </row>
    <row r="103" spans="1:7">
      <c r="A103" s="4" t="s">
        <v>1199</v>
      </c>
      <c r="C103" s="5" t="n">
        <v>2897</v>
      </c>
    </row>
    <row r="104" spans="1:7">
      <c r="A104" s="4" t="s">
        <v>1200</v>
      </c>
      <c r="B104" s="4" t="s">
        <v>941</v>
      </c>
      <c r="C104" s="5" t="n">
        <v>3560</v>
      </c>
    </row>
    <row r="105" spans="1:7">
      <c r="A105" s="4" t="s">
        <v>1201</v>
      </c>
      <c r="B105" s="4" t="s">
        <v>955</v>
      </c>
      <c r="C105" s="6" t="n">
        <v>-338</v>
      </c>
    </row>
    <row r="106" spans="1:7">
      <c r="A106" s="4" t="s">
        <v>1204</v>
      </c>
      <c r="C106" s="4" t="s">
        <v>1214</v>
      </c>
    </row>
    <row r="107" spans="1:7">
      <c r="A107" s="4" t="s">
        <v>1225</v>
      </c>
    </row>
    <row r="108" spans="1:7">
      <c r="A108" s="3" t="s">
        <v>1194</v>
      </c>
    </row>
    <row r="109" spans="1:7">
      <c r="A109" s="4" t="s">
        <v>1202</v>
      </c>
      <c r="C109" s="4" t="s">
        <v>1226</v>
      </c>
    </row>
    <row r="110" spans="1:7">
      <c r="A110" s="4" t="s">
        <v>1195</v>
      </c>
      <c r="C110" s="6" t="n">
        <v>800</v>
      </c>
    </row>
    <row r="111" spans="1:7">
      <c r="A111" s="4" t="s">
        <v>1196</v>
      </c>
      <c r="C111" s="5" t="n">
        <v>11440</v>
      </c>
    </row>
    <row r="112" spans="1:7">
      <c r="A112" s="4" t="s">
        <v>1197</v>
      </c>
      <c r="C112" s="5" t="n">
        <v>1197</v>
      </c>
    </row>
    <row r="113" spans="1:7">
      <c r="A113" s="4" t="s">
        <v>1198</v>
      </c>
      <c r="C113" s="5" t="n">
        <v>845</v>
      </c>
    </row>
    <row r="114" spans="1:7">
      <c r="A114" s="4" t="s">
        <v>1199</v>
      </c>
      <c r="C114" s="5" t="n">
        <v>12592</v>
      </c>
    </row>
    <row r="115" spans="1:7">
      <c r="A115" s="4" t="s">
        <v>1200</v>
      </c>
      <c r="B115" s="4" t="s">
        <v>941</v>
      </c>
      <c r="C115" s="5" t="n">
        <v>13437</v>
      </c>
    </row>
    <row r="116" spans="1:7">
      <c r="A116" s="4" t="s">
        <v>1201</v>
      </c>
      <c r="B116" s="4" t="s">
        <v>955</v>
      </c>
      <c r="C116" s="6" t="n">
        <v>-2751</v>
      </c>
    </row>
    <row r="117" spans="1:7">
      <c r="A117" s="4" t="s">
        <v>1204</v>
      </c>
      <c r="C117" s="4" t="s">
        <v>638</v>
      </c>
    </row>
    <row r="118" spans="1:7">
      <c r="A118" s="4" t="s">
        <v>1227</v>
      </c>
    </row>
    <row r="119" spans="1:7">
      <c r="A119" s="3" t="s">
        <v>1194</v>
      </c>
    </row>
    <row r="120" spans="1:7">
      <c r="A120" s="4" t="s">
        <v>1202</v>
      </c>
      <c r="C120" s="4" t="s">
        <v>1228</v>
      </c>
    </row>
    <row r="121" spans="1:7">
      <c r="A121" s="4" t="s">
        <v>1195</v>
      </c>
      <c r="C121" s="6" t="n">
        <v>1785</v>
      </c>
    </row>
    <row r="122" spans="1:7">
      <c r="A122" s="4" t="s">
        <v>1196</v>
      </c>
      <c r="C122" s="5" t="n">
        <v>125337</v>
      </c>
    </row>
    <row r="123" spans="1:7">
      <c r="A123" s="4" t="s">
        <v>1197</v>
      </c>
      <c r="C123" s="5" t="n">
        <v>15759</v>
      </c>
    </row>
    <row r="124" spans="1:7">
      <c r="A124" s="4" t="s">
        <v>1198</v>
      </c>
      <c r="C124" s="5" t="n">
        <v>2748</v>
      </c>
    </row>
    <row r="125" spans="1:7">
      <c r="A125" s="4" t="s">
        <v>1199</v>
      </c>
      <c r="C125" s="5" t="n">
        <v>140133</v>
      </c>
    </row>
    <row r="126" spans="1:7">
      <c r="A126" s="4" t="s">
        <v>1200</v>
      </c>
      <c r="B126" s="4" t="s">
        <v>941</v>
      </c>
      <c r="C126" s="5" t="n">
        <v>142881</v>
      </c>
    </row>
    <row r="127" spans="1:7">
      <c r="A127" s="4" t="s">
        <v>1201</v>
      </c>
      <c r="B127" s="4" t="s">
        <v>955</v>
      </c>
      <c r="C127" s="6" t="n">
        <v>-55342</v>
      </c>
    </row>
    <row r="128" spans="1:7">
      <c r="A128" s="4" t="s">
        <v>1204</v>
      </c>
      <c r="C128" s="4" t="s">
        <v>1229</v>
      </c>
    </row>
    <row r="129" spans="1:7">
      <c r="A129" s="4" t="s">
        <v>616</v>
      </c>
    </row>
    <row r="130" spans="1:7">
      <c r="A130" s="3" t="s">
        <v>1194</v>
      </c>
    </row>
    <row r="131" spans="1:7">
      <c r="A131" s="4" t="s">
        <v>1202</v>
      </c>
      <c r="C131" s="4" t="s">
        <v>1230</v>
      </c>
    </row>
    <row r="132" spans="1:7">
      <c r="A132" s="4" t="s">
        <v>1195</v>
      </c>
      <c r="C132" s="6" t="n">
        <v>2255</v>
      </c>
    </row>
    <row r="133" spans="1:7">
      <c r="A133" s="4" t="s">
        <v>1196</v>
      </c>
      <c r="C133" s="5" t="n">
        <v>38362</v>
      </c>
    </row>
    <row r="134" spans="1:7">
      <c r="A134" s="4" t="s">
        <v>1197</v>
      </c>
      <c r="C134" s="5" t="n">
        <v>522</v>
      </c>
    </row>
    <row r="135" spans="1:7">
      <c r="A135" s="4" t="s">
        <v>1198</v>
      </c>
      <c r="C135" s="5" t="n">
        <v>2255</v>
      </c>
    </row>
    <row r="136" spans="1:7">
      <c r="A136" s="4" t="s">
        <v>1199</v>
      </c>
      <c r="C136" s="5" t="n">
        <v>38884</v>
      </c>
    </row>
    <row r="137" spans="1:7">
      <c r="A137" s="4" t="s">
        <v>1200</v>
      </c>
      <c r="B137" s="4" t="s">
        <v>941</v>
      </c>
      <c r="C137" s="5" t="n">
        <v>41139</v>
      </c>
    </row>
    <row r="138" spans="1:7">
      <c r="A138" s="4" t="s">
        <v>1201</v>
      </c>
      <c r="B138" s="4" t="s">
        <v>955</v>
      </c>
      <c r="C138" s="6" t="n">
        <v>-1955</v>
      </c>
    </row>
    <row r="139" spans="1:7">
      <c r="A139" s="4" t="s">
        <v>1204</v>
      </c>
      <c r="C139" s="4" t="s">
        <v>1231</v>
      </c>
    </row>
    <row r="140" spans="1:7">
      <c r="A140" s="4" t="s">
        <v>1232</v>
      </c>
    </row>
    <row r="141" spans="1:7">
      <c r="A141" s="3" t="s">
        <v>1194</v>
      </c>
    </row>
    <row r="142" spans="1:7">
      <c r="A142" s="4" t="s">
        <v>1202</v>
      </c>
      <c r="C142" s="4" t="s">
        <v>1233</v>
      </c>
    </row>
    <row r="143" spans="1:7">
      <c r="A143" s="4" t="s">
        <v>1195</v>
      </c>
      <c r="C143" s="6" t="n">
        <v>8562</v>
      </c>
    </row>
    <row r="144" spans="1:7">
      <c r="A144" s="4" t="s">
        <v>1196</v>
      </c>
      <c r="C144" s="5" t="n">
        <v>4631</v>
      </c>
    </row>
    <row r="145" spans="1:7">
      <c r="A145" s="4" t="s">
        <v>1197</v>
      </c>
      <c r="C145" s="5" t="n">
        <v>1140</v>
      </c>
    </row>
    <row r="146" spans="1:7">
      <c r="A146" s="4" t="s">
        <v>1198</v>
      </c>
      <c r="C146" s="5" t="n">
        <v>8599</v>
      </c>
    </row>
    <row r="147" spans="1:7">
      <c r="A147" s="4" t="s">
        <v>1199</v>
      </c>
      <c r="C147" s="5" t="n">
        <v>5734</v>
      </c>
    </row>
    <row r="148" spans="1:7">
      <c r="A148" s="4" t="s">
        <v>1200</v>
      </c>
      <c r="B148" s="4" t="s">
        <v>941</v>
      </c>
      <c r="C148" s="5" t="n">
        <v>14333</v>
      </c>
    </row>
    <row r="149" spans="1:7">
      <c r="A149" s="4" t="s">
        <v>1201</v>
      </c>
      <c r="B149" s="4" t="s">
        <v>955</v>
      </c>
      <c r="C149" s="6" t="n">
        <v>-1024</v>
      </c>
    </row>
    <row r="150" spans="1:7">
      <c r="A150" s="4" t="s">
        <v>1204</v>
      </c>
      <c r="C150" s="4" t="s">
        <v>1214</v>
      </c>
    </row>
    <row r="151" spans="1:7">
      <c r="A151" s="4" t="s">
        <v>1234</v>
      </c>
    </row>
    <row r="152" spans="1:7">
      <c r="A152" s="3" t="s">
        <v>1194</v>
      </c>
    </row>
    <row r="153" spans="1:7">
      <c r="A153" s="4" t="s">
        <v>1202</v>
      </c>
      <c r="C153" s="4" t="s">
        <v>1209</v>
      </c>
    </row>
    <row r="154" spans="1:7">
      <c r="A154" s="4" t="s">
        <v>1195</v>
      </c>
      <c r="C154" s="6" t="n">
        <v>4905</v>
      </c>
    </row>
    <row r="155" spans="1:7">
      <c r="A155" s="4" t="s">
        <v>1196</v>
      </c>
      <c r="C155" s="5" t="n">
        <v>1256</v>
      </c>
    </row>
    <row r="156" spans="1:7">
      <c r="A156" s="4" t="s">
        <v>1197</v>
      </c>
      <c r="C156" s="5" t="n">
        <v>269</v>
      </c>
    </row>
    <row r="157" spans="1:7">
      <c r="A157" s="4" t="s">
        <v>1198</v>
      </c>
      <c r="C157" s="5" t="n">
        <v>4908</v>
      </c>
    </row>
    <row r="158" spans="1:7">
      <c r="A158" s="4" t="s">
        <v>1199</v>
      </c>
      <c r="C158" s="5" t="n">
        <v>1522</v>
      </c>
    </row>
    <row r="159" spans="1:7">
      <c r="A159" s="4" t="s">
        <v>1200</v>
      </c>
      <c r="B159" s="4" t="s">
        <v>941</v>
      </c>
      <c r="C159" s="5" t="n">
        <v>6430</v>
      </c>
    </row>
    <row r="160" spans="1:7">
      <c r="A160" s="4" t="s">
        <v>1201</v>
      </c>
      <c r="B160" s="4" t="s">
        <v>955</v>
      </c>
      <c r="C160" s="6" t="n">
        <v>-209</v>
      </c>
    </row>
    <row r="161" spans="1:7">
      <c r="A161" s="4" t="s">
        <v>1204</v>
      </c>
      <c r="C161" s="4" t="s">
        <v>640</v>
      </c>
    </row>
    <row r="162" spans="1:7">
      <c r="A162" s="4" t="s">
        <v>1235</v>
      </c>
    </row>
    <row r="163" spans="1:7">
      <c r="A163" s="3" t="s">
        <v>1194</v>
      </c>
    </row>
    <row r="164" spans="1:7">
      <c r="A164" s="4" t="s">
        <v>1202</v>
      </c>
      <c r="C164" s="4" t="s">
        <v>1236</v>
      </c>
    </row>
    <row r="165" spans="1:7">
      <c r="A165" s="4" t="s">
        <v>1195</v>
      </c>
      <c r="C165" s="6" t="n">
        <v>1298</v>
      </c>
    </row>
    <row r="166" spans="1:7">
      <c r="A166" s="4" t="s">
        <v>1196</v>
      </c>
      <c r="C166" s="5" t="n">
        <v>133531</v>
      </c>
    </row>
    <row r="167" spans="1:7">
      <c r="A167" s="4" t="s">
        <v>1197</v>
      </c>
      <c r="C167" s="5" t="n">
        <v>49348</v>
      </c>
    </row>
    <row r="168" spans="1:7">
      <c r="A168" s="4" t="s">
        <v>1198</v>
      </c>
      <c r="C168" s="5" t="n">
        <v>4395</v>
      </c>
    </row>
    <row r="169" spans="1:7">
      <c r="A169" s="4" t="s">
        <v>1199</v>
      </c>
      <c r="C169" s="5" t="n">
        <v>179782</v>
      </c>
    </row>
    <row r="170" spans="1:7">
      <c r="A170" s="4" t="s">
        <v>1200</v>
      </c>
      <c r="B170" s="4" t="s">
        <v>941</v>
      </c>
      <c r="C170" s="5" t="n">
        <v>184177</v>
      </c>
    </row>
    <row r="171" spans="1:7">
      <c r="A171" s="4" t="s">
        <v>1201</v>
      </c>
      <c r="B171" s="4" t="s">
        <v>955</v>
      </c>
      <c r="C171" s="6" t="n">
        <v>-76328</v>
      </c>
    </row>
    <row r="172" spans="1:7">
      <c r="A172" s="4" t="s">
        <v>1237</v>
      </c>
    </row>
    <row r="173" spans="1:7">
      <c r="A173" s="3" t="s">
        <v>1194</v>
      </c>
    </row>
    <row r="174" spans="1:7">
      <c r="A174" s="4" t="s">
        <v>1204</v>
      </c>
      <c r="C174" s="4" t="s">
        <v>1238</v>
      </c>
    </row>
    <row r="175" spans="1:7">
      <c r="A175" s="4" t="s">
        <v>1239</v>
      </c>
    </row>
    <row r="176" spans="1:7">
      <c r="A176" s="3" t="s">
        <v>1194</v>
      </c>
    </row>
    <row r="177" spans="1:7">
      <c r="A177" s="4" t="s">
        <v>1204</v>
      </c>
      <c r="C177" s="4" t="s">
        <v>1229</v>
      </c>
    </row>
    <row r="178" spans="1:7">
      <c r="A178" s="4" t="s">
        <v>1240</v>
      </c>
    </row>
    <row r="179" spans="1:7">
      <c r="A179" s="3" t="s">
        <v>1194</v>
      </c>
    </row>
    <row r="180" spans="1:7">
      <c r="A180" s="4" t="s">
        <v>1202</v>
      </c>
      <c r="C180" s="4" t="s">
        <v>1241</v>
      </c>
    </row>
    <row r="181" spans="1:7">
      <c r="A181" s="4" t="s">
        <v>1195</v>
      </c>
      <c r="C181" s="6" t="n">
        <v>5567</v>
      </c>
    </row>
    <row r="182" spans="1:7">
      <c r="A182" s="4" t="s">
        <v>1196</v>
      </c>
      <c r="C182" s="5" t="n">
        <v>2092</v>
      </c>
    </row>
    <row r="183" spans="1:7">
      <c r="A183" s="4" t="s">
        <v>1197</v>
      </c>
      <c r="C183" s="5" t="n">
        <v>831</v>
      </c>
    </row>
    <row r="184" spans="1:7">
      <c r="A184" s="4" t="s">
        <v>1198</v>
      </c>
      <c r="C184" s="5" t="n">
        <v>5567</v>
      </c>
    </row>
    <row r="185" spans="1:7">
      <c r="A185" s="4" t="s">
        <v>1199</v>
      </c>
      <c r="C185" s="5" t="n">
        <v>2923</v>
      </c>
    </row>
    <row r="186" spans="1:7">
      <c r="A186" s="4" t="s">
        <v>1200</v>
      </c>
      <c r="B186" s="4" t="s">
        <v>941</v>
      </c>
      <c r="C186" s="5" t="n">
        <v>8490</v>
      </c>
    </row>
    <row r="187" spans="1:7">
      <c r="A187" s="4" t="s">
        <v>1201</v>
      </c>
      <c r="B187" s="4" t="s">
        <v>955</v>
      </c>
      <c r="C187" s="6" t="n">
        <v>-475</v>
      </c>
    </row>
    <row r="188" spans="1:7">
      <c r="A188" s="4" t="s">
        <v>1204</v>
      </c>
      <c r="C188" s="4" t="s">
        <v>1214</v>
      </c>
    </row>
    <row r="189" spans="1:7">
      <c r="A189" s="4" t="s">
        <v>1242</v>
      </c>
    </row>
    <row r="190" spans="1:7">
      <c r="A190" s="3" t="s">
        <v>1194</v>
      </c>
    </row>
    <row r="191" spans="1:7">
      <c r="A191" s="4" t="s">
        <v>1202</v>
      </c>
      <c r="C191" s="4" t="s">
        <v>1243</v>
      </c>
    </row>
    <row r="192" spans="1:7">
      <c r="A192" s="4" t="s">
        <v>1195</v>
      </c>
      <c r="C192" s="6" t="n">
        <v>444</v>
      </c>
    </row>
    <row r="193" spans="1:7">
      <c r="A193" s="4" t="s">
        <v>1196</v>
      </c>
      <c r="C193" s="5" t="n">
        <v>16215</v>
      </c>
    </row>
    <row r="194" spans="1:7">
      <c r="A194" s="4" t="s">
        <v>1197</v>
      </c>
      <c r="C194" s="5" t="n">
        <v>32620</v>
      </c>
    </row>
    <row r="195" spans="1:7">
      <c r="A195" s="4" t="s">
        <v>1198</v>
      </c>
      <c r="C195" s="5" t="n">
        <v>1368</v>
      </c>
    </row>
    <row r="196" spans="1:7">
      <c r="A196" s="4" t="s">
        <v>1199</v>
      </c>
      <c r="C196" s="5" t="n">
        <v>47911</v>
      </c>
    </row>
    <row r="197" spans="1:7">
      <c r="A197" s="4" t="s">
        <v>1200</v>
      </c>
      <c r="B197" s="4" t="s">
        <v>941</v>
      </c>
      <c r="C197" s="5" t="n">
        <v>49279</v>
      </c>
    </row>
    <row r="198" spans="1:7">
      <c r="A198" s="4" t="s">
        <v>1201</v>
      </c>
      <c r="B198" s="4" t="s">
        <v>955</v>
      </c>
      <c r="C198" s="6" t="n">
        <v>-21346</v>
      </c>
    </row>
    <row r="199" spans="1:7">
      <c r="A199" s="4" t="s">
        <v>1204</v>
      </c>
      <c r="C199" s="4" t="s">
        <v>1238</v>
      </c>
    </row>
    <row r="200" spans="1:7">
      <c r="A200" s="4" t="s">
        <v>1244</v>
      </c>
    </row>
    <row r="201" spans="1:7">
      <c r="A201" s="3" t="s">
        <v>1194</v>
      </c>
    </row>
    <row r="202" spans="1:7">
      <c r="A202" s="4" t="s">
        <v>1202</v>
      </c>
      <c r="C202" s="4" t="s">
        <v>1245</v>
      </c>
    </row>
    <row r="203" spans="1:7">
      <c r="A203" s="4" t="s">
        <v>1195</v>
      </c>
      <c r="C203" s="6" t="n">
        <v>250</v>
      </c>
    </row>
    <row r="204" spans="1:7">
      <c r="A204" s="4" t="s">
        <v>1196</v>
      </c>
      <c r="C204" s="5" t="n">
        <v>71303</v>
      </c>
    </row>
    <row r="205" spans="1:7">
      <c r="A205" s="4" t="s">
        <v>1197</v>
      </c>
      <c r="C205" s="5" t="n">
        <v>45200</v>
      </c>
    </row>
    <row r="206" spans="1:7">
      <c r="A206" s="4" t="s">
        <v>1198</v>
      </c>
      <c r="C206" s="5" t="n">
        <v>602</v>
      </c>
    </row>
    <row r="207" spans="1:7">
      <c r="A207" s="4" t="s">
        <v>1199</v>
      </c>
      <c r="C207" s="5" t="n">
        <v>116151</v>
      </c>
    </row>
    <row r="208" spans="1:7">
      <c r="A208" s="4" t="s">
        <v>1200</v>
      </c>
      <c r="B208" s="4" t="s">
        <v>941</v>
      </c>
      <c r="C208" s="5" t="n">
        <v>116753</v>
      </c>
    </row>
    <row r="209" spans="1:7">
      <c r="A209" s="4" t="s">
        <v>1201</v>
      </c>
      <c r="B209" s="4" t="s">
        <v>955</v>
      </c>
      <c r="C209" s="6" t="n">
        <v>-42079</v>
      </c>
    </row>
    <row r="210" spans="1:7">
      <c r="A210" s="4" t="s">
        <v>1204</v>
      </c>
      <c r="C210" s="4" t="s">
        <v>1246</v>
      </c>
    </row>
    <row r="211" spans="1:7">
      <c r="A211" s="4" t="s">
        <v>1247</v>
      </c>
    </row>
    <row r="212" spans="1:7">
      <c r="A212" s="3" t="s">
        <v>1194</v>
      </c>
    </row>
    <row r="213" spans="1:7">
      <c r="A213" s="4" t="s">
        <v>1202</v>
      </c>
      <c r="B213" s="4" t="s">
        <v>973</v>
      </c>
      <c r="C213" s="4" t="s">
        <v>1248</v>
      </c>
    </row>
    <row r="214" spans="1:7">
      <c r="A214" s="4" t="s">
        <v>1204</v>
      </c>
      <c r="B214" s="4" t="s">
        <v>973</v>
      </c>
      <c r="C214" s="4" t="s">
        <v>1249</v>
      </c>
    </row>
    <row r="215" spans="1:7">
      <c r="A215" s="4" t="s">
        <v>1250</v>
      </c>
    </row>
    <row r="216" spans="1:7">
      <c r="A216" s="3" t="s">
        <v>1194</v>
      </c>
    </row>
    <row r="217" spans="1:7">
      <c r="A217" s="4" t="s">
        <v>1202</v>
      </c>
      <c r="C217" s="4" t="s">
        <v>1207</v>
      </c>
    </row>
    <row r="218" spans="1:7">
      <c r="A218" s="4" t="s">
        <v>1195</v>
      </c>
      <c r="C218" s="6" t="n">
        <v>1414</v>
      </c>
    </row>
    <row r="219" spans="1:7">
      <c r="A219" s="4" t="s">
        <v>1196</v>
      </c>
      <c r="C219" s="5" t="n">
        <v>488</v>
      </c>
    </row>
    <row r="220" spans="1:7">
      <c r="A220" s="4" t="s">
        <v>1197</v>
      </c>
      <c r="C220" s="5" t="n">
        <v>230</v>
      </c>
    </row>
    <row r="221" spans="1:7">
      <c r="A221" s="4" t="s">
        <v>1198</v>
      </c>
      <c r="C221" s="5" t="n">
        <v>1438</v>
      </c>
    </row>
    <row r="222" spans="1:7">
      <c r="A222" s="4" t="s">
        <v>1199</v>
      </c>
      <c r="C222" s="5" t="n">
        <v>694</v>
      </c>
    </row>
    <row r="223" spans="1:7">
      <c r="A223" s="4" t="s">
        <v>1200</v>
      </c>
      <c r="B223" s="4" t="s">
        <v>941</v>
      </c>
      <c r="C223" s="5" t="n">
        <v>2132</v>
      </c>
    </row>
    <row r="224" spans="1:7">
      <c r="A224" s="4" t="s">
        <v>1201</v>
      </c>
      <c r="B224" s="4" t="s">
        <v>955</v>
      </c>
      <c r="C224" s="6" t="n">
        <v>-111</v>
      </c>
    </row>
    <row r="225" spans="1:7">
      <c r="A225" s="4" t="s">
        <v>1204</v>
      </c>
      <c r="C225" s="4" t="s">
        <v>640</v>
      </c>
    </row>
    <row r="226" spans="1:7">
      <c r="A226" s="4" t="s">
        <v>1251</v>
      </c>
    </row>
    <row r="227" spans="1:7">
      <c r="A227" s="3" t="s">
        <v>1194</v>
      </c>
    </row>
    <row r="228" spans="1:7">
      <c r="A228" s="4" t="s">
        <v>1202</v>
      </c>
      <c r="C228" s="4" t="s">
        <v>1252</v>
      </c>
    </row>
    <row r="229" spans="1:7">
      <c r="A229" s="4" t="s">
        <v>1195</v>
      </c>
      <c r="C229" s="6" t="n">
        <v>5166</v>
      </c>
    </row>
    <row r="230" spans="1:7">
      <c r="A230" s="4" t="s">
        <v>1196</v>
      </c>
      <c r="C230" s="5" t="n">
        <v>1758</v>
      </c>
    </row>
    <row r="231" spans="1:7">
      <c r="A231" s="4" t="s">
        <v>1197</v>
      </c>
      <c r="C231" s="5" t="n">
        <v>207</v>
      </c>
    </row>
    <row r="232" spans="1:7">
      <c r="A232" s="4" t="s">
        <v>1198</v>
      </c>
      <c r="C232" s="5" t="n">
        <v>5166</v>
      </c>
    </row>
    <row r="233" spans="1:7">
      <c r="A233" s="4" t="s">
        <v>1199</v>
      </c>
      <c r="C233" s="5" t="n">
        <v>1965</v>
      </c>
    </row>
    <row r="234" spans="1:7">
      <c r="A234" s="4" t="s">
        <v>1200</v>
      </c>
      <c r="B234" s="4" t="s">
        <v>941</v>
      </c>
      <c r="C234" s="5" t="n">
        <v>7131</v>
      </c>
    </row>
    <row r="235" spans="1:7">
      <c r="A235" s="4" t="s">
        <v>1201</v>
      </c>
      <c r="B235" s="4" t="s">
        <v>955</v>
      </c>
      <c r="C235" s="6" t="n">
        <v>-152</v>
      </c>
    </row>
    <row r="236" spans="1:7">
      <c r="A236" s="4" t="s">
        <v>1204</v>
      </c>
      <c r="C236" s="4" t="s">
        <v>1208</v>
      </c>
    </row>
    <row r="237" spans="1:7">
      <c r="A237" s="4" t="s">
        <v>1253</v>
      </c>
    </row>
    <row r="238" spans="1:7">
      <c r="A238" s="3" t="s">
        <v>1194</v>
      </c>
    </row>
    <row r="239" spans="1:7">
      <c r="A239" s="4" t="s">
        <v>1202</v>
      </c>
      <c r="C239" s="4" t="s">
        <v>1254</v>
      </c>
    </row>
    <row r="240" spans="1:7">
      <c r="A240" s="4" t="s">
        <v>1196</v>
      </c>
      <c r="C240" s="6" t="n">
        <v>1886</v>
      </c>
    </row>
    <row r="241" spans="1:7">
      <c r="A241" s="4" t="s">
        <v>1197</v>
      </c>
      <c r="C241" s="5" t="n">
        <v>486</v>
      </c>
    </row>
    <row r="242" spans="1:7">
      <c r="A242" s="4" t="s">
        <v>1199</v>
      </c>
      <c r="C242" s="5" t="n">
        <v>2372</v>
      </c>
    </row>
    <row r="243" spans="1:7">
      <c r="A243" s="4" t="s">
        <v>1200</v>
      </c>
      <c r="B243" s="4" t="s">
        <v>941</v>
      </c>
      <c r="C243" s="5" t="n">
        <v>2372</v>
      </c>
    </row>
    <row r="244" spans="1:7">
      <c r="A244" s="4" t="s">
        <v>1201</v>
      </c>
      <c r="B244" s="4" t="s">
        <v>955</v>
      </c>
      <c r="C244" s="6" t="n">
        <v>-1001</v>
      </c>
    </row>
    <row r="245" spans="1:7">
      <c r="A245" s="4" t="s">
        <v>1204</v>
      </c>
      <c r="C245" s="4" t="s">
        <v>1214</v>
      </c>
    </row>
    <row r="246" spans="1:7">
      <c r="A246" s="4" t="s">
        <v>1255</v>
      </c>
    </row>
    <row r="247" spans="1:7">
      <c r="A247" s="3" t="s">
        <v>1194</v>
      </c>
    </row>
    <row r="248" spans="1:7">
      <c r="A248" s="4" t="s">
        <v>1202</v>
      </c>
      <c r="C248" s="4" t="s">
        <v>1256</v>
      </c>
    </row>
    <row r="249" spans="1:7">
      <c r="A249" s="4" t="s">
        <v>1195</v>
      </c>
      <c r="C249" s="6" t="n">
        <v>413</v>
      </c>
    </row>
    <row r="250" spans="1:7">
      <c r="A250" s="4" t="s">
        <v>1196</v>
      </c>
      <c r="C250" s="5" t="n">
        <v>33196</v>
      </c>
    </row>
    <row r="251" spans="1:7">
      <c r="A251" s="4" t="s">
        <v>1197</v>
      </c>
      <c r="C251" s="5" t="n">
        <v>43867</v>
      </c>
    </row>
    <row r="252" spans="1:7">
      <c r="A252" s="4" t="s">
        <v>1198</v>
      </c>
      <c r="C252" s="5" t="n">
        <v>1614</v>
      </c>
    </row>
    <row r="253" spans="1:7">
      <c r="A253" s="4" t="s">
        <v>1199</v>
      </c>
      <c r="C253" s="5" t="n">
        <v>75862</v>
      </c>
    </row>
    <row r="254" spans="1:7">
      <c r="A254" s="4" t="s">
        <v>1200</v>
      </c>
      <c r="B254" s="4" t="s">
        <v>941</v>
      </c>
      <c r="C254" s="5" t="n">
        <v>77476</v>
      </c>
    </row>
    <row r="255" spans="1:7">
      <c r="A255" s="4" t="s">
        <v>1201</v>
      </c>
      <c r="B255" s="4" t="s">
        <v>955</v>
      </c>
      <c r="C255" s="6" t="n">
        <v>-42217</v>
      </c>
    </row>
    <row r="256" spans="1:7">
      <c r="A256" s="4" t="s">
        <v>1204</v>
      </c>
      <c r="C256" s="4" t="s">
        <v>1229</v>
      </c>
    </row>
    <row r="257" spans="1:7">
      <c r="A257" s="4" t="s">
        <v>1257</v>
      </c>
    </row>
    <row r="258" spans="1:7">
      <c r="A258" s="3" t="s">
        <v>1194</v>
      </c>
    </row>
    <row r="259" spans="1:7">
      <c r="A259" s="4" t="s">
        <v>1202</v>
      </c>
      <c r="C259" s="4" t="s">
        <v>1258</v>
      </c>
    </row>
    <row r="260" spans="1:7">
      <c r="A260" s="4" t="s">
        <v>1195</v>
      </c>
      <c r="C260" s="6" t="n">
        <v>211</v>
      </c>
    </row>
    <row r="261" spans="1:7">
      <c r="A261" s="4" t="s">
        <v>1196</v>
      </c>
      <c r="C261" s="5" t="n">
        <v>46845</v>
      </c>
    </row>
    <row r="262" spans="1:7">
      <c r="A262" s="4" t="s">
        <v>1197</v>
      </c>
      <c r="C262" s="5" t="n">
        <v>31122</v>
      </c>
    </row>
    <row r="263" spans="1:7">
      <c r="A263" s="4" t="s">
        <v>1198</v>
      </c>
      <c r="C263" s="5" t="n">
        <v>2680</v>
      </c>
    </row>
    <row r="264" spans="1:7">
      <c r="A264" s="4" t="s">
        <v>1199</v>
      </c>
      <c r="C264" s="5" t="n">
        <v>75498</v>
      </c>
    </row>
    <row r="265" spans="1:7">
      <c r="A265" s="4" t="s">
        <v>1200</v>
      </c>
      <c r="B265" s="4" t="s">
        <v>941</v>
      </c>
      <c r="C265" s="5" t="n">
        <v>78178</v>
      </c>
    </row>
    <row r="266" spans="1:7">
      <c r="A266" s="4" t="s">
        <v>1201</v>
      </c>
      <c r="B266" s="4" t="s">
        <v>955</v>
      </c>
      <c r="C266" s="6" t="n">
        <v>-27444</v>
      </c>
    </row>
    <row r="267" spans="1:7">
      <c r="A267" s="4" t="s">
        <v>1204</v>
      </c>
      <c r="C267" s="4" t="s">
        <v>1259</v>
      </c>
    </row>
    <row r="268" spans="1:7">
      <c r="A268" s="4" t="s">
        <v>1260</v>
      </c>
    </row>
    <row r="269" spans="1:7">
      <c r="A269" s="3" t="s">
        <v>1194</v>
      </c>
    </row>
    <row r="270" spans="1:7">
      <c r="A270" s="4" t="s">
        <v>1202</v>
      </c>
      <c r="C270" s="4" t="s">
        <v>1207</v>
      </c>
    </row>
    <row r="271" spans="1:7">
      <c r="A271" s="4" t="s">
        <v>1195</v>
      </c>
      <c r="C271" s="6" t="n">
        <v>6788</v>
      </c>
    </row>
    <row r="272" spans="1:7">
      <c r="A272" s="4" t="s">
        <v>1196</v>
      </c>
      <c r="C272" s="5" t="n">
        <v>727</v>
      </c>
    </row>
    <row r="273" spans="1:7">
      <c r="A273" s="4" t="s">
        <v>1197</v>
      </c>
      <c r="C273" s="5" t="n">
        <v>269</v>
      </c>
    </row>
    <row r="274" spans="1:7">
      <c r="A274" s="4" t="s">
        <v>1198</v>
      </c>
      <c r="C274" s="5" t="n">
        <v>6835</v>
      </c>
    </row>
    <row r="275" spans="1:7">
      <c r="A275" s="4" t="s">
        <v>1199</v>
      </c>
      <c r="C275" s="5" t="n">
        <v>949</v>
      </c>
    </row>
    <row r="276" spans="1:7">
      <c r="A276" s="4" t="s">
        <v>1200</v>
      </c>
      <c r="B276" s="4" t="s">
        <v>941</v>
      </c>
      <c r="C276" s="5" t="n">
        <v>7784</v>
      </c>
    </row>
    <row r="277" spans="1:7">
      <c r="A277" s="4" t="s">
        <v>1201</v>
      </c>
      <c r="B277" s="4" t="s">
        <v>955</v>
      </c>
      <c r="C277" s="6" t="n">
        <v>-155</v>
      </c>
    </row>
    <row r="278" spans="1:7">
      <c r="A278" s="4" t="s">
        <v>1204</v>
      </c>
      <c r="C278" s="4" t="s">
        <v>640</v>
      </c>
    </row>
    <row r="279" spans="1:7">
      <c r="A279" s="4" t="s">
        <v>1261</v>
      </c>
    </row>
    <row r="280" spans="1:7">
      <c r="A280" s="3" t="s">
        <v>1194</v>
      </c>
    </row>
    <row r="281" spans="1:7">
      <c r="A281" s="4" t="s">
        <v>1202</v>
      </c>
      <c r="C281" s="4" t="s">
        <v>1262</v>
      </c>
    </row>
    <row r="282" spans="1:7">
      <c r="A282" s="4" t="s">
        <v>1196</v>
      </c>
      <c r="C282" s="6" t="n">
        <v>3852</v>
      </c>
    </row>
    <row r="283" spans="1:7">
      <c r="A283" s="4" t="s">
        <v>1197</v>
      </c>
      <c r="C283" s="5" t="n">
        <v>1731</v>
      </c>
    </row>
    <row r="284" spans="1:7">
      <c r="A284" s="4" t="s">
        <v>1199</v>
      </c>
      <c r="C284" s="5" t="n">
        <v>5583</v>
      </c>
    </row>
    <row r="285" spans="1:7">
      <c r="A285" s="4" t="s">
        <v>1200</v>
      </c>
      <c r="B285" s="4" t="s">
        <v>941</v>
      </c>
      <c r="C285" s="5" t="n">
        <v>5583</v>
      </c>
    </row>
    <row r="286" spans="1:7">
      <c r="A286" s="4" t="s">
        <v>1201</v>
      </c>
      <c r="B286" s="4" t="s">
        <v>955</v>
      </c>
      <c r="C286" s="6" t="n">
        <v>-1326</v>
      </c>
    </row>
    <row r="287" spans="1:7">
      <c r="A287" s="4" t="s">
        <v>1204</v>
      </c>
      <c r="C287" s="4" t="s">
        <v>1214</v>
      </c>
    </row>
    <row r="288" spans="1:7">
      <c r="A288" s="4" t="s">
        <v>1263</v>
      </c>
    </row>
    <row r="289" spans="1:7">
      <c r="A289" s="3" t="s">
        <v>1194</v>
      </c>
    </row>
    <row r="290" spans="1:7">
      <c r="A290" s="4" t="s">
        <v>1202</v>
      </c>
      <c r="C290" s="4" t="s">
        <v>1264</v>
      </c>
    </row>
    <row r="291" spans="1:7">
      <c r="A291" s="4" t="s">
        <v>1195</v>
      </c>
      <c r="C291" s="6" t="n">
        <v>250</v>
      </c>
    </row>
    <row r="292" spans="1:7">
      <c r="A292" s="4" t="s">
        <v>1196</v>
      </c>
      <c r="C292" s="5" t="n">
        <v>66701</v>
      </c>
    </row>
    <row r="293" spans="1:7">
      <c r="A293" s="4" t="s">
        <v>1197</v>
      </c>
      <c r="C293" s="5" t="n">
        <v>41840</v>
      </c>
    </row>
    <row r="294" spans="1:7">
      <c r="A294" s="4" t="s">
        <v>1198</v>
      </c>
      <c r="C294" s="5" t="n">
        <v>1209</v>
      </c>
    </row>
    <row r="295" spans="1:7">
      <c r="A295" s="4" t="s">
        <v>1199</v>
      </c>
      <c r="C295" s="5" t="n">
        <v>107582</v>
      </c>
    </row>
    <row r="296" spans="1:7">
      <c r="A296" s="4" t="s">
        <v>1200</v>
      </c>
      <c r="B296" s="4" t="s">
        <v>941</v>
      </c>
      <c r="C296" s="5" t="n">
        <v>108791</v>
      </c>
    </row>
    <row r="297" spans="1:7">
      <c r="A297" s="4" t="s">
        <v>1201</v>
      </c>
      <c r="B297" s="4" t="s">
        <v>955</v>
      </c>
      <c r="C297" s="6" t="n">
        <v>-39346</v>
      </c>
    </row>
    <row r="298" spans="1:7">
      <c r="A298" s="4" t="s">
        <v>1204</v>
      </c>
      <c r="C298" s="4" t="s">
        <v>1265</v>
      </c>
    </row>
    <row r="299" spans="1:7">
      <c r="A299" s="4" t="s">
        <v>1266</v>
      </c>
    </row>
    <row r="300" spans="1:7">
      <c r="A300" s="3" t="s">
        <v>1194</v>
      </c>
    </row>
    <row r="301" spans="1:7">
      <c r="A301" s="4" t="s">
        <v>1202</v>
      </c>
      <c r="C301" s="4" t="s">
        <v>1267</v>
      </c>
    </row>
    <row r="302" spans="1:7">
      <c r="A302" s="4" t="s">
        <v>1196</v>
      </c>
      <c r="C302" s="6" t="n">
        <v>205</v>
      </c>
    </row>
    <row r="303" spans="1:7">
      <c r="A303" s="4" t="s">
        <v>1197</v>
      </c>
      <c r="C303" s="5" t="n">
        <v>5</v>
      </c>
    </row>
    <row r="304" spans="1:7">
      <c r="A304" s="4" t="s">
        <v>1199</v>
      </c>
      <c r="C304" s="5" t="n">
        <v>210</v>
      </c>
    </row>
    <row r="305" spans="1:7">
      <c r="A305" s="4" t="s">
        <v>1200</v>
      </c>
      <c r="B305" s="4" t="s">
        <v>941</v>
      </c>
      <c r="C305" s="5" t="n">
        <v>210</v>
      </c>
    </row>
    <row r="306" spans="1:7">
      <c r="A306" s="4" t="s">
        <v>1201</v>
      </c>
      <c r="B306" s="4" t="s">
        <v>955</v>
      </c>
      <c r="C306" s="6" t="n">
        <v>-7</v>
      </c>
    </row>
    <row r="307" spans="1:7">
      <c r="A307" s="4" t="s">
        <v>1204</v>
      </c>
      <c r="C307" s="4" t="s">
        <v>1231</v>
      </c>
    </row>
    <row r="308" spans="1:7">
      <c r="A308" s="4" t="s">
        <v>1268</v>
      </c>
    </row>
    <row r="309" spans="1:7">
      <c r="A309" s="3" t="s">
        <v>1194</v>
      </c>
    </row>
    <row r="310" spans="1:7">
      <c r="A310" s="4" t="s">
        <v>1202</v>
      </c>
      <c r="C310" s="4" t="s">
        <v>1269</v>
      </c>
    </row>
    <row r="311" spans="1:7">
      <c r="A311" s="4" t="s">
        <v>1195</v>
      </c>
      <c r="C311" s="6" t="n">
        <v>275</v>
      </c>
    </row>
    <row r="312" spans="1:7">
      <c r="A312" s="4" t="s">
        <v>1196</v>
      </c>
      <c r="C312" s="5" t="n">
        <v>67</v>
      </c>
    </row>
    <row r="313" spans="1:7">
      <c r="A313" s="4" t="s">
        <v>1197</v>
      </c>
      <c r="C313" s="5" t="n">
        <v>5</v>
      </c>
    </row>
    <row r="314" spans="1:7">
      <c r="A314" s="4" t="s">
        <v>1198</v>
      </c>
      <c r="C314" s="5" t="n">
        <v>275</v>
      </c>
    </row>
    <row r="315" spans="1:7">
      <c r="A315" s="4" t="s">
        <v>1199</v>
      </c>
      <c r="C315" s="5" t="n">
        <v>72</v>
      </c>
    </row>
    <row r="316" spans="1:7">
      <c r="A316" s="4" t="s">
        <v>1200</v>
      </c>
      <c r="B316" s="4" t="s">
        <v>941</v>
      </c>
      <c r="C316" s="5" t="n">
        <v>347</v>
      </c>
    </row>
    <row r="317" spans="1:7">
      <c r="A317" s="4" t="s">
        <v>1201</v>
      </c>
      <c r="B317" s="4" t="s">
        <v>955</v>
      </c>
      <c r="C317" s="6" t="n">
        <v>-3</v>
      </c>
    </row>
    <row r="318" spans="1:7">
      <c r="A318" s="4" t="s">
        <v>1204</v>
      </c>
      <c r="C318" s="4" t="s">
        <v>1231</v>
      </c>
    </row>
    <row r="319" spans="1:7">
      <c r="A319" s="4" t="s">
        <v>636</v>
      </c>
    </row>
    <row r="320" spans="1:7">
      <c r="A320" s="3" t="s">
        <v>1194</v>
      </c>
    </row>
    <row r="321" spans="1:7">
      <c r="A321" s="4" t="s">
        <v>1202</v>
      </c>
      <c r="C321" s="4" t="s">
        <v>1270</v>
      </c>
    </row>
    <row r="322" spans="1:7">
      <c r="A322" s="4" t="s">
        <v>1195</v>
      </c>
      <c r="C322" s="6" t="n">
        <v>208</v>
      </c>
    </row>
    <row r="323" spans="1:7">
      <c r="A323" s="4" t="s">
        <v>1196</v>
      </c>
      <c r="C323" s="5" t="n">
        <v>41677</v>
      </c>
    </row>
    <row r="324" spans="1:7">
      <c r="A324" s="4" t="s">
        <v>1197</v>
      </c>
      <c r="C324" s="5" t="n">
        <v>25689</v>
      </c>
    </row>
    <row r="325" spans="1:7">
      <c r="A325" s="4" t="s">
        <v>1198</v>
      </c>
      <c r="C325" s="5" t="n">
        <v>1361</v>
      </c>
    </row>
    <row r="326" spans="1:7">
      <c r="A326" s="4" t="s">
        <v>1199</v>
      </c>
      <c r="C326" s="5" t="n">
        <v>66213</v>
      </c>
    </row>
    <row r="327" spans="1:7">
      <c r="A327" s="4" t="s">
        <v>1200</v>
      </c>
      <c r="B327" s="4" t="s">
        <v>941</v>
      </c>
      <c r="C327" s="5" t="n">
        <v>67574</v>
      </c>
    </row>
    <row r="328" spans="1:7">
      <c r="A328" s="4" t="s">
        <v>1201</v>
      </c>
      <c r="B328" s="4" t="s">
        <v>955</v>
      </c>
      <c r="C328" s="6" t="n">
        <v>-27844</v>
      </c>
    </row>
    <row r="329" spans="1:7">
      <c r="A329" s="4" t="s">
        <v>1204</v>
      </c>
      <c r="C329" s="4" t="s">
        <v>1249</v>
      </c>
    </row>
    <row r="330" spans="1:7">
      <c r="A330" s="4" t="s">
        <v>576</v>
      </c>
    </row>
    <row r="331" spans="1:7">
      <c r="A331" s="3" t="s">
        <v>1194</v>
      </c>
    </row>
    <row r="332" spans="1:7">
      <c r="A332" s="4" t="s">
        <v>1202</v>
      </c>
      <c r="C332" s="4" t="s">
        <v>1271</v>
      </c>
    </row>
    <row r="333" spans="1:7">
      <c r="A333" s="4" t="s">
        <v>1195</v>
      </c>
      <c r="C333" s="6" t="n">
        <v>925</v>
      </c>
    </row>
    <row r="334" spans="1:7">
      <c r="A334" s="4" t="s">
        <v>1196</v>
      </c>
      <c r="C334" s="5" t="n">
        <v>27645</v>
      </c>
    </row>
    <row r="335" spans="1:7">
      <c r="A335" s="4" t="s">
        <v>1197</v>
      </c>
      <c r="C335" s="5" t="n">
        <v>34273</v>
      </c>
    </row>
    <row r="336" spans="1:7">
      <c r="A336" s="4" t="s">
        <v>1198</v>
      </c>
      <c r="C336" s="5" t="n">
        <v>5552</v>
      </c>
    </row>
    <row r="337" spans="1:7">
      <c r="A337" s="4" t="s">
        <v>1199</v>
      </c>
      <c r="C337" s="5" t="n">
        <v>57291</v>
      </c>
    </row>
    <row r="338" spans="1:7">
      <c r="A338" s="4" t="s">
        <v>1200</v>
      </c>
      <c r="B338" s="4" t="s">
        <v>941</v>
      </c>
      <c r="C338" s="5" t="n">
        <v>62843</v>
      </c>
    </row>
    <row r="339" spans="1:7">
      <c r="A339" s="4" t="s">
        <v>1201</v>
      </c>
      <c r="B339" s="4" t="s">
        <v>955</v>
      </c>
      <c r="C339" s="6" t="n">
        <v>-25800</v>
      </c>
    </row>
    <row r="340" spans="1:7">
      <c r="A340" s="4" t="s">
        <v>1204</v>
      </c>
      <c r="C340" s="4" t="s">
        <v>1222</v>
      </c>
    </row>
    <row r="341" spans="1:7">
      <c r="A341" s="4" t="s">
        <v>1272</v>
      </c>
    </row>
    <row r="342" spans="1:7">
      <c r="A342" s="3" t="s">
        <v>1194</v>
      </c>
    </row>
    <row r="343" spans="1:7">
      <c r="A343" s="4" t="s">
        <v>1202</v>
      </c>
      <c r="C343" s="4" t="s">
        <v>1273</v>
      </c>
    </row>
    <row r="344" spans="1:7">
      <c r="A344" s="4" t="s">
        <v>1195</v>
      </c>
      <c r="C344" s="6" t="n">
        <v>14936</v>
      </c>
    </row>
    <row r="345" spans="1:7">
      <c r="A345" s="4" t="s">
        <v>1196</v>
      </c>
      <c r="C345" s="5" t="n">
        <v>4536</v>
      </c>
    </row>
    <row r="346" spans="1:7">
      <c r="A346" s="4" t="s">
        <v>1197</v>
      </c>
      <c r="C346" s="5" t="n">
        <v>1234</v>
      </c>
    </row>
    <row r="347" spans="1:7">
      <c r="A347" s="4" t="s">
        <v>1198</v>
      </c>
      <c r="C347" s="5" t="n">
        <v>14936</v>
      </c>
    </row>
    <row r="348" spans="1:7">
      <c r="A348" s="4" t="s">
        <v>1199</v>
      </c>
      <c r="C348" s="5" t="n">
        <v>5770</v>
      </c>
    </row>
    <row r="349" spans="1:7">
      <c r="A349" s="4" t="s">
        <v>1200</v>
      </c>
      <c r="B349" s="4" t="s">
        <v>941</v>
      </c>
      <c r="C349" s="5" t="n">
        <v>20706</v>
      </c>
    </row>
    <row r="350" spans="1:7">
      <c r="A350" s="4" t="s">
        <v>1201</v>
      </c>
      <c r="B350" s="4" t="s">
        <v>955</v>
      </c>
      <c r="C350" s="6" t="n">
        <v>-1039</v>
      </c>
    </row>
    <row r="351" spans="1:7">
      <c r="A351" s="4" t="s">
        <v>1204</v>
      </c>
      <c r="C351" s="4" t="s">
        <v>1214</v>
      </c>
    </row>
    <row r="352" spans="1:7">
      <c r="A352" s="4" t="s">
        <v>1274</v>
      </c>
    </row>
    <row r="353" spans="1:7">
      <c r="A353" s="3" t="s">
        <v>1194</v>
      </c>
    </row>
    <row r="354" spans="1:7">
      <c r="A354" s="4" t="s">
        <v>1202</v>
      </c>
      <c r="C354" s="4" t="s">
        <v>1273</v>
      </c>
    </row>
    <row r="355" spans="1:7">
      <c r="A355" s="4" t="s">
        <v>1195</v>
      </c>
      <c r="C355" s="6" t="n">
        <v>10325</v>
      </c>
    </row>
    <row r="356" spans="1:7">
      <c r="A356" s="4" t="s">
        <v>1196</v>
      </c>
      <c r="C356" s="5" t="n">
        <v>4198</v>
      </c>
    </row>
    <row r="357" spans="1:7">
      <c r="A357" s="4" t="s">
        <v>1197</v>
      </c>
      <c r="C357" s="5" t="n">
        <v>789</v>
      </c>
    </row>
    <row r="358" spans="1:7">
      <c r="A358" s="4" t="s">
        <v>1198</v>
      </c>
      <c r="C358" s="5" t="n">
        <v>10389</v>
      </c>
    </row>
    <row r="359" spans="1:7">
      <c r="A359" s="4" t="s">
        <v>1199</v>
      </c>
      <c r="C359" s="5" t="n">
        <v>4923</v>
      </c>
    </row>
    <row r="360" spans="1:7">
      <c r="A360" s="4" t="s">
        <v>1200</v>
      </c>
      <c r="B360" s="4" t="s">
        <v>941</v>
      </c>
      <c r="C360" s="5" t="n">
        <v>15312</v>
      </c>
    </row>
    <row r="361" spans="1:7">
      <c r="A361" s="4" t="s">
        <v>1201</v>
      </c>
      <c r="B361" s="4" t="s">
        <v>955</v>
      </c>
      <c r="C361" s="6" t="n">
        <v>-849</v>
      </c>
    </row>
    <row r="362" spans="1:7">
      <c r="A362" s="4" t="s">
        <v>1204</v>
      </c>
      <c r="C362" s="4" t="s">
        <v>1214</v>
      </c>
    </row>
    <row r="363" spans="1:7">
      <c r="A363" s="4" t="s">
        <v>1275</v>
      </c>
    </row>
    <row r="364" spans="1:7">
      <c r="A364" s="3" t="s">
        <v>1194</v>
      </c>
    </row>
    <row r="365" spans="1:7">
      <c r="A365" s="4" t="s">
        <v>1202</v>
      </c>
      <c r="C365" s="4" t="s">
        <v>1276</v>
      </c>
    </row>
    <row r="366" spans="1:7">
      <c r="A366" s="4" t="s">
        <v>1195</v>
      </c>
      <c r="C366" s="6" t="n">
        <v>498</v>
      </c>
    </row>
    <row r="367" spans="1:7">
      <c r="A367" s="4" t="s">
        <v>1196</v>
      </c>
      <c r="C367" s="5" t="n">
        <v>33308</v>
      </c>
    </row>
    <row r="368" spans="1:7">
      <c r="A368" s="4" t="s">
        <v>1197</v>
      </c>
      <c r="C368" s="5" t="n">
        <v>17428</v>
      </c>
    </row>
    <row r="369" spans="1:7">
      <c r="A369" s="4" t="s">
        <v>1198</v>
      </c>
      <c r="C369" s="5" t="n">
        <v>2180</v>
      </c>
    </row>
    <row r="370" spans="1:7">
      <c r="A370" s="4" t="s">
        <v>1199</v>
      </c>
      <c r="C370" s="5" t="n">
        <v>49054</v>
      </c>
    </row>
    <row r="371" spans="1:7">
      <c r="A371" s="4" t="s">
        <v>1200</v>
      </c>
      <c r="B371" s="4" t="s">
        <v>941</v>
      </c>
      <c r="C371" s="5" t="n">
        <v>51234</v>
      </c>
    </row>
    <row r="372" spans="1:7">
      <c r="A372" s="4" t="s">
        <v>1201</v>
      </c>
      <c r="B372" s="4" t="s">
        <v>955</v>
      </c>
      <c r="C372" s="6" t="n">
        <v>-23747</v>
      </c>
    </row>
    <row r="373" spans="1:7">
      <c r="A373" s="4" t="s">
        <v>1204</v>
      </c>
      <c r="C373" s="4" t="s">
        <v>1222</v>
      </c>
    </row>
    <row r="374" spans="1:7">
      <c r="A374" s="4" t="s">
        <v>1277</v>
      </c>
    </row>
    <row r="375" spans="1:7">
      <c r="A375" s="3" t="s">
        <v>1194</v>
      </c>
    </row>
    <row r="376" spans="1:7">
      <c r="A376" s="4" t="s">
        <v>1202</v>
      </c>
      <c r="C376" s="4" t="s">
        <v>1278</v>
      </c>
    </row>
    <row r="377" spans="1:7">
      <c r="A377" s="4" t="s">
        <v>1195</v>
      </c>
      <c r="C377" s="6" t="n">
        <v>3251</v>
      </c>
    </row>
    <row r="378" spans="1:7">
      <c r="A378" s="4" t="s">
        <v>1196</v>
      </c>
      <c r="C378" s="5" t="n">
        <v>334</v>
      </c>
    </row>
    <row r="379" spans="1:7">
      <c r="A379" s="4" t="s">
        <v>1197</v>
      </c>
      <c r="C379" s="5" t="n">
        <v>286</v>
      </c>
    </row>
    <row r="380" spans="1:7">
      <c r="A380" s="4" t="s">
        <v>1198</v>
      </c>
      <c r="C380" s="5" t="n">
        <v>3264</v>
      </c>
    </row>
    <row r="381" spans="1:7">
      <c r="A381" s="4" t="s">
        <v>1199</v>
      </c>
      <c r="C381" s="5" t="n">
        <v>607</v>
      </c>
    </row>
    <row r="382" spans="1:7">
      <c r="A382" s="4" t="s">
        <v>1200</v>
      </c>
      <c r="B382" s="4" t="s">
        <v>941</v>
      </c>
      <c r="C382" s="5" t="n">
        <v>3871</v>
      </c>
    </row>
    <row r="383" spans="1:7">
      <c r="A383" s="4" t="s">
        <v>1201</v>
      </c>
      <c r="B383" s="4" t="s">
        <v>955</v>
      </c>
      <c r="C383" s="6" t="n">
        <v>-568</v>
      </c>
    </row>
    <row r="384" spans="1:7">
      <c r="A384" s="4" t="s">
        <v>1204</v>
      </c>
      <c r="C384" s="4" t="s">
        <v>1214</v>
      </c>
    </row>
    <row r="385" spans="1:7">
      <c r="A385" s="4" t="s">
        <v>1279</v>
      </c>
    </row>
    <row r="386" spans="1:7">
      <c r="A386" s="3" t="s">
        <v>1194</v>
      </c>
    </row>
    <row r="387" spans="1:7">
      <c r="A387" s="4" t="s">
        <v>1202</v>
      </c>
      <c r="C387" s="4" t="s">
        <v>1207</v>
      </c>
    </row>
    <row r="388" spans="1:7">
      <c r="A388" s="4" t="s">
        <v>1195</v>
      </c>
      <c r="C388" s="6" t="n">
        <v>3038</v>
      </c>
    </row>
    <row r="389" spans="1:7">
      <c r="A389" s="4" t="s">
        <v>1196</v>
      </c>
      <c r="C389" s="5" t="n">
        <v>1203</v>
      </c>
    </row>
    <row r="390" spans="1:7">
      <c r="A390" s="4" t="s">
        <v>1197</v>
      </c>
      <c r="C390" s="5" t="n">
        <v>657</v>
      </c>
    </row>
    <row r="391" spans="1:7">
      <c r="A391" s="4" t="s">
        <v>1198</v>
      </c>
      <c r="C391" s="5" t="n">
        <v>3180</v>
      </c>
    </row>
    <row r="392" spans="1:7">
      <c r="A392" s="4" t="s">
        <v>1199</v>
      </c>
      <c r="C392" s="5" t="n">
        <v>1718</v>
      </c>
    </row>
    <row r="393" spans="1:7">
      <c r="A393" s="4" t="s">
        <v>1200</v>
      </c>
      <c r="B393" s="4" t="s">
        <v>941</v>
      </c>
      <c r="C393" s="5" t="n">
        <v>4898</v>
      </c>
    </row>
    <row r="394" spans="1:7">
      <c r="A394" s="4" t="s">
        <v>1201</v>
      </c>
      <c r="B394" s="4" t="s">
        <v>955</v>
      </c>
      <c r="C394" s="6" t="n">
        <v>-257</v>
      </c>
    </row>
    <row r="395" spans="1:7">
      <c r="A395" s="4" t="s">
        <v>1204</v>
      </c>
      <c r="C395" s="4" t="s">
        <v>640</v>
      </c>
    </row>
    <row r="396" spans="1:7">
      <c r="A396" s="4" t="s">
        <v>1280</v>
      </c>
    </row>
    <row r="397" spans="1:7">
      <c r="A397" s="3" t="s">
        <v>1194</v>
      </c>
    </row>
    <row r="398" spans="1:7">
      <c r="A398" s="4" t="s">
        <v>1202</v>
      </c>
      <c r="C398" s="4" t="s">
        <v>1281</v>
      </c>
    </row>
    <row r="399" spans="1:7">
      <c r="A399" s="4" t="s">
        <v>1195</v>
      </c>
      <c r="C399" s="6" t="n">
        <v>2250</v>
      </c>
    </row>
    <row r="400" spans="1:7">
      <c r="A400" s="4" t="s">
        <v>1196</v>
      </c>
      <c r="C400" s="5" t="n">
        <v>53373</v>
      </c>
    </row>
    <row r="401" spans="1:7">
      <c r="A401" s="4" t="s">
        <v>1197</v>
      </c>
      <c r="C401" s="5" t="n">
        <v>40884</v>
      </c>
    </row>
    <row r="402" spans="1:7">
      <c r="A402" s="4" t="s">
        <v>1198</v>
      </c>
      <c r="C402" s="5" t="n">
        <v>3587</v>
      </c>
    </row>
    <row r="403" spans="1:7">
      <c r="A403" s="4" t="s">
        <v>1199</v>
      </c>
      <c r="C403" s="5" t="n">
        <v>92920</v>
      </c>
    </row>
    <row r="404" spans="1:7">
      <c r="A404" s="4" t="s">
        <v>1200</v>
      </c>
      <c r="B404" s="4" t="s">
        <v>941</v>
      </c>
      <c r="C404" s="5" t="n">
        <v>96507</v>
      </c>
    </row>
    <row r="405" spans="1:7">
      <c r="A405" s="4" t="s">
        <v>1201</v>
      </c>
      <c r="B405" s="4" t="s">
        <v>955</v>
      </c>
      <c r="C405" s="6" t="n">
        <v>-39568</v>
      </c>
    </row>
    <row r="406" spans="1:7">
      <c r="A406" s="4" t="s">
        <v>1204</v>
      </c>
      <c r="C406" s="4" t="s">
        <v>1282</v>
      </c>
    </row>
    <row r="407" spans="1:7">
      <c r="A407" s="4" t="s">
        <v>635</v>
      </c>
    </row>
    <row r="408" spans="1:7">
      <c r="A408" s="3" t="s">
        <v>1194</v>
      </c>
    </row>
    <row r="409" spans="1:7">
      <c r="A409" s="4" t="s">
        <v>1202</v>
      </c>
      <c r="C409" s="4" t="s">
        <v>1283</v>
      </c>
    </row>
    <row r="410" spans="1:7">
      <c r="A410" s="4" t="s">
        <v>1195</v>
      </c>
      <c r="C410" s="6" t="n">
        <v>124</v>
      </c>
    </row>
    <row r="411" spans="1:7">
      <c r="A411" s="4" t="s">
        <v>1196</v>
      </c>
      <c r="C411" s="5" t="n">
        <v>26358</v>
      </c>
    </row>
    <row r="412" spans="1:7">
      <c r="A412" s="4" t="s">
        <v>1197</v>
      </c>
      <c r="C412" s="5" t="n">
        <v>4771</v>
      </c>
    </row>
    <row r="413" spans="1:7">
      <c r="A413" s="4" t="s">
        <v>1198</v>
      </c>
      <c r="C413" s="5" t="n">
        <v>1115</v>
      </c>
    </row>
    <row r="414" spans="1:7">
      <c r="A414" s="4" t="s">
        <v>1199</v>
      </c>
      <c r="C414" s="5" t="n">
        <v>30138</v>
      </c>
    </row>
    <row r="415" spans="1:7">
      <c r="A415" s="4" t="s">
        <v>1200</v>
      </c>
      <c r="B415" s="4" t="s">
        <v>941</v>
      </c>
      <c r="C415" s="5" t="n">
        <v>31253</v>
      </c>
    </row>
    <row r="416" spans="1:7">
      <c r="A416" s="4" t="s">
        <v>1201</v>
      </c>
      <c r="B416" s="4" t="s">
        <v>955</v>
      </c>
      <c r="C416" s="6" t="n">
        <v>-14988</v>
      </c>
    </row>
    <row r="417" spans="1:7">
      <c r="A417" s="4" t="s">
        <v>1204</v>
      </c>
      <c r="C417" s="4" t="s">
        <v>1246</v>
      </c>
    </row>
    <row r="418" spans="1:7">
      <c r="A418" s="4" t="s">
        <v>1284</v>
      </c>
    </row>
    <row r="419" spans="1:7">
      <c r="A419" s="3" t="s">
        <v>1194</v>
      </c>
    </row>
    <row r="420" spans="1:7">
      <c r="A420" s="4" t="s">
        <v>1202</v>
      </c>
      <c r="C420" s="4" t="s">
        <v>1285</v>
      </c>
    </row>
    <row r="421" spans="1:7">
      <c r="A421" s="4" t="s">
        <v>1195</v>
      </c>
      <c r="C421" s="6" t="n">
        <v>800</v>
      </c>
    </row>
    <row r="422" spans="1:7">
      <c r="A422" s="4" t="s">
        <v>1196</v>
      </c>
      <c r="C422" s="5" t="n">
        <v>501</v>
      </c>
    </row>
    <row r="423" spans="1:7">
      <c r="A423" s="4" t="s">
        <v>1198</v>
      </c>
      <c r="C423" s="5" t="n">
        <v>800</v>
      </c>
    </row>
    <row r="424" spans="1:7">
      <c r="A424" s="4" t="s">
        <v>1199</v>
      </c>
      <c r="C424" s="5" t="n">
        <v>501</v>
      </c>
    </row>
    <row r="425" spans="1:7">
      <c r="A425" s="4" t="s">
        <v>1200</v>
      </c>
      <c r="B425" s="4" t="s">
        <v>941</v>
      </c>
      <c r="C425" s="6" t="n">
        <v>1301</v>
      </c>
    </row>
    <row r="426" spans="1:7">
      <c r="A426" s="4" t="s">
        <v>1204</v>
      </c>
      <c r="C426" s="4" t="s">
        <v>13</v>
      </c>
    </row>
    <row r="427" spans="1:7">
      <c r="A427" s="4" t="s">
        <v>1286</v>
      </c>
    </row>
    <row r="428" spans="1:7">
      <c r="A428" s="3" t="s">
        <v>1194</v>
      </c>
    </row>
    <row r="429" spans="1:7">
      <c r="A429" s="4" t="s">
        <v>1202</v>
      </c>
      <c r="C429" s="4" t="s">
        <v>1287</v>
      </c>
    </row>
    <row r="430" spans="1:7">
      <c r="A430" s="4" t="s">
        <v>1195</v>
      </c>
      <c r="C430" s="6" t="n">
        <v>159</v>
      </c>
    </row>
    <row r="431" spans="1:7">
      <c r="A431" s="4" t="s">
        <v>1196</v>
      </c>
      <c r="C431" s="5" t="n">
        <v>641</v>
      </c>
    </row>
    <row r="432" spans="1:7">
      <c r="A432" s="4" t="s">
        <v>1197</v>
      </c>
      <c r="C432" s="5" t="n">
        <v>49</v>
      </c>
    </row>
    <row r="433" spans="1:7">
      <c r="A433" s="4" t="s">
        <v>1198</v>
      </c>
      <c r="C433" s="5" t="n">
        <v>159</v>
      </c>
    </row>
    <row r="434" spans="1:7">
      <c r="A434" s="4" t="s">
        <v>1199</v>
      </c>
      <c r="C434" s="5" t="n">
        <v>690</v>
      </c>
    </row>
    <row r="435" spans="1:7">
      <c r="A435" s="4" t="s">
        <v>1200</v>
      </c>
      <c r="B435" s="4" t="s">
        <v>941</v>
      </c>
      <c r="C435" s="5" t="n">
        <v>849</v>
      </c>
    </row>
    <row r="436" spans="1:7">
      <c r="A436" s="4" t="s">
        <v>1201</v>
      </c>
      <c r="B436" s="4" t="s">
        <v>955</v>
      </c>
      <c r="C436" s="6" t="n">
        <v>-23</v>
      </c>
    </row>
    <row r="437" spans="1:7">
      <c r="A437" s="4" t="s">
        <v>1204</v>
      </c>
      <c r="C437" s="4" t="s">
        <v>1231</v>
      </c>
    </row>
    <row r="438" spans="1:7">
      <c r="A438" s="4" t="s">
        <v>1288</v>
      </c>
    </row>
    <row r="439" spans="1:7">
      <c r="A439" s="3" t="s">
        <v>1194</v>
      </c>
    </row>
    <row r="440" spans="1:7">
      <c r="A440" s="4" t="s">
        <v>1202</v>
      </c>
      <c r="C440" s="4" t="s">
        <v>1289</v>
      </c>
    </row>
    <row r="441" spans="1:7">
      <c r="A441" s="4" t="s">
        <v>1195</v>
      </c>
      <c r="C441" s="6" t="n">
        <v>361</v>
      </c>
    </row>
    <row r="442" spans="1:7">
      <c r="A442" s="4" t="s">
        <v>1196</v>
      </c>
      <c r="C442" s="5" t="n">
        <v>1387</v>
      </c>
    </row>
    <row r="443" spans="1:7">
      <c r="A443" s="4" t="s">
        <v>1197</v>
      </c>
      <c r="C443" s="5" t="n">
        <v>8</v>
      </c>
    </row>
    <row r="444" spans="1:7">
      <c r="A444" s="4" t="s">
        <v>1198</v>
      </c>
      <c r="C444" s="5" t="n">
        <v>361</v>
      </c>
    </row>
    <row r="445" spans="1:7">
      <c r="A445" s="4" t="s">
        <v>1199</v>
      </c>
      <c r="C445" s="5" t="n">
        <v>1395</v>
      </c>
    </row>
    <row r="446" spans="1:7">
      <c r="A446" s="4" t="s">
        <v>1200</v>
      </c>
      <c r="B446" s="4" t="s">
        <v>941</v>
      </c>
      <c r="C446" s="5" t="n">
        <v>1756</v>
      </c>
    </row>
    <row r="447" spans="1:7">
      <c r="A447" s="4" t="s">
        <v>1201</v>
      </c>
      <c r="B447" s="4" t="s">
        <v>955</v>
      </c>
      <c r="C447" s="6" t="n">
        <v>-83</v>
      </c>
    </row>
    <row r="448" spans="1:7">
      <c r="A448" s="4" t="s">
        <v>1204</v>
      </c>
      <c r="C448" s="4" t="s">
        <v>1208</v>
      </c>
    </row>
    <row r="449" spans="1:7">
      <c r="A449" s="4" t="s">
        <v>1290</v>
      </c>
    </row>
    <row r="450" spans="1:7">
      <c r="A450" s="3" t="s">
        <v>1194</v>
      </c>
    </row>
    <row r="451" spans="1:7">
      <c r="A451" s="4" t="s">
        <v>1202</v>
      </c>
      <c r="B451" s="4" t="s">
        <v>973</v>
      </c>
      <c r="C451" s="4" t="s">
        <v>1291</v>
      </c>
    </row>
    <row r="452" spans="1:7">
      <c r="A452" s="4" t="s">
        <v>1204</v>
      </c>
      <c r="B452" s="4" t="s">
        <v>973</v>
      </c>
      <c r="C452" s="4" t="s">
        <v>586</v>
      </c>
    </row>
    <row r="453" spans="1:7">
      <c r="A453" s="4" t="s">
        <v>639</v>
      </c>
    </row>
    <row r="454" spans="1:7">
      <c r="A454" s="3" t="s">
        <v>1194</v>
      </c>
    </row>
    <row r="455" spans="1:7">
      <c r="A455" s="4" t="s">
        <v>1202</v>
      </c>
      <c r="C455" s="4" t="s">
        <v>1292</v>
      </c>
    </row>
    <row r="456" spans="1:7">
      <c r="A456" s="4" t="s">
        <v>1195</v>
      </c>
      <c r="C456" s="6" t="n">
        <v>432</v>
      </c>
    </row>
    <row r="457" spans="1:7">
      <c r="A457" s="4" t="s">
        <v>1196</v>
      </c>
      <c r="C457" s="5" t="n">
        <v>35980</v>
      </c>
    </row>
    <row r="458" spans="1:7">
      <c r="A458" s="4" t="s">
        <v>1197</v>
      </c>
      <c r="C458" s="5" t="n">
        <v>43967</v>
      </c>
    </row>
    <row r="459" spans="1:7">
      <c r="A459" s="4" t="s">
        <v>1198</v>
      </c>
      <c r="C459" s="5" t="n">
        <v>1051</v>
      </c>
    </row>
    <row r="460" spans="1:7">
      <c r="A460" s="4" t="s">
        <v>1199</v>
      </c>
      <c r="C460" s="5" t="n">
        <v>79328</v>
      </c>
    </row>
    <row r="461" spans="1:7">
      <c r="A461" s="4" t="s">
        <v>1200</v>
      </c>
      <c r="B461" s="4" t="s">
        <v>941</v>
      </c>
      <c r="C461" s="5" t="n">
        <v>80379</v>
      </c>
    </row>
    <row r="462" spans="1:7">
      <c r="A462" s="4" t="s">
        <v>1201</v>
      </c>
      <c r="B462" s="4" t="s">
        <v>955</v>
      </c>
      <c r="C462" s="6" t="n">
        <v>-26338</v>
      </c>
    </row>
    <row r="463" spans="1:7">
      <c r="A463" s="4" t="s">
        <v>1204</v>
      </c>
      <c r="C463" s="4" t="s">
        <v>1249</v>
      </c>
    </row>
    <row r="464" spans="1:7">
      <c r="A464" s="4" t="s">
        <v>1293</v>
      </c>
    </row>
    <row r="465" spans="1:7">
      <c r="A465" s="3" t="s">
        <v>1194</v>
      </c>
    </row>
    <row r="466" spans="1:7">
      <c r="A466" s="4" t="s">
        <v>1202</v>
      </c>
      <c r="C466" s="4" t="s">
        <v>1276</v>
      </c>
    </row>
    <row r="467" spans="1:7">
      <c r="A467" s="4" t="s">
        <v>1195</v>
      </c>
      <c r="C467" s="6" t="n">
        <v>283</v>
      </c>
    </row>
    <row r="468" spans="1:7">
      <c r="A468" s="4" t="s">
        <v>1196</v>
      </c>
      <c r="C468" s="5" t="n">
        <v>183155</v>
      </c>
    </row>
    <row r="469" spans="1:7">
      <c r="A469" s="4" t="s">
        <v>1197</v>
      </c>
      <c r="C469" s="5" t="n">
        <v>13819</v>
      </c>
    </row>
    <row r="470" spans="1:7">
      <c r="A470" s="4" t="s">
        <v>1198</v>
      </c>
      <c r="C470" s="5" t="n">
        <v>486</v>
      </c>
    </row>
    <row r="471" spans="1:7">
      <c r="A471" s="4" t="s">
        <v>1199</v>
      </c>
      <c r="C471" s="5" t="n">
        <v>196771</v>
      </c>
    </row>
    <row r="472" spans="1:7">
      <c r="A472" s="4" t="s">
        <v>1200</v>
      </c>
      <c r="B472" s="4" t="s">
        <v>941</v>
      </c>
      <c r="C472" s="5" t="n">
        <v>197257</v>
      </c>
    </row>
    <row r="473" spans="1:7">
      <c r="A473" s="4" t="s">
        <v>1201</v>
      </c>
      <c r="B473" s="4" t="s">
        <v>955</v>
      </c>
      <c r="C473" s="6" t="n">
        <v>-48836</v>
      </c>
    </row>
    <row r="474" spans="1:7">
      <c r="A474" s="4" t="s">
        <v>1204</v>
      </c>
      <c r="C474" s="4" t="s">
        <v>1205</v>
      </c>
    </row>
    <row r="475" spans="1:7">
      <c r="A475" s="4" t="s">
        <v>1294</v>
      </c>
    </row>
    <row r="476" spans="1:7">
      <c r="A476" s="3" t="s">
        <v>1194</v>
      </c>
    </row>
    <row r="477" spans="1:7">
      <c r="A477" s="4" t="s">
        <v>1202</v>
      </c>
      <c r="C477" s="4" t="s">
        <v>1295</v>
      </c>
    </row>
    <row r="478" spans="1:7">
      <c r="A478" s="4" t="s">
        <v>1195</v>
      </c>
      <c r="C478" s="6" t="n">
        <v>2871</v>
      </c>
    </row>
    <row r="479" spans="1:7">
      <c r="A479" s="4" t="s">
        <v>1196</v>
      </c>
      <c r="C479" s="5" t="n">
        <v>69779</v>
      </c>
    </row>
    <row r="480" spans="1:7">
      <c r="A480" s="4" t="s">
        <v>1197</v>
      </c>
      <c r="C480" s="5" t="n">
        <v>6274</v>
      </c>
    </row>
    <row r="481" spans="1:7">
      <c r="A481" s="4" t="s">
        <v>1198</v>
      </c>
      <c r="C481" s="5" t="n">
        <v>4031</v>
      </c>
    </row>
    <row r="482" spans="1:7">
      <c r="A482" s="4" t="s">
        <v>1199</v>
      </c>
      <c r="C482" s="5" t="n">
        <v>74893</v>
      </c>
    </row>
    <row r="483" spans="1:7">
      <c r="A483" s="4" t="s">
        <v>1200</v>
      </c>
      <c r="B483" s="4" t="s">
        <v>941</v>
      </c>
      <c r="C483" s="5" t="n">
        <v>78924</v>
      </c>
    </row>
    <row r="484" spans="1:7">
      <c r="A484" s="4" t="s">
        <v>1201</v>
      </c>
      <c r="B484" s="4" t="s">
        <v>955</v>
      </c>
      <c r="C484" s="6" t="n">
        <v>-13483</v>
      </c>
    </row>
    <row r="485" spans="1:7">
      <c r="A485" s="4" t="s">
        <v>1204</v>
      </c>
      <c r="C485" s="4" t="s">
        <v>1296</v>
      </c>
    </row>
    <row r="486" spans="1:7">
      <c r="A486" s="4" t="s">
        <v>1297</v>
      </c>
    </row>
    <row r="487" spans="1:7">
      <c r="A487" s="3" t="s">
        <v>1194</v>
      </c>
    </row>
    <row r="488" spans="1:7">
      <c r="A488" s="4" t="s">
        <v>1202</v>
      </c>
      <c r="C488" s="4" t="s">
        <v>1298</v>
      </c>
    </row>
    <row r="489" spans="1:7">
      <c r="A489" s="4" t="s">
        <v>1195</v>
      </c>
      <c r="C489" s="6" t="n">
        <v>788</v>
      </c>
    </row>
    <row r="490" spans="1:7">
      <c r="A490" s="4" t="s">
        <v>1196</v>
      </c>
      <c r="C490" s="5" t="n">
        <v>26737</v>
      </c>
    </row>
    <row r="491" spans="1:7">
      <c r="A491" s="4" t="s">
        <v>1197</v>
      </c>
      <c r="C491" s="5" t="n">
        <v>3482</v>
      </c>
    </row>
    <row r="492" spans="1:7">
      <c r="A492" s="4" t="s">
        <v>1198</v>
      </c>
      <c r="C492" s="5" t="n">
        <v>986</v>
      </c>
    </row>
    <row r="493" spans="1:7">
      <c r="A493" s="4" t="s">
        <v>1199</v>
      </c>
      <c r="C493" s="5" t="n">
        <v>30021</v>
      </c>
    </row>
    <row r="494" spans="1:7">
      <c r="A494" s="4" t="s">
        <v>1200</v>
      </c>
      <c r="B494" s="4" t="s">
        <v>941</v>
      </c>
      <c r="C494" s="5" t="n">
        <v>31007</v>
      </c>
    </row>
    <row r="495" spans="1:7">
      <c r="A495" s="4" t="s">
        <v>1201</v>
      </c>
      <c r="B495" s="4" t="s">
        <v>955</v>
      </c>
      <c r="C495" s="6" t="n">
        <v>-13228</v>
      </c>
    </row>
    <row r="496" spans="1:7">
      <c r="A496" s="4" t="s">
        <v>1204</v>
      </c>
      <c r="C496" s="4" t="s">
        <v>1299</v>
      </c>
    </row>
    <row r="497" spans="1:7">
      <c r="A497" s="4" t="s">
        <v>1300</v>
      </c>
    </row>
    <row r="498" spans="1:7">
      <c r="A498" s="3" t="s">
        <v>1194</v>
      </c>
    </row>
    <row r="499" spans="1:7">
      <c r="A499" s="4" t="s">
        <v>1202</v>
      </c>
      <c r="C499" s="4" t="s">
        <v>1301</v>
      </c>
    </row>
    <row r="500" spans="1:7">
      <c r="A500" s="4" t="s">
        <v>1195</v>
      </c>
      <c r="C500" s="6" t="n">
        <v>130</v>
      </c>
    </row>
    <row r="501" spans="1:7">
      <c r="A501" s="4" t="s">
        <v>1196</v>
      </c>
      <c r="C501" s="5" t="n">
        <v>44970</v>
      </c>
    </row>
    <row r="502" spans="1:7">
      <c r="A502" s="4" t="s">
        <v>1197</v>
      </c>
      <c r="C502" s="5" t="n">
        <v>43566</v>
      </c>
    </row>
    <row r="503" spans="1:7">
      <c r="A503" s="4" t="s">
        <v>1198</v>
      </c>
      <c r="C503" s="5" t="n">
        <v>491</v>
      </c>
    </row>
    <row r="504" spans="1:7">
      <c r="A504" s="4" t="s">
        <v>1199</v>
      </c>
      <c r="C504" s="5" t="n">
        <v>88175</v>
      </c>
    </row>
    <row r="505" spans="1:7">
      <c r="A505" s="4" t="s">
        <v>1200</v>
      </c>
      <c r="B505" s="4" t="s">
        <v>941</v>
      </c>
      <c r="C505" s="5" t="n">
        <v>88666</v>
      </c>
    </row>
    <row r="506" spans="1:7">
      <c r="A506" s="4" t="s">
        <v>1201</v>
      </c>
      <c r="B506" s="4" t="s">
        <v>955</v>
      </c>
      <c r="C506" s="6" t="n">
        <v>-32913</v>
      </c>
    </row>
    <row r="507" spans="1:7">
      <c r="A507" s="4" t="s">
        <v>1204</v>
      </c>
      <c r="C507" s="4" t="s">
        <v>1218</v>
      </c>
    </row>
    <row r="508" spans="1:7">
      <c r="A508" s="4" t="s">
        <v>1302</v>
      </c>
    </row>
    <row r="509" spans="1:7">
      <c r="A509" s="3" t="s">
        <v>1194</v>
      </c>
    </row>
    <row r="510" spans="1:7">
      <c r="A510" s="4" t="s">
        <v>1202</v>
      </c>
      <c r="C510" s="4" t="s">
        <v>1303</v>
      </c>
    </row>
    <row r="511" spans="1:7">
      <c r="A511" s="4" t="s">
        <v>1195</v>
      </c>
      <c r="C511" s="6" t="n">
        <v>500</v>
      </c>
    </row>
    <row r="512" spans="1:7">
      <c r="A512" s="4" t="s">
        <v>1196</v>
      </c>
      <c r="C512" s="5" t="n">
        <v>515</v>
      </c>
    </row>
    <row r="513" spans="1:7">
      <c r="A513" s="4" t="s">
        <v>1197</v>
      </c>
      <c r="C513" s="5" t="n">
        <v>17893</v>
      </c>
    </row>
    <row r="514" spans="1:7">
      <c r="A514" s="4" t="s">
        <v>1198</v>
      </c>
      <c r="C514" s="5" t="n">
        <v>1277</v>
      </c>
    </row>
    <row r="515" spans="1:7">
      <c r="A515" s="4" t="s">
        <v>1199</v>
      </c>
      <c r="C515" s="5" t="n">
        <v>17631</v>
      </c>
    </row>
    <row r="516" spans="1:7">
      <c r="A516" s="4" t="s">
        <v>1200</v>
      </c>
      <c r="B516" s="4" t="s">
        <v>941</v>
      </c>
      <c r="C516" s="5" t="n">
        <v>18908</v>
      </c>
    </row>
    <row r="517" spans="1:7">
      <c r="A517" s="4" t="s">
        <v>1201</v>
      </c>
      <c r="B517" s="4" t="s">
        <v>955</v>
      </c>
      <c r="C517" s="6" t="n">
        <v>-8491</v>
      </c>
    </row>
    <row r="518" spans="1:7">
      <c r="A518" s="4" t="s">
        <v>1204</v>
      </c>
      <c r="C518" s="4" t="s">
        <v>1249</v>
      </c>
    </row>
    <row r="519" spans="1:7">
      <c r="A519" s="4" t="s">
        <v>1304</v>
      </c>
    </row>
    <row r="520" spans="1:7">
      <c r="A520" s="3" t="s">
        <v>1194</v>
      </c>
    </row>
    <row r="521" spans="1:7">
      <c r="A521" s="4" t="s">
        <v>1202</v>
      </c>
      <c r="C521" s="4" t="s">
        <v>1305</v>
      </c>
    </row>
    <row r="522" spans="1:7">
      <c r="A522" s="4" t="s">
        <v>1195</v>
      </c>
      <c r="C522" s="6" t="n">
        <v>250</v>
      </c>
    </row>
    <row r="523" spans="1:7">
      <c r="A523" s="4" t="s">
        <v>1196</v>
      </c>
      <c r="C523" s="5" t="n">
        <v>4774</v>
      </c>
    </row>
    <row r="524" spans="1:7">
      <c r="A524" s="4" t="s">
        <v>1197</v>
      </c>
      <c r="C524" s="5" t="n">
        <v>1603</v>
      </c>
    </row>
    <row r="525" spans="1:7">
      <c r="A525" s="4" t="s">
        <v>1198</v>
      </c>
      <c r="C525" s="5" t="n">
        <v>250</v>
      </c>
    </row>
    <row r="526" spans="1:7">
      <c r="A526" s="4" t="s">
        <v>1199</v>
      </c>
      <c r="C526" s="5" t="n">
        <v>6377</v>
      </c>
    </row>
    <row r="527" spans="1:7">
      <c r="A527" s="4" t="s">
        <v>1200</v>
      </c>
      <c r="B527" s="4" t="s">
        <v>941</v>
      </c>
      <c r="C527" s="5" t="n">
        <v>6627</v>
      </c>
    </row>
    <row r="528" spans="1:7">
      <c r="A528" s="4" t="s">
        <v>1201</v>
      </c>
      <c r="B528" s="4" t="s">
        <v>955</v>
      </c>
      <c r="C528" s="6" t="n">
        <v>-3376</v>
      </c>
    </row>
    <row r="529" spans="1:7">
      <c r="A529" s="4" t="s">
        <v>1204</v>
      </c>
      <c r="C529" s="4" t="s">
        <v>1306</v>
      </c>
    </row>
    <row r="530" spans="1:7">
      <c r="A530" s="4" t="s">
        <v>1307</v>
      </c>
    </row>
    <row r="531" spans="1:7">
      <c r="A531" s="3" t="s">
        <v>1194</v>
      </c>
    </row>
    <row r="532" spans="1:7">
      <c r="A532" s="4" t="s">
        <v>1202</v>
      </c>
      <c r="C532" s="4" t="s">
        <v>1308</v>
      </c>
    </row>
    <row r="533" spans="1:7">
      <c r="A533" s="4" t="s">
        <v>1195</v>
      </c>
      <c r="C533" s="6" t="n">
        <v>5038</v>
      </c>
    </row>
    <row r="534" spans="1:7">
      <c r="A534" s="4" t="s">
        <v>1196</v>
      </c>
      <c r="C534" s="5" t="n">
        <v>2413</v>
      </c>
    </row>
    <row r="535" spans="1:7">
      <c r="A535" s="4" t="s">
        <v>1198</v>
      </c>
      <c r="C535" s="5" t="n">
        <v>5038</v>
      </c>
    </row>
    <row r="536" spans="1:7">
      <c r="A536" s="4" t="s">
        <v>1199</v>
      </c>
      <c r="C536" s="5" t="n">
        <v>2413</v>
      </c>
    </row>
    <row r="537" spans="1:7">
      <c r="A537" s="4" t="s">
        <v>1200</v>
      </c>
      <c r="B537" s="4" t="s">
        <v>941</v>
      </c>
      <c r="C537" s="5" t="n">
        <v>7451</v>
      </c>
    </row>
    <row r="538" spans="1:7">
      <c r="A538" s="4" t="s">
        <v>1201</v>
      </c>
      <c r="B538" s="4" t="s">
        <v>955</v>
      </c>
      <c r="C538" s="6" t="n">
        <v>-216</v>
      </c>
    </row>
    <row r="539" spans="1:7">
      <c r="A539" s="4" t="s">
        <v>1204</v>
      </c>
      <c r="C539" s="4" t="s">
        <v>640</v>
      </c>
    </row>
    <row r="540" spans="1:7">
      <c r="A540" s="4" t="s">
        <v>1309</v>
      </c>
    </row>
    <row r="541" spans="1:7">
      <c r="A541" s="3" t="s">
        <v>1194</v>
      </c>
    </row>
    <row r="542" spans="1:7">
      <c r="A542" s="4" t="s">
        <v>1202</v>
      </c>
      <c r="C542" s="4" t="s">
        <v>1310</v>
      </c>
    </row>
    <row r="543" spans="1:7">
      <c r="A543" s="4" t="s">
        <v>1195</v>
      </c>
      <c r="C543" s="6" t="n">
        <v>3364</v>
      </c>
    </row>
    <row r="544" spans="1:7">
      <c r="A544" s="4" t="s">
        <v>1196</v>
      </c>
      <c r="C544" s="5" t="n">
        <v>582</v>
      </c>
    </row>
    <row r="545" spans="1:7">
      <c r="A545" s="4" t="s">
        <v>1197</v>
      </c>
      <c r="C545" s="5" t="n">
        <v>118</v>
      </c>
    </row>
    <row r="546" spans="1:7">
      <c r="A546" s="4" t="s">
        <v>1198</v>
      </c>
      <c r="C546" s="5" t="n">
        <v>3363</v>
      </c>
    </row>
    <row r="547" spans="1:7">
      <c r="A547" s="4" t="s">
        <v>1199</v>
      </c>
      <c r="C547" s="5" t="n">
        <v>701</v>
      </c>
    </row>
    <row r="548" spans="1:7">
      <c r="A548" s="4" t="s">
        <v>1200</v>
      </c>
      <c r="B548" s="4" t="s">
        <v>941</v>
      </c>
      <c r="C548" s="5" t="n">
        <v>4064</v>
      </c>
    </row>
    <row r="549" spans="1:7">
      <c r="A549" s="4" t="s">
        <v>1201</v>
      </c>
      <c r="B549" s="4" t="s">
        <v>955</v>
      </c>
      <c r="C549" s="6" t="n">
        <v>-100</v>
      </c>
    </row>
    <row r="550" spans="1:7">
      <c r="A550" s="4" t="s">
        <v>1204</v>
      </c>
      <c r="C550" s="4" t="s">
        <v>640</v>
      </c>
    </row>
    <row r="551" spans="1:7">
      <c r="A551" s="4" t="s">
        <v>637</v>
      </c>
    </row>
    <row r="552" spans="1:7">
      <c r="A552" s="3" t="s">
        <v>1194</v>
      </c>
    </row>
    <row r="553" spans="1:7">
      <c r="A553" s="4" t="s">
        <v>1202</v>
      </c>
      <c r="C553" s="4" t="s">
        <v>1311</v>
      </c>
    </row>
    <row r="554" spans="1:7">
      <c r="A554" s="4" t="s">
        <v>1195</v>
      </c>
      <c r="C554" s="6" t="n">
        <v>250</v>
      </c>
    </row>
    <row r="555" spans="1:7">
      <c r="A555" s="4" t="s">
        <v>1196</v>
      </c>
      <c r="C555" s="5" t="n">
        <v>9994</v>
      </c>
    </row>
    <row r="556" spans="1:7">
      <c r="A556" s="4" t="s">
        <v>1197</v>
      </c>
      <c r="C556" s="5" t="n">
        <v>8772</v>
      </c>
    </row>
    <row r="557" spans="1:7">
      <c r="A557" s="4" t="s">
        <v>1198</v>
      </c>
      <c r="C557" s="5" t="n">
        <v>918</v>
      </c>
    </row>
    <row r="558" spans="1:7">
      <c r="A558" s="4" t="s">
        <v>1199</v>
      </c>
      <c r="C558" s="5" t="n">
        <v>18098</v>
      </c>
    </row>
    <row r="559" spans="1:7">
      <c r="A559" s="4" t="s">
        <v>1200</v>
      </c>
      <c r="B559" s="4" t="s">
        <v>941</v>
      </c>
      <c r="C559" s="5" t="n">
        <v>19016</v>
      </c>
    </row>
    <row r="560" spans="1:7">
      <c r="A560" s="4" t="s">
        <v>1201</v>
      </c>
      <c r="B560" s="4" t="s">
        <v>955</v>
      </c>
      <c r="C560" s="6" t="n">
        <v>-7665</v>
      </c>
    </row>
    <row r="561" spans="1:7">
      <c r="A561" s="4" t="s">
        <v>1204</v>
      </c>
      <c r="C561" s="4" t="s">
        <v>1249</v>
      </c>
    </row>
    <row r="562" spans="1:7">
      <c r="A562" s="4" t="s">
        <v>1312</v>
      </c>
    </row>
    <row r="563" spans="1:7">
      <c r="A563" s="3" t="s">
        <v>1194</v>
      </c>
    </row>
    <row r="564" spans="1:7">
      <c r="A564" s="4" t="s">
        <v>1202</v>
      </c>
      <c r="C564" s="4" t="s">
        <v>1313</v>
      </c>
    </row>
    <row r="565" spans="1:7">
      <c r="A565" s="4" t="s">
        <v>1195</v>
      </c>
      <c r="C565" s="6" t="n">
        <v>462</v>
      </c>
    </row>
    <row r="566" spans="1:7">
      <c r="A566" s="4" t="s">
        <v>1196</v>
      </c>
      <c r="C566" s="5" t="n">
        <v>60396</v>
      </c>
    </row>
    <row r="567" spans="1:7">
      <c r="A567" s="4" t="s">
        <v>1197</v>
      </c>
      <c r="C567" s="5" t="n">
        <v>20354</v>
      </c>
    </row>
    <row r="568" spans="1:7">
      <c r="A568" s="4" t="s">
        <v>1198</v>
      </c>
      <c r="C568" s="5" t="n">
        <v>1099</v>
      </c>
    </row>
    <row r="569" spans="1:7">
      <c r="A569" s="4" t="s">
        <v>1199</v>
      </c>
      <c r="C569" s="5" t="n">
        <v>80113</v>
      </c>
    </row>
    <row r="570" spans="1:7">
      <c r="A570" s="4" t="s">
        <v>1200</v>
      </c>
      <c r="B570" s="4" t="s">
        <v>941</v>
      </c>
      <c r="C570" s="5" t="n">
        <v>81212</v>
      </c>
    </row>
    <row r="571" spans="1:7">
      <c r="A571" s="4" t="s">
        <v>1201</v>
      </c>
      <c r="B571" s="4" t="s">
        <v>955</v>
      </c>
      <c r="C571" s="6" t="n">
        <v>-24812</v>
      </c>
    </row>
    <row r="572" spans="1:7">
      <c r="A572" s="4" t="s">
        <v>1204</v>
      </c>
      <c r="C572" s="4" t="s">
        <v>1314</v>
      </c>
    </row>
    <row r="573" spans="1:7">
      <c r="A573" s="4" t="s">
        <v>1315</v>
      </c>
    </row>
    <row r="574" spans="1:7">
      <c r="A574" s="3" t="s">
        <v>1194</v>
      </c>
    </row>
    <row r="575" spans="1:7">
      <c r="A575" s="4" t="s">
        <v>1202</v>
      </c>
      <c r="C575" s="4" t="s">
        <v>1316</v>
      </c>
    </row>
    <row r="576" spans="1:7">
      <c r="A576" s="4" t="s">
        <v>1195</v>
      </c>
      <c r="C576" s="6" t="n">
        <v>176</v>
      </c>
    </row>
    <row r="577" spans="1:7">
      <c r="A577" s="4" t="s">
        <v>1196</v>
      </c>
      <c r="C577" s="5" t="n">
        <v>22589</v>
      </c>
    </row>
    <row r="578" spans="1:7">
      <c r="A578" s="4" t="s">
        <v>1198</v>
      </c>
      <c r="C578" s="5" t="n">
        <v>100</v>
      </c>
    </row>
    <row r="579" spans="1:7">
      <c r="A579" s="4" t="s">
        <v>1200</v>
      </c>
      <c r="B579" s="4" t="s">
        <v>1221</v>
      </c>
      <c r="C579" s="6" t="n">
        <v>100</v>
      </c>
    </row>
    <row r="580" spans="1:7">
      <c r="A580" s="4" t="s">
        <v>1204</v>
      </c>
      <c r="C580" s="4" t="s">
        <v>1222</v>
      </c>
    </row>
    <row r="581" spans="1:7">
      <c r="A581" s="4" t="s">
        <v>1317</v>
      </c>
    </row>
    <row r="582" spans="1:7">
      <c r="A582" s="3" t="s">
        <v>1194</v>
      </c>
    </row>
    <row r="583" spans="1:7">
      <c r="A583" s="4" t="s">
        <v>1202</v>
      </c>
      <c r="C583" s="4" t="s">
        <v>597</v>
      </c>
    </row>
    <row r="584" spans="1:7">
      <c r="A584" s="4" t="s">
        <v>1195</v>
      </c>
      <c r="C584" s="6" t="n">
        <v>830</v>
      </c>
    </row>
    <row r="585" spans="1:7">
      <c r="A585" s="4" t="s">
        <v>1196</v>
      </c>
      <c r="C585" s="5" t="n">
        <v>5739</v>
      </c>
    </row>
    <row r="586" spans="1:7">
      <c r="A586" s="4" t="s">
        <v>1197</v>
      </c>
      <c r="C586" s="5" t="n">
        <v>113</v>
      </c>
    </row>
    <row r="587" spans="1:7">
      <c r="A587" s="4" t="s">
        <v>1198</v>
      </c>
      <c r="C587" s="5" t="n">
        <v>943</v>
      </c>
    </row>
    <row r="588" spans="1:7">
      <c r="A588" s="4" t="s">
        <v>1199</v>
      </c>
      <c r="C588" s="5" t="n">
        <v>5739</v>
      </c>
    </row>
    <row r="589" spans="1:7">
      <c r="A589" s="4" t="s">
        <v>1200</v>
      </c>
      <c r="B589" s="4" t="s">
        <v>941</v>
      </c>
      <c r="C589" s="5" t="n">
        <v>6682</v>
      </c>
    </row>
    <row r="590" spans="1:7">
      <c r="A590" s="4" t="s">
        <v>1201</v>
      </c>
      <c r="B590" s="4" t="s">
        <v>955</v>
      </c>
      <c r="C590" s="6" t="n">
        <v>-111</v>
      </c>
    </row>
    <row r="591" spans="1:7">
      <c r="A591" s="4" t="s">
        <v>1204</v>
      </c>
      <c r="C591" s="4" t="s">
        <v>13</v>
      </c>
    </row>
    <row r="592" spans="1:7">
      <c r="A592" s="4" t="s">
        <v>1318</v>
      </c>
    </row>
    <row r="593" spans="1:7">
      <c r="A593" s="3" t="s">
        <v>1194</v>
      </c>
    </row>
    <row r="594" spans="1:7">
      <c r="A594" s="4" t="s">
        <v>1202</v>
      </c>
      <c r="C594" s="4" t="s">
        <v>1319</v>
      </c>
    </row>
    <row r="595" spans="1:7">
      <c r="A595" s="4" t="s">
        <v>1195</v>
      </c>
      <c r="C595" s="6" t="n">
        <v>7548</v>
      </c>
    </row>
    <row r="596" spans="1:7">
      <c r="A596" s="4" t="s">
        <v>1196</v>
      </c>
      <c r="C596" s="5" t="n">
        <v>64362</v>
      </c>
    </row>
    <row r="597" spans="1:7">
      <c r="A597" s="4" t="s">
        <v>1197</v>
      </c>
      <c r="C597" s="5" t="n">
        <v>10123</v>
      </c>
    </row>
    <row r="598" spans="1:7">
      <c r="A598" s="4" t="s">
        <v>1198</v>
      </c>
      <c r="C598" s="5" t="n">
        <v>8399</v>
      </c>
    </row>
    <row r="599" spans="1:7">
      <c r="A599" s="4" t="s">
        <v>1199</v>
      </c>
      <c r="C599" s="5" t="n">
        <v>73634</v>
      </c>
    </row>
    <row r="600" spans="1:7">
      <c r="A600" s="4" t="s">
        <v>1200</v>
      </c>
      <c r="B600" s="4" t="s">
        <v>941</v>
      </c>
      <c r="C600" s="5" t="n">
        <v>82033</v>
      </c>
    </row>
    <row r="601" spans="1:7">
      <c r="A601" s="4" t="s">
        <v>1201</v>
      </c>
      <c r="B601" s="4" t="s">
        <v>955</v>
      </c>
      <c r="C601" s="6" t="n">
        <v>-16705</v>
      </c>
    </row>
    <row r="602" spans="1:7">
      <c r="A602" s="4" t="s">
        <v>1204</v>
      </c>
      <c r="C602" s="4" t="s">
        <v>633</v>
      </c>
    </row>
    <row r="603" spans="1:7">
      <c r="A603" s="4" t="s">
        <v>1320</v>
      </c>
    </row>
    <row r="604" spans="1:7">
      <c r="A604" s="3" t="s">
        <v>1194</v>
      </c>
    </row>
    <row r="605" spans="1:7">
      <c r="A605" s="4" t="s">
        <v>1202</v>
      </c>
      <c r="C605" s="4" t="s">
        <v>1321</v>
      </c>
    </row>
    <row r="606" spans="1:7">
      <c r="A606" s="4" t="s">
        <v>1196</v>
      </c>
      <c r="C606" s="6" t="n">
        <v>42166</v>
      </c>
    </row>
    <row r="607" spans="1:7">
      <c r="A607" s="4" t="s">
        <v>1197</v>
      </c>
      <c r="C607" s="5" t="n">
        <v>62506</v>
      </c>
    </row>
    <row r="608" spans="1:7">
      <c r="A608" s="4" t="s">
        <v>1198</v>
      </c>
      <c r="C608" s="5" t="n">
        <v>368</v>
      </c>
    </row>
    <row r="609" spans="1:7">
      <c r="A609" s="4" t="s">
        <v>1199</v>
      </c>
      <c r="C609" s="5" t="n">
        <v>104304</v>
      </c>
    </row>
    <row r="610" spans="1:7">
      <c r="A610" s="4" t="s">
        <v>1200</v>
      </c>
      <c r="B610" s="4" t="s">
        <v>941</v>
      </c>
      <c r="C610" s="5" t="n">
        <v>104672</v>
      </c>
    </row>
    <row r="611" spans="1:7">
      <c r="A611" s="4" t="s">
        <v>1201</v>
      </c>
      <c r="B611" s="4" t="s">
        <v>955</v>
      </c>
      <c r="C611" s="6" t="n">
        <v>-36794</v>
      </c>
    </row>
    <row r="612" spans="1:7">
      <c r="A612" s="4" t="s">
        <v>1204</v>
      </c>
      <c r="C612" s="4" t="s">
        <v>1249</v>
      </c>
    </row>
    <row r="613" spans="1:7">
      <c r="A613" s="4" t="s">
        <v>1322</v>
      </c>
    </row>
    <row r="614" spans="1:7">
      <c r="A614" s="3" t="s">
        <v>1194</v>
      </c>
    </row>
    <row r="615" spans="1:7">
      <c r="A615" s="4" t="s">
        <v>1202</v>
      </c>
      <c r="C615" s="4" t="s">
        <v>1323</v>
      </c>
    </row>
    <row r="616" spans="1:7">
      <c r="A616" s="4" t="s">
        <v>1195</v>
      </c>
      <c r="C616" s="6" t="n">
        <v>548</v>
      </c>
    </row>
    <row r="617" spans="1:7">
      <c r="A617" s="4" t="s">
        <v>1196</v>
      </c>
      <c r="C617" s="5" t="n">
        <v>6439</v>
      </c>
    </row>
    <row r="618" spans="1:7">
      <c r="A618" s="4" t="s">
        <v>1197</v>
      </c>
      <c r="C618" s="5" t="n">
        <v>317</v>
      </c>
    </row>
    <row r="619" spans="1:7">
      <c r="A619" s="4" t="s">
        <v>1198</v>
      </c>
      <c r="C619" s="5" t="n">
        <v>569</v>
      </c>
    </row>
    <row r="620" spans="1:7">
      <c r="A620" s="4" t="s">
        <v>1199</v>
      </c>
      <c r="C620" s="5" t="n">
        <v>6735</v>
      </c>
    </row>
    <row r="621" spans="1:7">
      <c r="A621" s="4" t="s">
        <v>1200</v>
      </c>
      <c r="B621" s="4" t="s">
        <v>941</v>
      </c>
      <c r="C621" s="5" t="n">
        <v>7304</v>
      </c>
    </row>
    <row r="622" spans="1:7">
      <c r="A622" s="4" t="s">
        <v>1201</v>
      </c>
      <c r="B622" s="4" t="s">
        <v>955</v>
      </c>
      <c r="C622" s="6" t="n">
        <v>-248</v>
      </c>
    </row>
    <row r="623" spans="1:7">
      <c r="A623" s="4" t="s">
        <v>1204</v>
      </c>
      <c r="C623" s="4" t="s">
        <v>1231</v>
      </c>
    </row>
    <row r="624" spans="1:7">
      <c r="A624" s="4" t="s">
        <v>1324</v>
      </c>
    </row>
    <row r="625" spans="1:7">
      <c r="A625" s="3" t="s">
        <v>1194</v>
      </c>
    </row>
    <row r="626" spans="1:7">
      <c r="A626" s="4" t="s">
        <v>1202</v>
      </c>
      <c r="C626" s="4" t="s">
        <v>1325</v>
      </c>
    </row>
    <row r="627" spans="1:7">
      <c r="A627" s="4" t="s">
        <v>1195</v>
      </c>
      <c r="C627" s="6" t="n">
        <v>750</v>
      </c>
    </row>
    <row r="628" spans="1:7">
      <c r="A628" s="4" t="s">
        <v>1196</v>
      </c>
      <c r="C628" s="5" t="n">
        <v>39583</v>
      </c>
    </row>
    <row r="629" spans="1:7">
      <c r="A629" s="4" t="s">
        <v>1197</v>
      </c>
      <c r="C629" s="5" t="n">
        <v>13616</v>
      </c>
    </row>
    <row r="630" spans="1:7">
      <c r="A630" s="4" t="s">
        <v>1198</v>
      </c>
      <c r="C630" s="5" t="n">
        <v>1901</v>
      </c>
    </row>
    <row r="631" spans="1:7">
      <c r="A631" s="4" t="s">
        <v>1199</v>
      </c>
      <c r="C631" s="5" t="n">
        <v>52048</v>
      </c>
    </row>
    <row r="632" spans="1:7">
      <c r="A632" s="4" t="s">
        <v>1200</v>
      </c>
      <c r="B632" s="4" t="s">
        <v>941</v>
      </c>
      <c r="C632" s="5" t="n">
        <v>53949</v>
      </c>
    </row>
    <row r="633" spans="1:7">
      <c r="A633" s="4" t="s">
        <v>1201</v>
      </c>
      <c r="B633" s="4" t="s">
        <v>955</v>
      </c>
      <c r="C633" s="6" t="n">
        <v>-22782</v>
      </c>
    </row>
    <row r="634" spans="1:7">
      <c r="A634" s="4" t="s">
        <v>1204</v>
      </c>
      <c r="C634" s="4" t="s">
        <v>1246</v>
      </c>
    </row>
    <row r="635" spans="1:7">
      <c r="A635" s="4" t="s">
        <v>1326</v>
      </c>
    </row>
    <row r="636" spans="1:7">
      <c r="A636" s="3" t="s">
        <v>1194</v>
      </c>
    </row>
    <row r="637" spans="1:7">
      <c r="A637" s="4" t="s">
        <v>1202</v>
      </c>
      <c r="C637" s="4" t="s">
        <v>1327</v>
      </c>
    </row>
    <row r="638" spans="1:7">
      <c r="A638" s="4" t="s">
        <v>1195</v>
      </c>
      <c r="C638" s="6" t="n">
        <v>142</v>
      </c>
    </row>
    <row r="639" spans="1:7">
      <c r="A639" s="4" t="s">
        <v>1196</v>
      </c>
      <c r="C639" s="5" t="n">
        <v>15888</v>
      </c>
    </row>
    <row r="640" spans="1:7">
      <c r="A640" s="4" t="s">
        <v>1197</v>
      </c>
      <c r="C640" s="5" t="n">
        <v>19199</v>
      </c>
    </row>
    <row r="641" spans="1:7">
      <c r="A641" s="4" t="s">
        <v>1198</v>
      </c>
      <c r="C641" s="5" t="n">
        <v>879</v>
      </c>
    </row>
    <row r="642" spans="1:7">
      <c r="A642" s="4" t="s">
        <v>1199</v>
      </c>
      <c r="C642" s="5" t="n">
        <v>34350</v>
      </c>
    </row>
    <row r="643" spans="1:7">
      <c r="A643" s="4" t="s">
        <v>1200</v>
      </c>
      <c r="B643" s="4" t="s">
        <v>941</v>
      </c>
      <c r="C643" s="5" t="n">
        <v>35229</v>
      </c>
    </row>
    <row r="644" spans="1:7">
      <c r="A644" s="4" t="s">
        <v>1201</v>
      </c>
      <c r="B644" s="4" t="s">
        <v>955</v>
      </c>
      <c r="C644" s="6" t="n">
        <v>-16285</v>
      </c>
    </row>
    <row r="645" spans="1:7">
      <c r="A645" s="4" t="s">
        <v>1204</v>
      </c>
      <c r="C645" s="4" t="s">
        <v>1306</v>
      </c>
    </row>
    <row r="646" spans="1:7">
      <c r="A646" s="4" t="s">
        <v>1328</v>
      </c>
    </row>
    <row r="647" spans="1:7">
      <c r="A647" s="3" t="s">
        <v>1194</v>
      </c>
    </row>
    <row r="648" spans="1:7">
      <c r="A648" s="4" t="s">
        <v>1202</v>
      </c>
      <c r="C648" s="4" t="s">
        <v>1233</v>
      </c>
    </row>
    <row r="649" spans="1:7">
      <c r="A649" s="4" t="s">
        <v>1195</v>
      </c>
      <c r="C649" s="6" t="n">
        <v>1114</v>
      </c>
    </row>
    <row r="650" spans="1:7">
      <c r="A650" s="4" t="s">
        <v>1196</v>
      </c>
      <c r="C650" s="5" t="n">
        <v>2626</v>
      </c>
    </row>
    <row r="651" spans="1:7">
      <c r="A651" s="4" t="s">
        <v>1197</v>
      </c>
      <c r="C651" s="5" t="n">
        <v>1654</v>
      </c>
    </row>
    <row r="652" spans="1:7">
      <c r="A652" s="4" t="s">
        <v>1198</v>
      </c>
      <c r="C652" s="5" t="n">
        <v>1144</v>
      </c>
    </row>
    <row r="653" spans="1:7">
      <c r="A653" s="4" t="s">
        <v>1199</v>
      </c>
      <c r="C653" s="5" t="n">
        <v>4250</v>
      </c>
    </row>
    <row r="654" spans="1:7">
      <c r="A654" s="4" t="s">
        <v>1200</v>
      </c>
      <c r="B654" s="4" t="s">
        <v>941</v>
      </c>
      <c r="C654" s="5" t="n">
        <v>5394</v>
      </c>
    </row>
    <row r="655" spans="1:7">
      <c r="A655" s="4" t="s">
        <v>1201</v>
      </c>
      <c r="B655" s="4" t="s">
        <v>955</v>
      </c>
      <c r="C655" s="6" t="n">
        <v>-375</v>
      </c>
    </row>
    <row r="656" spans="1:7">
      <c r="A656" s="4" t="s">
        <v>1204</v>
      </c>
      <c r="C656" s="4" t="s">
        <v>1208</v>
      </c>
    </row>
    <row r="657" spans="1:7">
      <c r="A657" s="4" t="s">
        <v>1329</v>
      </c>
    </row>
    <row r="658" spans="1:7">
      <c r="A658" s="3" t="s">
        <v>1194</v>
      </c>
    </row>
    <row r="659" spans="1:7">
      <c r="A659" s="4" t="s">
        <v>1202</v>
      </c>
      <c r="C659" s="4" t="s">
        <v>1330</v>
      </c>
    </row>
    <row r="660" spans="1:7">
      <c r="A660" s="4" t="s">
        <v>1195</v>
      </c>
      <c r="C660" s="6" t="n">
        <v>4544</v>
      </c>
    </row>
    <row r="661" spans="1:7">
      <c r="A661" s="4" t="s">
        <v>1196</v>
      </c>
      <c r="C661" s="5" t="n">
        <v>1220</v>
      </c>
    </row>
    <row r="662" spans="1:7">
      <c r="A662" s="4" t="s">
        <v>1197</v>
      </c>
      <c r="C662" s="5" t="n">
        <v>354</v>
      </c>
    </row>
    <row r="663" spans="1:7">
      <c r="A663" s="4" t="s">
        <v>1198</v>
      </c>
      <c r="C663" s="5" t="n">
        <v>895</v>
      </c>
    </row>
    <row r="664" spans="1:7">
      <c r="A664" s="4" t="s">
        <v>1199</v>
      </c>
      <c r="C664" s="5" t="n">
        <v>1183</v>
      </c>
    </row>
    <row r="665" spans="1:7">
      <c r="A665" s="4" t="s">
        <v>1200</v>
      </c>
      <c r="B665" s="4" t="s">
        <v>1221</v>
      </c>
      <c r="C665" s="5" t="n">
        <v>2078</v>
      </c>
    </row>
    <row r="666" spans="1:7">
      <c r="A666" s="4" t="s">
        <v>1201</v>
      </c>
      <c r="B666" s="4" t="s">
        <v>955</v>
      </c>
      <c r="C666" s="6" t="n">
        <v>-129</v>
      </c>
    </row>
    <row r="667" spans="1:7">
      <c r="A667" s="4" t="s">
        <v>1204</v>
      </c>
      <c r="C667" s="4" t="s">
        <v>1208</v>
      </c>
    </row>
    <row r="668" spans="1:7">
      <c r="A668" s="4" t="s">
        <v>1331</v>
      </c>
    </row>
    <row r="669" spans="1:7">
      <c r="A669" s="3" t="s">
        <v>1194</v>
      </c>
    </row>
    <row r="670" spans="1:7">
      <c r="A670" s="4" t="s">
        <v>1202</v>
      </c>
      <c r="C670" s="4" t="s">
        <v>1332</v>
      </c>
    </row>
    <row r="671" spans="1:7">
      <c r="A671" s="4" t="s">
        <v>1195</v>
      </c>
      <c r="C671" s="6" t="n">
        <v>28845</v>
      </c>
    </row>
    <row r="672" spans="1:7">
      <c r="A672" s="4" t="s">
        <v>1196</v>
      </c>
      <c r="C672" s="5" t="n">
        <v>114411</v>
      </c>
    </row>
    <row r="673" spans="1:7">
      <c r="A673" s="4" t="s">
        <v>1197</v>
      </c>
      <c r="C673" s="5" t="n">
        <v>46853</v>
      </c>
    </row>
    <row r="674" spans="1:7">
      <c r="A674" s="4" t="s">
        <v>1198</v>
      </c>
      <c r="C674" s="5" t="n">
        <v>37092</v>
      </c>
    </row>
    <row r="675" spans="1:7">
      <c r="A675" s="4" t="s">
        <v>1199</v>
      </c>
      <c r="C675" s="5" t="n">
        <v>153017</v>
      </c>
    </row>
    <row r="676" spans="1:7">
      <c r="A676" s="4" t="s">
        <v>1200</v>
      </c>
      <c r="B676" s="4" t="s">
        <v>941</v>
      </c>
      <c r="C676" s="5" t="n">
        <v>190109</v>
      </c>
    </row>
    <row r="677" spans="1:7">
      <c r="A677" s="4" t="s">
        <v>1201</v>
      </c>
      <c r="B677" s="4" t="s">
        <v>955</v>
      </c>
      <c r="C677" s="6" t="n">
        <v>-11586</v>
      </c>
    </row>
    <row r="678" spans="1:7">
      <c r="A678" s="4" t="s">
        <v>1333</v>
      </c>
    </row>
    <row r="679" spans="1:7">
      <c r="A679" s="3" t="s">
        <v>1194</v>
      </c>
    </row>
    <row r="680" spans="1:7">
      <c r="A680" s="4" t="s">
        <v>1204</v>
      </c>
      <c r="C680" s="4" t="s">
        <v>1214</v>
      </c>
    </row>
    <row r="681" spans="1:7">
      <c r="A681" s="4" t="s">
        <v>1334</v>
      </c>
    </row>
    <row r="682" spans="1:7">
      <c r="A682" s="3" t="s">
        <v>1194</v>
      </c>
    </row>
    <row r="683" spans="1:7">
      <c r="A683" s="4" t="s">
        <v>1204</v>
      </c>
      <c r="C683" s="4" t="s">
        <v>13</v>
      </c>
    </row>
    <row r="684" spans="1:7">
      <c r="A684" s="4" t="s">
        <v>631</v>
      </c>
    </row>
    <row r="685" spans="1:7">
      <c r="A685" s="3" t="s">
        <v>1194</v>
      </c>
    </row>
    <row r="686" spans="1:7">
      <c r="A686" s="4" t="s">
        <v>1202</v>
      </c>
      <c r="C686" s="4" t="s">
        <v>1335</v>
      </c>
    </row>
    <row r="687" spans="1:7">
      <c r="A687" s="4" t="s">
        <v>1195</v>
      </c>
      <c r="C687" s="6" t="n">
        <v>100</v>
      </c>
    </row>
    <row r="688" spans="1:7">
      <c r="A688" s="4" t="s">
        <v>1196</v>
      </c>
      <c r="C688" s="5" t="n">
        <v>22306</v>
      </c>
    </row>
    <row r="689" spans="1:7">
      <c r="A689" s="4" t="s">
        <v>1197</v>
      </c>
      <c r="C689" s="5" t="n">
        <v>9940</v>
      </c>
    </row>
    <row r="690" spans="1:7">
      <c r="A690" s="4" t="s">
        <v>1198</v>
      </c>
      <c r="C690" s="5" t="n">
        <v>1068</v>
      </c>
    </row>
    <row r="691" spans="1:7">
      <c r="A691" s="4" t="s">
        <v>1199</v>
      </c>
      <c r="C691" s="5" t="n">
        <v>31278</v>
      </c>
    </row>
    <row r="692" spans="1:7">
      <c r="A692" s="4" t="s">
        <v>1200</v>
      </c>
      <c r="B692" s="4" t="s">
        <v>941</v>
      </c>
      <c r="C692" s="5" t="n">
        <v>32346</v>
      </c>
    </row>
    <row r="693" spans="1:7">
      <c r="A693" s="4" t="s">
        <v>1201</v>
      </c>
      <c r="B693" s="4" t="s">
        <v>955</v>
      </c>
      <c r="C693" s="6" t="n">
        <v>-17484</v>
      </c>
    </row>
    <row r="694" spans="1:7">
      <c r="A694" s="4" t="s">
        <v>1204</v>
      </c>
      <c r="C694" s="4" t="s">
        <v>1336</v>
      </c>
    </row>
    <row r="695" spans="1:7">
      <c r="A695" s="4" t="s">
        <v>1337</v>
      </c>
    </row>
    <row r="696" spans="1:7">
      <c r="A696" s="3" t="s">
        <v>1194</v>
      </c>
    </row>
    <row r="697" spans="1:7">
      <c r="A697" s="4" t="s">
        <v>1202</v>
      </c>
      <c r="C697" s="4" t="s">
        <v>1338</v>
      </c>
    </row>
    <row r="698" spans="1:7">
      <c r="A698" s="4" t="s">
        <v>1195</v>
      </c>
      <c r="C698" s="6" t="n">
        <v>1152</v>
      </c>
    </row>
    <row r="699" spans="1:7">
      <c r="A699" s="4" t="s">
        <v>1196</v>
      </c>
      <c r="C699" s="5" t="n">
        <v>1979</v>
      </c>
    </row>
    <row r="700" spans="1:7">
      <c r="A700" s="4" t="s">
        <v>1197</v>
      </c>
      <c r="C700" s="5" t="n">
        <v>462</v>
      </c>
    </row>
    <row r="701" spans="1:7">
      <c r="A701" s="4" t="s">
        <v>1198</v>
      </c>
      <c r="C701" s="5" t="n">
        <v>1280</v>
      </c>
    </row>
    <row r="702" spans="1:7">
      <c r="A702" s="4" t="s">
        <v>1199</v>
      </c>
      <c r="C702" s="5" t="n">
        <v>2313</v>
      </c>
    </row>
    <row r="703" spans="1:7">
      <c r="A703" s="4" t="s">
        <v>1200</v>
      </c>
      <c r="B703" s="4" t="s">
        <v>941</v>
      </c>
      <c r="C703" s="5" t="n">
        <v>3593</v>
      </c>
    </row>
    <row r="704" spans="1:7">
      <c r="A704" s="4" t="s">
        <v>1201</v>
      </c>
      <c r="B704" s="4" t="s">
        <v>955</v>
      </c>
      <c r="C704" s="6" t="n">
        <v>-212</v>
      </c>
    </row>
    <row r="705" spans="1:7">
      <c r="A705" s="4" t="s">
        <v>1204</v>
      </c>
      <c r="C705" s="4" t="s">
        <v>1231</v>
      </c>
    </row>
    <row r="706" spans="1:7">
      <c r="A706" s="4" t="s">
        <v>1339</v>
      </c>
    </row>
    <row r="707" spans="1:7">
      <c r="A707" s="3" t="s">
        <v>1194</v>
      </c>
    </row>
    <row r="708" spans="1:7">
      <c r="A708" s="4" t="s">
        <v>1202</v>
      </c>
      <c r="B708" s="4" t="s">
        <v>973</v>
      </c>
      <c r="C708" s="4" t="s">
        <v>1276</v>
      </c>
    </row>
    <row r="709" spans="1:7">
      <c r="A709" s="4" t="s">
        <v>1204</v>
      </c>
      <c r="B709" s="4" t="s">
        <v>973</v>
      </c>
      <c r="C709" s="4" t="s">
        <v>1340</v>
      </c>
    </row>
    <row r="710" spans="1:7">
      <c r="A710" s="4" t="s">
        <v>1341</v>
      </c>
    </row>
    <row r="711" spans="1:7">
      <c r="A711" s="3" t="s">
        <v>1194</v>
      </c>
    </row>
    <row r="712" spans="1:7">
      <c r="A712" s="4" t="s">
        <v>1202</v>
      </c>
      <c r="C712" s="4" t="s">
        <v>1342</v>
      </c>
    </row>
    <row r="713" spans="1:7">
      <c r="A713" s="4" t="s">
        <v>1195</v>
      </c>
      <c r="C713" s="6" t="n">
        <v>150</v>
      </c>
    </row>
    <row r="714" spans="1:7">
      <c r="A714" s="4" t="s">
        <v>1196</v>
      </c>
      <c r="C714" s="5" t="n">
        <v>6393</v>
      </c>
    </row>
    <row r="715" spans="1:7">
      <c r="A715" s="4" t="s">
        <v>1197</v>
      </c>
      <c r="C715" s="5" t="n">
        <v>3495</v>
      </c>
    </row>
    <row r="716" spans="1:7">
      <c r="A716" s="4" t="s">
        <v>1198</v>
      </c>
      <c r="C716" s="5" t="n">
        <v>279</v>
      </c>
    </row>
    <row r="717" spans="1:7">
      <c r="A717" s="4" t="s">
        <v>1199</v>
      </c>
      <c r="C717" s="5" t="n">
        <v>9759</v>
      </c>
    </row>
    <row r="718" spans="1:7">
      <c r="A718" s="4" t="s">
        <v>1200</v>
      </c>
      <c r="B718" s="4" t="s">
        <v>941</v>
      </c>
      <c r="C718" s="5" t="n">
        <v>10038</v>
      </c>
    </row>
    <row r="719" spans="1:7">
      <c r="A719" s="4" t="s">
        <v>1201</v>
      </c>
      <c r="B719" s="4" t="s">
        <v>955</v>
      </c>
      <c r="C719" s="6" t="n">
        <v>-9510</v>
      </c>
    </row>
    <row r="720" spans="1:7">
      <c r="A720" s="4" t="s">
        <v>1204</v>
      </c>
      <c r="C720" s="4" t="s">
        <v>1343</v>
      </c>
    </row>
    <row r="721" spans="1:7">
      <c r="A721" s="4" t="s">
        <v>1344</v>
      </c>
    </row>
    <row r="722" spans="1:7">
      <c r="A722" s="3" t="s">
        <v>1194</v>
      </c>
    </row>
    <row r="723" spans="1:7">
      <c r="A723" s="4" t="s">
        <v>1202</v>
      </c>
      <c r="C723" s="4" t="s">
        <v>1224</v>
      </c>
    </row>
    <row r="724" spans="1:7">
      <c r="A724" s="4" t="s">
        <v>1195</v>
      </c>
      <c r="C724" s="6" t="n">
        <v>654</v>
      </c>
    </row>
    <row r="725" spans="1:7">
      <c r="A725" s="4" t="s">
        <v>1196</v>
      </c>
      <c r="C725" s="5" t="n">
        <v>2693</v>
      </c>
    </row>
    <row r="726" spans="1:7">
      <c r="A726" s="4" t="s">
        <v>1198</v>
      </c>
      <c r="C726" s="5" t="n">
        <v>654</v>
      </c>
    </row>
    <row r="727" spans="1:7">
      <c r="A727" s="4" t="s">
        <v>1199</v>
      </c>
      <c r="C727" s="5" t="n">
        <v>2693</v>
      </c>
    </row>
    <row r="728" spans="1:7">
      <c r="A728" s="4" t="s">
        <v>1200</v>
      </c>
      <c r="B728" s="4" t="s">
        <v>941</v>
      </c>
      <c r="C728" s="5" t="n">
        <v>3347</v>
      </c>
    </row>
    <row r="729" spans="1:7">
      <c r="A729" s="4" t="s">
        <v>1201</v>
      </c>
      <c r="B729" s="4" t="s">
        <v>955</v>
      </c>
      <c r="C729" s="6" t="n">
        <v>-297</v>
      </c>
    </row>
    <row r="730" spans="1:7">
      <c r="A730" s="4" t="s">
        <v>1204</v>
      </c>
      <c r="C730" s="4" t="s">
        <v>1214</v>
      </c>
    </row>
    <row r="731" spans="1:7">
      <c r="A731" s="4" t="s">
        <v>1345</v>
      </c>
    </row>
    <row r="732" spans="1:7">
      <c r="A732" s="3" t="s">
        <v>1194</v>
      </c>
    </row>
    <row r="733" spans="1:7">
      <c r="A733" s="4" t="s">
        <v>1202</v>
      </c>
      <c r="C733" s="4" t="s">
        <v>1276</v>
      </c>
    </row>
    <row r="734" spans="1:7">
      <c r="A734" s="4" t="s">
        <v>1195</v>
      </c>
      <c r="C734" s="6" t="n">
        <v>193</v>
      </c>
    </row>
    <row r="735" spans="1:7">
      <c r="A735" s="4" t="s">
        <v>1196</v>
      </c>
      <c r="C735" s="5" t="n">
        <v>98903</v>
      </c>
    </row>
    <row r="736" spans="1:7">
      <c r="A736" s="4" t="s">
        <v>1197</v>
      </c>
      <c r="C736" s="5" t="n">
        <v>1942</v>
      </c>
    </row>
    <row r="737" spans="1:7">
      <c r="A737" s="4" t="s">
        <v>1198</v>
      </c>
      <c r="C737" s="5" t="n">
        <v>486</v>
      </c>
    </row>
    <row r="738" spans="1:7">
      <c r="A738" s="4" t="s">
        <v>1199</v>
      </c>
      <c r="C738" s="5" t="n">
        <v>100552</v>
      </c>
    </row>
    <row r="739" spans="1:7">
      <c r="A739" s="4" t="s">
        <v>1200</v>
      </c>
      <c r="B739" s="4" t="s">
        <v>941</v>
      </c>
      <c r="C739" s="5" t="n">
        <v>101038</v>
      </c>
    </row>
    <row r="740" spans="1:7">
      <c r="A740" s="4" t="s">
        <v>1201</v>
      </c>
      <c r="B740" s="4" t="s">
        <v>955</v>
      </c>
      <c r="C740" s="6" t="n">
        <v>-25539</v>
      </c>
    </row>
    <row r="741" spans="1:7">
      <c r="A741" s="4" t="s">
        <v>1204</v>
      </c>
      <c r="C741" s="4" t="s">
        <v>1346</v>
      </c>
    </row>
    <row r="742" spans="1:7">
      <c r="A742" s="4" t="s">
        <v>1347</v>
      </c>
    </row>
    <row r="743" spans="1:7">
      <c r="A743" s="3" t="s">
        <v>1194</v>
      </c>
    </row>
    <row r="744" spans="1:7">
      <c r="A744" s="4" t="s">
        <v>1202</v>
      </c>
      <c r="C744" s="4" t="s">
        <v>1348</v>
      </c>
    </row>
    <row r="745" spans="1:7">
      <c r="A745" s="4" t="s">
        <v>1195</v>
      </c>
      <c r="C745" s="6" t="n">
        <v>500</v>
      </c>
    </row>
    <row r="746" spans="1:7">
      <c r="A746" s="4" t="s">
        <v>1196</v>
      </c>
      <c r="C746" s="5" t="n">
        <v>24487</v>
      </c>
    </row>
    <row r="747" spans="1:7">
      <c r="A747" s="4" t="s">
        <v>1197</v>
      </c>
      <c r="C747" s="5" t="n">
        <v>11776</v>
      </c>
    </row>
    <row r="748" spans="1:7">
      <c r="A748" s="4" t="s">
        <v>1198</v>
      </c>
      <c r="C748" s="5" t="n">
        <v>1590</v>
      </c>
    </row>
    <row r="749" spans="1:7">
      <c r="A749" s="4" t="s">
        <v>1199</v>
      </c>
      <c r="C749" s="5" t="n">
        <v>35173</v>
      </c>
    </row>
    <row r="750" spans="1:7">
      <c r="A750" s="4" t="s">
        <v>1200</v>
      </c>
      <c r="B750" s="4" t="s">
        <v>941</v>
      </c>
      <c r="C750" s="5" t="n">
        <v>36763</v>
      </c>
    </row>
    <row r="751" spans="1:7">
      <c r="A751" s="4" t="s">
        <v>1201</v>
      </c>
      <c r="B751" s="4" t="s">
        <v>955</v>
      </c>
      <c r="C751" s="6" t="n">
        <v>-16429</v>
      </c>
    </row>
    <row r="752" spans="1:7">
      <c r="A752" s="4" t="s">
        <v>1204</v>
      </c>
      <c r="C752" s="4" t="s">
        <v>1249</v>
      </c>
    </row>
    <row r="753" spans="1:7">
      <c r="A753" s="4" t="s">
        <v>1349</v>
      </c>
    </row>
    <row r="754" spans="1:7">
      <c r="A754" s="3" t="s">
        <v>1194</v>
      </c>
    </row>
    <row r="755" spans="1:7">
      <c r="A755" s="4" t="s">
        <v>1202</v>
      </c>
      <c r="C755" s="4" t="s">
        <v>1350</v>
      </c>
    </row>
    <row r="756" spans="1:7">
      <c r="A756" s="4" t="s">
        <v>1195</v>
      </c>
      <c r="C756" s="6" t="n">
        <v>541</v>
      </c>
    </row>
    <row r="757" spans="1:7">
      <c r="A757" s="4" t="s">
        <v>1196</v>
      </c>
      <c r="C757" s="5" t="n">
        <v>405</v>
      </c>
    </row>
    <row r="758" spans="1:7">
      <c r="A758" s="4" t="s">
        <v>1197</v>
      </c>
      <c r="C758" s="5" t="n">
        <v>428</v>
      </c>
    </row>
    <row r="759" spans="1:7">
      <c r="A759" s="4" t="s">
        <v>1198</v>
      </c>
      <c r="C759" s="5" t="n">
        <v>541</v>
      </c>
    </row>
    <row r="760" spans="1:7">
      <c r="A760" s="4" t="s">
        <v>1199</v>
      </c>
      <c r="C760" s="5" t="n">
        <v>833</v>
      </c>
    </row>
    <row r="761" spans="1:7">
      <c r="A761" s="4" t="s">
        <v>1200</v>
      </c>
      <c r="B761" s="4" t="s">
        <v>941</v>
      </c>
      <c r="C761" s="5" t="n">
        <v>1374</v>
      </c>
    </row>
    <row r="762" spans="1:7">
      <c r="A762" s="4" t="s">
        <v>1201</v>
      </c>
      <c r="B762" s="4" t="s">
        <v>955</v>
      </c>
      <c r="C762" s="6" t="n">
        <v>-22</v>
      </c>
    </row>
    <row r="763" spans="1:7">
      <c r="A763" s="4" t="s">
        <v>1204</v>
      </c>
      <c r="C763" s="4" t="s">
        <v>1231</v>
      </c>
    </row>
    <row r="764" spans="1:7">
      <c r="A764" s="4" t="s">
        <v>1351</v>
      </c>
    </row>
    <row r="765" spans="1:7">
      <c r="A765" s="3" t="s">
        <v>1194</v>
      </c>
    </row>
    <row r="766" spans="1:7">
      <c r="A766" s="4" t="s">
        <v>1202</v>
      </c>
      <c r="C766" s="4" t="s">
        <v>1352</v>
      </c>
    </row>
    <row r="767" spans="1:7">
      <c r="A767" s="4" t="s">
        <v>1195</v>
      </c>
      <c r="C767" s="6" t="n">
        <v>277</v>
      </c>
    </row>
    <row r="768" spans="1:7">
      <c r="A768" s="4" t="s">
        <v>1196</v>
      </c>
      <c r="C768" s="5" t="n">
        <v>663</v>
      </c>
    </row>
    <row r="769" spans="1:7">
      <c r="A769" s="4" t="s">
        <v>1198</v>
      </c>
      <c r="C769" s="5" t="n">
        <v>277</v>
      </c>
    </row>
    <row r="770" spans="1:7">
      <c r="A770" s="4" t="s">
        <v>1199</v>
      </c>
      <c r="C770" s="5" t="n">
        <v>663</v>
      </c>
    </row>
    <row r="771" spans="1:7">
      <c r="A771" s="4" t="s">
        <v>1200</v>
      </c>
      <c r="B771" s="4" t="s">
        <v>941</v>
      </c>
      <c r="C771" s="5" t="n">
        <v>940</v>
      </c>
    </row>
    <row r="772" spans="1:7">
      <c r="A772" s="4" t="s">
        <v>1201</v>
      </c>
      <c r="B772" s="4" t="s">
        <v>955</v>
      </c>
      <c r="C772" s="6" t="n">
        <v>-15</v>
      </c>
    </row>
    <row r="773" spans="1:7">
      <c r="A773" s="4" t="s">
        <v>1204</v>
      </c>
      <c r="C773" s="4" t="s">
        <v>13</v>
      </c>
    </row>
    <row r="774" spans="1:7">
      <c r="A774" s="4" t="s">
        <v>1353</v>
      </c>
    </row>
    <row r="775" spans="1:7">
      <c r="A775" s="3" t="s">
        <v>1194</v>
      </c>
    </row>
    <row r="776" spans="1:7">
      <c r="A776" s="4" t="s">
        <v>1202</v>
      </c>
      <c r="C776" s="4" t="s">
        <v>1354</v>
      </c>
    </row>
    <row r="777" spans="1:7">
      <c r="A777" s="4" t="s">
        <v>1195</v>
      </c>
      <c r="C777" s="6" t="n">
        <v>27987</v>
      </c>
    </row>
    <row r="778" spans="1:7">
      <c r="A778" s="4" t="s">
        <v>1196</v>
      </c>
      <c r="C778" s="5" t="n">
        <v>179424</v>
      </c>
    </row>
    <row r="779" spans="1:7">
      <c r="A779" s="4" t="s">
        <v>1198</v>
      </c>
      <c r="C779" s="5" t="n">
        <v>29717</v>
      </c>
    </row>
    <row r="780" spans="1:7">
      <c r="A780" s="4" t="s">
        <v>1199</v>
      </c>
      <c r="C780" s="5" t="n">
        <v>177694</v>
      </c>
    </row>
    <row r="781" spans="1:7">
      <c r="A781" s="4" t="s">
        <v>1200</v>
      </c>
      <c r="B781" s="4" t="s">
        <v>941</v>
      </c>
      <c r="C781" s="5" t="n">
        <v>207411</v>
      </c>
    </row>
    <row r="782" spans="1:7">
      <c r="A782" s="4" t="s">
        <v>1201</v>
      </c>
      <c r="B782" s="4" t="s">
        <v>955</v>
      </c>
      <c r="C782" s="6" t="n">
        <v>-7015</v>
      </c>
    </row>
    <row r="783" spans="1:7">
      <c r="A783" s="4" t="s">
        <v>1204</v>
      </c>
      <c r="C783" s="4" t="s">
        <v>1231</v>
      </c>
    </row>
    <row r="784" spans="1:7">
      <c r="A784" s="4" t="s">
        <v>1355</v>
      </c>
    </row>
    <row r="785" spans="1:7">
      <c r="A785" s="3" t="s">
        <v>1194</v>
      </c>
    </row>
    <row r="786" spans="1:7">
      <c r="A786" s="4" t="s">
        <v>1202</v>
      </c>
      <c r="C786" s="4" t="s">
        <v>1356</v>
      </c>
    </row>
    <row r="787" spans="1:7">
      <c r="A787" s="4" t="s">
        <v>1195</v>
      </c>
      <c r="C787" s="6" t="n">
        <v>277</v>
      </c>
    </row>
    <row r="788" spans="1:7">
      <c r="A788" s="4" t="s">
        <v>1196</v>
      </c>
      <c r="C788" s="5" t="n">
        <v>578</v>
      </c>
    </row>
    <row r="789" spans="1:7">
      <c r="A789" s="4" t="s">
        <v>1198</v>
      </c>
      <c r="C789" s="5" t="n">
        <v>277</v>
      </c>
    </row>
    <row r="790" spans="1:7">
      <c r="A790" s="4" t="s">
        <v>1199</v>
      </c>
      <c r="C790" s="5" t="n">
        <v>578</v>
      </c>
    </row>
    <row r="791" spans="1:7">
      <c r="A791" s="4" t="s">
        <v>1200</v>
      </c>
      <c r="B791" s="4" t="s">
        <v>941</v>
      </c>
      <c r="C791" s="5" t="n">
        <v>855</v>
      </c>
    </row>
    <row r="792" spans="1:7">
      <c r="A792" s="4" t="s">
        <v>1201</v>
      </c>
      <c r="B792" s="4" t="s">
        <v>955</v>
      </c>
      <c r="C792" s="6" t="n">
        <v>-17</v>
      </c>
    </row>
    <row r="793" spans="1:7">
      <c r="A793" s="4" t="s">
        <v>1204</v>
      </c>
      <c r="C793" s="4" t="s">
        <v>1231</v>
      </c>
    </row>
    <row r="794" spans="1:7">
      <c r="A794" s="4" t="s">
        <v>1357</v>
      </c>
    </row>
    <row r="795" spans="1:7">
      <c r="A795" s="3" t="s">
        <v>1194</v>
      </c>
    </row>
    <row r="796" spans="1:7">
      <c r="A796" s="4" t="s">
        <v>1202</v>
      </c>
      <c r="C796" s="4" t="s">
        <v>1358</v>
      </c>
    </row>
    <row r="797" spans="1:7">
      <c r="A797" s="4" t="s">
        <v>1195</v>
      </c>
      <c r="C797" s="6" t="n">
        <v>467</v>
      </c>
    </row>
    <row r="798" spans="1:7">
      <c r="A798" s="4" t="s">
        <v>1196</v>
      </c>
      <c r="C798" s="5" t="n">
        <v>823</v>
      </c>
    </row>
    <row r="799" spans="1:7">
      <c r="A799" s="4" t="s">
        <v>1197</v>
      </c>
      <c r="C799" s="5" t="n">
        <v>32</v>
      </c>
    </row>
    <row r="800" spans="1:7">
      <c r="A800" s="4" t="s">
        <v>1198</v>
      </c>
      <c r="C800" s="5" t="n">
        <v>467</v>
      </c>
    </row>
    <row r="801" spans="1:7">
      <c r="A801" s="4" t="s">
        <v>1199</v>
      </c>
      <c r="C801" s="5" t="n">
        <v>855</v>
      </c>
    </row>
    <row r="802" spans="1:7">
      <c r="A802" s="4" t="s">
        <v>1200</v>
      </c>
      <c r="B802" s="4" t="s">
        <v>941</v>
      </c>
      <c r="C802" s="5" t="n">
        <v>1322</v>
      </c>
    </row>
    <row r="803" spans="1:7">
      <c r="A803" s="4" t="s">
        <v>1201</v>
      </c>
      <c r="B803" s="4" t="s">
        <v>955</v>
      </c>
      <c r="C803" s="6" t="n">
        <v>-26</v>
      </c>
    </row>
    <row r="804" spans="1:7">
      <c r="A804" s="4" t="s">
        <v>1204</v>
      </c>
      <c r="C804" s="4" t="s">
        <v>1231</v>
      </c>
    </row>
    <row r="805" spans="1:7">
      <c r="A805" s="4" t="s">
        <v>1359</v>
      </c>
    </row>
    <row r="806" spans="1:7">
      <c r="A806" s="3" t="s">
        <v>1194</v>
      </c>
    </row>
    <row r="807" spans="1:7">
      <c r="A807" s="4" t="s">
        <v>1202</v>
      </c>
      <c r="C807" s="4" t="s">
        <v>1360</v>
      </c>
    </row>
    <row r="808" spans="1:7">
      <c r="A808" s="4" t="s">
        <v>1195</v>
      </c>
      <c r="C808" s="6" t="n">
        <v>245</v>
      </c>
    </row>
    <row r="809" spans="1:7">
      <c r="A809" s="4" t="s">
        <v>1196</v>
      </c>
      <c r="C809" s="5" t="n">
        <v>553</v>
      </c>
    </row>
    <row r="810" spans="1:7">
      <c r="A810" s="4" t="s">
        <v>1197</v>
      </c>
      <c r="C810" s="5" t="n">
        <v>19</v>
      </c>
    </row>
    <row r="811" spans="1:7">
      <c r="A811" s="4" t="s">
        <v>1198</v>
      </c>
      <c r="C811" s="5" t="n">
        <v>245</v>
      </c>
    </row>
    <row r="812" spans="1:7">
      <c r="A812" s="4" t="s">
        <v>1199</v>
      </c>
      <c r="C812" s="5" t="n">
        <v>572</v>
      </c>
    </row>
    <row r="813" spans="1:7">
      <c r="A813" s="4" t="s">
        <v>1200</v>
      </c>
      <c r="B813" s="4" t="s">
        <v>941</v>
      </c>
      <c r="C813" s="5" t="n">
        <v>817</v>
      </c>
    </row>
    <row r="814" spans="1:7">
      <c r="A814" s="4" t="s">
        <v>1201</v>
      </c>
      <c r="B814" s="4" t="s">
        <v>955</v>
      </c>
      <c r="C814" s="6" t="n">
        <v>-18</v>
      </c>
    </row>
    <row r="815" spans="1:7">
      <c r="A815" s="4" t="s">
        <v>1204</v>
      </c>
      <c r="C815" s="4" t="s">
        <v>1231</v>
      </c>
    </row>
    <row r="816" spans="1:7">
      <c r="A816" s="4" t="s">
        <v>1361</v>
      </c>
    </row>
    <row r="817" spans="1:7">
      <c r="A817" s="3" t="s">
        <v>1194</v>
      </c>
    </row>
    <row r="818" spans="1:7">
      <c r="A818" s="4" t="s">
        <v>1202</v>
      </c>
      <c r="C818" s="4" t="s">
        <v>1362</v>
      </c>
    </row>
    <row r="819" spans="1:7">
      <c r="A819" s="4" t="s">
        <v>1195</v>
      </c>
      <c r="C819" s="6" t="n">
        <v>188</v>
      </c>
    </row>
    <row r="820" spans="1:7">
      <c r="A820" s="4" t="s">
        <v>1196</v>
      </c>
      <c r="C820" s="5" t="n">
        <v>1524</v>
      </c>
    </row>
    <row r="821" spans="1:7">
      <c r="A821" s="4" t="s">
        <v>1197</v>
      </c>
      <c r="C821" s="5" t="n">
        <v>79</v>
      </c>
    </row>
    <row r="822" spans="1:7">
      <c r="A822" s="4" t="s">
        <v>1198</v>
      </c>
      <c r="C822" s="5" t="n">
        <v>188</v>
      </c>
    </row>
    <row r="823" spans="1:7">
      <c r="A823" s="4" t="s">
        <v>1199</v>
      </c>
      <c r="C823" s="5" t="n">
        <v>1603</v>
      </c>
    </row>
    <row r="824" spans="1:7">
      <c r="A824" s="4" t="s">
        <v>1200</v>
      </c>
      <c r="B824" s="4" t="s">
        <v>941</v>
      </c>
      <c r="C824" s="5" t="n">
        <v>1791</v>
      </c>
    </row>
    <row r="825" spans="1:7">
      <c r="A825" s="4" t="s">
        <v>1201</v>
      </c>
      <c r="B825" s="4" t="s">
        <v>955</v>
      </c>
      <c r="C825" s="6" t="n">
        <v>-48</v>
      </c>
    </row>
    <row r="826" spans="1:7">
      <c r="A826" s="4" t="s">
        <v>1204</v>
      </c>
      <c r="C826" s="4" t="s">
        <v>1231</v>
      </c>
    </row>
    <row r="827" spans="1:7">
      <c r="A827" s="4" t="s">
        <v>1363</v>
      </c>
    </row>
    <row r="828" spans="1:7">
      <c r="A828" s="3" t="s">
        <v>1194</v>
      </c>
    </row>
    <row r="829" spans="1:7">
      <c r="A829" s="4" t="s">
        <v>1202</v>
      </c>
      <c r="C829" s="4" t="s">
        <v>1364</v>
      </c>
    </row>
    <row r="830" spans="1:7">
      <c r="A830" s="4" t="s">
        <v>1195</v>
      </c>
      <c r="C830" s="6" t="n">
        <v>337</v>
      </c>
    </row>
    <row r="831" spans="1:7">
      <c r="A831" s="4" t="s">
        <v>1196</v>
      </c>
      <c r="C831" s="5" t="n">
        <v>1323</v>
      </c>
    </row>
    <row r="832" spans="1:7">
      <c r="A832" s="4" t="s">
        <v>1197</v>
      </c>
      <c r="C832" s="5" t="n">
        <v>47</v>
      </c>
    </row>
    <row r="833" spans="1:7">
      <c r="A833" s="4" t="s">
        <v>1198</v>
      </c>
      <c r="C833" s="5" t="n">
        <v>346</v>
      </c>
    </row>
    <row r="834" spans="1:7">
      <c r="A834" s="4" t="s">
        <v>1199</v>
      </c>
      <c r="C834" s="5" t="n">
        <v>1361</v>
      </c>
    </row>
    <row r="835" spans="1:7">
      <c r="A835" s="4" t="s">
        <v>1200</v>
      </c>
      <c r="B835" s="4" t="s">
        <v>941</v>
      </c>
      <c r="C835" s="5" t="n">
        <v>1707</v>
      </c>
    </row>
    <row r="836" spans="1:7">
      <c r="A836" s="4" t="s">
        <v>1201</v>
      </c>
      <c r="B836" s="4" t="s">
        <v>955</v>
      </c>
      <c r="C836" s="6" t="n">
        <v>-45</v>
      </c>
    </row>
    <row r="837" spans="1:7">
      <c r="A837" s="4" t="s">
        <v>1204</v>
      </c>
      <c r="C837" s="4" t="s">
        <v>1231</v>
      </c>
    </row>
    <row r="838" spans="1:7">
      <c r="A838" s="4" t="s">
        <v>1365</v>
      </c>
    </row>
    <row r="839" spans="1:7">
      <c r="A839" s="3" t="s">
        <v>1194</v>
      </c>
    </row>
    <row r="840" spans="1:7">
      <c r="A840" s="4" t="s">
        <v>1202</v>
      </c>
      <c r="C840" s="4" t="s">
        <v>1366</v>
      </c>
    </row>
    <row r="841" spans="1:7">
      <c r="A841" s="4" t="s">
        <v>1195</v>
      </c>
      <c r="C841" s="6" t="n">
        <v>44</v>
      </c>
    </row>
    <row r="842" spans="1:7">
      <c r="A842" s="4" t="s">
        <v>1196</v>
      </c>
      <c r="C842" s="5" t="n">
        <v>790</v>
      </c>
    </row>
    <row r="843" spans="1:7">
      <c r="A843" s="4" t="s">
        <v>1197</v>
      </c>
      <c r="C843" s="5" t="n">
        <v>419</v>
      </c>
    </row>
    <row r="844" spans="1:7">
      <c r="A844" s="4" t="s">
        <v>1198</v>
      </c>
      <c r="C844" s="5" t="n">
        <v>44</v>
      </c>
    </row>
    <row r="845" spans="1:7">
      <c r="A845" s="4" t="s">
        <v>1199</v>
      </c>
      <c r="C845" s="5" t="n">
        <v>1209</v>
      </c>
    </row>
    <row r="846" spans="1:7">
      <c r="A846" s="4" t="s">
        <v>1200</v>
      </c>
      <c r="B846" s="4" t="s">
        <v>941</v>
      </c>
      <c r="C846" s="5" t="n">
        <v>1253</v>
      </c>
    </row>
    <row r="847" spans="1:7">
      <c r="A847" s="4" t="s">
        <v>1201</v>
      </c>
      <c r="B847" s="4" t="s">
        <v>955</v>
      </c>
      <c r="C847" s="6" t="n">
        <v>-28</v>
      </c>
    </row>
    <row r="848" spans="1:7">
      <c r="A848" s="4" t="s">
        <v>1204</v>
      </c>
      <c r="C848" s="4" t="s">
        <v>1231</v>
      </c>
    </row>
    <row r="849" spans="1:7">
      <c r="A849" s="4" t="s">
        <v>1367</v>
      </c>
    </row>
    <row r="850" spans="1:7">
      <c r="A850" s="3" t="s">
        <v>1194</v>
      </c>
    </row>
    <row r="851" spans="1:7">
      <c r="A851" s="4" t="s">
        <v>1202</v>
      </c>
      <c r="C851" s="4" t="s">
        <v>1368</v>
      </c>
    </row>
    <row r="852" spans="1:7">
      <c r="A852" s="4" t="s">
        <v>1195</v>
      </c>
      <c r="C852" s="6" t="n">
        <v>139</v>
      </c>
    </row>
    <row r="853" spans="1:7">
      <c r="A853" s="4" t="s">
        <v>1196</v>
      </c>
      <c r="C853" s="5" t="n">
        <v>1094</v>
      </c>
    </row>
    <row r="854" spans="1:7">
      <c r="A854" s="4" t="s">
        <v>1197</v>
      </c>
      <c r="C854" s="5" t="n">
        <v>8</v>
      </c>
    </row>
    <row r="855" spans="1:7">
      <c r="A855" s="4" t="s">
        <v>1198</v>
      </c>
      <c r="C855" s="5" t="n">
        <v>139</v>
      </c>
    </row>
    <row r="856" spans="1:7">
      <c r="A856" s="4" t="s">
        <v>1199</v>
      </c>
      <c r="C856" s="5" t="n">
        <v>1102</v>
      </c>
    </row>
    <row r="857" spans="1:7">
      <c r="A857" s="4" t="s">
        <v>1200</v>
      </c>
      <c r="B857" s="4" t="s">
        <v>941</v>
      </c>
      <c r="C857" s="5" t="n">
        <v>1241</v>
      </c>
    </row>
    <row r="858" spans="1:7">
      <c r="A858" s="4" t="s">
        <v>1201</v>
      </c>
      <c r="B858" s="4" t="s">
        <v>955</v>
      </c>
      <c r="C858" s="6" t="n">
        <v>-34</v>
      </c>
    </row>
    <row r="859" spans="1:7">
      <c r="A859" s="4" t="s">
        <v>1204</v>
      </c>
      <c r="C859" s="4" t="s">
        <v>1231</v>
      </c>
    </row>
    <row r="860" spans="1:7">
      <c r="A860" s="4" t="s">
        <v>1369</v>
      </c>
    </row>
    <row r="861" spans="1:7">
      <c r="A861" s="3" t="s">
        <v>1194</v>
      </c>
    </row>
    <row r="862" spans="1:7">
      <c r="A862" s="4" t="s">
        <v>1202</v>
      </c>
      <c r="C862" s="4" t="s">
        <v>1370</v>
      </c>
    </row>
    <row r="863" spans="1:7">
      <c r="A863" s="4" t="s">
        <v>1195</v>
      </c>
      <c r="C863" s="6" t="n">
        <v>120</v>
      </c>
    </row>
    <row r="864" spans="1:7">
      <c r="A864" s="4" t="s">
        <v>1196</v>
      </c>
      <c r="C864" s="5" t="n">
        <v>714</v>
      </c>
    </row>
    <row r="865" spans="1:7">
      <c r="A865" s="4" t="s">
        <v>1198</v>
      </c>
      <c r="C865" s="5" t="n">
        <v>120</v>
      </c>
    </row>
    <row r="866" spans="1:7">
      <c r="A866" s="4" t="s">
        <v>1199</v>
      </c>
      <c r="C866" s="5" t="n">
        <v>714</v>
      </c>
    </row>
    <row r="867" spans="1:7">
      <c r="A867" s="4" t="s">
        <v>1200</v>
      </c>
      <c r="B867" s="4" t="s">
        <v>941</v>
      </c>
      <c r="C867" s="5" t="n">
        <v>834</v>
      </c>
    </row>
    <row r="868" spans="1:7">
      <c r="A868" s="4" t="s">
        <v>1201</v>
      </c>
      <c r="B868" s="4" t="s">
        <v>955</v>
      </c>
      <c r="C868" s="6" t="n">
        <v>-42</v>
      </c>
    </row>
    <row r="869" spans="1:7">
      <c r="A869" s="4" t="s">
        <v>1204</v>
      </c>
      <c r="C869" s="4" t="s">
        <v>1208</v>
      </c>
    </row>
    <row r="870" spans="1:7">
      <c r="A870" s="4" t="s">
        <v>1371</v>
      </c>
    </row>
    <row r="871" spans="1:7">
      <c r="A871" s="3" t="s">
        <v>1194</v>
      </c>
    </row>
    <row r="872" spans="1:7">
      <c r="A872" s="4" t="s">
        <v>1202</v>
      </c>
      <c r="C872" s="4" t="s">
        <v>1372</v>
      </c>
    </row>
    <row r="873" spans="1:7">
      <c r="A873" s="4" t="s">
        <v>1195</v>
      </c>
      <c r="C873" s="6" t="n">
        <v>175</v>
      </c>
    </row>
    <row r="874" spans="1:7">
      <c r="A874" s="4" t="s">
        <v>1196</v>
      </c>
      <c r="C874" s="5" t="n">
        <v>275</v>
      </c>
    </row>
    <row r="875" spans="1:7">
      <c r="A875" s="4" t="s">
        <v>1197</v>
      </c>
      <c r="C875" s="5" t="n">
        <v>46</v>
      </c>
    </row>
    <row r="876" spans="1:7">
      <c r="A876" s="4" t="s">
        <v>1198</v>
      </c>
      <c r="C876" s="5" t="n">
        <v>175</v>
      </c>
    </row>
    <row r="877" spans="1:7">
      <c r="A877" s="4" t="s">
        <v>1199</v>
      </c>
      <c r="C877" s="5" t="n">
        <v>321</v>
      </c>
    </row>
    <row r="878" spans="1:7">
      <c r="A878" s="4" t="s">
        <v>1200</v>
      </c>
      <c r="B878" s="4" t="s">
        <v>941</v>
      </c>
      <c r="C878" s="5" t="n">
        <v>496</v>
      </c>
    </row>
    <row r="879" spans="1:7">
      <c r="A879" s="4" t="s">
        <v>1201</v>
      </c>
      <c r="B879" s="4" t="s">
        <v>955</v>
      </c>
      <c r="C879" s="6" t="n">
        <v>-12</v>
      </c>
    </row>
    <row r="880" spans="1:7">
      <c r="A880" s="4" t="s">
        <v>1204</v>
      </c>
      <c r="C880" s="4" t="s">
        <v>1231</v>
      </c>
    </row>
    <row r="881" spans="1:7">
      <c r="A881" s="4" t="s">
        <v>1373</v>
      </c>
    </row>
    <row r="882" spans="1:7">
      <c r="A882" s="3" t="s">
        <v>1194</v>
      </c>
    </row>
    <row r="883" spans="1:7">
      <c r="A883" s="4" t="s">
        <v>1202</v>
      </c>
      <c r="C883" s="4" t="s">
        <v>1374</v>
      </c>
    </row>
    <row r="884" spans="1:7">
      <c r="A884" s="4" t="s">
        <v>1195</v>
      </c>
      <c r="C884" s="6" t="n">
        <v>95</v>
      </c>
    </row>
    <row r="885" spans="1:7">
      <c r="A885" s="4" t="s">
        <v>1196</v>
      </c>
      <c r="C885" s="5" t="n">
        <v>1070</v>
      </c>
    </row>
    <row r="886" spans="1:7">
      <c r="A886" s="4" t="s">
        <v>1197</v>
      </c>
      <c r="C886" s="5" t="n">
        <v>33</v>
      </c>
    </row>
    <row r="887" spans="1:7">
      <c r="A887" s="4" t="s">
        <v>1198</v>
      </c>
      <c r="C887" s="5" t="n">
        <v>117</v>
      </c>
    </row>
    <row r="888" spans="1:7">
      <c r="A888" s="4" t="s">
        <v>1199</v>
      </c>
      <c r="C888" s="5" t="n">
        <v>1081</v>
      </c>
    </row>
    <row r="889" spans="1:7">
      <c r="A889" s="4" t="s">
        <v>1200</v>
      </c>
      <c r="B889" s="4" t="s">
        <v>941</v>
      </c>
      <c r="C889" s="5" t="n">
        <v>1198</v>
      </c>
    </row>
    <row r="890" spans="1:7">
      <c r="A890" s="4" t="s">
        <v>1201</v>
      </c>
      <c r="B890" s="4" t="s">
        <v>955</v>
      </c>
      <c r="C890" s="6" t="n">
        <v>-67</v>
      </c>
    </row>
    <row r="891" spans="1:7">
      <c r="A891" s="4" t="s">
        <v>1204</v>
      </c>
      <c r="C891" s="4" t="s">
        <v>1208</v>
      </c>
    </row>
    <row r="892" spans="1:7">
      <c r="A892" s="4" t="s">
        <v>1375</v>
      </c>
    </row>
    <row r="893" spans="1:7">
      <c r="A893" s="3" t="s">
        <v>1194</v>
      </c>
    </row>
    <row r="894" spans="1:7">
      <c r="A894" s="4" t="s">
        <v>1202</v>
      </c>
      <c r="C894" s="4" t="s">
        <v>1376</v>
      </c>
    </row>
    <row r="895" spans="1:7">
      <c r="A895" s="4" t="s">
        <v>1195</v>
      </c>
      <c r="C895" s="6" t="n">
        <v>183</v>
      </c>
    </row>
    <row r="896" spans="1:7">
      <c r="A896" s="4" t="s">
        <v>1196</v>
      </c>
      <c r="C896" s="5" t="n">
        <v>13418</v>
      </c>
    </row>
    <row r="897" spans="1:7">
      <c r="A897" s="4" t="s">
        <v>1197</v>
      </c>
      <c r="C897" s="5" t="n">
        <v>5112</v>
      </c>
    </row>
    <row r="898" spans="1:7">
      <c r="A898" s="4" t="s">
        <v>1198</v>
      </c>
      <c r="C898" s="5" t="n">
        <v>594</v>
      </c>
    </row>
    <row r="899" spans="1:7">
      <c r="A899" s="4" t="s">
        <v>1199</v>
      </c>
      <c r="C899" s="5" t="n">
        <v>18119</v>
      </c>
    </row>
    <row r="900" spans="1:7">
      <c r="A900" s="4" t="s">
        <v>1200</v>
      </c>
      <c r="B900" s="4" t="s">
        <v>941</v>
      </c>
      <c r="C900" s="5" t="n">
        <v>18713</v>
      </c>
    </row>
    <row r="901" spans="1:7">
      <c r="A901" s="4" t="s">
        <v>1201</v>
      </c>
      <c r="B901" s="4" t="s">
        <v>955</v>
      </c>
      <c r="C901" s="6" t="n">
        <v>-8686</v>
      </c>
    </row>
    <row r="902" spans="1:7">
      <c r="A902" s="4" t="s">
        <v>1204</v>
      </c>
      <c r="C902" s="4" t="s">
        <v>1246</v>
      </c>
    </row>
    <row r="903" spans="1:7">
      <c r="A903" s="4" t="s">
        <v>1377</v>
      </c>
    </row>
    <row r="904" spans="1:7">
      <c r="A904" s="3" t="s">
        <v>1194</v>
      </c>
    </row>
    <row r="905" spans="1:7">
      <c r="A905" s="4" t="s">
        <v>1202</v>
      </c>
      <c r="C905" s="4" t="s">
        <v>1378</v>
      </c>
    </row>
    <row r="906" spans="1:7">
      <c r="A906" s="4" t="s">
        <v>1195</v>
      </c>
      <c r="C906" s="6" t="n">
        <v>143</v>
      </c>
    </row>
    <row r="907" spans="1:7">
      <c r="A907" s="4" t="s">
        <v>1196</v>
      </c>
      <c r="C907" s="5" t="n">
        <v>70560</v>
      </c>
    </row>
    <row r="908" spans="1:7">
      <c r="A908" s="4" t="s">
        <v>1197</v>
      </c>
      <c r="C908" s="5" t="n">
        <v>21356</v>
      </c>
    </row>
    <row r="909" spans="1:7">
      <c r="A909" s="4" t="s">
        <v>1198</v>
      </c>
      <c r="C909" s="5" t="n">
        <v>1622</v>
      </c>
    </row>
    <row r="910" spans="1:7">
      <c r="A910" s="4" t="s">
        <v>1199</v>
      </c>
      <c r="C910" s="5" t="n">
        <v>90437</v>
      </c>
    </row>
    <row r="911" spans="1:7">
      <c r="A911" s="4" t="s">
        <v>1200</v>
      </c>
      <c r="B911" s="4" t="s">
        <v>941</v>
      </c>
      <c r="C911" s="5" t="n">
        <v>92059</v>
      </c>
    </row>
    <row r="912" spans="1:7">
      <c r="A912" s="4" t="s">
        <v>1201</v>
      </c>
      <c r="B912" s="4" t="s">
        <v>955</v>
      </c>
      <c r="C912" s="6" t="n">
        <v>-27967</v>
      </c>
    </row>
    <row r="913" spans="1:7">
      <c r="A913" s="4" t="s">
        <v>1204</v>
      </c>
      <c r="C913" s="4" t="s">
        <v>1379</v>
      </c>
    </row>
    <row r="914" spans="1:7">
      <c r="A914" s="4" t="s">
        <v>1380</v>
      </c>
    </row>
    <row r="915" spans="1:7">
      <c r="A915" s="3" t="s">
        <v>1194</v>
      </c>
    </row>
    <row r="916" spans="1:7">
      <c r="A916" s="4" t="s">
        <v>1202</v>
      </c>
      <c r="C916" s="4" t="s">
        <v>1381</v>
      </c>
    </row>
    <row r="917" spans="1:7">
      <c r="A917" s="4" t="s">
        <v>1196</v>
      </c>
      <c r="C917" s="6" t="n">
        <v>44638</v>
      </c>
    </row>
    <row r="918" spans="1:7">
      <c r="A918" s="4" t="s">
        <v>1197</v>
      </c>
      <c r="C918" s="5" t="n">
        <v>101356</v>
      </c>
    </row>
    <row r="919" spans="1:7">
      <c r="A919" s="4" t="s">
        <v>1198</v>
      </c>
      <c r="C919" s="5" t="n">
        <v>1650</v>
      </c>
    </row>
    <row r="920" spans="1:7">
      <c r="A920" s="4" t="s">
        <v>1199</v>
      </c>
      <c r="C920" s="5" t="n">
        <v>144344</v>
      </c>
    </row>
    <row r="921" spans="1:7">
      <c r="A921" s="4" t="s">
        <v>1200</v>
      </c>
      <c r="B921" s="4" t="s">
        <v>941</v>
      </c>
      <c r="C921" s="5" t="n">
        <v>145994</v>
      </c>
    </row>
    <row r="922" spans="1:7">
      <c r="A922" s="4" t="s">
        <v>1201</v>
      </c>
      <c r="B922" s="4" t="s">
        <v>955</v>
      </c>
      <c r="C922" s="6" t="n">
        <v>-51747</v>
      </c>
    </row>
    <row r="923" spans="1:7">
      <c r="A923" s="4" t="s">
        <v>1204</v>
      </c>
      <c r="C923" s="4" t="s">
        <v>1314</v>
      </c>
    </row>
    <row r="924" spans="1:7">
      <c r="A924" s="4" t="s">
        <v>612</v>
      </c>
    </row>
    <row r="925" spans="1:7">
      <c r="A925" s="3" t="s">
        <v>1194</v>
      </c>
    </row>
    <row r="926" spans="1:7">
      <c r="A926" s="4" t="s">
        <v>1202</v>
      </c>
      <c r="C926" s="4" t="s">
        <v>1382</v>
      </c>
    </row>
    <row r="927" spans="1:7">
      <c r="A927" s="4" t="s">
        <v>1195</v>
      </c>
      <c r="C927" s="6" t="n">
        <v>692</v>
      </c>
    </row>
    <row r="928" spans="1:7">
      <c r="A928" s="4" t="s">
        <v>1196</v>
      </c>
      <c r="C928" s="5" t="n">
        <v>788</v>
      </c>
    </row>
    <row r="929" spans="1:7">
      <c r="A929" s="4" t="s">
        <v>1198</v>
      </c>
      <c r="C929" s="5" t="n">
        <v>692</v>
      </c>
    </row>
    <row r="930" spans="1:7">
      <c r="A930" s="4" t="s">
        <v>1199</v>
      </c>
      <c r="C930" s="5" t="n">
        <v>788</v>
      </c>
    </row>
    <row r="931" spans="1:7">
      <c r="A931" s="4" t="s">
        <v>1200</v>
      </c>
      <c r="B931" s="4" t="s">
        <v>941</v>
      </c>
      <c r="C931" s="5" t="n">
        <v>1480</v>
      </c>
    </row>
    <row r="932" spans="1:7">
      <c r="A932" s="4" t="s">
        <v>1201</v>
      </c>
      <c r="B932" s="4" t="s">
        <v>955</v>
      </c>
      <c r="C932" s="6" t="n">
        <v>-57</v>
      </c>
    </row>
    <row r="933" spans="1:7">
      <c r="A933" s="4" t="s">
        <v>1204</v>
      </c>
      <c r="C933" s="4" t="s">
        <v>1208</v>
      </c>
    </row>
    <row r="934" spans="1:7">
      <c r="A934" s="4" t="s">
        <v>573</v>
      </c>
    </row>
    <row r="935" spans="1:7">
      <c r="A935" s="3" t="s">
        <v>1194</v>
      </c>
    </row>
    <row r="936" spans="1:7">
      <c r="A936" s="4" t="s">
        <v>1202</v>
      </c>
      <c r="C936" s="4" t="s">
        <v>1383</v>
      </c>
    </row>
    <row r="937" spans="1:7">
      <c r="A937" s="4" t="s">
        <v>1195</v>
      </c>
      <c r="C937" s="6" t="n">
        <v>511</v>
      </c>
    </row>
    <row r="938" spans="1:7">
      <c r="A938" s="4" t="s">
        <v>1196</v>
      </c>
      <c r="C938" s="5" t="n">
        <v>52599</v>
      </c>
    </row>
    <row r="939" spans="1:7">
      <c r="A939" s="4" t="s">
        <v>1197</v>
      </c>
      <c r="C939" s="5" t="n">
        <v>8564</v>
      </c>
    </row>
    <row r="940" spans="1:7">
      <c r="A940" s="4" t="s">
        <v>1198</v>
      </c>
      <c r="C940" s="5" t="n">
        <v>1719</v>
      </c>
    </row>
    <row r="941" spans="1:7">
      <c r="A941" s="4" t="s">
        <v>1199</v>
      </c>
      <c r="C941" s="5" t="n">
        <v>59955</v>
      </c>
    </row>
    <row r="942" spans="1:7">
      <c r="A942" s="4" t="s">
        <v>1200</v>
      </c>
      <c r="B942" s="4" t="s">
        <v>941</v>
      </c>
      <c r="C942" s="5" t="n">
        <v>61674</v>
      </c>
    </row>
    <row r="943" spans="1:7">
      <c r="A943" s="4" t="s">
        <v>1201</v>
      </c>
      <c r="B943" s="4" t="s">
        <v>955</v>
      </c>
      <c r="C943" s="6" t="n">
        <v>-27650</v>
      </c>
    </row>
    <row r="944" spans="1:7">
      <c r="A944" s="4" t="s">
        <v>1204</v>
      </c>
      <c r="C944" s="4" t="s">
        <v>1384</v>
      </c>
    </row>
    <row r="945" spans="1:7">
      <c r="A945" s="4" t="s">
        <v>1385</v>
      </c>
    </row>
    <row r="946" spans="1:7">
      <c r="A946" s="3" t="s">
        <v>1194</v>
      </c>
    </row>
    <row r="947" spans="1:7">
      <c r="A947" s="4" t="s">
        <v>1202</v>
      </c>
      <c r="C947" s="4" t="s">
        <v>1386</v>
      </c>
    </row>
    <row r="948" spans="1:7">
      <c r="A948" s="4" t="s">
        <v>1195</v>
      </c>
      <c r="C948" s="6" t="n">
        <v>649</v>
      </c>
    </row>
    <row r="949" spans="1:7">
      <c r="A949" s="4" t="s">
        <v>1196</v>
      </c>
      <c r="C949" s="5" t="n">
        <v>135412</v>
      </c>
    </row>
    <row r="950" spans="1:7">
      <c r="A950" s="4" t="s">
        <v>1197</v>
      </c>
      <c r="C950" s="5" t="n">
        <v>4896</v>
      </c>
    </row>
    <row r="951" spans="1:7">
      <c r="A951" s="4" t="s">
        <v>1198</v>
      </c>
      <c r="C951" s="5" t="n">
        <v>1701</v>
      </c>
    </row>
    <row r="952" spans="1:7">
      <c r="A952" s="4" t="s">
        <v>1199</v>
      </c>
      <c r="C952" s="5" t="n">
        <v>139256</v>
      </c>
    </row>
    <row r="953" spans="1:7">
      <c r="A953" s="4" t="s">
        <v>1200</v>
      </c>
      <c r="B953" s="4" t="s">
        <v>941</v>
      </c>
      <c r="C953" s="5" t="n">
        <v>140957</v>
      </c>
    </row>
    <row r="954" spans="1:7">
      <c r="A954" s="4" t="s">
        <v>1201</v>
      </c>
      <c r="B954" s="4" t="s">
        <v>955</v>
      </c>
      <c r="C954" s="6" t="n">
        <v>-11562</v>
      </c>
    </row>
    <row r="955" spans="1:7">
      <c r="A955" s="4" t="s">
        <v>1204</v>
      </c>
      <c r="C955" s="4" t="s">
        <v>1214</v>
      </c>
    </row>
    <row r="956" spans="1:7">
      <c r="A956" s="4" t="s">
        <v>1387</v>
      </c>
    </row>
    <row r="957" spans="1:7">
      <c r="A957" s="3" t="s">
        <v>1194</v>
      </c>
    </row>
    <row r="958" spans="1:7">
      <c r="A958" s="4" t="s">
        <v>1202</v>
      </c>
      <c r="C958" s="4" t="s">
        <v>1388</v>
      </c>
    </row>
    <row r="959" spans="1:7">
      <c r="A959" s="4" t="s">
        <v>1195</v>
      </c>
      <c r="C959" s="6" t="n">
        <v>8206</v>
      </c>
    </row>
    <row r="960" spans="1:7">
      <c r="A960" s="4" t="s">
        <v>1196</v>
      </c>
      <c r="C960" s="5" t="n">
        <v>4061</v>
      </c>
    </row>
    <row r="961" spans="1:7">
      <c r="A961" s="4" t="s">
        <v>1197</v>
      </c>
      <c r="C961" s="5" t="n">
        <v>864</v>
      </c>
    </row>
    <row r="962" spans="1:7">
      <c r="A962" s="4" t="s">
        <v>1198</v>
      </c>
      <c r="C962" s="5" t="n">
        <v>8206</v>
      </c>
    </row>
    <row r="963" spans="1:7">
      <c r="A963" s="4" t="s">
        <v>1199</v>
      </c>
      <c r="C963" s="5" t="n">
        <v>4925</v>
      </c>
    </row>
    <row r="964" spans="1:7">
      <c r="A964" s="4" t="s">
        <v>1200</v>
      </c>
      <c r="B964" s="4" t="s">
        <v>941</v>
      </c>
      <c r="C964" s="5" t="n">
        <v>13131</v>
      </c>
    </row>
    <row r="965" spans="1:7">
      <c r="A965" s="4" t="s">
        <v>1201</v>
      </c>
      <c r="B965" s="4" t="s">
        <v>955</v>
      </c>
      <c r="C965" s="6" t="n">
        <v>-858</v>
      </c>
    </row>
    <row r="966" spans="1:7">
      <c r="A966" s="4" t="s">
        <v>1204</v>
      </c>
      <c r="C966" s="4" t="s">
        <v>1214</v>
      </c>
    </row>
    <row r="967" spans="1:7">
      <c r="A967" s="4" t="s">
        <v>1389</v>
      </c>
    </row>
    <row r="968" spans="1:7">
      <c r="A968" s="3" t="s">
        <v>1194</v>
      </c>
    </row>
    <row r="969" spans="1:7">
      <c r="A969" s="4" t="s">
        <v>1202</v>
      </c>
      <c r="C969" s="4" t="s">
        <v>1388</v>
      </c>
    </row>
    <row r="970" spans="1:7">
      <c r="A970" s="4" t="s">
        <v>1195</v>
      </c>
      <c r="C970" s="6" t="n">
        <v>421</v>
      </c>
    </row>
    <row r="971" spans="1:7">
      <c r="A971" s="4" t="s">
        <v>1196</v>
      </c>
      <c r="C971" s="5" t="n">
        <v>4105</v>
      </c>
    </row>
    <row r="972" spans="1:7">
      <c r="A972" s="4" t="s">
        <v>1197</v>
      </c>
      <c r="C972" s="5" t="n">
        <v>930</v>
      </c>
    </row>
    <row r="973" spans="1:7">
      <c r="A973" s="4" t="s">
        <v>1198</v>
      </c>
      <c r="C973" s="5" t="n">
        <v>421</v>
      </c>
    </row>
    <row r="974" spans="1:7">
      <c r="A974" s="4" t="s">
        <v>1199</v>
      </c>
      <c r="C974" s="5" t="n">
        <v>5035</v>
      </c>
    </row>
    <row r="975" spans="1:7">
      <c r="A975" s="4" t="s">
        <v>1200</v>
      </c>
      <c r="B975" s="4" t="s">
        <v>941</v>
      </c>
      <c r="C975" s="5" t="n">
        <v>5456</v>
      </c>
    </row>
    <row r="976" spans="1:7">
      <c r="A976" s="4" t="s">
        <v>1201</v>
      </c>
      <c r="B976" s="4" t="s">
        <v>955</v>
      </c>
      <c r="C976" s="6" t="n">
        <v>-914</v>
      </c>
    </row>
    <row r="977" spans="1:7">
      <c r="A977" s="4" t="s">
        <v>1204</v>
      </c>
      <c r="C977" s="4" t="s">
        <v>1214</v>
      </c>
    </row>
    <row r="978" spans="1:7">
      <c r="A978" s="4" t="s">
        <v>1390</v>
      </c>
    </row>
    <row r="979" spans="1:7">
      <c r="A979" s="3" t="s">
        <v>1194</v>
      </c>
    </row>
    <row r="980" spans="1:7">
      <c r="A980" s="4" t="s">
        <v>1202</v>
      </c>
      <c r="C980" s="4" t="s">
        <v>1207</v>
      </c>
    </row>
    <row r="981" spans="1:7">
      <c r="A981" s="4" t="s">
        <v>1195</v>
      </c>
      <c r="C981" s="6" t="n">
        <v>4068</v>
      </c>
    </row>
    <row r="982" spans="1:7">
      <c r="A982" s="4" t="s">
        <v>1196</v>
      </c>
      <c r="C982" s="5" t="n">
        <v>442</v>
      </c>
    </row>
    <row r="983" spans="1:7">
      <c r="A983" s="4" t="s">
        <v>1197</v>
      </c>
      <c r="C983" s="5" t="n">
        <v>195</v>
      </c>
    </row>
    <row r="984" spans="1:7">
      <c r="A984" s="4" t="s">
        <v>1198</v>
      </c>
      <c r="C984" s="5" t="n">
        <v>4126</v>
      </c>
    </row>
    <row r="985" spans="1:7">
      <c r="A985" s="4" t="s">
        <v>1199</v>
      </c>
      <c r="C985" s="5" t="n">
        <v>579</v>
      </c>
    </row>
    <row r="986" spans="1:7">
      <c r="A986" s="4" t="s">
        <v>1200</v>
      </c>
      <c r="B986" s="4" t="s">
        <v>941</v>
      </c>
      <c r="C986" s="5" t="n">
        <v>4705</v>
      </c>
    </row>
    <row r="987" spans="1:7">
      <c r="A987" s="4" t="s">
        <v>1201</v>
      </c>
      <c r="B987" s="4" t="s">
        <v>955</v>
      </c>
      <c r="C987" s="6" t="n">
        <v>-90</v>
      </c>
    </row>
    <row r="988" spans="1:7">
      <c r="A988" s="4" t="s">
        <v>1204</v>
      </c>
      <c r="C988" s="4" t="s">
        <v>640</v>
      </c>
    </row>
    <row r="989" spans="1:7">
      <c r="A989" s="4" t="s">
        <v>1391</v>
      </c>
    </row>
    <row r="990" spans="1:7">
      <c r="A990" s="3" t="s">
        <v>1194</v>
      </c>
    </row>
    <row r="991" spans="1:7">
      <c r="A991" s="4" t="s">
        <v>1202</v>
      </c>
      <c r="C991" s="4" t="s">
        <v>1392</v>
      </c>
    </row>
    <row r="992" spans="1:7">
      <c r="A992" s="4" t="s">
        <v>1195</v>
      </c>
      <c r="C992" s="6" t="n">
        <v>654</v>
      </c>
    </row>
    <row r="993" spans="1:7">
      <c r="A993" s="4" t="s">
        <v>1196</v>
      </c>
      <c r="C993" s="5" t="n">
        <v>2693</v>
      </c>
    </row>
    <row r="994" spans="1:7">
      <c r="A994" s="4" t="s">
        <v>1197</v>
      </c>
      <c r="C994" s="5" t="n">
        <v>1</v>
      </c>
    </row>
    <row r="995" spans="1:7">
      <c r="A995" s="4" t="s">
        <v>1198</v>
      </c>
      <c r="C995" s="5" t="n">
        <v>654</v>
      </c>
    </row>
    <row r="996" spans="1:7">
      <c r="A996" s="4" t="s">
        <v>1199</v>
      </c>
      <c r="C996" s="5" t="n">
        <v>2694</v>
      </c>
    </row>
    <row r="997" spans="1:7">
      <c r="A997" s="4" t="s">
        <v>1200</v>
      </c>
      <c r="B997" s="4" t="s">
        <v>941</v>
      </c>
      <c r="C997" s="5" t="n">
        <v>3348</v>
      </c>
    </row>
    <row r="998" spans="1:7">
      <c r="A998" s="4" t="s">
        <v>1201</v>
      </c>
      <c r="B998" s="4" t="s">
        <v>955</v>
      </c>
      <c r="C998" s="6" t="n">
        <v>-299</v>
      </c>
    </row>
    <row r="999" spans="1:7">
      <c r="A999" s="4" t="s">
        <v>1204</v>
      </c>
      <c r="C999" s="4" t="s">
        <v>1214</v>
      </c>
    </row>
    <row r="1000" spans="1:7">
      <c r="A1000" s="4" t="s">
        <v>1393</v>
      </c>
    </row>
    <row r="1001" spans="1:7">
      <c r="A1001" s="3" t="s">
        <v>1194</v>
      </c>
    </row>
    <row r="1002" spans="1:7">
      <c r="A1002" s="4" t="s">
        <v>1202</v>
      </c>
      <c r="C1002" s="4" t="s">
        <v>1298</v>
      </c>
    </row>
    <row r="1003" spans="1:7">
      <c r="A1003" s="4" t="s">
        <v>1195</v>
      </c>
      <c r="C1003" s="6" t="n">
        <v>498</v>
      </c>
    </row>
    <row r="1004" spans="1:7">
      <c r="A1004" s="4" t="s">
        <v>1196</v>
      </c>
      <c r="C1004" s="5" t="n">
        <v>20160</v>
      </c>
    </row>
    <row r="1005" spans="1:7">
      <c r="A1005" s="4" t="s">
        <v>1197</v>
      </c>
      <c r="C1005" s="5" t="n">
        <v>6262</v>
      </c>
    </row>
    <row r="1006" spans="1:7">
      <c r="A1006" s="4" t="s">
        <v>1198</v>
      </c>
      <c r="C1006" s="5" t="n">
        <v>2206</v>
      </c>
    </row>
    <row r="1007" spans="1:7">
      <c r="A1007" s="4" t="s">
        <v>1199</v>
      </c>
      <c r="C1007" s="5" t="n">
        <v>24714</v>
      </c>
    </row>
    <row r="1008" spans="1:7">
      <c r="A1008" s="4" t="s">
        <v>1200</v>
      </c>
      <c r="B1008" s="4" t="s">
        <v>941</v>
      </c>
      <c r="C1008" s="5" t="n">
        <v>26920</v>
      </c>
    </row>
    <row r="1009" spans="1:7">
      <c r="A1009" s="4" t="s">
        <v>1201</v>
      </c>
      <c r="B1009" s="4" t="s">
        <v>955</v>
      </c>
      <c r="C1009" s="6" t="n">
        <v>-12499</v>
      </c>
    </row>
    <row r="1010" spans="1:7">
      <c r="A1010" s="4" t="s">
        <v>1204</v>
      </c>
      <c r="C1010" s="4" t="s">
        <v>1249</v>
      </c>
    </row>
    <row r="1011" spans="1:7">
      <c r="A1011" s="4" t="s">
        <v>1394</v>
      </c>
    </row>
    <row r="1012" spans="1:7">
      <c r="A1012" s="3" t="s">
        <v>1194</v>
      </c>
    </row>
    <row r="1013" spans="1:7">
      <c r="A1013" s="4" t="s">
        <v>1202</v>
      </c>
      <c r="C1013" s="4" t="s">
        <v>1395</v>
      </c>
    </row>
    <row r="1014" spans="1:7">
      <c r="A1014" s="4" t="s">
        <v>1195</v>
      </c>
      <c r="C1014" s="6" t="n">
        <v>538</v>
      </c>
    </row>
    <row r="1015" spans="1:7">
      <c r="A1015" s="4" t="s">
        <v>1196</v>
      </c>
      <c r="C1015" s="5" t="n">
        <v>31931</v>
      </c>
    </row>
    <row r="1016" spans="1:7">
      <c r="A1016" s="4" t="s">
        <v>1197</v>
      </c>
      <c r="C1016" s="5" t="n">
        <v>6670</v>
      </c>
    </row>
    <row r="1017" spans="1:7">
      <c r="A1017" s="4" t="s">
        <v>1198</v>
      </c>
      <c r="C1017" s="5" t="n">
        <v>2012</v>
      </c>
    </row>
    <row r="1018" spans="1:7">
      <c r="A1018" s="4" t="s">
        <v>1199</v>
      </c>
      <c r="C1018" s="5" t="n">
        <v>37127</v>
      </c>
    </row>
    <row r="1019" spans="1:7">
      <c r="A1019" s="4" t="s">
        <v>1200</v>
      </c>
      <c r="B1019" s="4" t="s">
        <v>941</v>
      </c>
      <c r="C1019" s="5" t="n">
        <v>39139</v>
      </c>
    </row>
    <row r="1020" spans="1:7">
      <c r="A1020" s="4" t="s">
        <v>1201</v>
      </c>
      <c r="B1020" s="4" t="s">
        <v>955</v>
      </c>
      <c r="C1020" s="6" t="n">
        <v>-18409</v>
      </c>
    </row>
    <row r="1021" spans="1:7">
      <c r="A1021" s="4" t="s">
        <v>1204</v>
      </c>
      <c r="C1021" s="4" t="s">
        <v>1384</v>
      </c>
    </row>
    <row r="1022" spans="1:7">
      <c r="A1022" s="4" t="s">
        <v>1396</v>
      </c>
    </row>
    <row r="1023" spans="1:7">
      <c r="A1023" s="3" t="s">
        <v>1194</v>
      </c>
    </row>
    <row r="1024" spans="1:7">
      <c r="A1024" s="4" t="s">
        <v>1202</v>
      </c>
      <c r="B1024" s="4" t="s">
        <v>973</v>
      </c>
      <c r="C1024" s="4" t="s">
        <v>1397</v>
      </c>
    </row>
    <row r="1025" spans="1:7">
      <c r="A1025" s="4" t="s">
        <v>1204</v>
      </c>
      <c r="B1025" s="4" t="s">
        <v>973</v>
      </c>
      <c r="C1025" s="4" t="s">
        <v>1249</v>
      </c>
    </row>
    <row r="1026" spans="1:7">
      <c r="A1026" s="4" t="s">
        <v>1398</v>
      </c>
    </row>
    <row r="1027" spans="1:7">
      <c r="A1027" s="3" t="s">
        <v>1194</v>
      </c>
    </row>
    <row r="1028" spans="1:7">
      <c r="A1028" s="4" t="s">
        <v>1202</v>
      </c>
      <c r="C1028" s="4" t="s">
        <v>1399</v>
      </c>
    </row>
    <row r="1029" spans="1:7">
      <c r="A1029" s="4" t="s">
        <v>1195</v>
      </c>
      <c r="C1029" s="6" t="n">
        <v>303</v>
      </c>
    </row>
    <row r="1030" spans="1:7">
      <c r="A1030" s="4" t="s">
        <v>1196</v>
      </c>
      <c r="C1030" s="5" t="n">
        <v>51694</v>
      </c>
    </row>
    <row r="1031" spans="1:7">
      <c r="A1031" s="4" t="s">
        <v>1197</v>
      </c>
      <c r="C1031" s="5" t="n">
        <v>7866</v>
      </c>
    </row>
    <row r="1032" spans="1:7">
      <c r="A1032" s="4" t="s">
        <v>1198</v>
      </c>
      <c r="C1032" s="5" t="n">
        <v>1671</v>
      </c>
    </row>
    <row r="1033" spans="1:7">
      <c r="A1033" s="4" t="s">
        <v>1199</v>
      </c>
      <c r="C1033" s="5" t="n">
        <v>58192</v>
      </c>
    </row>
    <row r="1034" spans="1:7">
      <c r="A1034" s="4" t="s">
        <v>1200</v>
      </c>
      <c r="B1034" s="4" t="s">
        <v>941</v>
      </c>
      <c r="C1034" s="5" t="n">
        <v>59863</v>
      </c>
    </row>
    <row r="1035" spans="1:7">
      <c r="A1035" s="4" t="s">
        <v>1201</v>
      </c>
      <c r="B1035" s="4" t="s">
        <v>955</v>
      </c>
      <c r="C1035" s="6" t="n">
        <v>-26027</v>
      </c>
    </row>
    <row r="1036" spans="1:7">
      <c r="A1036" s="4" t="s">
        <v>1204</v>
      </c>
      <c r="C1036" s="4" t="s">
        <v>1249</v>
      </c>
    </row>
    <row r="1037" spans="1:7"/>
    <row r="1038" spans="1:7">
      <c r="A1038" s="4" t="s">
        <v>941</v>
      </c>
      <c r="B1038" s="4" t="s">
        <v>1400</v>
      </c>
    </row>
    <row r="1039" spans="1:7">
      <c r="A1039" s="4" t="s">
        <v>955</v>
      </c>
      <c r="B1039" s="4" t="s">
        <v>1401</v>
      </c>
    </row>
    <row r="1040" spans="1:7">
      <c r="A1040" s="4" t="s">
        <v>960</v>
      </c>
      <c r="B1040" s="4" t="s">
        <v>1402</v>
      </c>
    </row>
    <row r="1041" spans="1:7">
      <c r="A1041" s="4" t="s">
        <v>973</v>
      </c>
      <c r="B1041" s="4" t="s">
        <v>1403</v>
      </c>
    </row>
  </sheetData>
  <mergeCells count="8">
    <mergeCell ref="A1:B2"/>
    <mergeCell ref="C1:D1"/>
    <mergeCell ref="C2:D2"/>
    <mergeCell ref="A1037:F1037"/>
    <mergeCell ref="B1038:F1038"/>
    <mergeCell ref="B1039:F1039"/>
    <mergeCell ref="B1040:F1040"/>
    <mergeCell ref="B1041:F104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404</v>
      </c>
      <c r="B1" s="2" t="s">
        <v>1</v>
      </c>
    </row>
    <row r="2" spans="1:2">
      <c r="B2" s="2" t="s">
        <v>508</v>
      </c>
    </row>
    <row r="3" spans="1:2">
      <c r="A3" s="3" t="s">
        <v>1194</v>
      </c>
    </row>
    <row r="4" spans="1:2">
      <c r="A4" s="4" t="s">
        <v>1405</v>
      </c>
      <c r="B4" s="6" t="n">
        <v>4</v>
      </c>
    </row>
    <row r="5" spans="1:2">
      <c r="A5" s="4" t="s">
        <v>410</v>
      </c>
    </row>
    <row r="6" spans="1:2">
      <c r="A6" s="3" t="s">
        <v>1194</v>
      </c>
    </row>
    <row r="7" spans="1:2">
      <c r="A7" s="4" t="s">
        <v>1406</v>
      </c>
      <c r="B7" s="4" t="s">
        <v>42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407</v>
      </c>
      <c r="B1" s="2" t="s">
        <v>1</v>
      </c>
    </row>
    <row r="2" spans="1:5">
      <c r="B2" s="2" t="s">
        <v>2</v>
      </c>
      <c r="D2" s="2" t="s">
        <v>65</v>
      </c>
      <c r="E2" s="2" t="s">
        <v>113</v>
      </c>
    </row>
    <row r="3" spans="1:5">
      <c r="A3" s="3" t="s">
        <v>1194</v>
      </c>
    </row>
    <row r="4" spans="1:5">
      <c r="A4" s="4" t="s">
        <v>1408</v>
      </c>
      <c r="B4" s="6" t="n">
        <v>3697160</v>
      </c>
      <c r="D4" s="6" t="n">
        <v>3367358</v>
      </c>
      <c r="E4" s="6" t="n">
        <v>3306896</v>
      </c>
    </row>
    <row r="5" spans="1:5">
      <c r="A5" s="4" t="s">
        <v>1409</v>
      </c>
      <c r="B5" s="5" t="n">
        <v>64423</v>
      </c>
      <c r="D5" s="5" t="n">
        <v>26547</v>
      </c>
      <c r="E5" s="5" t="n">
        <v>29730</v>
      </c>
    </row>
    <row r="6" spans="1:5">
      <c r="A6" s="4" t="s">
        <v>1410</v>
      </c>
      <c r="B6" s="5" t="n">
        <v>8809</v>
      </c>
      <c r="D6" s="5" t="n">
        <v>269271</v>
      </c>
      <c r="E6" s="5" t="n">
        <v>37827</v>
      </c>
    </row>
    <row r="7" spans="1:5">
      <c r="A7" s="4" t="s">
        <v>120</v>
      </c>
      <c r="B7" s="5" t="n">
        <v>-4040</v>
      </c>
      <c r="E7" s="5" t="n">
        <v>-879</v>
      </c>
    </row>
    <row r="8" spans="1:5">
      <c r="A8" s="4" t="s">
        <v>1411</v>
      </c>
      <c r="B8" s="5" t="n">
        <v>-161215</v>
      </c>
      <c r="D8" s="5" t="n">
        <v>33984</v>
      </c>
      <c r="E8" s="5" t="n">
        <v>-6216</v>
      </c>
    </row>
    <row r="9" spans="1:5">
      <c r="A9" s="4" t="s">
        <v>1412</v>
      </c>
      <c r="B9" s="5" t="n">
        <v>3605137</v>
      </c>
      <c r="C9" s="4" t="s">
        <v>941</v>
      </c>
      <c r="D9" s="5" t="n">
        <v>3697160</v>
      </c>
      <c r="E9" s="5" t="n">
        <v>3367358</v>
      </c>
    </row>
    <row r="10" spans="1:5">
      <c r="A10" s="4" t="s">
        <v>1413</v>
      </c>
      <c r="B10" s="5" t="n">
        <v>-1075389</v>
      </c>
      <c r="D10" s="5" t="n">
        <v>-976121</v>
      </c>
      <c r="E10" s="5" t="n">
        <v>-888745</v>
      </c>
    </row>
    <row r="11" spans="1:5">
      <c r="A11" s="4" t="s">
        <v>1414</v>
      </c>
      <c r="B11" s="5" t="n">
        <v>-87492</v>
      </c>
      <c r="D11" s="5" t="n">
        <v>-99361</v>
      </c>
      <c r="E11" s="5" t="n">
        <v>-94116</v>
      </c>
    </row>
    <row r="12" spans="1:5">
      <c r="A12" s="4" t="s">
        <v>1415</v>
      </c>
      <c r="B12" s="5" t="n">
        <v>109211</v>
      </c>
      <c r="D12" s="5" t="n">
        <v>93</v>
      </c>
      <c r="E12" s="5" t="n">
        <v>6162</v>
      </c>
    </row>
    <row r="13" spans="1:5">
      <c r="A13" s="4" t="s">
        <v>120</v>
      </c>
      <c r="E13" s="5" t="n">
        <v>578</v>
      </c>
    </row>
    <row r="14" spans="1:5">
      <c r="A14" s="4" t="s">
        <v>1416</v>
      </c>
      <c r="B14" s="6" t="n">
        <v>-1053670</v>
      </c>
      <c r="C14" s="4" t="s">
        <v>955</v>
      </c>
      <c r="D14" s="6" t="n">
        <v>-1075389</v>
      </c>
      <c r="E14" s="6" t="n">
        <v>-976121</v>
      </c>
    </row>
    <row r="15" spans="1:5"/>
    <row r="16" spans="1:5">
      <c r="A16" s="4" t="s">
        <v>941</v>
      </c>
      <c r="B16" s="4" t="s">
        <v>1400</v>
      </c>
    </row>
    <row r="17" spans="1:5">
      <c r="A17" s="4" t="s">
        <v>955</v>
      </c>
      <c r="B17" s="4" t="s">
        <v>1401</v>
      </c>
    </row>
  </sheetData>
  <mergeCells count="6">
    <mergeCell ref="A1:A2"/>
    <mergeCell ref="B1:E1"/>
    <mergeCell ref="B2:C2"/>
    <mergeCell ref="A15:E15"/>
    <mergeCell ref="B16:E16"/>
    <mergeCell ref="B17:E17"/>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6:19:20Z</dcterms:created>
  <dcterms:modified xmlns:dcterms="http://purl.org/dc/terms/" xmlns:xsi="http://www.w3.org/2001/XMLSchema-instance" xsi:type="dcterms:W3CDTF">2020-02-20T16:19:20Z</dcterms:modified>
</cp:coreProperties>
</file>